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Non-cash Financing and Investin"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Asset Retirement Obligation" sheetId="17" state="visible" r:id="rId17"/>
    <sheet xmlns:r="http://schemas.openxmlformats.org/officeDocument/2006/relationships" name="Depreciation and Amortiz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 Compensation Plans" sheetId="22" state="visible" r:id="rId22"/>
    <sheet xmlns:r="http://schemas.openxmlformats.org/officeDocument/2006/relationships" name="Benefit Plans" sheetId="23" state="visible" r:id="rId23"/>
    <sheet xmlns:r="http://schemas.openxmlformats.org/officeDocument/2006/relationships" name="Commitment and Contingencies" sheetId="24" state="visible" r:id="rId24"/>
    <sheet xmlns:r="http://schemas.openxmlformats.org/officeDocument/2006/relationships" name="Distribution Restrictions" sheetId="25" state="visible" r:id="rId25"/>
    <sheet xmlns:r="http://schemas.openxmlformats.org/officeDocument/2006/relationships" name="Fair Value of Financial Instrum" sheetId="26" state="visible" r:id="rId26"/>
    <sheet xmlns:r="http://schemas.openxmlformats.org/officeDocument/2006/relationships" name="Information about Geographic Ar" sheetId="27" state="visible" r:id="rId27"/>
    <sheet xmlns:r="http://schemas.openxmlformats.org/officeDocument/2006/relationships" name="New Accounting Pronouncements" sheetId="28" state="visible" r:id="rId28"/>
    <sheet xmlns:r="http://schemas.openxmlformats.org/officeDocument/2006/relationships" name="Quarterly Financial Data (Unaud" sheetId="29" state="visible" r:id="rId29"/>
    <sheet xmlns:r="http://schemas.openxmlformats.org/officeDocument/2006/relationships" name="Divestiture of Asset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chedule III - Real Estate and " sheetId="33" state="visible" r:id="rId33"/>
    <sheet xmlns:r="http://schemas.openxmlformats.org/officeDocument/2006/relationships" name="Summarized Financial Informatio"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s (Tables)" sheetId="37" state="visible" r:id="rId37"/>
    <sheet xmlns:r="http://schemas.openxmlformats.org/officeDocument/2006/relationships" name="Acquisition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Accrued Expenses (Tables)" sheetId="42" state="visible" r:id="rId42"/>
    <sheet xmlns:r="http://schemas.openxmlformats.org/officeDocument/2006/relationships" name="Long-term Debt (Tables)" sheetId="43" state="visible" r:id="rId43"/>
    <sheet xmlns:r="http://schemas.openxmlformats.org/officeDocument/2006/relationships" name="Asset Retirement Obligation (Ta" sheetId="44" state="visible" r:id="rId44"/>
    <sheet xmlns:r="http://schemas.openxmlformats.org/officeDocument/2006/relationships" name="Depreciation and Amortization (" sheetId="45" state="visible" r:id="rId45"/>
    <sheet xmlns:r="http://schemas.openxmlformats.org/officeDocument/2006/relationships" name="Income Taxes (Tables)" sheetId="46" state="visible" r:id="rId46"/>
    <sheet xmlns:r="http://schemas.openxmlformats.org/officeDocument/2006/relationships" name="Stock Compensation Plans (Table" sheetId="47" state="visible" r:id="rId47"/>
    <sheet xmlns:r="http://schemas.openxmlformats.org/officeDocument/2006/relationships" name="Quarterly Financial Data (Una_2" sheetId="48" state="visible" r:id="rId48"/>
    <sheet xmlns:r="http://schemas.openxmlformats.org/officeDocument/2006/relationships" name="Summarized Financial Informat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Revenues - Disaggregation Reven" sheetId="52" state="visible" r:id="rId52"/>
    <sheet xmlns:r="http://schemas.openxmlformats.org/officeDocument/2006/relationships" name="Acquisitions - Additional Infor" sheetId="53" state="visible" r:id="rId53"/>
    <sheet xmlns:r="http://schemas.openxmlformats.org/officeDocument/2006/relationships" name="Acquisitions - Summary of Alloc" sheetId="54" state="visible" r:id="rId54"/>
    <sheet xmlns:r="http://schemas.openxmlformats.org/officeDocument/2006/relationships" name="Acquisitions - Summary of Unaud" sheetId="55" state="visible" r:id="rId55"/>
    <sheet xmlns:r="http://schemas.openxmlformats.org/officeDocument/2006/relationships" name="Non-cash Financing and Invest_2" sheetId="56" state="visible" r:id="rId56"/>
    <sheet xmlns:r="http://schemas.openxmlformats.org/officeDocument/2006/relationships" name="Property, Plant and Equipment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Leases - Summary of Minimum Ann" sheetId="62" state="visible" r:id="rId62"/>
    <sheet xmlns:r="http://schemas.openxmlformats.org/officeDocument/2006/relationships" name="Leases - Additional Information" sheetId="63" state="visible" r:id="rId63"/>
    <sheet xmlns:r="http://schemas.openxmlformats.org/officeDocument/2006/relationships" name="Accrued Expenses - Summary of A" sheetId="64" state="visible" r:id="rId64"/>
    <sheet xmlns:r="http://schemas.openxmlformats.org/officeDocument/2006/relationships" name="Long-term Debt - Long-Term Debt" sheetId="65" state="visible" r:id="rId65"/>
    <sheet xmlns:r="http://schemas.openxmlformats.org/officeDocument/2006/relationships" name="Long-term Debt - Long-Term De_2" sheetId="66" state="visible" r:id="rId66"/>
    <sheet xmlns:r="http://schemas.openxmlformats.org/officeDocument/2006/relationships" name="Long-term Debt - Summary of Lon" sheetId="67" state="visible" r:id="rId67"/>
    <sheet xmlns:r="http://schemas.openxmlformats.org/officeDocument/2006/relationships" name="Long-term Debt - Additional Inf" sheetId="68" state="visible" r:id="rId68"/>
    <sheet xmlns:r="http://schemas.openxmlformats.org/officeDocument/2006/relationships" name="Long-term Debt - Schedule of Ma" sheetId="69" state="visible" r:id="rId69"/>
    <sheet xmlns:r="http://schemas.openxmlformats.org/officeDocument/2006/relationships" name="Long-term Debt - Schedule of _2" sheetId="70" state="visible" r:id="rId70"/>
    <sheet xmlns:r="http://schemas.openxmlformats.org/officeDocument/2006/relationships" name="Asset Retirement Obligation - I" sheetId="71" state="visible" r:id="rId71"/>
    <sheet xmlns:r="http://schemas.openxmlformats.org/officeDocument/2006/relationships" name="Depreciation and Amortization -" sheetId="72" state="visible" r:id="rId72"/>
    <sheet xmlns:r="http://schemas.openxmlformats.org/officeDocument/2006/relationships" name="Income Taxes - Additional Infor" sheetId="73" state="visible" r:id="rId73"/>
    <sheet xmlns:r="http://schemas.openxmlformats.org/officeDocument/2006/relationships" name="Income Taxes - Income Tax Expen" sheetId="74" state="visible" r:id="rId74"/>
    <sheet xmlns:r="http://schemas.openxmlformats.org/officeDocument/2006/relationships" name="Income Taxes - U.S. and Foreign" sheetId="75" state="visible" r:id="rId75"/>
    <sheet xmlns:r="http://schemas.openxmlformats.org/officeDocument/2006/relationships" name="Income Taxes - Schedule of Effe" sheetId="76" state="visible" r:id="rId76"/>
    <sheet xmlns:r="http://schemas.openxmlformats.org/officeDocument/2006/relationships" name="Income Taxes - Schedule of Ef_2" sheetId="77" state="visible" r:id="rId77"/>
    <sheet xmlns:r="http://schemas.openxmlformats.org/officeDocument/2006/relationships" name="Income Taxes - Components of De" sheetId="78" state="visible" r:id="rId78"/>
    <sheet xmlns:r="http://schemas.openxmlformats.org/officeDocument/2006/relationships" name="Income Taxes - Reconciliation U" sheetId="79" state="visible" r:id="rId79"/>
    <sheet xmlns:r="http://schemas.openxmlformats.org/officeDocument/2006/relationships" name="Related Party Transactions - Ad" sheetId="80" state="visible" r:id="rId80"/>
    <sheet xmlns:r="http://schemas.openxmlformats.org/officeDocument/2006/relationships" name="Stockholders' Equity - Addition" sheetId="81" state="visible" r:id="rId81"/>
    <sheet xmlns:r="http://schemas.openxmlformats.org/officeDocument/2006/relationships" name="Stock Compensation Plans - Addi" sheetId="82" state="visible" r:id="rId82"/>
    <sheet xmlns:r="http://schemas.openxmlformats.org/officeDocument/2006/relationships" name="Stock Compensation Plans - Weig" sheetId="83" state="visible" r:id="rId83"/>
    <sheet xmlns:r="http://schemas.openxmlformats.org/officeDocument/2006/relationships" name="Stock Compensation Plans - Stoc" sheetId="84" state="visible" r:id="rId84"/>
    <sheet xmlns:r="http://schemas.openxmlformats.org/officeDocument/2006/relationships" name="Stock Compensation Plans - Summ" sheetId="85" state="visible" r:id="rId85"/>
    <sheet xmlns:r="http://schemas.openxmlformats.org/officeDocument/2006/relationships" name="Benefit Plans - Additional Info" sheetId="86" state="visible" r:id="rId86"/>
    <sheet xmlns:r="http://schemas.openxmlformats.org/officeDocument/2006/relationships" name="Distribution Restrictions - Add" sheetId="87" state="visible" r:id="rId87"/>
    <sheet xmlns:r="http://schemas.openxmlformats.org/officeDocument/2006/relationships" name="Fair Value of Financial Instr_2" sheetId="88" state="visible" r:id="rId88"/>
    <sheet xmlns:r="http://schemas.openxmlformats.org/officeDocument/2006/relationships" name="Information about Geographic _2" sheetId="89" state="visible" r:id="rId89"/>
    <sheet xmlns:r="http://schemas.openxmlformats.org/officeDocument/2006/relationships" name="New Accounting Pronouncements -" sheetId="90" state="visible" r:id="rId90"/>
    <sheet xmlns:r="http://schemas.openxmlformats.org/officeDocument/2006/relationships" name="Quarterly Financial Data - Summ" sheetId="91" state="visible" r:id="rId91"/>
    <sheet xmlns:r="http://schemas.openxmlformats.org/officeDocument/2006/relationships" name="Divestiture of Assets - Additio" sheetId="92" state="visible" r:id="rId92"/>
    <sheet xmlns:r="http://schemas.openxmlformats.org/officeDocument/2006/relationships" name="Subsequent Events - Additional " sheetId="93" state="visible" r:id="rId93"/>
    <sheet xmlns:r="http://schemas.openxmlformats.org/officeDocument/2006/relationships" name="Schedule II - Valuation and Q_2" sheetId="94" state="visible" r:id="rId94"/>
    <sheet xmlns:r="http://schemas.openxmlformats.org/officeDocument/2006/relationships" name="Schedule III - Schedule of Real" sheetId="95" state="visible" r:id="rId95"/>
    <sheet xmlns:r="http://schemas.openxmlformats.org/officeDocument/2006/relationships" name="Schedule III - Schedule of Re_2" sheetId="96" state="visible" r:id="rId96"/>
    <sheet xmlns:r="http://schemas.openxmlformats.org/officeDocument/2006/relationships" name="Schedule III - Summary of Compa" sheetId="97" state="visible" r:id="rId97"/>
    <sheet xmlns:r="http://schemas.openxmlformats.org/officeDocument/2006/relationships" name="Schedule III - Summary of Com_2" sheetId="98" state="visible" r:id="rId98"/>
    <sheet xmlns:r="http://schemas.openxmlformats.org/officeDocument/2006/relationships" name="Condensed Consolidating Balance" sheetId="99" state="visible" r:id="rId99"/>
    <sheet xmlns:r="http://schemas.openxmlformats.org/officeDocument/2006/relationships" name="Condensed Consolidating Stateme" sheetId="100" state="visible" r:id="rId100"/>
    <sheet xmlns:r="http://schemas.openxmlformats.org/officeDocument/2006/relationships" name="Condensed Consolidating State_2" sheetId="101" state="visible" r:id="rId101"/>
  </sheets>
  <definedNames/>
  <calcPr calcId="124519" fullCalcOnLoad="1"/>
</workbook>
</file>

<file path=xl/sharedStrings.xml><?xml version="1.0" encoding="utf-8"?>
<sst xmlns="http://schemas.openxmlformats.org/spreadsheetml/2006/main" uniqueCount="1030">
  <si>
    <t>Document and Entity Information</t>
  </si>
  <si>
    <t>12 Months Ended</t>
  </si>
  <si>
    <t>Dec. 31, 2018</t>
  </si>
  <si>
    <t>Document Information [Line Items]</t>
  </si>
  <si>
    <t>Document Type</t>
  </si>
  <si>
    <t>S-4</t>
  </si>
  <si>
    <t>Amendment Flag</t>
  </si>
  <si>
    <t>false</t>
  </si>
  <si>
    <t>Document Period End Date</t>
  </si>
  <si>
    <t>Dec. 31,
		2018</t>
  </si>
  <si>
    <t>Trading Symbol</t>
  </si>
  <si>
    <t>LAMR</t>
  </si>
  <si>
    <t>Entity Registrant Name</t>
  </si>
  <si>
    <t>LAMAR MEDIA CORP/DE</t>
  </si>
  <si>
    <t>Entity Central Index Key</t>
  </si>
  <si>
    <t>0000899045</t>
  </si>
  <si>
    <t>Entity Filer Category</t>
  </si>
  <si>
    <t>Non-accelerated Filer</t>
  </si>
  <si>
    <t>Entity Small Business</t>
  </si>
  <si>
    <t>Entity Emerging Growth Company</t>
  </si>
  <si>
    <t>Consolidated Balance Sheets - USD ($) $ in Thousands</t>
  </si>
  <si>
    <t>Dec. 31, 2017</t>
  </si>
  <si>
    <t>Current assets:</t>
  </si>
  <si>
    <t>Cash and cash equivalents</t>
  </si>
  <si>
    <t>Receivables, net of allowance for doubtful accounts</t>
  </si>
  <si>
    <t>Prepaid lease and contract expenses</t>
  </si>
  <si>
    <t>Other current asset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Trade accounts payable</t>
  </si>
  <si>
    <t>Current maturities of long-term debt, net of deferred financing costs</t>
  </si>
  <si>
    <t>Accrued expenses</t>
  </si>
  <si>
    <t>Deferred income</t>
  </si>
  <si>
    <t>Total current liabilities</t>
  </si>
  <si>
    <t>Long-term debt, net of deferred financing costs</t>
  </si>
  <si>
    <t>Deferred income tax liabilities</t>
  </si>
  <si>
    <t>Asset retirement obligation</t>
  </si>
  <si>
    <t>Other liabilities</t>
  </si>
  <si>
    <t>Total liabilities</t>
  </si>
  <si>
    <t>Stockholders’ equity:</t>
  </si>
  <si>
    <t>Additional paid-in-capital</t>
  </si>
  <si>
    <t>Accumulated comprehensive income</t>
  </si>
  <si>
    <t>Accumulated deficit</t>
  </si>
  <si>
    <t>Cost of shares held in treasury, 388,903 and 331,284 shares in 2018 and 2017, respectively</t>
  </si>
  <si>
    <t>Stockholders’ equity</t>
  </si>
  <si>
    <t>Total liabilities and stockholders’ equity</t>
  </si>
  <si>
    <t>LAMAR MEDIA CORP. AND SUBSIDIARIES [Member]</t>
  </si>
  <si>
    <t>Series AA Preferred Stock [Member]</t>
  </si>
  <si>
    <t>Preferred stock, value</t>
  </si>
  <si>
    <t xml:space="preserve"> </t>
  </si>
  <si>
    <t>Common Class A [Member]</t>
  </si>
  <si>
    <t>Common stock, value</t>
  </si>
  <si>
    <t>Common Class B [Member]</t>
  </si>
  <si>
    <t>Consolidated Balance Sheets (Parenthetical) - USD ($) $ in Thousands</t>
  </si>
  <si>
    <t>Allowance for doubtful accounts</t>
  </si>
  <si>
    <t>Current deferred financing costs</t>
  </si>
  <si>
    <t>Noncurrent deferred financing costs</t>
  </si>
  <si>
    <t>Shares held in treasury</t>
  </si>
  <si>
    <t>Common stock, par value</t>
  </si>
  <si>
    <t>Common stock, shares authorized</t>
  </si>
  <si>
    <t>Common stock, shares issued</t>
  </si>
  <si>
    <t>Common stock, shares outstanding</t>
  </si>
  <si>
    <t>Preferred stock, par value</t>
  </si>
  <si>
    <t>Preferred stock, cumulative dividends</t>
  </si>
  <si>
    <t>Preferred stock, shares authorized</t>
  </si>
  <si>
    <t>Preferred stock, shares issued</t>
  </si>
  <si>
    <t>Preferred stock, shares outstanding</t>
  </si>
  <si>
    <t>Consolidated Statements of Income and Comprehensive Income - USD ($) $ in Thousands</t>
  </si>
  <si>
    <t>Dec. 31, 2016</t>
  </si>
  <si>
    <t>Net revenues</t>
  </si>
  <si>
    <t>Type of Revenue [Extensible List]</t>
  </si>
  <si>
    <t>us-gaap:AdvertisingMember</t>
  </si>
  <si>
    <t>Operating expenses (income)</t>
  </si>
  <si>
    <t>Direct advertising expenses (exclusive of depreciation and amortization)</t>
  </si>
  <si>
    <t>Type of Cost Good or Service [Extensible List]</t>
  </si>
  <si>
    <t>General and administrative expenses (exclusive of depreciation and amortization)</t>
  </si>
  <si>
    <t>Corporate expenses (exclusive of depreciation and amortization)</t>
  </si>
  <si>
    <t>Depreciation and amortization</t>
  </si>
  <si>
    <t>Total Operating Expenses</t>
  </si>
  <si>
    <t>Loss (gain) on disposition of assets</t>
  </si>
  <si>
    <t>Operating income</t>
  </si>
  <si>
    <t>Other expense (income)</t>
  </si>
  <si>
    <t>Loss on extinguishment of debt</t>
  </si>
  <si>
    <t>Interest income</t>
  </si>
  <si>
    <t>Interest expense</t>
  </si>
  <si>
    <t>Non-operating (Income) Expenses</t>
  </si>
  <si>
    <t>Income before income tax expense</t>
  </si>
  <si>
    <t>Income tax expense</t>
  </si>
  <si>
    <t>Net income</t>
  </si>
  <si>
    <t>Preferred stock dividends</t>
  </si>
  <si>
    <t>Net income applicable to common stock</t>
  </si>
  <si>
    <t>Earnings per share:</t>
  </si>
  <si>
    <t>Basic earnings per share</t>
  </si>
  <si>
    <t>Diluted earnings per share</t>
  </si>
  <si>
    <t>Cash dividends declared per share of common stock</t>
  </si>
  <si>
    <t>Weighted average common shares used in computing earnings per share:</t>
  </si>
  <si>
    <t>Weighted average common shares outstanding basic</t>
  </si>
  <si>
    <t>Weighted average common shares outstanding diluted</t>
  </si>
  <si>
    <t>Statements of Comprehensive Income</t>
  </si>
  <si>
    <t>Other comprehensive (loss) income, net of tax</t>
  </si>
  <si>
    <t>Foreign currency translation adjustments</t>
  </si>
  <si>
    <t>Comprehensive income</t>
  </si>
  <si>
    <t>Consolidated Statements of Stockholders' Equity - USD ($) $ in Thousands</t>
  </si>
  <si>
    <t>Total</t>
  </si>
  <si>
    <t>Common Stock [Member]Common Class A [Member]</t>
  </si>
  <si>
    <t>Common Stock [Member]Common Class B [Member]</t>
  </si>
  <si>
    <t>Treasury Stock [Member]</t>
  </si>
  <si>
    <t>Additional Paid-in Capital [Member]</t>
  </si>
  <si>
    <t>Additional Paid-in Capital [Member]LAMAR MEDIA CORP. AND SUBSIDIARIES [Member]</t>
  </si>
  <si>
    <t>Accumulated Comprehensive Income (Loss) [Member]</t>
  </si>
  <si>
    <t>Accumulated Comprehensive Income (Loss) [Member]LAMAR MEDIA CORP. AND SUBSIDIARIES [Member]</t>
  </si>
  <si>
    <t>Accumulated Deficit [Member]</t>
  </si>
  <si>
    <t>Accumulated Deficit [Member]LAMAR MEDIA CORP. AND SUBSIDIARIES [Member]</t>
  </si>
  <si>
    <t>Beginning Balance at Dec. 31, 2015</t>
  </si>
  <si>
    <t>Non-cash compensation</t>
  </si>
  <si>
    <t>Exercise of stock options</t>
  </si>
  <si>
    <t>Issuance of shares of common stock through employee purchase plan</t>
  </si>
  <si>
    <t>Tax benefit related to options exercised</t>
  </si>
  <si>
    <t>Purchase of treasury stock</t>
  </si>
  <si>
    <t>Foreign currency translation</t>
  </si>
  <si>
    <t>Contribution from parent</t>
  </si>
  <si>
    <t>Foreign currency translations</t>
  </si>
  <si>
    <t>Dividend to parent</t>
  </si>
  <si>
    <t>Dividends/distributions to common shareholders</t>
  </si>
  <si>
    <t>Dividends</t>
  </si>
  <si>
    <t>Ending Balance at Dec. 31, 2016</t>
  </si>
  <si>
    <t>Conversion shares of Class B common stock to Class A common stock</t>
  </si>
  <si>
    <t>Ending Balance at Dec. 31, 2017</t>
  </si>
  <si>
    <t>Issuance of common stock for cash</t>
  </si>
  <si>
    <t>Issuance of common stock for purchase of assets</t>
  </si>
  <si>
    <t>Ending Balance at Dec. 31, 2018</t>
  </si>
  <si>
    <t>Consolidated Statements of Stockholders' Equity (Parenthetical) - $ / shares</t>
  </si>
  <si>
    <t>Conversion of common stock</t>
  </si>
  <si>
    <t>Common stock shares issued for cash</t>
  </si>
  <si>
    <t>Common stock shares issued for purchase of assets</t>
  </si>
  <si>
    <t>Common stock dividends/distributions</t>
  </si>
  <si>
    <t>Preferred stock dividend shares</t>
  </si>
  <si>
    <t>Common Stock [Member]</t>
  </si>
  <si>
    <t>Consolidated Statements of Cash Flows - USD ($) $ in Thousands</t>
  </si>
  <si>
    <t>Cash flows from operating activities:</t>
  </si>
  <si>
    <t>Adjustments to reconcile net income to net cash provided by operating activities:</t>
  </si>
  <si>
    <t>Stock-based compensation</t>
  </si>
  <si>
    <t>Amortization included in interest expense</t>
  </si>
  <si>
    <t>Loss (gain) on disposition of assets and investments</t>
  </si>
  <si>
    <t>Deferred income tax expense (benefit)</t>
  </si>
  <si>
    <t>Provision for doubtful accounts</t>
  </si>
  <si>
    <t>(Increase) decrease in:</t>
  </si>
  <si>
    <t>Receivables</t>
  </si>
  <si>
    <t>Prepaid expenses</t>
  </si>
  <si>
    <t>Increase (decrease) in:</t>
  </si>
  <si>
    <t>Cash flows provided by operating activities</t>
  </si>
  <si>
    <t>Cash flows from investing activities:</t>
  </si>
  <si>
    <t>Capital expenditures</t>
  </si>
  <si>
    <t>Acquisitions</t>
  </si>
  <si>
    <t>Decrease (increase) in notes receivable</t>
  </si>
  <si>
    <t>Proceeds received from property insurance claims</t>
  </si>
  <si>
    <t>Proceeds from disposition of assets and investments</t>
  </si>
  <si>
    <t>Cash flows used in investing activities</t>
  </si>
  <si>
    <t>Cash flows from financing activities:</t>
  </si>
  <si>
    <t>Net proceeds from issuance of common stock</t>
  </si>
  <si>
    <t>Cash used for purchase of treasury shares</t>
  </si>
  <si>
    <t>Proceeds received from revolving credit facility</t>
  </si>
  <si>
    <t>Payments on revolving credit facility</t>
  </si>
  <si>
    <t>Principal payments on long term debt</t>
  </si>
  <si>
    <t>Proceeds received from senior credit facility term loans</t>
  </si>
  <si>
    <t>Proceeds received from accounts receivable securitization program</t>
  </si>
  <si>
    <t>Debt issuance costs</t>
  </si>
  <si>
    <t>Proceeds received from note offering</t>
  </si>
  <si>
    <t>Redemption of senior subordinated notes</t>
  </si>
  <si>
    <t>Payment on senior credit facility term loans</t>
  </si>
  <si>
    <t>Distributions to non-controlling interest</t>
  </si>
  <si>
    <t>Dividends/distributions</t>
  </si>
  <si>
    <t>Cash flows (used in) provided by financing activities</t>
  </si>
  <si>
    <t>Effect of exchange rate changes i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state and federal income taxes</t>
  </si>
  <si>
    <t>Dividends to parent</t>
  </si>
  <si>
    <t>Contributions from parent</t>
  </si>
  <si>
    <t>Significant Accounting Policies</t>
  </si>
  <si>
    <t xml:space="preserve">(1) Significant Accounting Policies (a) Nature of Business Lamar Advertising Company (the Company) is engaged in the outdoor advertising business, operating approximately 156,9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53,300 transit advertising displays in 22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Chief Executive Officer, President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 (c) Property, Plant and Equipment Property, plant and equipment are stated at cost. Depreciation is calculated using the straight-line method over the estimated useful lives of the assets. (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18 and 2017;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 (e)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For transactions that meet the definition of asset group purchases, the Company allocates the purchase price to the assets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Effective October 1, 2016, the Company changed its accounting for business combinations, as further discussed in note 21 to the consolidated financial statements. (g) Deferred Income Deferred income consists principally of advertising revenue invoiced in advance. Deferred advertising revenue is recognized in income over the term of the contract. (h)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18
2017
2016
Net revenues
$
8,955
$
8,469
$
8,051
Direct advertising expenses
$
3,633
$
3,603
$
3,559
General and administrative expenses
$
4,758
$
4,332
$
4,067
(i)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 (j) Dividends/Distributions As a REIT, the Company must annually distribute to its stockholders an amount equal to at least 90% of its REIT taxable income (determined before the deduction for distributed earnings and excluding any net capital gain). During the year ended December 31, 2018, the Company paid cash distributions of its REIT taxable income in an aggregate amount of $442,632 or $4.48 per share. The distributions paid during 2018 include distributions declared and accrued as of December 31, 2017 of $81,534 or $0.83 per share. During the year ended December 31, 2017, the Company declared distributions of $325,462 or $3.32 per share, including paid distributions of $243,928 or $2.49 per share. During the year ended 2016, the Company declared and paid distributions of its REIT taxable income of an aggregate of $293,600 or $3.02 per share.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the year ended December 31, 2018, the Company paid cash dividend distributions to holders of its Series AA Preferred Stock in an aggregate amount of $456 or $79.75 per share, including $91, or $15.95 per share, related to distributions declared in 2017. During the years ended December 31, 2017 and 2016, the Company accrued or paid cash dividend distributions to holders of its Series AA Preferred Stock of $365 or $63.80 per share. (k) Earnings Per Share The calculation of basic earnings per share excludes any dilutive effect of stock options, while diluted earnings per share includes the dilutive effect of stock options. For the years ended December 31, 2018, 2017 and 2016 there were no dilutive shares excluded from the calculation. (l) Stock Based Compensation Compensation expense for share-based awards is recognized based on the grant date fair value of those awards. Stock-based compensation expense includes an estimate for pre-vesting forfeitures and is recognized over the requisite service periods of the awards on a straight-line basis, which is generally commensurate with the vesting term. Non-cash compensation expense recognized during the years ended December 31, 2018, 2017, and 2016 were $29,443, $9,599 and $28,560, respectively. The $29,443 expensed during the year ended December 31, 2018 consists of (i) $3,644 related to stock options, (ii) $25,427 related to stock grants made under the Company’s performance-based stock incentive program in 2018 and (iii) $372 related to stock awards to directors. See Note 15 for information on the assumptions used to calculate the fair value of stock-based compensation. (m) Cash and Cash Equivalents The Company considers all highly-liquid investments with original maturities of three months or less to be cash equivalents. (n)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loss) in the Consolidated Statements of Stockholders’ Equity. (o)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 (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q) Comprehensive Income Total comprehensive income is presented in the Consolidated Statements of Income and Comprehensive Income and the components of accumulated comprehensive income (loss) are presented in the Consolidated Statements of Stockholders’ Equity. Comprehensive income (loss) is composed of foreign currency translation effects. (r) Fair Value Measurements The Company determines the fair value of its financial instruments using the fair value hierarchy, which requires an entity to maximize the use of observable inputs and minimize the use of unobservable inputs when measuring fair value. (s) Subsequent Events The Company has performed an evaluation of subsequent events through the date on which the financial statements are issued. (t) Reclassification of prior amounts Certain amounts in the prior years’ consolidated balance sheet have been reclassified to conform to the current year presentation. </t>
  </si>
  <si>
    <t>(1) Significant Accounting Policies (a) Nature of Business Lamar Media Corp. (“Lamar Media”) is a wholly owned subsidiary of Lamar Advertising Company. Lamar Media is engaged in the outdoor advertising business operating approximately 156,9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Certain footnotes are not provided for the accompanying financial statements as the information in notes 2, 3, 5, 7, 10, 11, 13, 14, 15, 16, 17, 18, 19, 20, 21, 23 and 24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 (b) Principles of Consolidation The accompanying consolidated financial statements include Lamar Media, its wholly owned subsidiaries, The Lamar Company, L.L.C., Lamar Central Outdoor, LLC, Lamar TRS Holdings, LLC, Lamar Advertising Southwest, Inc., Interstate Logos, L.L.C., Lamar Obie Company, LLC, Lamar Canadian Outdoor Company, Lamar Advertising of Puerto Rico, Inc. and their majority-owned subsidiaries. All inter-company transactions and balances have been eliminated in consolidation.</t>
  </si>
  <si>
    <t>Revenues</t>
  </si>
  <si>
    <t>Revenue From Contract With Customer [Abstract]</t>
  </si>
  <si>
    <t>(2) Revenue On January 1, 2018, we adopted FASB Accounting Standards Update (“ASU”) No. 2014-09 (Codified as ASC 606), Revenue from Contracts with Customers Leases A majority of our billboard, logo, and transit space contracts are accounted for under ASC 840 and will continue to be accounted for under the topic until January 1, 2019, our adoption date of ASU No. 2016-02 (Codified as ASC 842), Leases Revenue Revenue Recognition Advertising revenues : The majority of our revenues are derived from contracts for advertising space on billboard, logo and transit displays and are currently accounted for under ASC 840, . Upon the Company’s adoption of ASC 842, the majority of our contracts for advertising space will transition to being accounted for under ASC 606, The contract revenues, under ASC 840, and ASC 606, , are recognized ratably over their contract life. Other revenues: Our other component of revenue primarily consists of production services which includes creating and printing the advertising copy. As of January 1, 2018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Upon our transition to ASC 606 from ASC 840, the Company plans to utilize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including both revenues accounted for under ASC 840 and ASC 606 for the years ended December 31, 2018, 2017 and 2016.
2018
2017
2016
Billboard Advertising
$
1,412,978
$
1,340,422
$
1,311,861
Logo Advertising
84,424
82,936
80,533
Transit Advertising
129,820
117,902
107,900
Net Revenues
$
1,627,222
$
1,541,260
$
1,500,294</t>
  </si>
  <si>
    <t>Business Combinations [Abstract]</t>
  </si>
  <si>
    <t>(3) Acquisitions Year Ended December 31, 2018 During the twelve months ended December 31, 2018, the Company completed several acquisitions of outdoor advertising assets for a total purchase price of $489,671, net of acquired cash of $8,554. The total purchase price consisted of the issuance of 163,137 shares of its Class A common stock for $12,282 and cash of $477,389. The purchases included the acquisition of assets in five U.S markets from Fairway Outdoor Advertising (“Fairway”) on December 21, 2018 for an aggregate purchase price of $418,500. As of December 31, 2018, our fair value allocation of the assets acquired and liabilities assumed from Fairway is considered preliminary and is subject to revision, which may result in adjustments to this allocation. We expect to finalize these amounts as soon as possible but not later than the end of 2019. In order to develop our preliminary fair values, the Company utilized asset information received from Fairway and fair value allocation benchmarks from similar completed transactions. Our preliminary allocation of Fairway includes property, plant and equipment, intangibles and goodwill of $91,173, $156,319 and $182,117, respectively.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fair market value at the dates of acquisition. The following is a summary of the allocation of the acquisition costs in the above transactions, excluding the preliminary allocation of Fairway.
Total
Property, plant and equipment
$
8,648
Site locations
57,105
Non-competition agreements
342
Customer lists and contracts
6,521
Asset acquisition costs
336
Current assets
1,041
Current liabilities
(355
)
$
73,638
Total acquired intangible assets for the year ended December 31, 2018 were $402,740, of which $182,117 was assigned to goodwill. Goodwill is not amortized for financial statement purposes, and no goodwill related to 2018 acquisitions is expected to be deductible for tax purposes. The remaining $220,623 of acquired intangible assets have a weighted average useful life of approximately 14 years. The intangible assets include customer lists and contracts of $33,310 (7 year weighted average useful life) and site locations of $186,635 (15 year weighted average useful life). The aggregate amortization expense related to the 2018 acquisitions for the year ended December 31, 2018 was approximately $2,681. The following unaudited pro forma financial information for the Company gives effect to the 2018 and 2017 acquisitions as if they had occurred on January 1, 2017. These pro forma results do not purport to be indicative of the results of operations which actually would have resulted had the acquisitions occurred on such date or to project the Company’s results of operations for any future period.
2018
2017
(unaudited)
Net revenues
$
1,699,052
$
1,647,445
Net income applicable to common stock
$
299,493
$
306,900
Net income per common share — basic
$
3.03
$
3.13
Net income per common share — diluted
$
3.02
$
3.12
Year Ended December 31, 2017 During the twelve months ended December 31, 2017, the Company completed several acquisitions of outdoor advertising assets for a total purchase price of $300,185, of which $297,305 was in cash and $2,880 in non-cash consideration consisting principally of exchanges of outdoor advertising assets. As a result of the acquisitions, a gain of $2,389 was recorded for transactions which involved the exchanges of outdoor advertising assets during the year ended December 31, 2017.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fair market value at the dates of acquisition. The following is a summary of the allocation of the acquisition costs in the above transactions.
Total
Property, plant and equipment
$
43,483
Goodwill
13,925
Site locations
216,510
Non-competition agreements
826
Customer lists and contracts
26,397
Asset acquisition costs
529
Current assets
3,583
Current liabilities
(1,733
)
Long–term liabilities
(3,335
)
$
300,185
Total acquired intangible assets for the year ended December 31, 2017 were $258,187, of which $13,925 was assigned to goodwill. Goodwill is not amortized for financial statement purposes, and no goodwill related to 2017 acquisitions is expected to be deductible for tax purposes. The remaining $244,262 of acquired intangible assets have a weighted average useful life of approximately 14 years. The intangible assets include customer lists and contracts of $26,397 (7 year weighted average useful life) and site locations of $216,510 (15 year weighted average useful life). The aggregate amortization expense related to the 2017 acquisitions for the year ended December 31, 2017 was approximately $6,106. The following unaudited pro forma financial information for the Company gives effect to the 2017 and 2016 acquisitions as if they had occurred on January 1, 2016. These pro forma results do not purport to be indicative of the results of operations which actually would have resulted had the acquisitions occurred on such date or to project the Company’s results of operations for any future period.
2017
2016
(unaudited)
Net revenues
$
1,572,989
$
1,554,758
Net income applicable to common stock
$
318,200
$
297,518
Net income per common share — basic
$
3.25
$
3.06
Net income per common share — diluted
$
3.23
$
3.05</t>
  </si>
  <si>
    <t>Non-cash Financing and Investing Activities</t>
  </si>
  <si>
    <t>(4) Non-cash Financing and Investing Activities For the year ended December 31, 2018, the Company had non-cash investing activities for the issuance of 163,137 shares of its Class A common stock related to acquisition purchases. The issuance had an approximate value of $12,282. For the years ended December 31, 2017 and 2016, the Company had $2,879 and $9,000 non-cash investing activities related to capital expenditures and acquisitions of outdoor advertising assets, respectively. During the year ended December 31, 2017, the Company had non-cash financing activity related to declared distributions of $81,625 which were paid to shareholders in January 2018. There were no significant non-cash financing activities during the years ended December 31, 2018 and 2016.</t>
  </si>
  <si>
    <t>(2) Non-cash Financing and Investing Activities There were no significant non-cash investing activities for Lamar Media during the year ended December 31, 2018. For the years ended December 31, 2017 and 2016, the Company had non-cash investing activities of $2,879 and $9,000 related to capital expenditures and acquisitions of outdoor advertising assets. During the year ended December 31, 2017, Lamar Media had non-cash financing activities related to dividends to Lamar Advertising Company of $81,534 which were paid in January 2018. There were no significant non-cash financing activities during the years ended December 31, 2018 and 2016.</t>
  </si>
  <si>
    <t>Property, Plant and Equipment</t>
  </si>
  <si>
    <t>Property Plant And Equipment [Abstract]</t>
  </si>
  <si>
    <t>(5) Property, Plant and Equipment Major categories of property, plant and equipment at December 31, 2018 and 2017 are as follows:
Estimated Life (Years)
2018
2017
Land
—
$
384,264
$
369,690
Building and improvements
10 — 39
173,306
160,494
Advertising structures
5 — 15
2,817,170
2,704,356
Automotive and other equipment
3 — 7
150,985
150,183
$
3,525,725
$
3,384,723</t>
  </si>
  <si>
    <t>Goodwill and Other Intangible Assets</t>
  </si>
  <si>
    <t>(6) Goodwill and Other Intangible Assets The following is a summary of intangible assets at December 31, 2018 and December 31, 2017:
Estimated
2018
2017
Life (Years)
Gross Carrying Amount
Accumulated Amortization
Gross Carrying Amount
Accumulated Amortization
Amortizable Intangible Assets:
Customer lists and contracts
7 — 10
$
610,376
$
514,928
$
586,055
$
505,778
Non-competition agreements
3 — 15
65,771
64,119
65,477
63,924
Site locations
15
2,228,767
1,422,794
2,072,059
1,372,954
Other
2 — 15
45,992
33,612
45,741
30,328
$
2,950,906
$
2,035,453
$
2,769,332
$
1,972,984
Unamortizable Intangible Assets:
Goodwill
$
2,172,922
$
253,536
$
1,993,990
$
253,536
The changes in the gross carrying amount of goodwill for the year ended December 31, 2018 are as follows:
Balance as of December 31, 2017
$
1,993,990
Goodwill acquired during the year
182,117
Purchase price adjustments and other
(3,185
)
Impairment losses
—
Balance as of December 31, 2018
$
2,172,922
Amortization expense for the years ended December 31, 2018, 2017 and 2016 was $95,010, $85,257 and $80,864, respectively. The following is a summary of the estimated amortization expense for future years:
2019
$
103,754
2020
93,200
2021
89,240
2022
84,410
2023
73,552
Thereafter
471,297
Total
$
915,453</t>
  </si>
  <si>
    <t>(3) Goodwill and Other Intangible Assets The following is a summary of intangible assets at December 31, 2018 and December 31, 2017:
Estimated
2018
2017
Life (Years)
Gross Carrying Amount
Accumulated Amortization
Gross Carrying Amount
Accumulated Amortization
Amortizable Intangible Assets:
Customer lists and contracts
7—10
$
610,376
$
514,928
$
586,055
$
505,778
Non-competition agreement
3—15
65,771
64,119
65,477
63,924
Site locations
15
2,228,767
1,422,794
2,072,059
1,372,954
Other
2—15
45,446
33,535
45,195
30,251
$
2,950,360
$
2,035,376
$
2,768,786
$
1,972,907
Unamortizable Intangible Assets:
Goodwill
$
2,161,902
$
252,667
$
1,982,970
$
252,667
The changes in the gross carrying amount of goodwill for the year ended December 31, 2018 are as follows:
Balance as of December 31, 2017
$
1,982,970
Goodwill acquired during the year
182,117
Purchase price adjustments and other
(3,185
)
Impairment losses
—
Balance as of December 31, 2018
$
2,161,902</t>
  </si>
  <si>
    <t>Leases</t>
  </si>
  <si>
    <t>Leases [Abstract]</t>
  </si>
  <si>
    <t>(7) Leases The Company is party to various operating leases for production facilities, vehicles and sites upon which advertising structures are built. The leases expire at various dates, and have varying options to renew and to cancel and may contain escalation provisions. The following is a summary of minimum annual rental payments required under those operating leases that have original or remaining lease terms in excess of one year as of December 31, 2018:
2019
$
254,866
2020
$
188,138
2021
$
165,642
2022
$
144,814
2023
$
122,814
Thereafter
$
819,004
Rental expense related to the Company’s operating leases was $381,890, $366,892 and $350,135 for the years ended December 31, 2018, 2017 and 2016, respectively.</t>
  </si>
  <si>
    <t>Accrued Expenses</t>
  </si>
  <si>
    <t>(8) Accrued Expenses The following is a summary of accrued expenses at December 31, 2018 and 2017:
2018
2017
Payroll
$
20,667
$
14,962
Interest
27,067
38,967
Insurance benefits
12,633
13,393
Accrued lease expense
36,158
37,073
Stock-based compensation
19,211
4,793
Distributions payable
—
81,625
Other
6,731
6,862
$
122,467
$
197,675</t>
  </si>
  <si>
    <t>(4) Accrued Expenses The following is a summary of accrued expenses at December 31, 2018 and 2017:
2018
2017
Payroll
$
20,667
$
14,962
Interest
27,067
38,967
Accrued lease expense
36,158
37,073
Stock-based compensation
19,211
4,793
Dividend to parent payable
—
81,534
Other
14,197
16,338
$
117,300
$
193,667</t>
  </si>
  <si>
    <t>Long-term Debt</t>
  </si>
  <si>
    <t xml:space="preserve">(9) Long-term Debt Long-term debt consists of the following at December 31, 2018 and 2017:
December 31, 2018
Debt
Deferred financing costs
Debt, net of deferred financing costs
Senior Credit Facility
$
1,291,088
$
11,576
$
1,279,512
Accounts Receivable Securitization Program
175,000
1,168
173,832
5% Senior Subordinated Notes
535,000
4,104
530,896
5 3/8% Senior Notes
510,000
4,262
505,738
5 3/4% Senior Notes
400,000
4,754
395,246
Other notes with various rates and terms
3,464
—
3,464
2,914,552
25,864
2,888,688
Less current maturities
(209,365
)
(5,245
)
(204,120
)
Long-term debt, excluding current maturities
$
2,705,187
$
20,619
$
2,684,568
December 31, 2017
Debt
Deferred financing costs
Debt, net of deferred financing costs
Senior Credit Facility
$
636,750
$
7,689
$
629,061
5 7/8% Senior Subordinated Notes
500,000
5,850
494,150
5% Senior Subordinated Notes
535,000
4,927
530,073
5 3/8% Senior Notes
510,000
4,982
505,018
5 3/4% Senior Notes
400,000
5,271
394,729
Other notes with various rates and terms
3,659
—
3,659
2,585,409
28,719
2,556,690
Less current maturities
(22,797
)
(5,133
)
(17,664
)
Long-term debt, excluding current maturities
$
2,562,612
$
23,586
$
2,539,026
Long-term debt contractual maturities are as follows:
Debt
Deferred financing costs
Debt, net of deferred financing costs
2019
$
34,365
$
5,245
$
29,120
2020
$
56,881
$
5,368
$
51,513
2021
$
248,773
$
5,498
$
243,275
2022
$
556,256
$
4,064
$
552,192
2023
$
541,275
$
2,900
$
538,375
Later years
$
1,477,002
$
2,789
$
1,474,213
Senior Credit Facility Lamar Media’s Third Amended and Restated Credit Agreement dated as of May 15, 2017 (as amended, the “senior credit facility”) originally consisted of (i) a $450,000 senior secured revolving credit facility which will mature on May 15, 2022 (the “revolving credit facility”), (ii) a $450,000 Term A loan facility (the “Term A loans”) which will mature on May 15, 2022, and (iii) an incremental facility pursuant to which Lamar Media may incur additional term loan tranches or increase its revolving credit facility subject to pro forma compliance with the secured debt ratio financial maintenance covenant (the “Incremental Facility”). Lamar Media borrowed all $450,000 in Term A loans on May 15, 2017. The net proceeds of the Term A loans, together with borrowing under the revolving portion of senior credit facility and cash on hand, were used to repay all outstanding amounts under the existing senior credit facility, and all revolving commitments under that facility were terminated. On March 16, 2018, Lamar Media entered into Amendment No. 1 to the Third Amended and Restated Credit Agreement dated May 15, 2017, which amended the existing senior credit facility to establish a new $600,000 Term B Loan Facility (the “Term B loan”), which will mature on March 16, 2025. Lamar Media borrowed the full amount of the Term B loan on March 16, 2018. The proceeds from the Term B loan, together with available cash on hand were used to redeem in full Lamar Media’s 5 7/8% Senior Subordinated Notes due 2022. As of December 31, 2018, the senior credit facility consisted of (i) the revolving credit facility, (ii) the Term A loans, (iii) the Term B loans and (iv) the Incremental Facility. The Term A loans mature on May 15, 2022 and the Term B loans mature on March 16, 2025. The remaining quarterly installments are scheduled to be paid on each March 31, June 30, September 30 and December 31 as follows:
Principal Payment Date
Term A
Term B
March 31, 2019-June 30, 2019
$
5,625
$
1,500
September 30, 2019-June 30, 2020
$
8,438
$
1,500
September 30, 2020-March 31, 2022
$
16,875
$
1,500
Term A Loan Maturity May 15, 2022
$
253,125
$
—
June 30, 2022-December 31, 2024
$
—
$
1,500
Term B Loan Maturity March 16, 2025
$
—
$
559,500
The Term loans bear interest at rates based on the Adjusted LIBO Rate (“Eurodollar term loans”) or the Adjusted Base Rate (“Base Rate term loans”), at Lamar Media’s option. Eurodollar term loans bear interest at a rate per annum equal to the Adjusted LIBO Rate plus 1.75%; (or the Adjusted LIBO Rate plus 1.50% at any time the Total Debt Ratio is less than or equal to 3.25 to 1 for Term A loans only). Base Rate term loans bear interest at a rate per annum equal to the Adjusted Base Rate plus 0.75% (or the Adjusted Base Rate plus 0.50% at any time the Total Debt Ratio is less than or equal to 3.25 to 1 for Term A loans only).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2.25% (or the Adjusted LIBO Rate plus 2.00% at any time the Total Debt Ratio is less than or equal to 4.25 to 1; or the Adjusted LIBO Rate plus 1.75% at any time the Total Debt Ratio is less than or equal to 3.00 to 1). Base Rate revolving Loans bear interest at a rate per annum equal to the Adjusted Base Rate plus 1.25% (or the Adjusted Base Rate plus 1.0% at any time the total debt ratio is less than or equal to 4.25 to 1, or the Adjusted Base Rate plus 0.75% at any time the Total Debt Ratio is less than or equal to 3.00 to 1). The guarantees, covenants, events of default and other terms of the senior credit facility apply to the Term A and B loans and revolving credit facility. As of December 31, 2018, there was $280,000 outstanding under the revolving credit facility. Availability under the revolving facility is reduced by the amount of any letters of credit outstanding. Lamar Media had $13,183 letters of credit outstanding as of December 31, 2018 resulting in $156,817 of availability under its revolving facility. Revolving credit loans may be requested under the revolving credit facility at any time prior to its maturity on May 15, 2022.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would allow Lamar Media to conduct its affairs in a manner that would allow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applicable senior credit agreement provisions during the periods presented. Accounts Receivable Securitization Program On December 18, 2018 Lamar Media entered into a $175,000 Receivable Financing Agreement (the “AR Program”) with its wholly-owned special purpose entities, Lamar QRS Receivables, LLC and Lamar TRS Receivables, LLC (the “Special Purpose Subsidiaries”) maturing on December 17, 2021. The AR Program is limited to the availability of eligible accounts receivable collateralizing the borrowings under the agreements governing the AR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R Program. Lamar Media retains the responsibility of servicing the accounts receivable balances pledged as collateral under the AR Program and provides a performance guaranty. As of December 31, 2018 there was $175,000 outstanding on the AR Program bearing interest at approximately 3.4%. Proceeds from the AR Program were used primarily to repay outstanding amounts under our revolving credit facility. The commitment fee based on the amount of unused commitments under the AR Program was immaterial in 2018. The AR Program is accounted for as a collateralized financing activity, rather than a sale of assets, and therefore: (i) accounts receivable balances pledged as collateral are presented as assets and the borrowings are presented as liabilities on our Consolidated Balance Sheets, (ii) our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5 7/8% Senior Subordinated Notes On February 9, 2012, Lamar Media completed an institutional private placement of $500,000 aggregate principal amount of 5 7/8% Senior Subordinated Notes, due 2022 (the “5 7/8% Senior Subordinated Notes”). The institutional private placement resulted in net proceeds to Lamar Media of approximately $489,000. The Company used the proceeds from the Term B loans to redeem all of the 5 7/8% Notes on March 19, 2018 at a redemption price of 101.958% of the aggregate principal amount of the outstanding 5 7/8% Notes, plus accrued and unpaid interest up to but not including the redemption date. In conjunction with the redemption the Company recorded a loss on debt extinguishment of $15,429, of which $9,790 was cash, for the year ended December 31, 2018. 5% Senior Subordinated Notes On October 30, 2012, Lamar Media completed an institutional private placement of $535,000 aggregate principal amount of 5% Senior Subordinated Notes due 2023 (the “5% Senior Subordinated Notes”). The institutional private placement resulted in net proceeds to Lamar Media of approximately $527,100. Lamar Media may redeem the 5% Senior Subordinated Notes, in whole or in part, in cash at redemption prices specified in the 5% Senior Subordinated Notes. In addition, if the Company or Lamar Media undergoes a change of control, Lamar Media may be required to make an offer to purchase each holder’s 5% Senior Subordinated Notes at a price equal to 101% of the principal amount of the 5% Senior Subordinated Notes, plus accrued and unpaid interest, up to but not including the repurchase date. 5 3/8% Senior Notes On January 10, 2014, Lamar Media completed an institutional private placement of $510,000 aggregate principal amount of 5 3/8% Senior Notes due 2024 (the “5 3/8% Senior Notes”). The institutional private placement resulted in net proceeds to Lamar Media of approximately $502,300. At any time prior to January 15, 2019, Lamar Media may redeem some or all of the 5 3/8% Senior Notes at a price equal to 100% of the aggregate principal amount, plus accrued and unpaid interest thereon and a make-whole premium. On or after January 15, 2019, Lamar Media may redeem the 5 3/8% Senior Notes, in whole or in part, in cash at redemption prices specified in the 5 3/8% Senior Notes. In addition, if the Company or Lamar Media undergoes a change of control, Lamar Media may be required to make an offer to purchase each holder’s 5 3/8% Senior Notes at a price equal to 101% of the principal amount of the 5 3/8% Senior Notes, plus accrued and unpaid interest, up to but not including the repurchase date. 5 3/4% Senior Notes On January 28, 2016, Lamar Media completed an institutional private placement of $400,000 aggregate principal amount of 5 3/4% Senior Notes due 2026 (the “5 3/4 % Senior Notes”). The institutional private placement resulted in net proceeds to Lamar Media of approximately $394,500. Lamar Media may redeem up to 35% of the aggregate principal amount of the 5 3/4% Senior Notes, at any time and from time to time, at a price equal to 105.750% of the aggregate principal amount so redeemed, plus accrued and unpaid interest thereon, with the net cash proceeds of certain public equity offerings completed before February 1, 2019, provided that following the redemption, at least 65% of the 5 3/4% Senior Notes that were originally issued remain outstanding and any such redemption occurs within 120 days following the closing of any such public equity offering. At any time prior to February 1, 2021, Lamar Media may redeem some or all of the 5 3/4% Senior Notes at a price equal to 100% of the aggregate principal amount, plus accrued and unpaid interest thereon plus a make-whole premium. On or after February 1, 2021, Lamar Media may redeem the 5 3/4% Senior Notes, in whole or in part, in cash at redemption prices specified in the 5 3/4% Senior Notes. In addition, if the Company or Lamar Media undergoes a change of control, Lamar Media may be required to make an offer to purchase each holder’s 5 3/4% Senior Notes at a price equal to 101% of the principal amount of the 5 3/4% Senior Notes, plus accrued and unpaid interest, up to but not including the repurchase date. </t>
  </si>
  <si>
    <t>(5) Long-term Debt Long-term debt consists of the following at December 31, 2018 and 2017:
December 31, 2018
Debt
Deferred financing costs
Debt, net of deferred financing costs
Senior Credit Facility
$
1,291,088
$
11,576
$
1,279,512
Accounts Receivable Securitization Program
175,000
1,168
173,832
5% Senior Subordinated Notes
535,000
4,104
530,896
5 3/8% Senior Notes
510,000
4,262
505,738
5 3/4% Senior Notes
400,000
4,754
395,246
Other notes with various rates and terms
3,464
—
3,464
2,914,552
25,864
2,888,688
Less current maturities
(209,365
)
(5,245
)
(204,120
)
Long-term debt, excluding current maturities
$
2,705,187
$
20,619
$
2,684,568
December 31, 2017
Debt
Deferred financing costs
Debt, net of deferred financing costs
Senior Credit Facility
$
636,750
$
7,689
$
629,061
5 7/8% Senior Subordinated Notes
500,000
5,850
494,150
5% Senior Subordinated Notes
535,000
4,927
530,073
5 3/8% Senior Notes
510,000
4,982
505,018
5 3/4% Senior Notes
400,000
5,271
394,729
Other notes with various rates and terms
3,659
—
3,659
2,585,409
28,719
2,556,690
Less current maturities
(22,797
)
(5,133
)
(17,664
)
Long-term debt, excluding current maturities
$
2,562,612
$
23,586
$
2,539,026
Long-term debt contractual maturities are as follows:
Debt
Deferred financing costs
Debt, net of deferred financing costs
2019
$
34,365
$
5,245
$
29,120
2020
$
56,881
$
5,368
$
51,513
2021
$
248,773
$
5,498
$
243,275
2022
$
556,256
$
4,064
$
552,192
2023
$
541,275
$
2,900
$
538,375
Later years
$
1,477,002
$
2,789
$
1,474,213</t>
  </si>
  <si>
    <t>Asset Retirement Obligation</t>
  </si>
  <si>
    <t>Asset Retirement Obligation Disclosure [Abstract]</t>
  </si>
  <si>
    <t>(10) Asset Retirement Obligation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6
$
210,889
Additions to asset retirement obligations
4,003
Accretion expense
4,236
Liabilities settled
(4,039
)
Balance at December 31, 2017
$
215,089
Additions to asset retirement obligations
7,583
Accretion expense
4,404
Liabilities settled
(4,087
)
Balance at December 31, 2018
$
222,989</t>
  </si>
  <si>
    <t>Depreciation and Amortization</t>
  </si>
  <si>
    <t>Depreciation And Amortization [Abstract]</t>
  </si>
  <si>
    <t>(11) Depreciation and Amortization The Company includes all categories of depreciation and amortization on a separate line in its Statements of Income. The amounts of depreciation and amortization expense excluded from the following operating expenses in its Statements of Income are:
Year Ended December 31,
2018
2017
2016
Direct expenses
$
212,585
$
196,107
$
191,169
General and administrative expenses
4,134
4,151
3,650
Corporate expenses
8,542
10,846
10,139
$
225,261
$
211,104
$
204,958</t>
  </si>
  <si>
    <t>Income Taxes</t>
  </si>
  <si>
    <t>(12) Income Taxes Commencing January 1, 2014, the Company began operating as a REIT for U.S. income tax purposes. Since operating as a REIT, the Company filed, and intends to continue to file, as a REIT, and its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 On December 22, 2017, the Tax Cuts and Jobs Act of 2017 (the “TCJA”) was signed into law, making significant changes to the Internal Revenue Code. As a result of the TCJA, a tax benefit of $3,372 and $466 was recorded to current tax expense and deferred tax expense, respectively, for the year ended December 31, 2017. Income tax expense (benefit) consists of the following:
Current
Deferred
Total
Year ended December 31, 2018:
U.S. federal
$
4,952
$
435
$
5,387
State and local
2,615
(123
)
2,492
Foreign
1,592
1,226
2,818
$
9,159
$
1,538
$
10,697
Year ended December 31, 2017:
U.S. federal
$
4,174
$
359
$
4,533
State and local
2,706
(170
)
2,536
Foreign
1,546
615
2,161
$
8,426
$
804
$
9,230
Year ended December 31, 2016:
U.S. federal
$
9,518
$
(935
)
$
8,583
State and local
2,681
(6
)
2,675
Foreign
1,500
598
2,098
$
13,699
$
(343
)
$
13,356
As of December 31, 2018 and 2017, the Company had income taxes (payable) receivable of $(458) and $3,106, respectively. The U.S. and foreign components of earnings before income taxes are as follows:
2018
2017
2016
U.S.
$
317,695
$
332,607
$
313,429
Foreign
(1,766
)
(5,701
)
(1,264
)
Total
$
315,929
$
326,906
$
312,165
A reconciliation of significant differences between the reported amount of income tax expense and the expected amount of income tax expense that would result from applying the U.S. federal statutory income tax rate of 21 percent to income before taxes for the 2018 tax year and 35 percent for the 2017 and 2016 tax years, is as follows:
2018
2017
2016
Income tax expense at U.S. federal statutory rate
$
66,345
$
114,417
$
109,257
Tax adjustment related to REIT (a)
(63,669
)
(109,294
)
(101,868
)
State and local income taxes, net of federal income tax benefit
1,461
1,193
1,481
Book expenses not deductible for tax purposes
1,926
2,635
2,465
Stock-based compensation
1,090
(121
)
169
Valuation allowance (b)
3,813
3,953
2,340
Rate change (c)
(80
)
(466
)
(19
)
Undistributed earnings of foreign subsidiaries (d)
(393
)
1,363
—
Minimum tax credit refundable (e)
—
(4,108
)
—
Other differences, net (f)
204
(342
)
(469
)
Income tax expense
$
10,697
$
9,230
$
13,356
(a)
Includes dividend paid deduction of $69,818, $110,442 and $102,888 for the tax years ended December 31, 2018, 2017 and 2016, respectively.
(b)
For the years ended December 31, 2018, 2017 and 2016, a non-cash valuation allowance of $3,813, $3,953 and $2,340, respectively, was recorded to income tax expense due to our limited ability to utilize Puerto Rico deferred tax assets in future years.
(c)
Under the TCJA, the U.S. corporate income tax rate was lowered from 35% to 21%. As a result, a non-cash benefit of $466 to income tax expense was recorded for the reduction of the U.S. net deferred tax liability for the year ended December 31, 2017.
(d)
In periods prior to December 31, 2017, the undistributed earnings of our Canadian subsidiaries were designated as permanently reinvested. As of December 31, 2017, however, management did not assert that the undistributed earnings of our Canadian subsidiaries will be permanently reinvested. For the years ended December 31, 2018 and 2017, we recognized a deferred tax (benefit) charge of $(393) and $1,363, respectively, for future foreign withholding taxes related to undistributed earnings.
(e)
Under the TCJA, the corporate alternative minimum tax was repealed and any minimum tax carryforwards not utilized become fully refundable in 2021. The Company does not expect to utilize its minimum tax credit carryforward. As a result, a cash benefit of $4,108 to income tax expense was recorded for the year ended December 31, 2017.
(f)
Upon enactment, the TCJA includes a one-time transition tax on the mandatory deemed repatriation of cumulative foreign earnings, net of foreign tax credits. As a result, a cash charge of $736 to income tax expense was recorded for the year ended December 31, 2017. The tax effect of temporary differences that give rise to significant portions of the deferred tax assets and (liabilities) are presented below:
2018
2017
Deferred tax assets:
Allowance for doubtful accounts
$
654
$
709
Accrued liabilities not deducted for tax purposes
7,022
3,648
Asset retirement obligation
—
124
Net operating loss carry forwards
34,716
18,617
Tax credit carry forwards
320
153
Charitable contributions carry forward
47
7
Property, plant and equipment
—
2,300
Investment in partnerships
—
240
Gross deferred tax assets
42,759
25,798
Less: valuation allowance
(23,934
)
(20,120
)
Net deferred tax assets
18,825
5,678
Deferred tax liabilities:
Intangibles
(6,565
)
(5,199
)
Investment in partnerships
(31,746
)
—
Property, plant and equipment
(366
)
—
Undistributed earnings of foreign subsidiaries
(882
)
(1,363
)
Gross deferred tax liabilities
(39,559
)
(6,562
)
Net deferred tax liabilities
$
(20,734
)
$
(884
) As of December 31, 2018, we have approximately $285,126 of U.S. net operating loss carry forwards to offset future taxable income. Of this amount, $63,716 is subject to Internal Revenue Code §382 limitation but will be available to be fully utilized by no later than 2032. These carry forwards expire between 2029 through 2032. In addition, we have $4,799 of various credits available to offset future U.S. federal income tax. Under the TCJA, the corporate alternative minimum tax was repealed and any minimum tax credit carryforwards not utilized become fully refundable in 2021. We do not expect to utilize our minimum tax credit of $4,108 before 2021. As of December 31, 2018 we have approximately $724,635 of state net operating loss carry forwards before valuation allowances. These state net operating losses are available to reduce future taxable income and expire at various times and amounts. In addition, we have $190 of various credits available to offset future state income tax. There was no valuation allowance related to state net operating loss carry forwards as of December 31, 2018 and 2017. There were no net changes in the total state valuation allowance for the years ended December 31, 2018 and 2017. During 2018, we generated $7,377 of Puerto Rico net operating losses. As of December 31, 2018, we had approximately $51,642 of Puerto Rico net operating loss carry forwards before valuation allowances. These Puerto Rico net operating losses are available to offset future taxable income. These carry forwards expire between 2019 and 2028. In addition, we have $153 of alternative minimum tax credits available to offset future Puerto Rico income ta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the Company will not generate the minimum amount of future taxable income to support the realization of the deferred tax assets. As a result, management has determined that a valuation allowance related to Puerto Rico net operating loss carry forwards and other deferred tax assets is necessary. The valuation allowance for these deferred tax assets as of December 31, 2018 and 2017 was $23,934 and $20,120, respectively. The net change in the total valuation allowance for the years ended December 31, 2018 and 2017 was an increase of $3,814 and $3,953, respectively. The amount of the deferred tax asset considered realizable, however, could be adjusted in the near term if estimates of future taxable income during the carry forward period increase. As of December 31, 2018, the Company has accumulated undistributed earnings generated by our foreign subsidiaries of approximately $22,528. Management does not designate these earnings as permanently reinvested and has recognized a deferred tax liability of approximately $882 related to foreign withholding taxes on these earnings. We have recognized a current year tax expense of $234 related to 2018 earnings and a tax benefit of $(635) related to prior year earnings repatriated in 2018. Under ASC 740 Income Taxes
Balance as of December 31, 2016
$
772
Additions for tax positions related to current year
1,122
Additions for tax positions related to prior years
173
Reductions for tax positions related to prior years
—
Lapse of statute of limitations
—
Settlements
—
Balance as of December 31, 2017
$
2,067
Additions for tax positions related to current year
932
Additions for tax positions related to prior years
238
Reductions for tax positions related to prior years
—
Lapse of statute of limitations
(30
)
Settlements
—
Balance as of December 31, 2018
$
3,207
Included in the balance of unrecognized benefits at December 31, 2018 is $3,207 of tax benefits that, if recognized in future periods, would impact our effective tax rate. During the years ended December 31, 2018 and 2017, we recognized interest and penalties of $411 and $213, respectively, as a component of income tax expense in connection with our liabilities related to uncertain tax positions. Within the next twelve months, we expect to decrease our unrecognized tax benefits by approximately $112 as a result of the expiration of statute of limitations. We are subject to income taxes in the U.S. and nearly all states. In addition, the Company is subject to income taxes in Canada and the Commonwealth of Puerto Rico. We are no longer subject to U.S federal income tax examinations by tax authorities for years prior to 2013, or for any U.S. state income tax audit prior to 2010. The Internal Revenue Service has completed a review of the 2013 income tax return. With respect to Canada and Puerto Rico, we are no longer subject to income tax audits for years before 2015 and 2014, respectively.</t>
  </si>
  <si>
    <t>(6) Income Taxes On December 22, 2017, the Tax Cuts and Jobs Act of 2017 (the “TCJA”) was signed into law, making significant changes to the Internal Revenue Code. As a result of the TCJA, a tax benefit of $3,372 and $466 was recorded to current tax expense and deferred tax expense, respectively, for the year ended December 31, 2017. Income tax expense (benefit) consists of the following:
Current
Deferred
Total
Year ended December 31, 2018:
U.S. federal
$
4,952
$
435
$
5,387
State and local
2,615
(123
)
2,492
Foreign
1,592
1,226
2,818
$
9,159
$
1,538
$
10,697
Year ended December 31, 2017:
U.S. federal
$
4,174
$
359
$
4,533
State and local
2,706
(170
)
2,536
Foreign
1,546
615
2,161
$
8,426
$
804
$
9,230
Year ended December 31, 2016:
U.S. federal
$
9,518
$
(935
)
$
8,583
State and local
2,681
(6
)
2,675
Foreign
1,500
598
2,098
$
13,699
$
(343
)
$
13,356
As of December 31, 2018 and 2017, the Company had income taxes (payable) receivable of $(458) and $3,106, respectively, included in accrued expenses. The U.S. and foreign components of earnings before income taxes are as follows:
2018
2017
2016
U.S.
$
318,094
$
332,989
$
313,801
Foreign
(1,766
)
(5,701
)
(1,264
)
Total
$
316,328
$
327,288
$
312,537
A reconciliation of significant differences between the reported amount of income tax expense and the expected amount of income tax expense that would result from applying the U.S. federal statutory income tax rate of 21 percent to income before taxes for the 2018 tax year and 35 percent for the 2017 and 2016 tax years, is as follows:
2018
2017
2016
Income tax expense at U.S. federal statutory rate
$
66,429
$
114,551
$
109,388
Tax adjustment related to REIT (a)
(63,753
)
(109,294
)
(101,999
)
State and local income taxes, net of federal income tax benefit
1,461
1,193
1,481
Book expenses not deductible for tax purposes
1,926
2,635
2,465
Stock-based compensation
1,090
(121
)
169
Valuation allowance (b)
3,813
3,953
2,340
Rate Change (c)
(80
)
(466
)
(19
)
Undistributed earnings of foreign subsidiaries (d)
(393
)
1,363
—
Minimum tax credit refundable (e)
—
(4,108
)
—
Other differences, net (f)
204
(476
)
(469
)
Income tax expense
$
10,697
$
9,230
$
13,356
(a)
Includes dividend paid deduction of $69,902, $110,824 and $102,888 for the tax years ended December 31, 2018, 2017 and 2016, respectively.
(b)
For the years ended December 31, 2018, 2017 and 2016, a non-cash valuation allowance of $3,813, $3,953 and $2,340, respectively, was recorded to income tax expense due to our limited ability to utilize Puerto Rico deferred tax assets in future years.
(c)
Under the TCJA, the U.S. corporate income tax rate was lowered from 35% to 21%. As a result, a non-cash benefit of $466 to income tax expense was recorded for the reduction of the U.S. net deferred tax liability for the year ended December 31, 2017.
(d)
In periods prior to December 31, 2017, the undistributed earnings of our Canadian subsidiaries were designated as permanently reinvested. As of December 31, 2017, however, management did not assert that the undistributed earnings of our Canadian subsidiaries will be permanently reinvested. For the years ended December 31, 2018 and 2017, we recognized a deferred tax (benefit) charge of $(393) and $1,363 for future foreign withholding taxes related to undistributed earnings.
(e)
Under the TCJA, the corporate alternative minimum tax was repealed and any minimum tax carryforwards not utilized become fully refundable in 2021. The Company does not expect to utilize its minimum tax credit carryforward. As a result, a cash benefit of $4,108 to income tax expense was recorded for the year ended December 31, 2017.
(f)
Upon enactment, the TCJA includes a one-time transition tax on the mandatory deemed repatriation of cumulative foreign earnings, net of foreign tax credits. As a result, a cash charge of $736 to income tax expense was recorded for the year ended December 31, 2017. The tax effect of temporary differences that give rise to significant portions of the deferred tax assets and (liabilities) are presented below:
2018
2017
Deferred tax assets:
Allowance for doubtful accounts
$
654
$
709
Accrued liabilities not deducted for tax purposes
7,022
3,648
Asset retirement obligation
—
124
Net operating loss carry forwards
34,716
18,617
Tax credit carry forwards
320
153
Charitable contributions carry forward
47
7
Property, plant and equipment
—
2,300
Investment in partnership
—
240
Gross deferred tax assets
42,759
25,798
Less: valuation allowance
(23,934
)
(20,120
)
Net deferred tax assets
18,825
5,678
Deferred tax liabilities:
Intangibles
(6,565
)
(5,199
)
Investment in partnership
(31,746
)
—
Property, plant and equipment
(366
)
—
Undistributed earnings of foreign subsidiaries
(882
)
(1,363
)
Gross deferred tax liabilities
(39,559
)
(6,562
)
Net deferred tax liabilities
$
(20,734
)
$
(884
) As of December 31, 2018, we have approximately $148,993 of U.S. net operating loss carry forwards to offset future taxable income. Of this amount, $63,716 is subject to an Internal Revenue Code §382 limitation but will be available to be fully utilized by no later than 2032. These carry forwards expire between 2029 and 2032. As of December 31, 2018, the Company has $14,771 of various tax credits available to offset future U.S. federal taxable income. Also, the Company recognized a $4,108 tax benefit related to its minimum tax credit carryforwards which we do not expect to utilize before 2021. As of December 31, 2018, we have approximately $686,914 state net operating loss carry forwards before valuation allowances. These state net operating losses are available to reduce future taxable income and expire at various times and amounts. In addition, we have $190 of various credits available to offset future state income tax. There was no valuation allowance related to state net operating loss carry forwards as of December 31, 2018 and December 31, 2017. There were no net changes in the total state valuation allowance for the years ended December 31, 2018 and 2017. During 2018 we generated $7,377 of Puerto Rico net operating losses. As of December 31, 2018, we had approximately $51,642 of Puerto Rico net operating loss carry forwards before valuation allowances. These Puerto Rico net operating losses are available to offset future taxable income. These carry forwards expire between 2019 and 2028. In addition, we have $153 of alternative minimum tax credits available to offset future Puerto Rico income ta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the Company will not generate the minimum amount of future taxable income to support the realization of the deferred tax assets. As a result, management has determined that a valuation allowance related to Puerto Rico net operating loss carry forwards and other deferred tax assets is necessary. The valuation allowance for these deferred tax assets as of December 31, 2018 and 2017 was $23,934 and $20,120, respectively. The net change in the total valuation allowance for the years ended December 31, 2018 and 2017 was an increase of $3,814 and $3,953, respectively. The amount of the deferred tax asset considered realizable, however, could be adjusted in the near term if estimates of future taxable income during the carry forward period increase. As of December 31, 2018, the Company has accumulated undistributed earnings generated by our foreign subsidiaries of approximately $22,528. Management does not designate these earnings as permanently reinvested. We have recognized a deferred tax liability of approximately $882 related to foreign withholding taxes on these earnings. We have recognized a current year tax expense of $234 related to 2018 earnings and a tax benefit of $(635) related to prior year earnings repatriated in 2018. Under ASC 740 Income Taxes
Balance as of December 31, 2016
$
772
Additions for tax positions related to current year
1,122
Additions for tax positions related to prior years
173
Reductions for tax positions related to prior years
—
Lapse of statute of limitations
—
Settlements
—
Balance as of December 31, 2017
$
2,067
Additions for tax positions related to current year
932
Additions for tax positions related to prior years
238
Reductions for tax positions related to prior years
—
Lapse of statute of limitations
(30
)
Settlements
—
Balance as of December 31, 2018
$
3,207
Included in the balance of unrecognized benefits at December 31, 2018 is $3,207 of tax benefits that, if recognized in future periods, would impact our effective tax rate. During the year ended December 31, 2018 and 2017, we recognized interest and penalties of $411 and $213 , respectively, as a component of income tax expense in connection with our liabilities related to uncertain tax positions. Within the next twelve months, we expect to decrease our unrecognized tax benefits by approximately $112 as a result of the expiration of statute of limitations. We are subject to income taxes in the U.S. and nearly all states. In addition, the Company is subject to income taxes in Canada and the Commonwealth of Puerto Rico. We are no longer subject to U.S federal income tax examinations by tax authorities for years prior to 2013, or for any U.S. state income tax audit prior to 2010. The IRS has completed a review of the 2013 income tax return. With respect to Canada and Puerto Rico, we are no longer subject to income tax audits for years before 2015 and 2014, respectively.</t>
  </si>
  <si>
    <t>Related Party Transactions</t>
  </si>
  <si>
    <t>(13) Related Party Transactions Affiliates, as used within these statements, are persons or entities that are affiliated with Lamar Advertising Company or its subsidiaries through common ownership and directorate control. The Company had receivables from employees of $80 at December 31, 2018. There were no receivables from employees at December 31, 2017. These receivables are primarily relocation loans for employees. The Company does not have any receivables from its current executive officers.</t>
  </si>
  <si>
    <t>(7) Related Party Transactions Affiliates, as used within these statements, are persons or entities that are affiliated with Lamar Media Corp. or its subsidiaries through common ownership and directorate control. As of December 31, 2018 and December 31, 2017, there was a payable to Lamar Advertising Company, its parent, in the amount of $5,571 and $6,731, respectively. Effective December 31, 2018 and December 31, 2017, Lamar Advertising Company contributed $89,967 and $49,187, respectively, to Lamar Media which resulted in an increase in Lamar Media’s additional paid-in capital.</t>
  </si>
  <si>
    <t>Stockholders' Equity</t>
  </si>
  <si>
    <t>Equity [Abstract]</t>
  </si>
  <si>
    <t>(14) Stockholders’ Equity On July 16, 1999, the Board of Directors designated 5,720 shares of the 1,000,000 shares of previously undesignated preferred stock, par value $.001, as Series AA preferred stock, which shares were subsequently exchanged on a one for one basis in the REIT conversion. The Series AA preferred stock ranks senior to the Class A common stock and Class B common stock with respect to dividends and upon liquidation. Holders of Series AA preferred stock are entitled to receive, on a pari passu basis, dividends at the rate of $15.95 per share per quarter when, as and if declared by the Board of Directors. The Series AA preferred stock is entitled to receive, on a pari passu basis, $638 plus a further amount equal to any dividend accrued and unpaid to the date of distribution before any payments are made or assets distributed to the Class A common stock or Class B stock upon voluntary or involuntary liquidation, dissolution or winding up of the Company. The liquidation value of the outstanding Series AA preferred stock at December 31, 2018 was $3,649. The Series AA preferred stock is entitled to one vote per share. All of the outstanding shares of common stock are fully paid and nonassessable. In the event of the liquidation or dissolution of the Company, following any required distribution to the holders of outstanding shares of preferred stock, the holders of common stock are entitled to share pro rata in any balance of the corporate assets available for distribution to them. The Company may pay dividends if, when and as declared by the Board of Directors from funds legally available therefore, subject to the restrictions set forth in the Company’s existing indentures and the senior credit facility. Subject to the preferential rights of the holders of any class of preferred stock, holders of shares of common stock are entitled to receive such dividends as may be declared by the Company’s Board of Directors out of funds legally available for such purpose. No dividend may be declared or paid in cash or property on any share of either class of common stock unless simultaneously the same dividend is declared or paid on each share of the other class of common stock, provided that, in the event of stock dividends, holders of a specific class of common stock shall be entitled to receive only additional shares of such class. The rights of the Class A and Class B common stock are equal in all respects, except holders of Class B common stock have ten votes per share on all matters in which the holders of common stock are entitled to vote and holders of Class A common stock have one vote per share on such matters. The Class B common stock will convert automatically into Class A common stock upon the sale or transfer to persons other than permitted transferees (as defined in the Company’s certificate of incorporation, as amended). On December 11, 2014, the Company announced that its Board of Directors authorized the repurchase of up to $250,000 of the Company’s Class A common stock (the “repurchase program”). There were no repurchases under the repurchase program which expired on June 30, 2016. On May 1, 2018, the Company entered into an equity distribution agreement (the “Sales Agreement”) with J.P. Morgan Securities LLC, Wells Fargo Securities LLC, and SunTrust Robinson Humphrey, Inc. as its sales agents (each a “Sales Agent”, and collectively, the “Sales Agents”). Under the terms of the Sales Agreement, the Company may, from time to time, issue and sell shares of its Class A common stock, par value $0.001 per share (the “Class A Common Stock”), having an aggregate offering price of up to $400,000, through the Sales Agents as either agents or principals. As of December 31, 2018, 576,002 shares of our Class A Common Stock have been sold under the Sales Agreement and accordingly $357,885 remains available to be sold under the Sales Agreement.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through a market maker other than on an exchange. The Company has no obligation to sell any of the Class A Common Stock under the Sales Agreement and may at any time suspend solicitations and offers under the Sales Agreement. On August 6, 2018, the Company filed an automatically effective shelf registration statement that registered the offer and sale of an indeterminate amount of additional shares of our Class A common stock. As of December 31, 2018, the Company issued 163,137 shares of its Class A common stock in connection with acquisitions occurring during the period. The Company filed a prospectus supplement to the shelf registration statement relating to the offer and resale of such shares of Class A common stock.</t>
  </si>
  <si>
    <t>Stock Compensation Plans</t>
  </si>
  <si>
    <t>Disclosure Of Compensation Related Costs Sharebased Payments [Abstract]</t>
  </si>
  <si>
    <t>(15) Stock Compensation Plans Equity Incentive Plan. Lamar’s 1996 Equity Incentive Plan, as amended, (the “1996 Plan”) has reserved 15.5 million shares of common stock for issuance to directors and employees, including options granted and common stock reserved for issuance under its performance-based incentive program. Options granted under the 1996 Plan expire ten years from the grant date with vesting terms ranging from three to five years which primarily includes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 In February 2013, the 1996 Plan was amended to eliminate the provision that limited the amount of Class A common stock, including shares retained from an award, that could be withheld to satisfy tax withholding obligations to the minimum tax obligations required by law (except with respect to option awards). In accordance with ASC 718, Compensation – Stock Compensation We use a Black-Scholes-Merton option pricing model to estimate the fair value of share-based awards. The Black-Scholes-Merton option pricing model incorporates various highly subjective assumptions, including expected term and expected volatility. We have reviewed our historical pattern of option exercises and have determined that meaningful differences in option exercise activity existed among vesting schedules. Therefore, for all stock options granted after January 1, 2006, we have categorized these awards into two groups of vesting 1) 5-year cliff vest and 2) 4-year graded vest, for valuation purposes. We have determined there were no meaningful differences in employee activity under our ESPP due to the nature of the plan. We estimate the expected term of options granted using an implied life derived from the results of a hypothetical mid-point settlement scenario, which incorporates our historical exercise, expiration and post-vesting employment termination patterns, while accommodating for partial life cycle effects. We believe these estimates will approximate future behavior. We estimate the expected volatility of our Class A common stock at the grant date using a blend of 90% historical volatility of our Class A common stock and 10% implied volatility of publicly traded options with maturities greater than six months on our Class A common stock as of the option grant date. Our decision to use a blend of historical and implied volatility was based upon the volume of actively traded options on our common stock and our belief that historical volatility alone may not be completely representative of future stock price trends. Our risk-free interest rate assumption is determined using the Federal Reserve nominal rates for U.S. Treasury zero-coupon bonds with maturities similar to those of the expected term of the award being valued. We assumed an expected dividend yield of 5%. We estimate option forfeitures at the time of grant and periodically revise those estimates in subsequent periods if actual forfeitures differ from those estimates. We record stock-based compensation expense only for those awards expected to vest using an estimated forfeiture rate based on our historical forfeiture data. The fair value of each option grant is estimated on the date of grant using the Black-Scholes option-pricing model with the following weighted-average assumptions used:
Grant Year
Dividend Yield
Expected Volatility
Risk Free Interest Rate
Expected Lives
2018
5%
46%
2%
6
2017
5%
45%
2%
6
2016
5%
45%
2%
6
Information regarding the 1996 Plan for the year ended December 31, 2018 is as follows:
Shares
Weighted Average Exercise Price
Weighted Average Contractual Life
Outstanding, beginning of year
1,099,877
$
44.00
Granted
104,000
67.21
Exercised
(361,618
)
37.15
Forfeited
(5,400
)
73.56
Expired
—
—
Outstanding, end of year
836,859
49.65
5.34
Exercisable at end of year
650,359
44.59
4.43
At December 31, 2018 there was $2,837 of unrecognized compensation cost related to stock options granted which is expected to be recognized over a weighted-average period of 1.77 years. Shares available for future stock option and restricted share grants to employees and directors under existing plans were 975,215 at December 31, 2018. The aggregate intrinsic value of options outstanding as of December 31, 2018 was $16,821, and the aggregate intrinsic value of options exercisable was $16,143. Total intrinsic value of options exercised was $12,378 for the year ended December 31, 2018. Stock Purchase Plan. In 2009 our Board of Directors adopted a new employee stock purchase plan, the 2009 Employee Stock Purchase Plan (the “2009 ESPP”), which was approved by our shareholders on May 28, 2009. The 2009 ESPP reserved 588,154 shares of Class A common stock for issuance to our employees, which included 88,154 shares of Class A common stock that had been available for issuance under our 2000 Employee Stock Purchase Plan (the “ 2000 ESPP”). The 2000 ESPP was terminated following the issuance of all shares that were subject to the offer that commenced under the 2000 ESPP on January 1, 2009 and ended June 30, 2009. The terms of the 2009 ESPP are substantially the same as the 2000 ESPP. The number of shares of Class A common stock available under the 2009 ESPP was automatically increased by 83,838 shares on January 1, 2018 pursuant to the automatic increase provisions of the 2009 ESPP. The following is a summary of 2009 ESPP share activity for the year ended December 31, 2018:
Shares
Available for future purchases, January 1, 2018
225,418
Additional shares reserved under 2009 ESPP
83,838
Purchases
(126,012
)
Available for future purchases, December 31, 2018
183,244
Performance-based compensation. Unrestricted shares of our Class A common stock may be awarded to key officers and employees under our 1996 Plan based on certain Company performance measures for fiscal 2018. The number of shares to be issued, if any, are dependent on the level of achievement of these performance measures as determined by the Company’s Compensation Committee based on our 2018 results and were issued in the first quarter of 2019. The shares subject to these awards can range from a minimum of 0% to a maximum of 100% of the target number of shares depending on the level at which the goals are attained. Based on the Company’s performance measures achieved through December 31, 2018, the Company has accrued $18,929 as compensation expense related to these agreements.</t>
  </si>
  <si>
    <t>Benefit Plans</t>
  </si>
  <si>
    <t>Compensation And Retirement Disclosure [Abstract]</t>
  </si>
  <si>
    <t>(16) Benefit Plans The Company sponsors a partially self-insured group health insurance program. The Company is obligated to pay all claims under the program, which are in excess of premiums, up to program limits. The Company is also self-insured with respect to its income disability benefits and against casualty losses on advertising structures. Amounts for expected losses, including a provision for losses incurred but not reported, is included in accrued expenses in the accompanying consolidated financial statements. As of December 31, 2018, the Company maintained $8,091 in letters of credit with a bank to meet requirements of the Company’s worker’s compensation and general liability insurance carrier. Savings and Profit Sharing Plan The Company sponsors The Lamar Corporation Savings and Profit Sharing Plan covering eligible employees who have completed one year of service and are at least 21 years of age. The Company has the option to match 50% of employees’ contributions up to 5% of eligible compensation. Employees can contribute up to 100% of compensation. Full vesting on the Company’s matched contributions occurs after three years for contributions made after January 1, 2002. Annually, at the Company’s discretion, an additional profit sharing contribution may be made on behalf of each eligible employee. The Company matched contributions of $4,966, $4,715 and $4,545 for the years ended December 31, 2018, 2017 and 2016, respectively. Deferred Compensation Plan The Company sponsors a Deferred Compensation Plan for the benefit of certain of its board-elected officers who meet specific age and years of service and other criteria. Officers that have attained the age of 30 and have a minimum of 10 years of service to the Company and satisfy additional eligibility guidelines are eligible for annual contributions to the plan generally ranging from $3 to $8, depending on the employee’s length of service. The Company’s contributions to the plan are maintained in a rabbi trust and, accordingly, the assets and liabilities of the plan are reflected in the balance sheet of the Company in other assets and other liabilities. Upon termination, death or disability, participating employees are eligible to receive an amount equal to the fair market value of the assets in the employee’s deferred compensation account. For the years ended December 31, 2018, 2017 and 2016, the Company contributed $1,585, $1,526 and $1,487, respectively. On December 8, 2005, the Company’s Board of Directors approved an amendment to the Lamar Deferred Compensation Plan in order to (1) to comply with the requirements of Section 409A of the Internal Revenue Code (“Section 409A”) applicable to deferred compensation and (2) to reflect changes in the administration of the plan. The Company’s Board of Directors also approved the adoption of a grantor trust pursuant to which amounts may be set aside, but remain subject to claims of the Company’s creditors, for payments of liabilities under the new plan, including amounts contributed under the old plan. The plan was further amended in August 2007 to make certain amendments to reflect Section 409A regulations issued on April 10, 2007. An additional clarifying amendment was made to the plan in December 2013.</t>
  </si>
  <si>
    <t>Commitment and Contingencies</t>
  </si>
  <si>
    <t>Commitments And Contingencies Disclosure [Abstract]</t>
  </si>
  <si>
    <t>(17) Commitment and Contingencie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Distribution Restrictions</t>
  </si>
  <si>
    <t>Distribution Restrictions [Abstract]</t>
  </si>
  <si>
    <t>(18) Distribution Restrictions Lamar Media’s ability to make distributions to Lamar Advertising is restricted under both the terms of the indentures relating to Lamar Media’s outstanding notes and by the terms of its senior credit facility. As of December 31, 2018 and December 31, 2017, Lamar Media was permitted under the terms of its outstanding senior subordinated and senior notes to make transfers to Lamar Advertising in the form of cash dividends, loans or advances in amounts up to $3,156,061 and $2,975,593, respectively. As of December 31, 2018, Lamar Media’s senior credit facility allows it to make transfers to Lamar Advertising in any taxable year up to the amount of Lamar Advertising’s taxable income (without any deduction for dividends paid). In addition, as of December 31, 2018,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6.5 to 1 and (ii) the secured debt ratio does not exceed 3.5 to 1. As of December 31, 2018, the total debt ratio was less than 6.5 to 1 and Lamar Media’s secured debt ratio was less than 3.5 to 1, and the available cumulative credit was $1,906,541.</t>
  </si>
  <si>
    <t>Fair Value of Financial Instruments</t>
  </si>
  <si>
    <t>Fair Value Disclosures [Abstract]</t>
  </si>
  <si>
    <t>(19) Fair Value of Financial Instruments At December 31, 2018 and 2017,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nd initial recognition of asset retirement obligations are reported at fair values. Fair values for investments held at cost are not readily available, but are estimated to approximate fair value. The estimated fair value of the Company’s long term debt (including current maturities) was $2,904,851, which is less than both the gross and carrying amount of $2,914,552 as of December 31, 2018. The majority of the fair value is determined using observed prices of publicly traded debt (level 1 in the fair value hierarchy) and the remaining is valued based on quoted prices for similar debt (level 2 in the fair value hierarchy).</t>
  </si>
  <si>
    <t>Information about Geographic Areas</t>
  </si>
  <si>
    <t>Segment Reporting [Abstract]</t>
  </si>
  <si>
    <t>(20) Information about Geographic Areas Revenues from external customers attributable to foreign countries totaled $35,146, $33,424 and $32,669 for the years ended December 31, 2018, 2017 and 2016, respectively. Net carrying value of long lived assets located in foreign countries totaled $2,387 and $3,571 as of December 31, 2018 and 2017, respectively. All other revenues from external customers and long lived assets relate to domestic operations.</t>
  </si>
  <si>
    <t>New Accounting Pronouncements</t>
  </si>
  <si>
    <t>New Accounting Pronouncements And Changes In Accounting Principles [Abstract]</t>
  </si>
  <si>
    <t xml:space="preserve">(21) New Accounting Pronouncements Revenue In May 2014, the FASB issued Accounting Standards Update (“ASU”) No. 2014-09 (Codified as ASC 606), Revenue from Contracts with Customers Leases In February 2016, the FASB established Topic 842, Leases Land Easement Practical Expedient for Transition to Topic 842 Codification Improvements to Topic 842 Leases Targeted Improvements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also expect to elect the use of hindsight and the practical expedient pertaining to land easements. We expect to elect all of the new standard’s available transition practical expedients. We expect that this standard will have a material effect on our financial statements. While we continue to assess all of the effects of adoption, we currently believe the most significant effects relate to (1) the recognition of new ROU assets and lease liabilities on our balance sheet for our billboard, logo, building and vehicle operating leases; (2) reclassification within our balance sheet of current asset prepaid operating lease balances to be a reduction of our lease liabilities and; (3) providing significant new disclosures about our leasing activities. On adoption, we currently expect to recognize additional operating liabilities exceeding $1.1 billion, with corresponding ROU assets of the same amount based on the present value of the remaining minimum rental payments under current leasing standards for our existing operating leases. The new standard also provides practical expedients for a company’s ongoing accounting. We currently expect to elect the short-term lease recognition exemption for our vehicle leases. This means, for those leases that qualify, we will not recognize ROU assets or lease liabilities. This includes not recognizing ROU assets or lease liabilities for existing short-term leases of those assets in transition. Other recently released pronouncements In March 2016, the FASB issued ASU 2016-09, Compensation – Stock Compensation: Improvements to Employee Share-Based Payment Accounting In August 2016, the FASB issued ASU No. 2016-15, Statement of Cash Flows – Classification of Certain Cash Receipts and Cash Payments In January 2017, the FASB issued ASU No. 2017-01, Business Combinations: Clarifying the definition of a business In January 2017, the FASB issued ASU No. 2017-04, Intangibles – Goodwill and other (Topic 350): Simplifying the test for goodwill impairment. In November 2018, the FASB issued ASU No. 2018-18, Collaborative Arrangements (Topic 808). </t>
  </si>
  <si>
    <t>Quarterly Financial Data (Unaudited)</t>
  </si>
  <si>
    <t>(22) Quarterly Financial Data (Unaudited) The tables below represent the balances for the selected quarterly financial data of the Company for each reporting period in the years ended December 31, 2018 and 2017.
Year 2018 Quarters
March 31
June 30
September 30
December 31
Net revenues
$
361,026
$
419,800
$
418,498
$
427,898
Net revenues less direct advertising expenses
$
222,733
$
279,016
$
277,799
$
285,826
Net income applicable to common stock
$
14,961
$
100,340
$
93,965
$
95,601
Net income per common share basic
$
0.15
$
1.02
$
0.95
$
0.97
Net income per common share diluted
$
0.15
$
1.02
$
0.95
$
0.96
Year 2017 Quarters
March 31
June 30
September 30
December 31
Net revenues
$
346,362
$
397,078
$
399,345
$
398,475
Net revenues less direct advertising expenses
$
214,518
$
262,003
$
264,368
$
259,491
Net income applicable to common stock
$
41,696
$
92,303
$
96,240
$
87,072
Net income per common share basic
$
0.43
$
0.94
$
0.98
$
0.89
Net income per common share diluted
$
0.42
$
0.94
$
0.98
$
0.89</t>
  </si>
  <si>
    <t>(8) Quarterly Financial Data (Unaudited) The tables below represent the balances for the selected quarterly financial data of the Company for each reporting period in the years ended December 31, 2018 and 2017.
Year 2018 Quarters
March 31
June 30
September 30
December 31
Net revenues
$
361,026
$
419,800
$
418,498
$
427,898
Net revenues less direct advertising expenses
$
222,733
$
279,016
$
277,799
$
285,826
Net income
$
15,158
$
100,520
$
94,165
$
95,788
Year 2017 Quarters
March 31
June 30
September 30
December 31
Net revenues
$
346,362
$
397,078
$
399,345
$
398,475
Net revenues less direct advertising expenses
$
214,518
$
262,003
$
264,368
$
259,491
Net income
$
41,893
$
92,479
$
96,437
$
87,249</t>
  </si>
  <si>
    <t>Divestiture of Assets</t>
  </si>
  <si>
    <t>Assets Of Disposal Group Including Discontinued Operation [Abstract]</t>
  </si>
  <si>
    <t>(23) Divestiture of Assets On April 16, 2018 the Company sold its assets in Puerto Rico for $3,000 in cash and non-cash consideration consisting of a note receivable for $9,250 due April 2024. The Company recorded a loss on the sale of $7,809 for the year ended December 31, 2018.</t>
  </si>
  <si>
    <t>Subsequent Events</t>
  </si>
  <si>
    <t>Subsequent Events [Abstract]</t>
  </si>
  <si>
    <t>(24) Subsequent Events On January 17, 2019, Lamar Media entered into an incremental amendment to the senior credit facility to include $100,000 in additional revolving commitments, thereby increasing the total borrowing capacity under the revolving credit facility to $550,000 . On February 1, 2019, Lamar Media issued $250,000 in aggregate principle amount of 5 3/4% Senior Notes due 2026 through an institutional private placement (the “New Notes”). The New Notes were issued as additional notes to the existing $400,000 aggregate principal amount of 5 3/4% Senior Notes due 2026 that Lamar issued on January 28, 2016 (the “Existing Notes”). Other than with respect to the date of issuance, issue price and CUSIP number, the New Notes have the same terms as the Existing Notes. Once the New Notes are registered under the Securities Act and exchanged for exchange notes or become freely tradable under Rule 144, Lamar Media expects that the New Notes and the Existing Notes will share a single CUSIP number and thereafter be fungible. The net proceeds after underwriting fees and expenses, was approximately $251,500 and were used to repay a portion of the borrowings outstanding under the revolving credit facility</t>
  </si>
  <si>
    <t>Schedule II - Valuation and Qualifying Accounts</t>
  </si>
  <si>
    <t>LAMAR ADVERTISING COMPANY AND SUBSIDIARIES Valuation and Qualifying Accounts Years Ended December 31, 2018, 2017 and 2016 (In thousands)
Balance at Beginning of Period
Charged to Costs and Expenses
Deductions
Balance at End of Period
Year ended December 31, 2018
Deducted in balance sheet from trade accounts receivable:
Allowance for doubtful accounts
$
10,055
8,472
7,366
$
11,161
Deducted in balance sheet from deferred tax assets:
Valuation allowance
$
20,120
3,814
—
$
23,934
Year ended December 31, 2017
Deducted in balance sheet from trade accounts receivable:
Allowance for doubtful accounts
$
9,356
6,762
6,063
$
10,055
Deducted in balance sheet from deferred tax assets:
Valuation allowance
$
16,167
3,953
—
$
20,120
Year ended December 31, 2016
Deducted in balance sheet from trade accounts receivable:
Allowance for doubtful accounts
$
8,984
6,870
6,498
$
9,356
Deducted in balance sheet from deferred tax assets:
Valuation allowance
$
13,827
2,340
—
$
16,167</t>
  </si>
  <si>
    <t>LAMAR MEDIA CORP. AND SUBSIDIARIES Valuation and Qualifying Accounts Years Ended December 31, 2018, 2017 and 2016 (In thousands)
Balance at Beginning of Period
Charged to Costs and Expenses
Deductions
Balance at End of Period
Year ended December 31, 2018
Deducted in balance sheet from trade accounts receivable:
Allowance for doubtful accounts
$
10,055
8,472
7,366
$
11,161
Deducted in balance sheet from deferred tax assets:
Valuation allowance
$
20,120
3,814
—
$
23,934
Year ended December 31, 2017
Deducted in balance sheet from trade accounts receivable:
Allowance for doubtful accounts
$
9,356
6,762
6,063
$
10,055
Deducted in balance sheet from deferred tax assets:
Valuation allowance
$
16,167
3,953
—
$
20,120
Year ended December 31, 2016
Deducted in balance sheet from trade accounts receivable:
Allowance for doubtful accounts
$
8,984
6,870
6,498
$
9,356
Deducted in balance sheet from deferred tax assets:
Valuation allowance
$
13,827
2,340
—
$
16,167</t>
  </si>
  <si>
    <t>Schedule III - Real Estate and Accumulated Depreciation</t>
  </si>
  <si>
    <t>SCHEDULE III LAMAR ADVERTISING COMPANY AND SUBSIDIARIES Schedule of Real Estate and Accumulated Depreciation December 31, 2018, 2017 and 2016 (In thousands)
Description (1)
Encumbrances
Initial Cost (2)
Gross Carrying Amount (3)
Accumulated Depreciation
Construction Date
Acquisition Date
Useful Lives
359,138 Displays
—
—
$
3,201,434
$
(2,082,335
)
Various
Various
5 to 20 years
(1)
No single asset exceeded 5% of the total gross carrying amount at December 31, 2018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December 31,
December 31,
2018
2017
2016
Gross real estate assets:
Balance at the beginning of the year
$
3,074,046
$
2,998,540
$
2,856,243
Capital expenditures on new advertising displays (4)
54,151
49,946
50,799
Capital expenditures on improvements/redevelopments of existing advertising displays
12,781
6,265
12,031
Capital expenditures other recurring
34,758
32,523
26,254
Land acquisitions (6)
15,368
14,904
30,283
Acquisition of advertising displays (5) (6)
82,617
32,109
69,821
Assets sold or written-off
(70,494
)
(61,306
)
(47,317
)
Foreign exchange
(1,793
)
1,065
426
Balance at the end of the year
$
3,201,434
$
3,074,046
$
2,998,540
Accumulated depreciation:
Balance at the beginning of the year
$
2,025,251
$
1,973,958
$
1,910,860
Depreciation
106,700
102,494
100,197
Assets sold or written-off
(48,488
)
(51,976
)
(37,373
)
Foreign exchange
(1,128
)
775
274
Balance at the end of the year
$
2,082,335
$
2,025,251
$
1,973,958
(4)
Includes non-cash amounts of $446, $921 and $379 at December 31, 2018, 2017 and 2016, respectively
(5)
Includes non-cash amounts of $7,199, $3,043 and $4,623 at December 31, 2018, 2017 and 2016, respectively
(6)
Includes preliminary allocation of assets acquired from Fairway at December 31, 2018</t>
  </si>
  <si>
    <t>LAMAR MEDIA CORP. AND SUBSIDIARIES Schedule of Real Estate and Accumulated Depreciation December 31, 2018, 2017 and 2016 (In thousands)
Description (1)
Encumbrances
Initial Cost (2)
Gross Carrying Amount (3)
Accumulated Depreciation
Construction Date
Acquisition Date
Useful Lives
359,138 Displays
—
—
$
3,201,434
$
(2,082,335
)
Various
Various
5 to 20 years
(1)
No single asset exceeded 5% of the total gross carrying amount at December 31, 2018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2018
December 31, 2017
December 31, 2016
Gross real estate assets:
Balance at the beginning of the year
$
3,074,046
$
2,998,540
$
2,856,243
Capital expenditures on new advertising displays (4)
54,151
49,946
50,799
Capital expenditures on improvements/redevelopments of existing advertising displays
12,781
6,265
12,031
Capital expenditures other recurring
34,758
32,523
26,254
Land acquisitions (6)
15,368
14,904
30,283
Acquisition of advertising displays (5) (6)
82,617
32,109
69,821
Assets sold or written-off
(70,494
)
(61,306
)
(47,317
)
Foreign exchange
(1,793
)
1,065
426
Balance at the end of the year
$
3,201,434
$
3,074,046
$
2,998,540
Accumulated depreciation:
Balance at the beginning of the year
$
2,025,251
$
1,973,958
$
1,910,860
Depreciation
106,700
102,494
100,197
Assets sold or written-off
(48,488
)
(51,976
)
(37,373
)
Foreign exchange
(1,128
)
775
274
Balance at the end of the year
$
2,082,335
$
2,025,251
$
1,973,958
(4)
Includes non-cash amounts of $446, $921 and $379 at December 31, 2018, 2017 and 2016, respectively
(5)
Includes non-cash amounts of $7,199, $3,043 and $4,623 at December 31, 2018, 2017 and 2016, respectively
(6)
Includes preliminary allocation of assets acquired from Fairway at December 31, 2018</t>
  </si>
  <si>
    <t>Summarized Financial Information of Subsidiaries</t>
  </si>
  <si>
    <t>(9) Summarized Financial Information of Subsidiaries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Condensed Consolidating Balance Sheet as of December 31, 2018
Lamar Media Corp.
Guarantor Subsidiaries
Non-Guarantor Subsidiaries
Eliminations
Lamar Media Consolidated
ASSETS
Total current assets
$
4,653
$
121,549
$
236,967
$
—
$
363,169
Net property, plant and equipment
—
1,289,348
5,700
—
1,295,048
Intangibles and goodwill, net
—
2,804,915
19,304
—
2,824,219
Other assets
4,056,288
230,504
184,247
(4,425,589
)
45,450
Total assets
$
4,060,941
$
4,446,316
$
446,218
$
(4,425,589
)
$
4,527,886
LIABILITIES AND STOCKHOLDER'S EQUITY
Current liabilities:
Current maturities of long-term debt
$
29,086
$
34
$
175,000
$
—
$
204,120
Other current liabilities
27,067
204,103
14,578
—
245,748
Total current liabilities
56,153
204,137
189,578
—
449,868
Long-term debt
2,684,500
68
—
—
2,684,568
Other noncurrent liabilities
200,092
246,312
251,835
(424,985
)
273,254
Total liabilities
2,940,745
450,517
441,413
(424,985
)
3,407,690
Stockholders’ equity
1,120,196
3,995,799
4,805
(4,000,604
)
1,120,196
Total liabilities and stockholders’ equity
$
4,060,941
$
4,446,316
$
446,218
$
(4,425,589
)
$
4,527,886
Condensed Consolidating Balance Sheet as of December 31, 2017
Lamar Media Corp.
Guarantor Subsidiaries
Non-Guarantor Subsidiaries
Eliminations
Lamar Media Consolidated
ASSETS
Total current assets
$
87,167
$
293,536
$
39,316
$
—
$
420,019
Net property, plant and equipment
—
1,193,705
20,433
—
1,214,138
Intangibles and goodwill, net
—
2,495,370
30,812
—
2,526,182
Other assets
3,707,352
10,571
7
(3,680,327
)
37,603
Total assets
$
3,794,519
$
3,993,182
$
90,568
$
(3,680,327
)
$
4,197,942
LIABILITIES AND STOCKHOLDER'S EQUITY
Current liabilities:
Current maturities of long-term debt
$
17,664
$
—
$
—
$
—
$
17,664
Other current liabilities
120,500
164,393
19,429
—
304,322
Total current liabilities
138,164
164,393
19,429
—
321,986
Long-term debt
2,539,026
—
—
—
2,539,026
Other noncurrent liabilities
26,231
218,900
61,587
(60,886
)
245,832
Total liabilities
2,703,421
383,293
81,016
(60,886
)
3,106,844
Stockholders’ equity
1,091,098
3,609,889
9,552
(3,619,441
)
1,091,098
Total liabilities and stockholders’ equity
$
3,794,519
$
3,993,182
$
90,568
$
(3,680,327
)
$
4,197,942
Condensed Consolidating Statements of Income and Comprehensive Income for the Year Ended December 31, 2018
Lamar Media Corp.
Guarantor Subsidiaries
Non-Guarantor Subsidiaries
Eliminations
Lamar Media Consolidated
Statement of Income
Net revenues
$
—
$
1,579,619
$
50,352
$
(2,749
)
$
1,627,222
Operating expenses
Direct advertising expenses (1)
—
537,269
27,307
(2,728
)
561,848
General and administrative expenses (1)
—
280,874
8,554
—
289,428
Corporate expenses (1)
—
80,861
1,636
—
82,497
Depreciation and amortization
—
219,341
5,920
—
225,261
(Gain) loss on disposition of assets
—
(576
)
7,809
—
7,233
—
1,117,769
51,226
(2,728
)
1,166,267
Operating income (loss)
—
461,850
(874
)
(21
)
460,955
Equity in (earnings) loss of subsidiaries
(450,791
)
—
—
450,791
—
Interest expense (income), net
129,731
(99
)
(413
)
(21
)
129,198
Other expenses
15,429
—
—
—
15,429
Income (loss) before income tax expense
305,631
461,949
(461
)
(450,791
)
316,328
Income tax expense (2)
—
7,879
2,818
—
10,697
Net income (loss)
$
305,631
$
454,070
$
(3,279
)
$
(450,791
)
$
305,631
Statement of Comprehensive Income
Net income (loss)
$
305,631
$
454,070
$
(3,279
)
$
(450,791
)
$
305,631
Total other comprehensive income, net of tax
—
—
(1,290
)
—
(1,290
)
Total comprehensive income (loss)
$
305,631
$
454,070
$
(4,569
)
$
(450,791
)
$
304,341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7
Lamar Media Corp.
Guarantor Subsidiaries
Non-Guarantor Subsidiaries
Eliminations
Lamar Media Consolidated
Statement of Income
Net revenues
$
—
$
1,494,275
$
51,332
$
(4,347
)
$
1,541,260
Operating expenses
Direct advertising expenses (1)
—
512,247
31,277
(2,644
)
540,880
General and administrative expenses (1)
—
266,798
9,431
—
276,229
Corporate expenses (1)
—
60,830
1,132
—
61,962
Depreciation and amortization
—
201,424
9,680
—
211,104
(Gain) loss on disposition of assets
—
(5,704
)
1,040
—
(4,664
)
—
1,035,595
52,560
(2,644
)
1,085,511
Operating income (loss)
—
458,680
(1,228
)
(1,703
)
455,749
Equity in (earnings) loss of subsidiaries
(446,520
)
—
—
446,520
—
Interest expense (income), net
128,391
(5
)
1,707
(1,703
)
128,390
Other expenses
71
—
—
—
71
Income (loss) before income tax expense
318,058
458,685
(2,935
)
(446,520
)
327,288
Income tax expense (2)
—
7,069
2,161
—
9,230
Net income (loss)
$
318,058
$
451,616
$
(5,096
)
$
(446,520
)
$
318,058
Statement of Comprehensive Income
Net income (loss)
$
318,058
$
451,616
$
(5,096
)
$
(446,520
)
$
318,058
Total other comprehensive income, net of tax
—
—
1,926
—
1,926
Total comprehensive income (loss)
$
318,058
$
451,616
$
(3,170
)
$
(446,520
)
$
319,984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6
Lamar Media Corp.
Guarantor Subsidiaries
Non-Guarantor Subsidiaries
Eliminations
Lamar Media Consolidated
Statement of Income
Net revenues
$
—
$
1,450,997
$
53,190
$
(3,893
)
$
1,500,294
Operating expenses
Direct advertising expenses (1)
—
497,011
31,197
(2,611
)
525,597
General and administrative expenses (1)
—
259,152
10,271
—
269,423
Corporate expenses (1)
—
74,587
1,407
—
75,994
Depreciation and amortization
—
197,117
7,841
—
204,958
(Gain) loss on disposition of assets
—
(15,365
)
270
—
(15,095
)
—
1,012,502
50,986
(2,611
)
1,060,877
Operating income (loss)
—
438,495
2,204
(1,282
)
439,417
Equity in (earnings) loss of subsidiaries
(426,053
)
—
—
426,053
—
Interest expense (income), net
123,674
(6
)
1,296
(1,282
)
123,682
Other expenses
3,198
—
—
—
3,198
Income (loss) before income tax expense
299,181
438,501
908
(426,053
)
312,537
Income tax expense (2)
—
11,258
2,098
—
13,356
Net income (loss)
$
299,181
$
427,243
$
(1,190
)
$
(426,053
)
$
299,181
Statement of Comprehensive Income
Net income (loss)
$
299,181
$
427,243
$
(1,190
)
$
(426,053
)
$
299,181
Total other comprehensive income, net of tax
—
—
554
—
554
Total comprehensive income (loss)
$
299,181
$
427,243
$
(636
)
$
(426,053
)
$
299,735
(1) Caption is exclusive of depreciation and amortization.
(2) The income tax expense reflected in each column does not include any tax effect of the equity in earnings from subsidiaries.
Condensed Consolidating Statement of Cash Flows for the Year Ended December 31, 2018
Lamar Media Corp.
Guarantor Subsidiaries
Non-Guarantor Subsidiaries
Eliminations
Lamar Media Consolidated
Cash flows from operating activities:
Net cash provided by (used in) operating activities
$
430,896
$
689,718
$
(17,143
)
$
(566,386
)
$
537,085
Cash flows from investing activities:
Acquisitions
—
(477,389
)
—
—
(477,389
)
Capital expenditures
—
(113,259
)
(4,379
)
—
(117,638
)
Proceeds from disposition of assets and investments
—
3,839
2,809
—
6,648
Proceeds received from insurance claims
—
—
4,222
—
4,222
Investment in subsidiaries
(498,226
)
—
—
498,226
—
Decrease in intercompany notes receivable
30,034
—
—
(30,034
)
—
Decrease in notes receivable
9
—
—
—
9
Net cash (used in) provided by investing activities
(468,183
)
(586,809
)
2,652
468,192
(584,148
)
Cash flows from financing activities:
Proceeds received from revolving credit facility
563,000
—
—
—
563,000
Payment on revolving credit facility
(481,000
)
—
—
—
(481,000
)
Principal payments on long-term debt
(27,297
)
(31
)
—
—
(27,328
)
Proceeds received from senior credit facility term loans
599,250
—
—
—
599,250
Proceeds received from receivable financing agreement
—
—
175,000
—
175,000
Debt issuance costs
(7,616
)
—
—
—
(7,616
)
Redemption on senior subordinated notes
(509,790
)
—
—
—
(509,790
)
Intercompany loan proceeds (payments)
175,000
(24,688
)
(180,346
)
30,034
—
Distributions to non-controlling interest
—
—
(541
)
—
(541
)
Contributions from (to) parent
89,967
498,226
—
(498,226
)
89,967
Dividends (to) from parent
(446,744
)
(566,386
)
—
566,386
(446,744
)
Net cash (used in) provided by financing activities
(45,230
)
(92,879
)
(5,887
)
98,194
(45,802
)
Effect of exchange rate changes in cash and cash equivalents
—
—
(1,112
)
—
(1,112
)
Net increase in cash and cash equivalents
(82,517
)
10,030
(21,490
)
—
(93,977
)
Cash and cash equivalents at beginning of period
86,546
1,625
26,800
—
114,971
Cash and cash equivalents at end of period
$
4,029
$
11,655
$
5,310
$
—
$
20,994
Condensed Consolidating Statement of Cash Flows for the Year Ended December 31, 2017
Lamar Media Corp.
Guarantor Subsidiaries
Non-Guarantor Subsidiaries
Eliminations
Lamar Media Consolidated
Cash flows from operating activities:
Net cash provided by (used in) operating activities
$
383,370
$
602,504
$
2,174
$
(503,808
)
$
484,240
Cash flows from investing activities:
Acquisitions
3,750
(298,901
)
(2,154
)
—
(297,305
)
Capital expenditures
—
(104,325
)
(5,004
)
—
(109,329
)
Proceeds from disposition of assets and investments
—
6,053
—
—
6,053
Investment in subsidiaries
(301,055
)
—
—
301,055
—
(Increase) decrease in intercompany notes receivable
(7,624
)
—
—
7,624
—
Decrease in notes receivable
515
—
—
—
515
Net cash (used in) provided by investing activities
(304,414
)
(397,173
)
(7,158
)
308,679
(400,066
)
Cash flows from financing activities:
Principal payments on long-term debt
(16,993
)
—
—
—
(16,993
)
Payment on revolving credit facility
(477,000
)
—
—
—
(477,000
)
Proceeds received from revolving credit facility
495,000
—
—
—
495,000
Payment on senior credit facility
(247,500
)
—
—
—
(247,500
)
Proceeds received from senior credit facility
450,000
—
—
—
450,000
Debt issuance costs
(4,941
)
—
—
—
(4,941
)
Intercompany loan proceeds (payments)
—
—
7,624
(7,624
)
—
Distributions to non-controlling interest
—
—
(693
)
—
(693
)
Contributions from (to) parent
49,187
298,901
2,154
(301,055
)
49,187
Dividends (to) from parent
(252,925
)
(503,808
)
—
503,808
(252,925
)
Net cash (used in) provided by financing activities
(5,172
)
(204,907
)
9,085
195,129
(5,865
)
Effect of exchange rate changes in cash and cash equivalents
—
—
1,632
—
1,632
Net increase in cash and cash equivalents
73,784
424
5,733
—
79,941
Cash and cash equivalents at beginning of period
12,762
1,201
21,067
—
35,030
Cash and cash equivalents at end of period
$
86,546
$
1,625
$
26,800
$
—
$
114,971
Condensed Consolidating Statement of Cash Flows for the Year Ended December 31, 2016
Lamar Media Corp.
Guarantor Subsidiaries
Non-Guarantor Subsidiaries
Eliminations
Lamar Media Consolidated
Cash flows from operating activities:
Net cash provided by (used in) operating activities
$
394,215
$
597,948
$
7,526
$
(504,423
)
$
495,266
Cash flows from investing activities:
Acquisitions
—
(585,054
)
—
—
(585,054
)
Capital expenditures
—
(104,440
)
(3,172
)
—
(107,612
)
Proceeds from disposition of assets and investments
—
11,662
—
—
11,662
Investment in subsidiaries
(585,054
)
—
—
585,054
—
(Increase) decrease in intercompany notes receivable
(260
)
—
—
260
—
Decrease in notes receivable
21
—
—
—
21
Net cash (used in) provided by investing activities
(585,293
)
(677,832
)
(3,172
)
585,314
(680,983
)
Cash flows from financing activities:
Principal payments on long-term debt
(21,118
)
—
—
—
(21,118
)
Payment on revolving credit facility
(403,000
)
—
—
—
(403,000
)
Proceeds received from revolving credit facility
483,000
—
—
—
483,000
Proceeds received from note offering
400,000
—
—
—
400,000
Payment on senior credit facility
(300,000
)
—
—
—
(300,000
)
Proceeds received from senior credit facility
300,000
—
—
—
300,000
Debt issuance costs
(9,467
)
—
—
—
(9,467
)
Intercompany loan proceeds (payments)
—
—
260
(260
)
—
Distributions to non-controlling interest
—
—
(420
)
—
(420
)
Contributions from (to) parent
49,274
585,054
—
(585,054
)
49,274
Dividends (to) from parent
(299,804
)
(504,423
)
—
504,423
(299,804
)
Net cash provided by (used in) financing activities
198,885
80,631
(160
)
(80,891
)
198,465
Effect of exchange rate changes in cash and cash equivalents
—
—
455
—
455
Net increase in cash and cash equivalents
7,807
747
4,649
—
13,203
Cash and cash equivalents at beginning of period
4,955
454
16,418
—
21,827
Cash and cash equivalents at end of period
$
12,762
$
1,201
$
21,067
$
—
$
35,030</t>
  </si>
  <si>
    <t>Significant Accounting Policies (Policies)</t>
  </si>
  <si>
    <t>Nature of Business</t>
  </si>
  <si>
    <t>(a) Nature of Business Lamar Advertising Company (the Company) is engaged in the outdoor advertising business, operating approximately 156,9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53,300 transit advertising displays in 22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t>
  </si>
  <si>
    <t>Principles of Consolidation</t>
  </si>
  <si>
    <t>(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Chief Executive Officer, President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t>
  </si>
  <si>
    <t xml:space="preserve">(c) Property, Plant and Equipment Property, plant and equipment are stated at cost. Depreciation is calculated using the straight-line method over the estimated useful lives of the assets. </t>
  </si>
  <si>
    <t>Goodwill and Intangible Assets</t>
  </si>
  <si>
    <t>(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18 and 2017;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t>
  </si>
  <si>
    <t>Impairment of Long-Lived Assets</t>
  </si>
  <si>
    <t>(e)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si>
  <si>
    <t>(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For transactions that meet the definition of asset group purchases, the Company allocates the purchase price to the assets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Effective October 1, 2016, the Company changed its accounting for business combinations, as further discussed in note 21 to the consolidated financial statements.</t>
  </si>
  <si>
    <t>Deferred Income</t>
  </si>
  <si>
    <t>(g) Deferred Income Deferred income consists principally of advertising revenue invoiced in advance. Deferred advertising revenue is recognized in income over the term of the contract.</t>
  </si>
  <si>
    <t>Revenue Recognition</t>
  </si>
  <si>
    <t>(h)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18
2017
2016
Net revenues
$
8,955
$
8,469
$
8,051
Direct advertising expenses
$
3,633
$
3,603
$
3,559
General and administrative expenses
$
4,758
$
4,332
$
4,067</t>
  </si>
  <si>
    <t>(i)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t>
  </si>
  <si>
    <t>Dividends/Distributions</t>
  </si>
  <si>
    <t>(j) Dividends/Distributions As a REIT, the Company must annually distribute to its stockholders an amount equal to at least 90% of its REIT taxable income (determined before the deduction for distributed earnings and excluding any net capital gain). During the year ended December 31, 2018, the Company paid cash distributions of its REIT taxable income in an aggregate amount of $442,632 or $4.48 per share. The distributions paid during 2018 include distributions declared and accrued as of December 31, 2017 of $81,534 or $0.83 per share. During the year ended December 31, 2017, the Company declared distributions of $325,462 or $3.32 per share, including paid distributions of $243,928 or $2.49 per share. During the year ended 2016, the Company declared and paid distributions of its REIT taxable income of an aggregate of $293,600 or $3.02 per share.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the year ended December 31, 2018, the Company paid cash dividend distributions to holders of its Series AA Preferred Stock in an aggregate amount of $456 or $79.75 per share, including $91, or $15.95 per share, related to distributions declared in 2017. During the years ended December 31, 2017 and 2016, the Company accrued or paid cash dividend distributions to holders of its Series AA Preferred Stock of $365 or $63.80 per share.</t>
  </si>
  <si>
    <t>Earnings Per Share</t>
  </si>
  <si>
    <t>(k) Earnings Per Share The calculation of basic earnings per share excludes any dilutive effect of stock options, while diluted earnings per share includes the dilutive effect of stock options. For the years ended December 31, 2018, 2017 and 2016 there were no dilutive shares excluded from the calculation.</t>
  </si>
  <si>
    <t>Share Based Compensation</t>
  </si>
  <si>
    <t>(l) Stock Based Compensation Compensation expense for share-based awards is recognized based on the grant date fair value of those awards. Stock-based compensation expense includes an estimate for pre-vesting forfeitures and is recognized over the requisite service periods of the awards on a straight-line basis, which is generally commensurate with the vesting term. Non-cash compensation expense recognized during the years ended December 31, 2018, 2017, and 2016 were $29,443, $9,599 and $28,560, respectively. The $29,443 expensed during the year ended December 31, 2018 consists of (i) $3,644 related to stock options, (ii) $25,427 related to stock grants made under the Company’s performance-based stock incentive program in 2018 and (iii) $372 related to stock awards to directors. See Note 15 for information on the assumptions used to calculate the fair value of stock-based compensation.</t>
  </si>
  <si>
    <t>Cash and Cash Equivalents</t>
  </si>
  <si>
    <t>(m) Cash and Cash Equivalents The Company considers all highly-liquid investments with original maturities of three months or less to be cash equivalents.</t>
  </si>
  <si>
    <t>Foreign Currency Translation</t>
  </si>
  <si>
    <t>(n)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loss) in the Consolidated Statements of Stockholders’ Equity.</t>
  </si>
  <si>
    <t>Asset Retirement Obligations</t>
  </si>
  <si>
    <t>(o)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t>
  </si>
  <si>
    <t>Use of Estimates</t>
  </si>
  <si>
    <t>(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q) Comprehensive Income Total comprehensive income is presented in the Consolidated Statements of Income and Comprehensive Income and the components of accumulated comprehensive income (loss) are presented in the Consolidated Statements of Stockholders’ Equity. Comprehensive income (loss) is composed of foreign currency translation effects.</t>
  </si>
  <si>
    <t>Fair Value Measurements</t>
  </si>
  <si>
    <t>(r) Fair Value Measurements The Company determines the fair value of its financial instruments using the fair value hierarchy, which requires an entity to maximize the use of observable inputs and minimize the use of unobservable inputs when measuring fair value.</t>
  </si>
  <si>
    <t>(s) Subsequent Events The Company has performed an evaluation of subsequent events through the date on which the financial statements are issued.</t>
  </si>
  <si>
    <t>Reclassification of prior amounts</t>
  </si>
  <si>
    <t>(t) Reclassification of prior amounts Certain amounts in the prior years’ consolidated balance sheet have been reclassified to conform to the current year presentation.</t>
  </si>
  <si>
    <t>(a) Nature of Business Lamar Media Corp. (“Lamar Media”) is a wholly owned subsidiary of Lamar Advertising Company. Lamar Media is engaged in the outdoor advertising business operating approximately 156,9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Certain footnotes are not provided for the accompanying financial statements as the information in notes 2, 3, 5, 7, 10, 11, 13, 14, 15, 16, 17, 18, 19, 20, 21, 23 and 24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t>
  </si>
  <si>
    <t>(b) Principles of Consolidation The accompanying consolidated financial statements include Lamar Media, its wholly owned subsidiaries, The Lamar Company, L.L.C., Lamar Central Outdoor, LLC, Lamar TRS Holdings, LLC, Lamar Advertising Southwest, Inc., Interstate Logos, L.L.C., Lamar Obie Company, LLC, Lamar Canadian Outdoor Company, Lamar Advertising of Puerto Rico, Inc. and their majority-owned subsidiaries. All inter-company transactions and balances have been eliminated in consolidation.</t>
  </si>
  <si>
    <t>Significant Accounting Policies (Tables)</t>
  </si>
  <si>
    <t>Accounting Policies [Abstract]</t>
  </si>
  <si>
    <t>Revenue and Expense Recognized for Advertising Barter Transactions</t>
  </si>
  <si>
    <t>The amount of revenue and expense recognized for advertising barter transactions is as follows:
2018
2017
2016
Net revenues
$
8,955
$
8,469
$
8,051
Direct advertising expenses
$
3,633
$
3,603
$
3,559
General and administrative expenses
$
4,758
$
4,332
$
4,067</t>
  </si>
  <si>
    <t>Revenues (Tables)</t>
  </si>
  <si>
    <t>Disaggregation Revenue</t>
  </si>
  <si>
    <t>The following table presents our disaggregated revenue by source including both revenues accounted for under ASC 840 and ASC 606 for the years ended December 31, 2018, 2017 and 2016.
2018
2017
2016
Billboard Advertising
$
1,412,978
$
1,340,422
$
1,311,861
Logo Advertising
84,424
82,936
80,533
Transit Advertising
129,820
117,902
107,900
Net Revenues
$
1,627,222
$
1,541,260
$
1,500,294</t>
  </si>
  <si>
    <t>Acquisitions (Tables)</t>
  </si>
  <si>
    <t>2018 Acquisitions [Member]</t>
  </si>
  <si>
    <t>Summary of Allocation of Acquisition Costs</t>
  </si>
  <si>
    <t>The following is a summary of the allocation of the acquisition costs in the above transactions, excluding the preliminary allocation of Fairway.
Total
Property, plant and equipment
$
8,648
Site locations
57,105
Non-competition agreements
342
Customer lists and contracts
6,521
Asset acquisition costs
336
Current assets
1,041
Current liabilities
(355
)
$
73,638</t>
  </si>
  <si>
    <t>Summary of Unaudited Pro Forma Financial Information</t>
  </si>
  <si>
    <t>The following unaudited pro forma financial information for the Company gives effect to the 2018 and 2017 acquisitions as if they had occurred on January 1, 2017. These pro forma results do not purport to be indicative of the results of operations which actually would have resulted had the acquisitions occurred on such date or to project the Company’s results of operations for any future period.
2018
2017
(unaudited)
Net revenues
$
1,699,052
$
1,647,445
Net income applicable to common stock
$
299,493
$
306,900
Net income per common share — basic
$
3.03
$
3.13
Net income per common share — diluted
$
3.02
$
3.12</t>
  </si>
  <si>
    <t>2017 Acquisitions [Member]</t>
  </si>
  <si>
    <t>The following is a summary of the allocation of the acquisition costs in the above transactions.
Total
Property, plant and equipment
$
43,483
Goodwill
13,925
Site locations
216,510
Non-competition agreements
826
Customer lists and contracts
26,397
Asset acquisition costs
529
Current assets
3,583
Current liabilities
(1,733
)
Long–term liabilities
(3,335
)
$
300,185</t>
  </si>
  <si>
    <t>The following unaudited pro forma financial information for the Company gives effect to the 2017 and 2016 acquisitions as if they had occurred on January 1, 2016. These pro forma results do not purport to be indicative of the results of operations which actually would have resulted had the acquisitions occurred on such date or to project the Company’s results of operations for any future period.
2017
2016
(unaudited)
Net revenues
$
1,572,989
$
1,554,758
Net income applicable to common stock
$
318,200
$
297,518
Net income per common share — basic
$
3.25
$
3.06
Net income per common share — diluted
$
3.23
$
3.05</t>
  </si>
  <si>
    <t>Property, Plant and Equipment (Tables)</t>
  </si>
  <si>
    <t>Summary of Major Categories of Property, Plant and Equipment</t>
  </si>
  <si>
    <t>Major categories of property, plant and equipment at December 31, 2018 and 2017 are as follows:
Estimated Life (Years)
2018
2017
Land
—
$
384,264
$
369,690
Building and improvements
10 — 39
173,306
160,494
Advertising structures
5 — 15
2,817,170
2,704,356
Automotive and other equipment
3 — 7
150,985
150,183
$
3,525,725
$
3,384,723</t>
  </si>
  <si>
    <t>Goodwill and Other Intangible Assets (Tables)</t>
  </si>
  <si>
    <t>Summary of Intangible Assets</t>
  </si>
  <si>
    <t>The following is a summary of intangible assets at December 31, 2018 and December 31, 2017:
Estimated
2018
2017
Life (Years)
Gross Carrying Amount
Accumulated Amortization
Gross Carrying Amount
Accumulated Amortization
Amortizable Intangible Assets:
Customer lists and contracts
7 — 10
$
610,376
$
514,928
$
586,055
$
505,778
Non-competition agreements
3 — 15
65,771
64,119
65,477
63,924
Site locations
15
2,228,767
1,422,794
2,072,059
1,372,954
Other
2 — 15
45,992
33,612
45,741
30,328
$
2,950,906
$
2,035,453
$
2,769,332
$
1,972,984
Unamortizable Intangible Assets:
Goodwill
$
2,172,922
$
253,536
$
1,993,990
$
253,536</t>
  </si>
  <si>
    <t>Summary of Changes in Gross Carrying Amount of Goodwill</t>
  </si>
  <si>
    <t>The changes in the gross carrying amount of goodwill for the year ended December 31, 2018 are as follows:
Balance as of December 31, 2017
$
1,993,990
Goodwill acquired during the year
182,117
Purchase price adjustments and other
(3,185
)
Impairment losses
—
Balance as of December 31, 2018
$
2,172,922</t>
  </si>
  <si>
    <t>Summary of Estimated Amortization Expense</t>
  </si>
  <si>
    <t xml:space="preserve"> The following is a summary of the estimated amortization expense for future years:
2019
$
103,754
2020
93,200
2021
89,240
2022
84,410
2023
73,552
Thereafter
471,297
Total
$
915,453</t>
  </si>
  <si>
    <t>The following is a summary of intangible assets at December 31, 2018 and December 31, 2017:
Estimated
2018
2017
Life (Years)
Gross Carrying Amount
Accumulated Amortization
Gross Carrying Amount
Accumulated Amortization
Amortizable Intangible Assets:
Customer lists and contracts
7—10
$
610,376
$
514,928
$
586,055
$
505,778
Non-competition agreement
3—15
65,771
64,119
65,477
63,924
Site locations
15
2,228,767
1,422,794
2,072,059
1,372,954
Other
2—15
45,446
33,535
45,195
30,251
$
2,950,360
$
2,035,376
$
2,768,786
$
1,972,907
Unamortizable Intangible Assets:
Goodwill
$
2,161,902
$
252,667
$
1,982,970
$
252,667</t>
  </si>
  <si>
    <t>The changes in the gross carrying amount of goodwill for the year ended December 31, 2018 are as follows:
Balance as of December 31, 2017
$
1,982,970
Goodwill acquired during the year
182,117
Purchase price adjustments and other
(3,185
)
Impairment losses
—
Balance as of December 31, 2018
$
2,161,902</t>
  </si>
  <si>
    <t>Leases (Tables)</t>
  </si>
  <si>
    <t>Summary of Minimum Annual Rental Payments</t>
  </si>
  <si>
    <t>The following is a summary of minimum annual rental payments required under those operating leases that have original or remaining lease terms in excess of one year as of December 31, 2018:
2019
$
254,866
2020
$
188,138
2021
$
165,642
2022
$
144,814
2023
$
122,814
Thereafter
$
819,004</t>
  </si>
  <si>
    <t>Accrued Expenses (Tables)</t>
  </si>
  <si>
    <t>Summary of Accrued Expenses</t>
  </si>
  <si>
    <t>The following is a summary of accrued expenses at December 31, 2018 and 2017:
2018
2017
Payroll
$
20,667
$
14,962
Interest
27,067
38,967
Insurance benefits
12,633
13,393
Accrued lease expense
36,158
37,073
Stock-based compensation
19,211
4,793
Distributions payable
—
81,625
Other
6,731
6,862
$
122,467
$
197,675</t>
  </si>
  <si>
    <t>The following is a summary of accrued expenses at December 31, 2018 and 2017:
2018
2017
Payroll
$
20,667
$
14,962
Interest
27,067
38,967
Accrued lease expense
36,158
37,073
Stock-based compensation
19,211
4,793
Dividend to parent payable
—
81,534
Other
14,197
16,338
$
117,300
$
193,667</t>
  </si>
  <si>
    <t>Long-term Debt (Tables)</t>
  </si>
  <si>
    <t>Long-Term Debt</t>
  </si>
  <si>
    <t>Long-term debt consists of the following at December 31, 2018 and 2017:
December 31, 2018
Debt
Deferred financing costs
Debt, net of deferred financing costs
Senior Credit Facility
$
1,291,088
$
11,576
$
1,279,512
Accounts Receivable Securitization Program
175,000
1,168
173,832
5% Senior Subordinated Notes
535,000
4,104
530,896
5 3/8% Senior Notes
510,000
4,262
505,738
5 3/4% Senior Notes
400,000
4,754
395,246
Other notes with various rates and terms
3,464
—
3,464
2,914,552
25,864
2,888,688
Less current maturities
(209,365
)
(5,245
)
(204,120
)
Long-term debt, excluding current maturities
$
2,705,187
$
20,619
$
2,684,568
December 31, 2017
Debt
Deferred financing costs
Debt, net of deferred financing costs
Senior Credit Facility
$
636,750
$
7,689
$
629,061
5 7/8% Senior Subordinated Notes
500,000
5,850
494,150
5% Senior Subordinated Notes
535,000
4,927
530,073
5 3/8% Senior Notes
510,000
4,982
505,018
5 3/4% Senior Notes
400,000
5,271
394,729
Other notes with various rates and terms
3,659
—
3,659
2,585,409
28,719
2,556,690
Less current maturities
(22,797
)
(5,133
)
(17,664
)
Long-term debt, excluding current maturities
$
2,562,612
$
23,586
$
2,539,026</t>
  </si>
  <si>
    <t>Summary of Long-Term Debt Contractual Maturities</t>
  </si>
  <si>
    <t>Long-term debt contractual maturities are as follows:
Debt
Deferred financing costs
Debt, net of deferred financing costs
2019
$
34,365
$
5,245
$
29,120
2020
$
56,881
$
5,368
$
51,513
2021
$
248,773
$
5,498
$
243,275
2022
$
556,256
$
4,064
$
552,192
2023
$
541,275
$
2,900
$
538,375
Later years
$
1,477,002
$
2,789
$
1,474,213</t>
  </si>
  <si>
    <t>Schedule of Maturities of Long Term Debt</t>
  </si>
  <si>
    <t>The Term A loans mature on May 15, 2022 and the Term B loans mature on March 16, 2025. The remaining quarterly installments are scheduled to be paid on each March 31, June 30, September 30 and December 31 as follows:
Principal Payment Date
Term A
Term B
March 31, 2019-June 30, 2019
$
5,625
$
1,500
September 30, 2019-June 30, 2020
$
8,438
$
1,500
September 30, 2020-March 31, 2022
$
16,875
$
1,500
Term A Loan Maturity May 15, 2022
$
253,125
$
—
June 30, 2022-December 31, 2024
$
—
$
1,500
Term B Loan Maturity March 16, 2025
$
—
$
559,500</t>
  </si>
  <si>
    <t>Asset Retirement Obligation (Tables)</t>
  </si>
  <si>
    <t>Information Related to Asset Retirement Obligations</t>
  </si>
  <si>
    <t>The following table reflects information related to our asset retirement obligations:
Balance at December 31, 2016
$
210,889
Additions to asset retirement obligations
4,003
Accretion expense
4,236
Liabilities settled
(4,039
)
Balance at December 31, 2017
$
215,089
Additions to asset retirement obligations
7,583
Accretion expense
4,404
Liabilities settled
(4,087
)
Balance at December 31, 2018
$
222,989</t>
  </si>
  <si>
    <t>Depreciation and Amortization (Tables)</t>
  </si>
  <si>
    <t>Depreciation and Amortization Expense Excluded from Operating Expenses in its Statements of Income</t>
  </si>
  <si>
    <t>The amounts of depreciation and amortization expense excluded from the following operating expenses in its Statements of Income are:
Year Ended December 31,
2018
2017
2016
Direct expenses
$
212,585
$
196,107
$
191,169
General and administrative expenses
4,134
4,151
3,650
Corporate expenses
8,542
10,846
10,139
$
225,261
$
211,104
$
204,958</t>
  </si>
  <si>
    <t>Income Taxes (Tables)</t>
  </si>
  <si>
    <t>Income Tax Expense (Benefit)</t>
  </si>
  <si>
    <t>Income tax expense (benefit) consists of the following:
Current
Deferred
Total
Year ended December 31, 2018:
U.S. federal
$
4,952
$
435
$
5,387
State and local
2,615
(123
)
2,492
Foreign
1,592
1,226
2,818
$
9,159
$
1,538
$
10,697
Year ended December 31, 2017:
U.S. federal
$
4,174
$
359
$
4,533
State and local
2,706
(170
)
2,536
Foreign
1,546
615
2,161
$
8,426
$
804
$
9,230
Year ended December 31, 2016:
U.S. federal
$
9,518
$
(935
)
$
8,583
State and local
2,681
(6
)
2,675
Foreign
1,500
598
2,098
$
13,699
$
(343
)
$
13,356</t>
  </si>
  <si>
    <t>U.S. and Foreign Components of Earnings Before Income Taxes</t>
  </si>
  <si>
    <t>The U.S. and foreign components of earnings before income taxes are as follows:
2018
2017
2016
U.S.
$
317,695
$
332,607
$
313,429
Foreign
(1,766
)
(5,701
)
(1,264
)
Total
$
315,929
$
326,906
$
312,165</t>
  </si>
  <si>
    <t>Schedule of Effective Income Tax Rate Reconciliation</t>
  </si>
  <si>
    <t>A reconciliation of significant differences between the reported amount of income tax expense and the expected amount of income tax expense that would result from applying the U.S. federal statutory income tax rate of 21 percent to income before taxes for the 2018 tax year and 35 percent for the 2017 and 2016 tax years, is as follows:
2018
2017
2016
Income tax expense at U.S. federal statutory rate
$
66,345
$
114,417
$
109,257
Tax adjustment related to REIT (a)
(63,669
)
(109,294
)
(101,868
)
State and local income taxes, net of federal income tax benefit
1,461
1,193
1,481
Book expenses not deductible for tax purposes
1,926
2,635
2,465
Stock-based compensation
1,090
(121
)
169
Valuation allowance (b)
3,813
3,953
2,340
Rate change (c)
(80
)
(466
)
(19
)
Undistributed earnings of foreign subsidiaries (d)
(393
)
1,363
—
Minimum tax credit refundable (e)
—
(4,108
)
—
Other differences, net (f)
204
(342
)
(469
)
Income tax expense
$
10,697
$
9,230
$
13,356
(a)
Includes dividend paid deduction of $69,818, $110,442 and $102,888 for the tax years ended December 31, 2018, 2017 and 2016, respectively.
(b)
For the years ended December 31, 2018, 2017 and 2016, a non-cash valuation allowance of $3,813, $3,953 and $2,340, respectively, was recorded to income tax expense due to our limited ability to utilize Puerto Rico deferred tax assets in future years.
(c)
Under the TCJA, the U.S. corporate income tax rate was lowered from 35% to 21%. As a result, a non-cash benefit of $466 to income tax expense was recorded for the reduction of the U.S. net deferred tax liability for the year ended December 31, 2017.
(d)
In periods prior to December 31, 2017, the undistributed earnings of our Canadian subsidiaries were designated as permanently reinvested. As of December 31, 2017, however, management did not assert that the undistributed earnings of our Canadian subsidiaries will be permanently reinvested. For the years ended December 31, 2018 and 2017, we recognized a deferred tax (benefit) charge of $(393) and $1,363, respectively, for future foreign withholding taxes related to undistributed earnings.
(e)
Under the TCJA, the corporate alternative minimum tax was repealed and any minimum tax carryforwards not utilized become fully refundable in 2021. The Company does not expect to utilize its minimum tax credit carryforward. As a result, a cash benefit of $4,108 to income tax expense was recorded for the year ended December 31, 2017.
(f)
Upon enactment, the TCJA includes a one-time transition tax on the mandatory deemed repatriation of cumulative foreign earnings, net of foreign tax credits. As a result, a cash charge of $736 to income tax expense was recorded for the year ended December 31, 2017.</t>
  </si>
  <si>
    <t>Components of Deferred Taxes</t>
  </si>
  <si>
    <t>The tax effect of temporary differences that give rise to significant portions of the deferred tax assets and (liabilities) are presented below:
2018
2017
Deferred tax assets:
Allowance for doubtful accounts
$
654
$
709
Accrued liabilities not deducted for tax purposes
7,022
3,648
Asset retirement obligation
—
124
Net operating loss carry forwards
34,716
18,617
Tax credit carry forwards
320
153
Charitable contributions carry forward
47
7
Property, plant and equipment
—
2,300
Investment in partnerships
—
240
Gross deferred tax assets
42,759
25,798
Less: valuation allowance
(23,934
)
(20,120
)
Net deferred tax assets
18,825
5,678
Deferred tax liabilities:
Intangibles
(6,565
)
(5,199
)
Investment in partnerships
(31,746
)
—
Property, plant and equipment
(366
)
—
Undistributed earnings of foreign subsidiaries
(882
)
(1,363
)
Gross deferred tax liabilities
(39,559
)
(6,562
)
Net deferred tax liabilities
$
(20,734
)
$
(884
)</t>
  </si>
  <si>
    <t>Reconciliation Unrecognized Tax Benefits</t>
  </si>
  <si>
    <t>A reconciliation of the beginning and ending amount of unrecognized tax benefits is as follows:
Balance as of December 31, 2016
$
772
Additions for tax positions related to current year
1,122
Additions for tax positions related to prior years
173
Reductions for tax positions related to prior years
—
Lapse of statute of limitations
—
Settlements
—
Balance as of December 31, 2017
$
2,067
Additions for tax positions related to current year
932
Additions for tax positions related to prior years
238
Reductions for tax positions related to prior years
—
Lapse of statute of limitations
(30
)
Settlements
—
Balance as of December 31, 2018
$
3,207</t>
  </si>
  <si>
    <t>The U.S. and foreign components of earnings before income taxes are as follows:
2018
2017
2016
U.S.
$
318,094
$
332,989
$
313,801
Foreign
(1,766
)
(5,701
)
(1,264
)
Total
$
316,328
$
327,288
$
312,537</t>
  </si>
  <si>
    <t>A reconciliation of significant differences between the reported amount of income tax expense and the expected amount of income tax expense that would result from applying the U.S. federal statutory income tax rate of 21 percent to income before taxes for the 2018 tax year and 35 percent for the 2017 and 2016 tax years, is as follows:
2018
2017
2016
Income tax expense at U.S. federal statutory rate
$
66,429
$
114,551
$
109,388
Tax adjustment related to REIT (a)
(63,753
)
(109,294
)
(101,999
)
State and local income taxes, net of federal income tax benefit
1,461
1,193
1,481
Book expenses not deductible for tax purposes
1,926
2,635
2,465
Stock-based compensation
1,090
(121
)
169
Valuation allowance (b)
3,813
3,953
2,340
Rate Change (c)
(80
)
(466
)
(19
)
Undistributed earnings of foreign subsidiaries (d)
(393
)
1,363
—
Minimum tax credit refundable (e)
—
(4,108
)
—
Other differences, net (f)
204
(476
)
(469
)
Income tax expense
$
10,697
$
9,230
$
13,356
(a)
Includes dividend paid deduction of $69,902, $110,824 and $102,888 for the tax years ended December 31, 2018, 2017 and 2016, respectively.
(b)
For the years ended December 31, 2018, 2017 and 2016, a non-cash valuation allowance of $3,813, $3,953 and $2,340, respectively, was recorded to income tax expense due to our limited ability to utilize Puerto Rico deferred tax assets in future years.
(c)
Under the TCJA, the U.S. corporate income tax rate was lowered from 35% to 21%. As a result, a non-cash benefit of $466 to income tax expense was recorded for the reduction of the U.S. net deferred tax liability for the year ended December 31, 2017.
(d)
In periods prior to December 31, 2017, the undistributed earnings of our Canadian subsidiaries were designated as permanently reinvested. As of December 31, 2017, however, management did not assert that the undistributed earnings of our Canadian subsidiaries will be permanently reinvested. For the years ended December 31, 2018 and 2017, we recognized a deferred tax (benefit) charge of $(393) and $1,363 for future foreign withholding taxes related to undistributed earnings.
(e)
Under the TCJA, the corporate alternative minimum tax was repealed and any minimum tax carryforwards not utilized become fully refundable in 2021. The Company does not expect to utilize its minimum tax credit carryforward. As a result, a cash benefit of $4,108 to income tax expense was recorded for the year ended December 31, 2017.
(f)
Upon enactment, the TCJA includes a one-time transition tax on the mandatory deemed repatriation of cumulative foreign earnings, net of foreign tax credits. As a result, a cash charge of $736 to income tax expense was recorded for the year ended December 31, 2017.</t>
  </si>
  <si>
    <t>The tax effect of temporary differences that give rise to significant portions of the deferred tax assets and (liabilities) are presented below:
2018
2017
Deferred tax assets:
Allowance for doubtful accounts
$
654
$
709
Accrued liabilities not deducted for tax purposes
7,022
3,648
Asset retirement obligation
—
124
Net operating loss carry forwards
34,716
18,617
Tax credit carry forwards
320
153
Charitable contributions carry forward
47
7
Property, plant and equipment
—
2,300
Investment in partnership
—
240
Gross deferred tax assets
42,759
25,798
Less: valuation allowance
(23,934
)
(20,120
)
Net deferred tax assets
18,825
5,678
Deferred tax liabilities:
Intangibles
(6,565
)
(5,199
)
Investment in partnership
(31,746
)
—
Property, plant and equipment
(366
)
—
Undistributed earnings of foreign subsidiaries
(882
)
(1,363
)
Gross deferred tax liabilities
(39,559
)
(6,562
)
Net deferred tax liabilities
$
(20,734
)
$
(884
)</t>
  </si>
  <si>
    <t>A reconciliation of the beginning and ending amount of unrecognized tax benefits is as follows
Balance as of December 31, 2016
$
772
Additions for tax positions related to current year
1,122
Additions for tax positions related to prior years
173
Reductions for tax positions related to prior years
—
Lapse of statute of limitations
—
Settlements
—
Balance as of December 31, 2017
$
2,067
Additions for tax positions related to current year
932
Additions for tax positions related to prior years
238
Reductions for tax positions related to prior years
—
Lapse of statute of limitations
(30
)
Settlements
—
Balance as of December 31, 2018
$
3,207</t>
  </si>
  <si>
    <t>Stock Compensation Plans (Tables)</t>
  </si>
  <si>
    <t>Weighted Average Assumptions</t>
  </si>
  <si>
    <t>The fair value of each option grant is estimated on the date of grant using the Black-Scholes option-pricing model with the following weighted-average assumptions used:
Grant Year
Dividend Yield
Expected Volatility
Risk Free Interest Rate
Expected Lives
2018
5%
46%
2%
6
2017
5%
45%
2%
6
2016
5%
45%
2%
6</t>
  </si>
  <si>
    <t>Stock Option Transactions under Various Stock-Based Employee Compensation Plans</t>
  </si>
  <si>
    <t>Information regarding the 1996 Plan for the year ended December 31, 2018 is as follows:
Shares
Weighted Average Exercise Price
Weighted Average Contractual Life
Outstanding, beginning of year
1,099,877
$
44.00
Granted
104,000
67.21
Exercised
(361,618
)
37.15
Forfeited
(5,400
)
73.56
Expired
—
—
Outstanding, end of year
836,859
49.65
5.34
Exercisable at end of year
650,359
44.59
4.43</t>
  </si>
  <si>
    <t>Summary of ESPP Share Activity</t>
  </si>
  <si>
    <t>The following is a summary of 2009 ESPP share activity for the year ended December 31, 2018:
Shares
Available for future purchases, January 1, 2018
225,418
Additional shares reserved under 2009 ESPP
83,838
Purchases
(126,012
)
Available for future purchases, December 31, 2018
183,244</t>
  </si>
  <si>
    <t>Quarterly Financial Data (Unaudited) (Tables)</t>
  </si>
  <si>
    <t>Summary of Quarterly Financial Data</t>
  </si>
  <si>
    <t>The tables below represent the balances for the selected quarterly financial data of the Company for each reporting period in the years ended December 31, 2018 and 2017.
Year 2018 Quarters
March 31
June 30
September 30
December 31
Net revenues
$
361,026
$
419,800
$
418,498
$
427,898
Net revenues less direct advertising expenses
$
222,733
$
279,016
$
277,799
$
285,826
Net income applicable to common stock
$
14,961
$
100,340
$
93,965
$
95,601
Net income per common share basic
$
0.15
$
1.02
$
0.95
$
0.97
Net income per common share diluted
$
0.15
$
1.02
$
0.95
$
0.96
Year 2017 Quarters
March 31
June 30
September 30
December 31
Net revenues
$
346,362
$
397,078
$
399,345
$
398,475
Net revenues less direct advertising expenses
$
214,518
$
262,003
$
264,368
$
259,491
Net income applicable to common stock
$
41,696
$
92,303
$
96,240
$
87,072
Net income per common share basic
$
0.43
$
0.94
$
0.98
$
0.89
Net income per common share diluted
$
0.42
$
0.94
$
0.98
$
0.89</t>
  </si>
  <si>
    <t>The tables below represent the balances for the selected quarterly financial data of the Company for each reporting period in the years ended December 31, 2018 and 2017.
Year 2018 Quarters
March 31
June 30
September 30
December 31
Net revenues
$
361,026
$
419,800
$
418,498
$
427,898
Net revenues less direct advertising expenses
$
222,733
$
279,016
$
277,799
$
285,826
Net income
$
15,158
$
100,520
$
94,165
$
95,788
Year 2017 Quarters
March 31
June 30
September 30
December 31
Net revenues
$
346,362
$
397,078
$
399,345
$
398,475
Net revenues less direct advertising expenses
$
214,518
$
262,003
$
264,368
$
259,491
Net income
$
41,893
$
92,479
$
96,437
$
87,249</t>
  </si>
  <si>
    <t>Summarized Financial Information of Subsidiaries (Tables) - LAMAR MEDIA CORP. AND SUBSIDIARIES [Member]</t>
  </si>
  <si>
    <t>Condensed Consolidating Balance Sheet</t>
  </si>
  <si>
    <t>Condensed Consolidating Balance Sheet as of December 31, 2018
Lamar Media Corp.
Guarantor Subsidiaries
Non-Guarantor Subsidiaries
Eliminations
Lamar Media Consolidated
ASSETS
Total current assets
$
4,653
$
121,549
$
236,967
$
—
$
363,169
Net property, plant and equipment
—
1,289,348
5,700
—
1,295,048
Intangibles and goodwill, net
—
2,804,915
19,304
—
2,824,219
Other assets
4,056,288
230,504
184,247
(4,425,589
)
45,450
Total assets
$
4,060,941
$
4,446,316
$
446,218
$
(4,425,589
)
$
4,527,886
LIABILITIES AND STOCKHOLDER'S EQUITY
Current liabilities:
Current maturities of long-term debt
$
29,086
$
34
$
175,000
$
—
$
204,120
Other current liabilities
27,067
204,103
14,578
—
245,748
Total current liabilities
56,153
204,137
189,578
—
449,868
Long-term debt
2,684,500
68
—
—
2,684,568
Other noncurrent liabilities
200,092
246,312
251,835
(424,985
)
273,254
Total liabilities
2,940,745
450,517
441,413
(424,985
)
3,407,690
Stockholders’ equity
1,120,196
3,995,799
4,805
(4,000,604
)
1,120,196
Total liabilities and stockholders’ equity
$
4,060,941
$
4,446,316
$
446,218
$
(4,425,589
)
$
4,527,886
Condensed Consolidating Balance Sheet as of December 31, 2017
Lamar Media Corp.
Guarantor Subsidiaries
Non-Guarantor Subsidiaries
Eliminations
Lamar Media Consolidated
ASSETS
Total current assets
$
87,167
$
293,536
$
39,316
$
—
$
420,019
Net property, plant and equipment
—
1,193,705
20,433
—
1,214,138
Intangibles and goodwill, net
—
2,495,370
30,812
—
2,526,182
Other assets
3,707,352
10,571
7
(3,680,327
)
37,603
Total assets
$
3,794,519
$
3,993,182
$
90,568
$
(3,680,327
)
$
4,197,942
LIABILITIES AND STOCKHOLDER'S EQUITY
Current liabilities:
Current maturities of long-term debt
$
17,664
$
—
$
—
$
—
$
17,664
Other current liabilities
120,500
164,393
19,429
—
304,322
Total current liabilities
138,164
164,393
19,429
—
321,986
Long-term debt
2,539,026
—
—
—
2,539,026
Other noncurrent liabilities
26,231
218,900
61,587
(60,886
)
245,832
Total liabilities
2,703,421
383,293
81,016
(60,886
)
3,106,844
Stockholders’ equity
1,091,098
3,609,889
9,552
(3,619,441
)
1,091,098
Total liabilities and stockholders’ equity
$
3,794,519
$
3,993,182
$
90,568
$
(3,680,327
)
$
4,197,942</t>
  </si>
  <si>
    <t>Condensed Consolidating Statements of Income and Comprehensive Income</t>
  </si>
  <si>
    <t>Condensed Consolidating Statements of Income and Comprehensive Income for the Year Ended December 31, 2018
Lamar Media Corp.
Guarantor Subsidiaries
Non-Guarantor Subsidiaries
Eliminations
Lamar Media Consolidated
Statement of Income
Net revenues
$
—
$
1,579,619
$
50,352
$
(2,749
)
$
1,627,222
Operating expenses
Direct advertising expenses (1)
—
537,269
27,307
(2,728
)
561,848
General and administrative expenses (1)
—
280,874
8,554
—
289,428
Corporate expenses (1)
—
80,861
1,636
—
82,497
Depreciation and amortization
—
219,341
5,920
—
225,261
(Gain) loss on disposition of assets
—
(576
)
7,809
—
7,233
—
1,117,769
51,226
(2,728
)
1,166,267
Operating income (loss)
—
461,850
(874
)
(21
)
460,955
Equity in (earnings) loss of subsidiaries
(450,791
)
—
—
450,791
—
Interest expense (income), net
129,731
(99
)
(413
)
(21
)
129,198
Other expenses
15,429
—
—
—
15,429
Income (loss) before income tax expense
305,631
461,949
(461
)
(450,791
)
316,328
Income tax expense (2)
—
7,879
2,818
—
10,697
Net income (loss)
$
305,631
$
454,070
$
(3,279
)
$
(450,791
)
$
305,631
Statement of Comprehensive Income
Net income (loss)
$
305,631
$
454,070
$
(3,279
)
$
(450,791
)
$
305,631
Total other comprehensive income, net of tax
—
—
(1,290
)
—
(1,290
)
Total comprehensive income (loss)
$
305,631
$
454,070
$
(4,569
)
$
(450,791
)
$
304,341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7
Lamar Media Corp.
Guarantor Subsidiaries
Non-Guarantor Subsidiaries
Eliminations
Lamar Media Consolidated
Statement of Income
Net revenues
$
—
$
1,494,275
$
51,332
$
(4,347
)
$
1,541,260
Operating expenses
Direct advertising expenses (1)
—
512,247
31,277
(2,644
)
540,880
General and administrative expenses (1)
—
266,798
9,431
—
276,229
Corporate expenses (1)
—
60,830
1,132
—
61,962
Depreciation and amortization
—
201,424
9,680
—
211,104
(Gain) loss on disposition of assets
—
(5,704
)
1,040
—
(4,664
)
—
1,035,595
52,560
(2,644
)
1,085,511
Operating income (loss)
—
458,680
(1,228
)
(1,703
)
455,749
Equity in (earnings) loss of subsidiaries
(446,520
)
—
—
446,520
—
Interest expense (income), net
128,391
(5
)
1,707
(1,703
)
128,390
Other expenses
71
—
—
—
71
Income (loss) before income tax expense
318,058
458,685
(2,935
)
(446,520
)
327,288
Income tax expense (2)
—
7,069
2,161
—
9,230
Net income (loss)
$
318,058
$
451,616
$
(5,096
)
$
(446,520
)
$
318,058
Statement of Comprehensive Income
Net income (loss)
$
318,058
$
451,616
$
(5,096
)
$
(446,520
)
$
318,058
Total other comprehensive income, net of tax
—
—
1,926
—
1,926
Total comprehensive income (loss)
$
318,058
$
451,616
$
(3,170
)
$
(446,520
)
$
319,984
(1) Caption is exclusive of depreciation and amortization.
(2) The income tax expense reflected in each column does not include any tax effect of the equity in earnings from subsidiaries.
Condensed Consolidating Statements of Income and Comprehensive Income for the Year Ended December 31, 2016
Lamar Media Corp.
Guarantor Subsidiaries
Non-Guarantor Subsidiaries
Eliminations
Lamar Media Consolidated
Statement of Income
Net revenues
$
—
$
1,450,997
$
53,190
$
(3,893
)
$
1,500,294
Operating expenses
Direct advertising expenses (1)
—
497,011
31,197
(2,611
)
525,597
General and administrative expenses (1)
—
259,152
10,271
—
269,423
Corporate expenses (1)
—
74,587
1,407
—
75,994
Depreciation and amortization
—
197,117
7,841
—
204,958
(Gain) loss on disposition of assets
—
(15,365
)
270
—
(15,095
)
—
1,012,502
50,986
(2,611
)
1,060,877
Operating income (loss)
—
438,495
2,204
(1,282
)
439,417
Equity in (earnings) loss of subsidiaries
(426,053
)
—
—
426,053
—
Interest expense (income), net
123,674
(6
)
1,296
(1,282
)
123,682
Other expenses
3,198
—
—
—
3,198
Income (loss) before income tax expense
299,181
438,501
908
(426,053
)
312,537
Income tax expense (2)
—
11,258
2,098
—
13,356
Net income (loss)
$
299,181
$
427,243
$
(1,190
)
$
(426,053
)
$
299,181
Statement of Comprehensive Income
Net income (loss)
$
299,181
$
427,243
$
(1,190
)
$
(426,053
)
$
299,181
Total other comprehensive income, net of tax
—
—
554
—
554
Total comprehensive income (loss)
$
299,181
$
427,243
$
(636
)
$
(426,053
)
$
299,735
(1) Caption is exclusive of depreciation and amortization.
(2) The income tax expense reflected in each column does not include any tax effect of the equity in earnings from subsidiaries.</t>
  </si>
  <si>
    <t>Condensed Consolidating Statements of Cash Flows</t>
  </si>
  <si>
    <t>Condensed Consolidating Statement of Cash Flows for the Year Ended December 31, 2018
Lamar Media Corp.
Guarantor Subsidiaries
Non-Guarantor Subsidiaries
Eliminations
Lamar Media Consolidated
Cash flows from operating activities:
Net cash provided by (used in) operating activities
$
430,896
$
689,718
$
(17,143
)
$
(566,386
)
$
537,085
Cash flows from investing activities:
Acquisitions
—
(477,389
)
—
—
(477,389
)
Capital expenditures
—
(113,259
)
(4,379
)
—
(117,638
)
Proceeds from disposition of assets and investments
—
3,839
2,809
—
6,648
Proceeds received from insurance claims
—
—
4,222
—
4,222
Investment in subsidiaries
(498,226
)
—
—
498,226
—
Decrease in intercompany notes receivable
30,034
—
—
(30,034
)
—
Decrease in notes receivable
9
—
—
—
9
Net cash (used in) provided by investing activities
(468,183
)
(586,809
)
2,652
468,192
(584,148
)
Cash flows from financing activities:
Proceeds received from revolving credit facility
563,000
—
—
—
563,000
Payment on revolving credit facility
(481,000
)
—
—
—
(481,000
)
Principal payments on long-term debt
(27,297
)
(31
)
—
—
(27,328
)
Proceeds received from senior credit facility term loans
599,250
—
—
—
599,250
Proceeds received from receivable financing agreement
—
—
175,000
—
175,000
Debt issuance costs
(7,616
)
—
—
—
(7,616
)
Redemption on senior subordinated notes
(509,790
)
—
—
—
(509,790
)
Intercompany loan proceeds (payments)
175,000
(24,688
)
(180,346
)
30,034
—
Distributions to non-controlling interest
—
—
(541
)
—
(541
)
Contributions from (to) parent
89,967
498,226
—
(498,226
)
89,967
Dividends (to) from parent
(446,744
)
(566,386
)
—
566,386
(446,744
)
Net cash (used in) provided by financing activities
(45,230
)
(92,879
)
(5,887
)
98,194
(45,802
)
Effect of exchange rate changes in cash and cash equivalents
—
—
(1,112
)
—
(1,112
)
Net increase in cash and cash equivalents
(82,517
)
10,030
(21,490
)
—
(93,977
)
Cash and cash equivalents at beginning of period
86,546
1,625
26,800
—
114,971
Cash and cash equivalents at end of period
$
4,029
$
11,655
$
5,310
$
—
$
20,994
Condensed Consolidating Statement of Cash Flows for the Year Ended December 31, 2017
Lamar Media Corp.
Guarantor Subsidiaries
Non-Guarantor Subsidiaries
Eliminations
Lamar Media Consolidated
Cash flows from operating activities:
Net cash provided by (used in) operating activities
$
383,370
$
602,504
$
2,174
$
(503,808
)
$
484,240
Cash flows from investing activities:
Acquisitions
3,750
(298,901
)
(2,154
)
—
(297,305
)
Capital expenditures
—
(104,325
)
(5,004
)
—
(109,329
)
Proceeds from disposition of assets and investments
—
6,053
—
—
6,053
Investment in subsidiaries
(301,055
)
—
—
301,055
—
(Increase) decrease in intercompany notes receivable
(7,624
)
—
—
7,624
—
Decrease in notes receivable
515
—
—
—
515
Net cash (used in) provided by investing activities
(304,414
)
(397,173
)
(7,158
)
308,679
(400,066
)
Cash flows from financing activities:
Principal payments on long-term debt
(16,993
)
—
—
—
(16,993
)
Payment on revolving credit facility
(477,000
)
—
—
—
(477,000
)
Proceeds received from revolving credit facility
495,000
—
—
—
495,000
Payment on senior credit facility
(247,500
)
—
—
—
(247,500
)
Proceeds received from senior credit facility
450,000
—
—
—
450,000
Debt issuance costs
(4,941
)
—
—
—
(4,941
)
Intercompany loan proceeds (payments)
—
—
7,624
(7,624
)
—
Distributions to non-controlling interest
—
—
(693
)
—
(693
)
Contributions from (to) parent
49,187
298,901
2,154
(301,055
)
49,187
Dividends (to) from parent
(252,925
)
(503,808
)
—
503,808
(252,925
)
Net cash (used in) provided by financing activities
(5,172
)
(204,907
)
9,085
195,129
(5,865
)
Effect of exchange rate changes in cash and cash equivalents
—
—
1,632
—
1,632
Net increase in cash and cash equivalents
73,784
424
5,733
—
79,941
Cash and cash equivalents at beginning of period
12,762
1,201
21,067
—
35,030
Cash and cash equivalents at end of period
$
86,546
$
1,625
$
26,800
$
—
$
114,971
Condensed Consolidating Statement of Cash Flows for the Year Ended December 31, 2016
Lamar Media Corp.
Guarantor Subsidiaries
Non-Guarantor Subsidiaries
Eliminations
Lamar Media Consolidated
Cash flows from operating activities:
Net cash provided by (used in) operating activities
$
394,215
$
597,948
$
7,526
$
(504,423
)
$
495,266
Cash flows from investing activities:
Acquisitions
—
(585,054
)
—
—
(585,054
)
Capital expenditures
—
(104,440
)
(3,172
)
—
(107,612
)
Proceeds from disposition of assets and investments
—
11,662
—
—
11,662
Investment in subsidiaries
(585,054
)
—
—
585,054
—
(Increase) decrease in intercompany notes receivable
(260
)
—
—
260
—
Decrease in notes receivable
21
—
—
—
21
Net cash (used in) provided by investing activities
(585,293
)
(677,832
)
(3,172
)
585,314
(680,983
)
Cash flows from financing activities:
Principal payments on long-term debt
(21,118
)
—
—
—
(21,118
)
Payment on revolving credit facility
(403,000
)
—
—
—
(403,000
)
Proceeds received from revolving credit facility
483,000
—
—
—
483,000
Proceeds received from note offering
400,000
—
—
—
400,000
Payment on senior credit facility
(300,000
)
—
—
—
(300,000
)
Proceeds received from senior credit facility
300,000
—
—
—
300,000
Debt issuance costs
(9,467
)
—
—
—
(9,467
)
Intercompany loan proceeds (payments)
—
—
260
(260
)
—
Distributions to non-controlling interest
—
—
(420
)
—
(420
)
Contributions from (to) parent
49,274
585,054
—
(585,054
)
49,274
Dividends (to) from parent
(299,804
)
(504,423
)
—
504,423
(299,804
)
Net cash provided by (used in) financing activities
198,885
80,631
(160
)
(80,891
)
198,465
Effect of exchange rate changes in cash and cash equivalents
—
—
455
—
455
Net increase in cash and cash equivalents
7,807
747
4,649
—
13,203
Cash and cash equivalents at beginning of period
4,955
454
16,418
—
21,827
Cash and cash equivalents at end of period
$
12,762
$
1,201
$
21,067
$
—
$
35,030</t>
  </si>
  <si>
    <t>Significant Accounting Policies - Additional Information (Detail) $ / shares in Units, $ in Thousands</t>
  </si>
  <si>
    <t>Dec. 31, 2018USD ($)BillboardStateTransitReporting_Unit$ / sharesshares</t>
  </si>
  <si>
    <t>Dec. 31, 2017USD ($)$ / sharesshares</t>
  </si>
  <si>
    <t>Dec. 31, 2016USD ($)$ / sharesshares</t>
  </si>
  <si>
    <t>Share Based Compensation Arrangement By Share Based Payment Award [Line Items]</t>
  </si>
  <si>
    <t>Number of advertising displays | Billboard</t>
  </si>
  <si>
    <t>Number of states in which the company operates | State</t>
  </si>
  <si>
    <t>Number of states in which the company operates logo sign business | State</t>
  </si>
  <si>
    <t>Number of transit advertising displays | Transit</t>
  </si>
  <si>
    <t>Number of states in which the company operates transit advertising displays | State</t>
  </si>
  <si>
    <t>Number of reporting units | Reporting_Unit</t>
  </si>
  <si>
    <t>REIT threshold percentage of taxable income to be distributed to stockholders</t>
  </si>
  <si>
    <t>90.00%</t>
  </si>
  <si>
    <t>Dividends paid in current year declared in prior period</t>
  </si>
  <si>
    <t>Dividends paid in current year declared in prior period, per share | $ / shares</t>
  </si>
  <si>
    <t>Dividends declared</t>
  </si>
  <si>
    <t>Dividends declared, per share | $ / shares</t>
  </si>
  <si>
    <t>Distributions declared, preferred stockholders</t>
  </si>
  <si>
    <t>Distributions declared, preferred stockholders, per share | $ / shares</t>
  </si>
  <si>
    <t>Distributions paid, preferred stockholders</t>
  </si>
  <si>
    <t>Distributions paid, preferred stockholders, per share | $ / shares</t>
  </si>
  <si>
    <t>Dilutive shares | shares</t>
  </si>
  <si>
    <t>Non cash compensation expense</t>
  </si>
  <si>
    <t>Investment maturity period</t>
  </si>
  <si>
    <t>Three months or less</t>
  </si>
  <si>
    <t>Stock Options [Member]</t>
  </si>
  <si>
    <t>Performance-Based Stock Incentive Program [Member]</t>
  </si>
  <si>
    <t>Stock Awards to Directors [Member]</t>
  </si>
  <si>
    <t>Taxable Income Distribution [Member]</t>
  </si>
  <si>
    <t>Distributions paid</t>
  </si>
  <si>
    <t>Distributions paid, per share | $ / shares</t>
  </si>
  <si>
    <t>Minimum [Member]</t>
  </si>
  <si>
    <t>Estimated useful lives of Intangible assets</t>
  </si>
  <si>
    <t>2 years</t>
  </si>
  <si>
    <t>Maximum [Member]</t>
  </si>
  <si>
    <t>15 years</t>
  </si>
  <si>
    <t>Significant Accounting Policies - Revenue and Expense Recognized for Advertising Barter Transactions (Detail) - USD ($) $ in Thousands</t>
  </si>
  <si>
    <t>Direct advertising expenses</t>
  </si>
  <si>
    <t>General and administrative expenses</t>
  </si>
  <si>
    <t>Revenues - Disaggregation Revenue (Detail) - USD ($) $ in Thousands</t>
  </si>
  <si>
    <t>3 Months Ended</t>
  </si>
  <si>
    <t>Sep. 30, 2018</t>
  </si>
  <si>
    <t>Jun. 30, 2018</t>
  </si>
  <si>
    <t>Mar. 31, 2018</t>
  </si>
  <si>
    <t>Sep. 30, 2017</t>
  </si>
  <si>
    <t>Jun. 30, 2017</t>
  </si>
  <si>
    <t>Mar. 31, 2017</t>
  </si>
  <si>
    <t>Disaggregation Of Revenue [Line Items]</t>
  </si>
  <si>
    <t>Billboard Advertising [Member]</t>
  </si>
  <si>
    <t>Logo Advertising [Member]</t>
  </si>
  <si>
    <t>Transit Advertising [Member]</t>
  </si>
  <si>
    <t>Acquisitions - Additional Information (Detail) $ in Thousands</t>
  </si>
  <si>
    <t>Dec. 31, 2018USD ($)Marketshares</t>
  </si>
  <si>
    <t>Dec. 31, 2017USD ($)</t>
  </si>
  <si>
    <t>Dec. 31, 2016USD ($)</t>
  </si>
  <si>
    <t>Business Acquisition [Line Items]</t>
  </si>
  <si>
    <t>Total purchase price of outdoor advertising assets paid in cash</t>
  </si>
  <si>
    <t>Total purchase price of outdoor advertising assets</t>
  </si>
  <si>
    <t>Total purchase price consisting of cash</t>
  </si>
  <si>
    <t>Portion of acquired assets assigned to goodwill</t>
  </si>
  <si>
    <t>Total acquired intangible assets</t>
  </si>
  <si>
    <t>Amount deductible for tax purposes</t>
  </si>
  <si>
    <t>Aggregate amortization expense related to acquisition</t>
  </si>
  <si>
    <t>2018 Acquisitions [Member] | Other [Member]</t>
  </si>
  <si>
    <t>Weighted average useful life</t>
  </si>
  <si>
    <t>14 years</t>
  </si>
  <si>
    <t>2018 Acquisitions [Member] | Customer Lists and Contracts [Member]</t>
  </si>
  <si>
    <t>7 years</t>
  </si>
  <si>
    <t>2018 Acquisitions [Member] | Site Locations [Member]</t>
  </si>
  <si>
    <t>2018 Acquisitions [Member] | Common Class A [Member]</t>
  </si>
  <si>
    <t>Issuance of common stock | shares</t>
  </si>
  <si>
    <t>Issuance of common stock, value</t>
  </si>
  <si>
    <t>Fairway Outdoor Advertising [Member]</t>
  </si>
  <si>
    <t>Number of business acquired | Market</t>
  </si>
  <si>
    <t>Portion of acquired assets assigned to property, plant and equipment</t>
  </si>
  <si>
    <t>Portion of acquired assets assigned to intangibles</t>
  </si>
  <si>
    <t>Non cash consideration of outdoor advertising assets</t>
  </si>
  <si>
    <t>Gain on exchange of outdoor advertising assets</t>
  </si>
  <si>
    <t>2017 Acquisitions [Member] | Other [Member]</t>
  </si>
  <si>
    <t>2017 Acquisitions [Member] | Customer Lists and Contracts [Member]</t>
  </si>
  <si>
    <t>2017 Acquisitions [Member] | Site Locations [Member]</t>
  </si>
  <si>
    <t>Acquisitions - Summary of Allocation of Acquisition Costs (Detail) - USD ($) $ in Thousands</t>
  </si>
  <si>
    <t>Asset acquisition costs</t>
  </si>
  <si>
    <t>Current assets</t>
  </si>
  <si>
    <t>Current liabilities</t>
  </si>
  <si>
    <t>Finite lived intangible assets</t>
  </si>
  <si>
    <t>2018 Acquisitions [Member] | Non-competition Agreements [Member]</t>
  </si>
  <si>
    <t>Long–term liabilities</t>
  </si>
  <si>
    <t>2017 Acquisitions [Member] | Non-competition Agreements [Member]</t>
  </si>
  <si>
    <t>Acquisitions - Summary of Unaudited Pro Forma Financial Information (Detail) - USD ($) $ / shares in Units, $ in Thousands</t>
  </si>
  <si>
    <t>Net income per common share — basic</t>
  </si>
  <si>
    <t>Net income per common share — diluted</t>
  </si>
  <si>
    <t>Non-cash Financing and Investing Activities - Additional Information (Detail) - USD ($)</t>
  </si>
  <si>
    <t>Supplemental Disclosure Of Non Cash Investing And Financing Information [Line Items]</t>
  </si>
  <si>
    <t>Non-cash acquisition of capital expenditures and outdoor advertising assets</t>
  </si>
  <si>
    <t>Non-cash financing activity of declared distributions</t>
  </si>
  <si>
    <t>Non-cash financing activity</t>
  </si>
  <si>
    <t>Non-cash investing activities</t>
  </si>
  <si>
    <t>Non-cash financing activity of declared distributions to parent company</t>
  </si>
  <si>
    <t>Issuance of shares related to acquisition</t>
  </si>
  <si>
    <t>Issuance of shares related to acquisition, value</t>
  </si>
  <si>
    <t>Property, Plant and Equipment - Summary of Major Categories of Property, Plant and Equipment (Detail) - USD ($) $ in Thousands</t>
  </si>
  <si>
    <t>Property, Plant and Equipment [Line Items]</t>
  </si>
  <si>
    <t>Land [Member]</t>
  </si>
  <si>
    <t>Land [Member] | Minimum [Member]</t>
  </si>
  <si>
    <t>Property plant and equipment, Estimated life</t>
  </si>
  <si>
    <t>0 years</t>
  </si>
  <si>
    <t>Land [Member] | Maximum [Member]</t>
  </si>
  <si>
    <t>Building and Improvements [Member]</t>
  </si>
  <si>
    <t>Building and Improvements [Member] | Minimum [Member]</t>
  </si>
  <si>
    <t>10 years</t>
  </si>
  <si>
    <t>Building and Improvements [Member] | Maximum [Member]</t>
  </si>
  <si>
    <t>39 years</t>
  </si>
  <si>
    <t>Advertising Structures [Member]</t>
  </si>
  <si>
    <t>Advertising Structures [Member] | Minimum [Member]</t>
  </si>
  <si>
    <t>5 years</t>
  </si>
  <si>
    <t>Advertising Structures [Member] | Maximum [Member]</t>
  </si>
  <si>
    <t>Automotive and Other Equipment [Member]</t>
  </si>
  <si>
    <t>Automotive and Other Equipment [Member] | Minimum [Member]</t>
  </si>
  <si>
    <t>3 years</t>
  </si>
  <si>
    <t>Automotive and Other Equipment [Member] | Maximum [Member]</t>
  </si>
  <si>
    <t>Goodwill and Other Intangible Assets - Summary of Intangible Assets (Detail) - USD ($) $ in Thousands</t>
  </si>
  <si>
    <t>Finite Lived Intangible Assets [Line Items]</t>
  </si>
  <si>
    <t>Gross Carrying Amount</t>
  </si>
  <si>
    <t>Accumulated Amortization</t>
  </si>
  <si>
    <t>Goodwill gross carrying amount</t>
  </si>
  <si>
    <t>Goodwill accumulated amortization</t>
  </si>
  <si>
    <t>Estimated Life (Years)</t>
  </si>
  <si>
    <t>Customer Lists and Contracts [Member]</t>
  </si>
  <si>
    <t>Customer Lists and Contracts [Member] | LAMAR MEDIA CORP. AND SUBSIDIARIES [Member]</t>
  </si>
  <si>
    <t>Customer Lists and Contracts [Member] | Minimum [Member]</t>
  </si>
  <si>
    <t>Customer Lists and Contracts [Member] | Minimum [Member] | LAMAR MEDIA CORP. AND SUBSIDIARIES [Member]</t>
  </si>
  <si>
    <t>Customer Lists and Contracts [Member] | Maximum [Member]</t>
  </si>
  <si>
    <t>Customer Lists and Contracts [Member] | Maximum [Member] | LAMAR MEDIA CORP. AND SUBSIDIARIES [Member]</t>
  </si>
  <si>
    <t>Non-competition Agreements [Member]</t>
  </si>
  <si>
    <t>Non-competition Agreements [Member] | LAMAR MEDIA CORP. AND SUBSIDIARIES [Member]</t>
  </si>
  <si>
    <t>Non-competition Agreements [Member] | Minimum [Member]</t>
  </si>
  <si>
    <t>Non-competition Agreements [Member] | Minimum [Member] | LAMAR MEDIA CORP. AND SUBSIDIARIES [Member]</t>
  </si>
  <si>
    <t>Non-competition Agreements [Member] | Maximum [Member]</t>
  </si>
  <si>
    <t>Non-competition Agreements [Member] | Maximum [Member] | LAMAR MEDIA CORP. AND SUBSIDIARIES [Member]</t>
  </si>
  <si>
    <t>Site Locations [Member]</t>
  </si>
  <si>
    <t>Site Locations [Member] | LAMAR MEDIA CORP. AND SUBSIDIARIES [Member]</t>
  </si>
  <si>
    <t>Site Locations [Member] | Maximum [Member]</t>
  </si>
  <si>
    <t>Site Locations [Member] | Maximum [Member] | LAMAR MEDIA CORP. AND SUBSIDIARIES [Member]</t>
  </si>
  <si>
    <t>Other [Member]</t>
  </si>
  <si>
    <t>Other [Member] | LAMAR MEDIA CORP. AND SUBSIDIARIES [Member]</t>
  </si>
  <si>
    <t>Other [Member] | Minimum [Member]</t>
  </si>
  <si>
    <t>Other [Member] | Minimum [Member] | LAMAR MEDIA CORP. AND SUBSIDIARIES [Member]</t>
  </si>
  <si>
    <t>Other [Member] | Maximum [Member]</t>
  </si>
  <si>
    <t>Other [Member] | Maximum [Member] | LAMAR MEDIA CORP. AND SUBSIDIARIES [Member]</t>
  </si>
  <si>
    <t>Goodwill and Other Intangible Assets - Summary of Changes in Gross Carrying Amount of Goodwill (Detail) $ in Thousands</t>
  </si>
  <si>
    <t>Dec. 31, 2018USD ($)</t>
  </si>
  <si>
    <t>Goodwill [Line Items]</t>
  </si>
  <si>
    <t>Goodwill, beginning balance</t>
  </si>
  <si>
    <t>Goodwill acquired during the year</t>
  </si>
  <si>
    <t>Purchase price adjustments and other</t>
  </si>
  <si>
    <t>Impairment losses</t>
  </si>
  <si>
    <t>Goodwill, ending balance</t>
  </si>
  <si>
    <t>Goodwill and Other Intangible Assets - Additional Information (Detail) - USD ($) $ in Thousands</t>
  </si>
  <si>
    <t>Goodwill And Intangible Assets Disclosure [Abstract]</t>
  </si>
  <si>
    <t>Amortization expense</t>
  </si>
  <si>
    <t>Goodwill and Other Intangible Assets - Summary of Estimated Amortization Expense (Detail) - USD ($) $ in Thousands</t>
  </si>
  <si>
    <t>2019</t>
  </si>
  <si>
    <t>2020</t>
  </si>
  <si>
    <t>2021</t>
  </si>
  <si>
    <t>2022</t>
  </si>
  <si>
    <t>2023</t>
  </si>
  <si>
    <t>Thereafter</t>
  </si>
  <si>
    <t>Leases - Summary of Minimum Annual Rental Payments (Detail) $ in Thousands</t>
  </si>
  <si>
    <t>Leases - Additional Information (Detail) - USD ($) $ in Thousands</t>
  </si>
  <si>
    <t>Rental expense related to company's operating lease</t>
  </si>
  <si>
    <t>Accrued Expenses - Summary of Accrued Expenses (Detail) - USD ($) $ in Thousands</t>
  </si>
  <si>
    <t>Accounts Payable And Accrued Liabilities Current [Line Items]</t>
  </si>
  <si>
    <t>Payroll</t>
  </si>
  <si>
    <t>Interest</t>
  </si>
  <si>
    <t>Insurance benefits</t>
  </si>
  <si>
    <t>Accrued lease expense</t>
  </si>
  <si>
    <t>Distributions payable</t>
  </si>
  <si>
    <t>Other</t>
  </si>
  <si>
    <t>Dividend to parent payable</t>
  </si>
  <si>
    <t>Long-term Debt - Long-Term Debt (Detail) - USD ($) $ in Thousands</t>
  </si>
  <si>
    <t>Debt Instrument [Line Items]</t>
  </si>
  <si>
    <t>Debt</t>
  </si>
  <si>
    <t>Debt, Less current maturities</t>
  </si>
  <si>
    <t>Debt, excluding current maturities</t>
  </si>
  <si>
    <t>Deferred financing costs</t>
  </si>
  <si>
    <t>Deferred financing costs, Less current maturities</t>
  </si>
  <si>
    <t>Deferred financing costs, excluding current maturities</t>
  </si>
  <si>
    <t>Debt, net of deferred financing costs</t>
  </si>
  <si>
    <t>Debt, net of deferred financing costs, Less current maturities</t>
  </si>
  <si>
    <t>Senior Credit Facility [Member]</t>
  </si>
  <si>
    <t>Senior Credit Facility [Member] | LAMAR MEDIA CORP. AND SUBSIDIARIES [Member]</t>
  </si>
  <si>
    <t>5 7/8% Senior Subordinated Notes [Member]</t>
  </si>
  <si>
    <t>5 7/8% Senior Subordinated Notes [Member] | LAMAR MEDIA CORP. AND SUBSIDIARIES [Member]</t>
  </si>
  <si>
    <t>Accounts Receivable Securitization Program [Member]</t>
  </si>
  <si>
    <t>Accounts Receivable Securitization Program [Member] | LAMAR MEDIA CORP. AND SUBSIDIARIES [Member]</t>
  </si>
  <si>
    <t>5% Senior Subordinated Notes [Member]</t>
  </si>
  <si>
    <t>5% Senior Subordinated Notes [Member] | LAMAR MEDIA CORP. AND SUBSIDIARIES [Member]</t>
  </si>
  <si>
    <t>5 3/8% Senior Notes [Member]</t>
  </si>
  <si>
    <t>5 3/8% Senior Notes [Member] | LAMAR MEDIA CORP. AND SUBSIDIARIES [Member]</t>
  </si>
  <si>
    <t>Other Notes with Various Rates and Terms [Member]</t>
  </si>
  <si>
    <t>Other Notes with Various Rates and Terms [Member] | LAMAR MEDIA CORP. AND SUBSIDIARIES [Member]</t>
  </si>
  <si>
    <t>5 3/4% Senior Notes [Member]</t>
  </si>
  <si>
    <t>5 3/4% Senior Notes [Member] | LAMAR MEDIA CORP. AND SUBSIDIARIES [Member]</t>
  </si>
  <si>
    <t>Long-term Debt - Long-Term Debt (Parenthetical) (Detail)</t>
  </si>
  <si>
    <t>Jan. 28, 2016</t>
  </si>
  <si>
    <t>Jan. 10, 2014</t>
  </si>
  <si>
    <t>Oct. 30, 2012</t>
  </si>
  <si>
    <t>Feb. 09, 2012</t>
  </si>
  <si>
    <t>Interest rate on senior notes</t>
  </si>
  <si>
    <t>5.875%</t>
  </si>
  <si>
    <t>5.00%</t>
  </si>
  <si>
    <t>5.375%</t>
  </si>
  <si>
    <t>5.75%</t>
  </si>
  <si>
    <t>Long-term Debt - Summary of Long-Term Debt Contractual Maturities (Detail) $ in Thousands</t>
  </si>
  <si>
    <t>Debt [Member]</t>
  </si>
  <si>
    <t>Later years</t>
  </si>
  <si>
    <t>Debt [Member] | LAMAR MEDIA CORP. AND SUBSIDIARIES [Member]</t>
  </si>
  <si>
    <t>Deferred Financing Costs [Member]</t>
  </si>
  <si>
    <t>Deferred Financing Costs [Member] | LAMAR MEDIA CORP. AND SUBSIDIARIES [Member]</t>
  </si>
  <si>
    <t>Debt Net of Deferred Financing Costs [Member]</t>
  </si>
  <si>
    <t>Debt Net of Deferred Financing Costs [Member] | LAMAR MEDIA CORP. AND SUBSIDIARIES [Member]</t>
  </si>
  <si>
    <t>Long-term Debt - Additional Information (Detail)</t>
  </si>
  <si>
    <t>Dec. 18, 2018USD ($)</t>
  </si>
  <si>
    <t>Mar. 19, 2018</t>
  </si>
  <si>
    <t>Mar. 16, 2018USD ($)</t>
  </si>
  <si>
    <t>May 15, 2017USD ($)</t>
  </si>
  <si>
    <t>Jan. 28, 2016USD ($)</t>
  </si>
  <si>
    <t>Jan. 10, 2014USD ($)</t>
  </si>
  <si>
    <t>Oct. 30, 2012USD ($)</t>
  </si>
  <si>
    <t>Feb. 09, 2012USD ($)</t>
  </si>
  <si>
    <t>Proceeds received from term A loans</t>
  </si>
  <si>
    <t>Outstanding revolving credit facility</t>
  </si>
  <si>
    <t>Remaining borrowing capacity under revolving credit facility</t>
  </si>
  <si>
    <t>Aggregate principal amount of debt issued</t>
  </si>
  <si>
    <t>Debt instrument outstanding amount</t>
  </si>
  <si>
    <t>Loss on debt extinguishment</t>
  </si>
  <si>
    <t>AR Program [Member]</t>
  </si>
  <si>
    <t>Debt instrument maturity date</t>
  </si>
  <si>
    <t>Dec. 17,
		2021</t>
  </si>
  <si>
    <t>Bearing interest rate</t>
  </si>
  <si>
    <t>3.40%</t>
  </si>
  <si>
    <t>Redemption price, percentage of loan</t>
  </si>
  <si>
    <t>101.958%</t>
  </si>
  <si>
    <t>Interest rate on convertible notes</t>
  </si>
  <si>
    <t>Net proceeds from the issuance of debt</t>
  </si>
  <si>
    <t>Loss on debt extinguishment on cash</t>
  </si>
  <si>
    <t>Redemption price percentage of the principal amount to be purchased</t>
  </si>
  <si>
    <t>101.00%</t>
  </si>
  <si>
    <t>5 3/8% Senior Notes [Member] | Prior to January 15, 2019 [Member]</t>
  </si>
  <si>
    <t>Redemption percentage equal to principal amount include aggregate premium</t>
  </si>
  <si>
    <t>100.00%</t>
  </si>
  <si>
    <t>5 3/4% Senior Notes [Member] | Prior to February 1, 2019 [Member]</t>
  </si>
  <si>
    <t>105.75%</t>
  </si>
  <si>
    <t>Redemption percentage of aggregate principal amount of senior notes</t>
  </si>
  <si>
    <t>35.00%</t>
  </si>
  <si>
    <t>Redemption percentage of issued notes which remain outstanding</t>
  </si>
  <si>
    <t>65.00%</t>
  </si>
  <si>
    <t>5 3/4% Senior Notes [Member] | Prior to February 1, 2021 [Member]</t>
  </si>
  <si>
    <t>Letter of Credit [Member]</t>
  </si>
  <si>
    <t>Letter of credit outstanding balance</t>
  </si>
  <si>
    <t>LAMAR MEDIA CORP. AND SUBSIDIARIES [Member] | AR Program [Member]</t>
  </si>
  <si>
    <t>LAMAR MEDIA CORP. AND SUBSIDIARIES [Member] | 5 7/8% Senior Subordinated Notes [Member]</t>
  </si>
  <si>
    <t>LAMAR MEDIA CORP. AND SUBSIDIARIES [Member] | 5% Senior Subordinated Notes [Member]</t>
  </si>
  <si>
    <t>LAMAR MEDIA CORP. AND SUBSIDIARIES [Member] | 5 3/8% Senior Notes [Member]</t>
  </si>
  <si>
    <t>LAMAR MEDIA CORP. AND SUBSIDIARIES [Member] | 5 3/4% Senior Notes [Member]</t>
  </si>
  <si>
    <t>Maximum borrowing limit of incremental loan facility</t>
  </si>
  <si>
    <t>May 15,
		2022</t>
  </si>
  <si>
    <t>Term A Loan Facility [Member]</t>
  </si>
  <si>
    <t>Term A Loan Facility [Member] | LIBO Rate [Member]</t>
  </si>
  <si>
    <t>Adjusted Rate</t>
  </si>
  <si>
    <t>1.75%</t>
  </si>
  <si>
    <t>Ratio of indebtedness to net capital one</t>
  </si>
  <si>
    <t>Ratio of indebtedness to net capital minimum</t>
  </si>
  <si>
    <t>Term A Loan Facility [Member] | LIBO Rate [Member] | Debt Ratio Less Than Three Point Two Five [Member]</t>
  </si>
  <si>
    <t>1.50%</t>
  </si>
  <si>
    <t>Term A Loan Facility [Member] | Base Rate [Member]</t>
  </si>
  <si>
    <t>0.75%</t>
  </si>
  <si>
    <t>Term A Loan Facility [Member] | Base Rate [Member] | Debt Ratio Less Than Three Point Two Five [Member]</t>
  </si>
  <si>
    <t>0.50%</t>
  </si>
  <si>
    <t>Term B Loan Facility [Member]</t>
  </si>
  <si>
    <t>Mar. 16,
		2025</t>
  </si>
  <si>
    <t>Amended and restated date</t>
  </si>
  <si>
    <t>Mar. 16,
		2018</t>
  </si>
  <si>
    <t>Revolving Credit Facility [Member] | LAMAR MEDIA CORP. AND SUBSIDIARIES [Member]</t>
  </si>
  <si>
    <t>Revolving Credit Facility [Member] | LIBO Rate [Member]</t>
  </si>
  <si>
    <t>2.25%</t>
  </si>
  <si>
    <t>Revolving Credit Facility [Member] | LIBO Rate [Member] | Debt Ratio Less Than Four Point Two Five [Member]</t>
  </si>
  <si>
    <t>2.00%</t>
  </si>
  <si>
    <t>Revolving Credit Facility [Member] | LIBO Rate [Member] | Debt Ratio Less Than Three Point Zero Zero [Member]</t>
  </si>
  <si>
    <t>Revolving Credit Facility [Member] | Base Rate [Member]</t>
  </si>
  <si>
    <t>1.25%</t>
  </si>
  <si>
    <t>Revolving Credit Facility [Member] | Base Rate [Member] | Debt Ratio Less Than Four Point Two Five [Member]</t>
  </si>
  <si>
    <t>1.00%</t>
  </si>
  <si>
    <t>Revolving Credit Facility [Member] | Base Rate [Member] | Debt Ratio Less Than Three Point Zero Zero [Member]</t>
  </si>
  <si>
    <t>Long-term Debt - Schedule of Maturities of Long Term Debt (Detail) $ in Thousands</t>
  </si>
  <si>
    <t>March 31, 2019-June 30, 2019 [Member] | Term A [Member]</t>
  </si>
  <si>
    <t>Principal payment amount</t>
  </si>
  <si>
    <t>March 31, 2019-June 30, 2019 [Member] | Term B [Member]</t>
  </si>
  <si>
    <t>September 30, 2019-June 30, 2020 [Member] | Term A [Member]</t>
  </si>
  <si>
    <t>September 30, 2019-June 30, 2020 [Member] | Term B [Member]</t>
  </si>
  <si>
    <t>September 30, 2020-March 31, 2022 [Member] | Term A [Member]</t>
  </si>
  <si>
    <t>September 30, 2020-March 31, 2022 [Member] | Term B [Member]</t>
  </si>
  <si>
    <t>Term A Loan Maturity May 15, 2022 [Member] | Term A [Member]</t>
  </si>
  <si>
    <t>June 30, 2022-December 31, 2024 [Member] | Term B [Member]</t>
  </si>
  <si>
    <t>Term B Loan Maturity March 16, 2025 [Member] | Term B [Member]</t>
  </si>
  <si>
    <t>Long-term Debt - Schedule of Maturities of Long Term Debt (Parenthetical) (Detail)</t>
  </si>
  <si>
    <t>March 31, 2019-June 30, 2019 [Member]</t>
  </si>
  <si>
    <t>Principal payment date</t>
  </si>
  <si>
    <t>March 31, 2019-June 30, 2019</t>
  </si>
  <si>
    <t>September 30, 2019-June 30, 2020 [Member]</t>
  </si>
  <si>
    <t>September 30, 2019-June 30, 2020</t>
  </si>
  <si>
    <t>September 30, 2020-March 31, 2022 [Member]</t>
  </si>
  <si>
    <t>September 30, 2020-March 31, 2022</t>
  </si>
  <si>
    <t>June 30, 2022-December 31, 2024 [Member]</t>
  </si>
  <si>
    <t>June 30, 2022-December 31, 2024</t>
  </si>
  <si>
    <t>Asset Retirement Obligation - Information Related to Asset Retirement Obligations (Detail) - USD ($) $ in Thousands</t>
  </si>
  <si>
    <t>Beginning Balance</t>
  </si>
  <si>
    <t>Additions to asset retirement obligations</t>
  </si>
  <si>
    <t>Accretion expense</t>
  </si>
  <si>
    <t>Liabilities settled</t>
  </si>
  <si>
    <t>Ending Balance</t>
  </si>
  <si>
    <t>Depreciation and Amortization - Depreciation and Amortization Expense Excluded from Operating Expenses in its Statements of Income (Detail) - USD ($) $ in Thousands</t>
  </si>
  <si>
    <t>Depreciation and Amortization Expense [Line Items]</t>
  </si>
  <si>
    <t>Direct Advertising Expenses [Member]</t>
  </si>
  <si>
    <t>General and Administrative Expenses [Member]</t>
  </si>
  <si>
    <t>Corporate Expenses [Member]</t>
  </si>
  <si>
    <t>Income Taxes - Additional Information (Detail) - USD ($)</t>
  </si>
  <si>
    <t>Income Tax [Line Items]</t>
  </si>
  <si>
    <t>TCJA, Tax benefit to Current tax expense</t>
  </si>
  <si>
    <t>TCJA, Tax benefit to deferred tax expense</t>
  </si>
  <si>
    <t>Income taxes receivable (payable)</t>
  </si>
  <si>
    <t>Income tax rate</t>
  </si>
  <si>
    <t>21.00%</t>
  </si>
  <si>
    <t>Amounts of credits available to offset income tax</t>
  </si>
  <si>
    <t>Minimum tax credit carryforward, cash benefit</t>
  </si>
  <si>
    <t>Net operating income</t>
  </si>
  <si>
    <t>Undistributed earnings of subsidiaries</t>
  </si>
  <si>
    <t>Deferred tax liabiliites foreign withholding taxes</t>
  </si>
  <si>
    <t>Current income tax expense (benefit) related to current period earnings</t>
  </si>
  <si>
    <t>Tax benefit prior year earnings repatriated</t>
  </si>
  <si>
    <t>Unrecognized tax benefits</t>
  </si>
  <si>
    <t>Income tax penalties and interest expense</t>
  </si>
  <si>
    <t>Minimum tax credit carryforwards, tax benefit</t>
  </si>
  <si>
    <t>State and Local Jurisdiction [Member]</t>
  </si>
  <si>
    <t>State net operating loss carry forward</t>
  </si>
  <si>
    <t>Valuation allowance for deferred tax assets</t>
  </si>
  <si>
    <t>Net change in total state valuation allowance</t>
  </si>
  <si>
    <t>State and Local Jurisdiction [Member] | LAMAR MEDIA CORP. AND SUBSIDIARIES [Member]</t>
  </si>
  <si>
    <t>Net operating loss subject to Internal Revenue Code 382</t>
  </si>
  <si>
    <t>Foreign Tax Authority</t>
  </si>
  <si>
    <t>Foreign Tax Authority | LAMAR MEDIA CORP. AND SUBSIDIARIES [Member]</t>
  </si>
  <si>
    <t>US [Member]</t>
  </si>
  <si>
    <t>US net operating loss carry forwards</t>
  </si>
  <si>
    <t>US [Member] | LAMAR MEDIA CORP. AND SUBSIDIARIES [Member]</t>
  </si>
  <si>
    <t>Internal Revenue Service IRS [Member]</t>
  </si>
  <si>
    <t>Internal Revenue Service IRS [Member] | LAMAR MEDIA CORP. AND SUBSIDIARIES [Member]</t>
  </si>
  <si>
    <t>Income Taxes - Income Tax Expense (Benefit) (Detail) - USD ($) $ in Thousands</t>
  </si>
  <si>
    <t>U.S. federal, Current</t>
  </si>
  <si>
    <t>State and local, Current</t>
  </si>
  <si>
    <t>Foreign, Current</t>
  </si>
  <si>
    <t>Total Current</t>
  </si>
  <si>
    <t>U.S. federal, Deferred</t>
  </si>
  <si>
    <t>State and local, Deferred</t>
  </si>
  <si>
    <t>Foreign, Deferred</t>
  </si>
  <si>
    <t>Total, Deferred</t>
  </si>
  <si>
    <t>U.S. federal, Total</t>
  </si>
  <si>
    <t>State and local, Total</t>
  </si>
  <si>
    <t>Foreign, Total</t>
  </si>
  <si>
    <t>Income Taxes - U.S. and Foreign Components of Earnings Before Income Taxes (Detail) - USD ($) $ in Thousands</t>
  </si>
  <si>
    <t>Components Of Earnings From Continuing Operations Before Income Taxes And Provision For Income Taxes [Line Items]</t>
  </si>
  <si>
    <t>U.S.</t>
  </si>
  <si>
    <t>Foreign</t>
  </si>
  <si>
    <t>Income Taxes - Schedule of Effective Income Tax Rate Reconciliation (Detail) - USD ($) $ in Thousands</t>
  </si>
  <si>
    <t>Schedule Of Effective Income Tax Rate Reconciliation [Line Items]</t>
  </si>
  <si>
    <t>Income tax expense at U.S. federal statutory rate</t>
  </si>
  <si>
    <t>Tax adjustment related to REIT</t>
  </si>
  <si>
    <t>State and local income taxes, net of federal income tax benefit</t>
  </si>
  <si>
    <t>Book expenses not deductible for tax purposes</t>
  </si>
  <si>
    <t>Valuation allowance</t>
  </si>
  <si>
    <t>Rate change</t>
  </si>
  <si>
    <t>Undistributed earnings of foreign subsidiaries</t>
  </si>
  <si>
    <t>Minimum tax credit refundable</t>
  </si>
  <si>
    <t>Other differences, net</t>
  </si>
  <si>
    <t>Income Taxes - Schedule of Effective Income Tax Rate Reconciliation (Parenthetical) (Detail) - USD ($) $ in Thousands</t>
  </si>
  <si>
    <t>Tax adjustment related dividend paid deduction</t>
  </si>
  <si>
    <t>Recognized a deferred tax charge for future foreign withholding taxes related to undistributed earnings</t>
  </si>
  <si>
    <t>Alternative minimum tax carryforwards utilized refundable year</t>
  </si>
  <si>
    <t>One-time transition tax, cash charge</t>
  </si>
  <si>
    <t>Puerto Rico [Member]</t>
  </si>
  <si>
    <t>Puerto Rico [Member] | LAMAR MEDIA CORP. AND SUBSIDIARIES [Member]</t>
  </si>
  <si>
    <t>Income Taxes - Components of Deferred Taxes (Detail) - USD ($) $ in Thousands</t>
  </si>
  <si>
    <t>Deferred tax assets:</t>
  </si>
  <si>
    <t>Accrued liabilities not deducted for tax purposes</t>
  </si>
  <si>
    <t>Net operating loss carry forwards</t>
  </si>
  <si>
    <t>Tax credit carry forwards</t>
  </si>
  <si>
    <t>Charitable contributions carry forward</t>
  </si>
  <si>
    <t>Investment in partnerships</t>
  </si>
  <si>
    <t>Gross deferred tax assets</t>
  </si>
  <si>
    <t>Less: valuation allowance</t>
  </si>
  <si>
    <t>Net deferred tax assets</t>
  </si>
  <si>
    <t>Deferred tax liabilities:</t>
  </si>
  <si>
    <t>Intangibles</t>
  </si>
  <si>
    <t>Gross deferred tax liabilities</t>
  </si>
  <si>
    <t>Net deferred tax liabilities</t>
  </si>
  <si>
    <t>Income Taxes - Reconciliation Unrecognized Tax Benefits (Detail) - USD ($) $ in Thousands</t>
  </si>
  <si>
    <t>Beginning balance</t>
  </si>
  <si>
    <t>Additions for tax positions related to current year</t>
  </si>
  <si>
    <t>Additions for tax positions related to prior years</t>
  </si>
  <si>
    <t>Lapse of statute of limitations</t>
  </si>
  <si>
    <t>Ending balance</t>
  </si>
  <si>
    <t>Related Party Transactions - Additional Information (Detail) - USD ($) $ in Thousands</t>
  </si>
  <si>
    <t>Related Party Transaction [Line Items]</t>
  </si>
  <si>
    <t>Receivables from employees</t>
  </si>
  <si>
    <t>Amount payable to parent company</t>
  </si>
  <si>
    <t>Amount contributed to affiliate</t>
  </si>
  <si>
    <t>Stockholders' Equity - Additional Information (Detail) - USD ($)</t>
  </si>
  <si>
    <t>Jul. 16, 1999</t>
  </si>
  <si>
    <t>May 01, 2018</t>
  </si>
  <si>
    <t>Dec. 11, 2014</t>
  </si>
  <si>
    <t>Class of Stock [Line Items]</t>
  </si>
  <si>
    <t>Liquidation value of outstanding preferred stock</t>
  </si>
  <si>
    <t>Preferred stock voting right</t>
  </si>
  <si>
    <t>Series AA preferred stock is entitled to one vote per share.</t>
  </si>
  <si>
    <t>Class B common stock voting rights</t>
  </si>
  <si>
    <t>Holders of Class B common stock have ten votes per share on all matters in which the holders of common stock are entitled to vote and holders of Class?A common stock have one vote per share on such matters.</t>
  </si>
  <si>
    <t>Stock repurchases under the repurchase program, amount</t>
  </si>
  <si>
    <t>Stock repurchase program expiration date</t>
  </si>
  <si>
    <t>Jun. 30,
		2016</t>
  </si>
  <si>
    <t>Dividends paid to preferred stock</t>
  </si>
  <si>
    <t>Amount entitled</t>
  </si>
  <si>
    <t>Preferred Class A [Member]</t>
  </si>
  <si>
    <t>Authorized amount of Stock repurchase</t>
  </si>
  <si>
    <t>Common Class A [Member] | Equity Distribution Agreement [Member]</t>
  </si>
  <si>
    <t>Common stock, shares sold</t>
  </si>
  <si>
    <t>Common stock, shares available to be sold</t>
  </si>
  <si>
    <t>Common Class A [Member] | Maximum [Member]</t>
  </si>
  <si>
    <t>Aggregate offering price of common stock issuable</t>
  </si>
  <si>
    <t>Stock Compensation Plans - Additional Information (Detail) - USD ($) $ in Thousands</t>
  </si>
  <si>
    <t>Award vesting terms</t>
  </si>
  <si>
    <t>Vesting terms ranging from three to five years which primarily includes 1) options that vest in one-fifth increments beginning on the grant date and continuing on each of the first four anniversaries of the grant date and 2) options that cliff-vest on the fifth anniversary of the grant date.</t>
  </si>
  <si>
    <t>Period of graded vesting for option valuation</t>
  </si>
  <si>
    <t>4 years</t>
  </si>
  <si>
    <t>Period of cliff vesting for option valuation</t>
  </si>
  <si>
    <t>Expected dividend yield</t>
  </si>
  <si>
    <t>Total unrecognized compensation cost related to nonvested awards</t>
  </si>
  <si>
    <t>Weighted average number of years over which compensation cost related to nonvested awards is expected to be recognized</t>
  </si>
  <si>
    <t>1 year 9 months 7 days</t>
  </si>
  <si>
    <t>Shares available for future stock option and restricted share grants to employees and directors under existing plans</t>
  </si>
  <si>
    <t>Aggregate intrinsic value of options outstanding</t>
  </si>
  <si>
    <t>Aggregate intrinsic value of options exercisable</t>
  </si>
  <si>
    <t>Total intrinsic value of options exercised</t>
  </si>
  <si>
    <t>Accrued expenses, liability</t>
  </si>
  <si>
    <t>Expected Volatility</t>
  </si>
  <si>
    <t>Volatility rate on publicly traded options</t>
  </si>
  <si>
    <t>10.00%</t>
  </si>
  <si>
    <t>Award vesting period</t>
  </si>
  <si>
    <t>1996 Equity Incentive Plan [Member]</t>
  </si>
  <si>
    <t>Shares reserved for issuance to directors and employees</t>
  </si>
  <si>
    <t>1996 Equity Incentive Plan [Member] | Minimum [Member]</t>
  </si>
  <si>
    <t>Range of awards of target number of share</t>
  </si>
  <si>
    <t>0.00%</t>
  </si>
  <si>
    <t>1996 Equity Incentive Plan [Member] | Maximum [Member]</t>
  </si>
  <si>
    <t>Performance Based Compensation [Member]</t>
  </si>
  <si>
    <t>Compensation expense related to performance based compensation agreements</t>
  </si>
  <si>
    <t>Restricted Stock [Member]</t>
  </si>
  <si>
    <t>Expiration date of options granted under equity incentive plan</t>
  </si>
  <si>
    <t>2009 Employee Stock Purchase Plan [Member]</t>
  </si>
  <si>
    <t>Additional shares reserved under 2009 ESPP</t>
  </si>
  <si>
    <t>2009 Employee Stock Purchase Plan [Member] | Common Class A [Member]</t>
  </si>
  <si>
    <t>Employee stock purchase plan, which available for issuance of common stock</t>
  </si>
  <si>
    <t>Stock Compensation Plans - Weighted Average Fair Value of Options Granted (Detail)</t>
  </si>
  <si>
    <t>Dividend Yield</t>
  </si>
  <si>
    <t>46.00%</t>
  </si>
  <si>
    <t>45.00%</t>
  </si>
  <si>
    <t>Risk Free Interest Rate</t>
  </si>
  <si>
    <t>Expected Lives</t>
  </si>
  <si>
    <t>6 years</t>
  </si>
  <si>
    <t>Stock Compensation Plans - Stock Option Transactions Under Various Stock-Based Employee Compensation Plans (Detail) - $ / shares</t>
  </si>
  <si>
    <t>Outstanding, Beginning Balance, Shares</t>
  </si>
  <si>
    <t>Granted, Shares</t>
  </si>
  <si>
    <t>Exercised, Shares</t>
  </si>
  <si>
    <t>Forfeited, Shares</t>
  </si>
  <si>
    <t>Outstanding, Ending Balance, Shares</t>
  </si>
  <si>
    <t>Exercisable, Ending Balance, Shares</t>
  </si>
  <si>
    <t>Outstanding, Beginning Balance, Weighted Average Exercise Price</t>
  </si>
  <si>
    <t>Granted, Weighted Average Exercise Price</t>
  </si>
  <si>
    <t>Exercised, Weighted-Average Exercise Price</t>
  </si>
  <si>
    <t>Forfeited, Weighted Average Exercise Price</t>
  </si>
  <si>
    <t>Outstanding, Ending Balance, Weighted Average Exercise Price</t>
  </si>
  <si>
    <t>Exercisable, Ending Balance, Weighted Average Exercise Price</t>
  </si>
  <si>
    <t>Outstanding, Ending balance, Weighted Average Remaining Contractual Term</t>
  </si>
  <si>
    <t>5 years 4 months 2 days</t>
  </si>
  <si>
    <t>Exercisable, Ending Balance, Weighted Average Remaining Contractual Term</t>
  </si>
  <si>
    <t>4 years 5 months 5 days</t>
  </si>
  <si>
    <t>Stock Compensation Plans - Summary of ESPP Share Activity (Detail)</t>
  </si>
  <si>
    <t>Dec. 31, 2018shares</t>
  </si>
  <si>
    <t>Available for future purchases, December 31, 2018</t>
  </si>
  <si>
    <t>Available for future purchases, January 1, 2018</t>
  </si>
  <si>
    <t>Purchases</t>
  </si>
  <si>
    <t>Benefit Plans - Additional Information (Detail) - USD ($)</t>
  </si>
  <si>
    <t>Deferred Compensation Arrangement with Individual, Excluding Share-based Payments and Postretirement Benefits [Line Items]</t>
  </si>
  <si>
    <t>Employees eligibility</t>
  </si>
  <si>
    <t>Completed one year of service and are at least 21 years of age</t>
  </si>
  <si>
    <t>Minimum years of service required to participate in Company sponsored saving and profit sharing plan</t>
  </si>
  <si>
    <t>1 year</t>
  </si>
  <si>
    <t>Minimum age required to participate in Company sponsored saving and profit sharing plan</t>
  </si>
  <si>
    <t>21 years</t>
  </si>
  <si>
    <t>Employers contribution and compensation</t>
  </si>
  <si>
    <t>Match 50% of employees? contributions up to 5% of eligible compensation</t>
  </si>
  <si>
    <t>Employers contribution as percentage of employees contribution</t>
  </si>
  <si>
    <t>50.00%</t>
  </si>
  <si>
    <t>Employers contribution as percentage of employees compensation</t>
  </si>
  <si>
    <t>Employees contribution limit</t>
  </si>
  <si>
    <t>Fully vesting period of contribution</t>
  </si>
  <si>
    <t>Minimum age for entitlement to benefit of deferred compensation plan</t>
  </si>
  <si>
    <t>30 years</t>
  </si>
  <si>
    <t>Minimum years of experience to attain the benefit of deferred compensation plan</t>
  </si>
  <si>
    <t>Deferred compensation arrangement with individual employees contribution minimum</t>
  </si>
  <si>
    <t>Deferred compensation arrangement with individual employees contribution maximum</t>
  </si>
  <si>
    <t>Deferred Profit Sharing [Member]</t>
  </si>
  <si>
    <t>Employer's contribution</t>
  </si>
  <si>
    <t>Deferred Compensation Plan [Member]</t>
  </si>
  <si>
    <t>Benefit Plans [Member]</t>
  </si>
  <si>
    <t>Letters of credit with bank</t>
  </si>
  <si>
    <t>Distribution Restrictions - Additional Information (Detail) $ in Thousands</t>
  </si>
  <si>
    <t>Balance of permitted transfers to parent company</t>
  </si>
  <si>
    <t>Description of provisions on senior credit facility transfers to Lamar Advertising not subject to additional restrictions</t>
  </si>
  <si>
    <t>(i) the total debt ratio is less than 6.5 to 1 and (ii) the secured debt ratio does not exceed 3.5 to 1.</t>
  </si>
  <si>
    <t>Debt ratio</t>
  </si>
  <si>
    <t>Debt ratio related to actual position on senior credit facility</t>
  </si>
  <si>
    <t>Available cumulative credit</t>
  </si>
  <si>
    <t>Secured Debt [Member] | Maximum [Member]</t>
  </si>
  <si>
    <t>Secured debt ratio</t>
  </si>
  <si>
    <t>LAMAR MEDIA CORP [Member] | Secured Debt [Member] | Maximum [Member]</t>
  </si>
  <si>
    <t>Fair Value of Financial Instruments - Additional Information (Detail) - USD ($) $ in Thousands</t>
  </si>
  <si>
    <t>Estimated fair value of Long-term debt (including current maturities)</t>
  </si>
  <si>
    <t>Gross amount of company's long term debt</t>
  </si>
  <si>
    <t>Information about Geographic Areas - Additional Information (Detail) - Foreign Countries [Member] - USD ($) $ in Thousands</t>
  </si>
  <si>
    <t>Revenues from External Customers and Long-Lived Assets [Line Items]</t>
  </si>
  <si>
    <t>Net carrying value of long lived assets</t>
  </si>
  <si>
    <t>External Customers [Member]</t>
  </si>
  <si>
    <t>Revenue from external customers</t>
  </si>
  <si>
    <t>New Accounting Pronouncements - Additional Information (Detail) $ in Billions</t>
  </si>
  <si>
    <t>Jan. 01, 2019USD ($)</t>
  </si>
  <si>
    <t>ASU 2018-11 [Member] | Subsequent Events [Member]</t>
  </si>
  <si>
    <t>New Accounting Pronouncements Or Change In Accounting Principle [Line Items]</t>
  </si>
  <si>
    <t>Operating liabilities, expected to be recognized</t>
  </si>
  <si>
    <t>Quarterly Financial Data - Summary of Quarterly Financial Data (Detail) - USD ($) $ / shares in Units, $ in Thousands</t>
  </si>
  <si>
    <t>Interim Reporting [Line Items]</t>
  </si>
  <si>
    <t>Net revenues less direct advertising expenses</t>
  </si>
  <si>
    <t>Net income per common share basic</t>
  </si>
  <si>
    <t>Net income per common share diluted</t>
  </si>
  <si>
    <t>Divestiture of Assets - Additional Information (Detail) - USD ($) $ in Thousands</t>
  </si>
  <si>
    <t>1 Months Ended</t>
  </si>
  <si>
    <t>Apr. 16, 2018</t>
  </si>
  <si>
    <t>Divestiture Of Assets [Line Items]</t>
  </si>
  <si>
    <t>Non-cash consideration consisting of note receivable</t>
  </si>
  <si>
    <t>Cash on sale of assets</t>
  </si>
  <si>
    <t>Subsequent Events - Additional Information (Detail) - USD ($)</t>
  </si>
  <si>
    <t>Feb. 01, 2019</t>
  </si>
  <si>
    <t>Jan. 17, 2019</t>
  </si>
  <si>
    <t>Subsequent Event [Line Items]</t>
  </si>
  <si>
    <t>Subsequent Events [Member]</t>
  </si>
  <si>
    <t>Additional revolving commitment</t>
  </si>
  <si>
    <t>Subsequent Events [Member] | 5 3/4% Senior Notes [Member] | Private Placement [Member]</t>
  </si>
  <si>
    <t>Subsequent Events [Member] | Revolving Credit Facility [Member]</t>
  </si>
  <si>
    <t>Schedule II - Valuation and Qualifying Accounts (Detail) - USD ($) $ in Thousands</t>
  </si>
  <si>
    <t>Deducted in Balance Sheet from Trade Accounts Receivable: Allowance for Doubtful Accounts [Member]</t>
  </si>
  <si>
    <t>Valuation and Qualifying Accounts Disclosure [Line Items]</t>
  </si>
  <si>
    <t>Balance at Beginning of Period</t>
  </si>
  <si>
    <t>Charged to Costs and Expenses</t>
  </si>
  <si>
    <t>Deductions</t>
  </si>
  <si>
    <t>Balance at End of Period</t>
  </si>
  <si>
    <t>Deducted in Balance Sheet from Trade Accounts Receivable: Allowance for Doubtful Accounts [Member] | LAMAR MEDIA CORP. AND SUBSIDIARIES [Member]</t>
  </si>
  <si>
    <t>Deducted in Balance Sheet from Deferred Tax Assets: Valuation Allowance [Member]</t>
  </si>
  <si>
    <t>Deducted in Balance Sheet from Deferred Tax Assets: Valuation Allowance [Member] | LAMAR MEDIA CORP. AND SUBSIDIARIES [Member]</t>
  </si>
  <si>
    <t>Schedule III - Schedule of Real Estate and Accumulated Depreciation (Detail) $ in Thousands</t>
  </si>
  <si>
    <t>Dec. 31, 2018USD ($)Display</t>
  </si>
  <si>
    <t>Dec. 31, 2015USD ($)</t>
  </si>
  <si>
    <t>SEC Schedule III, Real Estate and Accumulated Depreciation [Line Items]</t>
  </si>
  <si>
    <t>Number of advertising displays | Display</t>
  </si>
  <si>
    <t>Encumbrances</t>
  </si>
  <si>
    <t>Initial Cost</t>
  </si>
  <si>
    <t>Accumulated Depreciation</t>
  </si>
  <si>
    <t>Construction Date</t>
  </si>
  <si>
    <t>Various</t>
  </si>
  <si>
    <t>Acquisition Date</t>
  </si>
  <si>
    <t>Useful Lives</t>
  </si>
  <si>
    <t>Minimum [Member] | LAMAR MEDIA CORP. AND SUBSIDIARIES [Member]</t>
  </si>
  <si>
    <t>20 years</t>
  </si>
  <si>
    <t>Maximum [Member] | LAMAR MEDIA CORP. AND SUBSIDIARIES [Member]</t>
  </si>
  <si>
    <t>Schedule III - Schedule of Real Estate and Accumulated Depreciation (Parenthetical) (Detail)</t>
  </si>
  <si>
    <t>Dec. 31, 2018Asset</t>
  </si>
  <si>
    <t>Number of single asset exceeded 5% of the total gross carrying amount</t>
  </si>
  <si>
    <t>Percentage of asset contribution to total gross carrying amount</t>
  </si>
  <si>
    <t>Schedule III - Summary of Company's Real Estate Assets (Detail) - USD ($) $ in Thousands</t>
  </si>
  <si>
    <t>Gross real estate assets:</t>
  </si>
  <si>
    <t>Balance at the beginning of the year</t>
  </si>
  <si>
    <t>Capital expenditures on new advertising displays</t>
  </si>
  <si>
    <t>Capital expenditures on improvements/redevelopments of existing advertising displays</t>
  </si>
  <si>
    <t>Capital expenditures other recurring</t>
  </si>
  <si>
    <t>Land acquisitions</t>
  </si>
  <si>
    <t>Acquisition of advertising displays</t>
  </si>
  <si>
    <t>Assets sold or written-off</t>
  </si>
  <si>
    <t>Foreign exchange</t>
  </si>
  <si>
    <t>Balance at the end of the year</t>
  </si>
  <si>
    <t>Accumulated depreciation:</t>
  </si>
  <si>
    <t>Depreciation</t>
  </si>
  <si>
    <t>Schedule III - Summary of Company's Real Estate Assets (Parenthetical) (Detail) - USD ($) $ in Thousands</t>
  </si>
  <si>
    <t>New Advertising Displays [Member]</t>
  </si>
  <si>
    <t>Non-cash amounts</t>
  </si>
  <si>
    <t>New Advertising Displays [Member] | LAMAR MEDIA CORP. AND SUBSIDIARIES [Member]</t>
  </si>
  <si>
    <t>Acquisition of Advertising Displays [Member]</t>
  </si>
  <si>
    <t>Acquisition of Advertising Displays [Member] | LAMAR MEDIA CORP. AND SUBSIDIARIES [Member]</t>
  </si>
  <si>
    <t>Condensed Consolidating Balance Sheet (Detail) - USD ($) $ in Thousands</t>
  </si>
  <si>
    <t>Dec. 31, 2015</t>
  </si>
  <si>
    <t>ASSETS</t>
  </si>
  <si>
    <t>Current maturities of long-term debt</t>
  </si>
  <si>
    <t>Intangibles and goodwill, net</t>
  </si>
  <si>
    <t>Other current liabilities</t>
  </si>
  <si>
    <t>Other noncurrent liabilities</t>
  </si>
  <si>
    <t>LAMAR MEDIA CORP. AND SUBSIDIARIES [Member] | Reportable Legal Entities [Member] | Lamar Media [Member]</t>
  </si>
  <si>
    <t>LAMAR MEDIA CORP. AND SUBSIDIARIES [Member] | Reportable Legal Entities [Member] | Guarantor Subsidiaries [Member]</t>
  </si>
  <si>
    <t>LAMAR MEDIA CORP. AND SUBSIDIARIES [Member] | Reportable Legal Entities [Member] | Non-Guarantor Subsidiaries [Member]</t>
  </si>
  <si>
    <t>LAMAR MEDIA CORP. AND SUBSIDIARIES [Member] | Eliminations [Member]</t>
  </si>
  <si>
    <t>Condensed Consolidating Statements of Income and Comprehensive Income (Detail) - USD ($) $ in Thousands</t>
  </si>
  <si>
    <t>Operating expenses</t>
  </si>
  <si>
    <t>Corporate expenses</t>
  </si>
  <si>
    <t>Interest expense (income), net</t>
  </si>
  <si>
    <t>Other expenses</t>
  </si>
  <si>
    <t>Equity in (earnings) loss of subsidiaries</t>
  </si>
  <si>
    <t>Condensed Consolidating Statement of Cash Flows (Detail) - USD ($) $ in Thousands</t>
  </si>
  <si>
    <t>Net cash provided by (used in) operating activities</t>
  </si>
  <si>
    <t>Payment on revolving credit facility</t>
  </si>
  <si>
    <t>Principal payments on long-term debt</t>
  </si>
  <si>
    <t>Proceeds received from receivable financing agreement</t>
  </si>
  <si>
    <t>Contributions from (to) parent</t>
  </si>
  <si>
    <t>Dividends (to) from parent</t>
  </si>
  <si>
    <t>Investment in subsidiaries</t>
  </si>
  <si>
    <t>Decrease in intercompany notes receivable</t>
  </si>
  <si>
    <t>Intercompany loan proceeds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95</v>
      </c>
    </row>
    <row r="4" spans="1:2">
      <c r="A4" s="4" t="s">
        <v>160</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1014</v>
      </c>
      <c r="B1" s="2" t="s">
        <v>428</v>
      </c>
      <c r="J1" s="2" t="s">
        <v>1</v>
      </c>
    </row>
    <row r="2" spans="1:12">
      <c r="B2" s="2" t="s">
        <v>2</v>
      </c>
      <c r="C2" s="2" t="s">
        <v>429</v>
      </c>
      <c r="D2" s="2" t="s">
        <v>430</v>
      </c>
      <c r="E2" s="2" t="s">
        <v>431</v>
      </c>
      <c r="F2" s="2" t="s">
        <v>21</v>
      </c>
      <c r="G2" s="2" t="s">
        <v>432</v>
      </c>
      <c r="H2" s="2" t="s">
        <v>433</v>
      </c>
      <c r="I2" s="2" t="s">
        <v>434</v>
      </c>
      <c r="J2" s="2" t="s">
        <v>2</v>
      </c>
      <c r="K2" s="2" t="s">
        <v>21</v>
      </c>
      <c r="L2" s="2" t="s">
        <v>75</v>
      </c>
    </row>
    <row r="3" spans="1:12">
      <c r="A3" s="4" t="s">
        <v>77</v>
      </c>
      <c r="B3" s="4" t="s">
        <v>78</v>
      </c>
      <c r="C3" s="4" t="s">
        <v>78</v>
      </c>
      <c r="D3" s="4" t="s">
        <v>78</v>
      </c>
      <c r="E3" s="4" t="s">
        <v>78</v>
      </c>
      <c r="F3" s="4" t="s">
        <v>78</v>
      </c>
      <c r="G3" s="4" t="s">
        <v>78</v>
      </c>
      <c r="H3" s="4" t="s">
        <v>78</v>
      </c>
      <c r="I3" s="4" t="s">
        <v>78</v>
      </c>
      <c r="J3" s="4" t="s">
        <v>78</v>
      </c>
      <c r="K3" s="4" t="s">
        <v>78</v>
      </c>
      <c r="L3" s="4" t="s">
        <v>78</v>
      </c>
    </row>
    <row r="4" spans="1:12">
      <c r="A4" s="4" t="s">
        <v>76</v>
      </c>
      <c r="B4" s="5" t="n">
        <v>427898</v>
      </c>
      <c r="C4" s="5" t="n">
        <v>418498</v>
      </c>
      <c r="D4" s="5" t="n">
        <v>419800</v>
      </c>
      <c r="E4" s="5" t="n">
        <v>361026</v>
      </c>
      <c r="F4" s="5" t="n">
        <v>398475</v>
      </c>
      <c r="G4" s="5" t="n">
        <v>399345</v>
      </c>
      <c r="H4" s="5" t="n">
        <v>397078</v>
      </c>
      <c r="I4" s="5" t="n">
        <v>346362</v>
      </c>
      <c r="J4" s="5" t="n">
        <v>1627222</v>
      </c>
      <c r="K4" s="5" t="n">
        <v>1541260</v>
      </c>
      <c r="L4" s="5" t="n">
        <v>1500294</v>
      </c>
    </row>
    <row r="5" spans="1:12">
      <c r="A5" s="3" t="s">
        <v>1015</v>
      </c>
    </row>
    <row r="6" spans="1:12">
      <c r="A6" s="4" t="s">
        <v>81</v>
      </c>
      <c r="J6" s="4" t="s">
        <v>78</v>
      </c>
      <c r="K6" s="4" t="s">
        <v>78</v>
      </c>
      <c r="L6" s="4" t="s">
        <v>78</v>
      </c>
    </row>
    <row r="7" spans="1:12">
      <c r="A7" s="4" t="s">
        <v>425</v>
      </c>
      <c r="J7" s="5" t="n">
        <v>561848</v>
      </c>
      <c r="K7" s="5" t="n">
        <v>540880</v>
      </c>
      <c r="L7" s="5" t="n">
        <v>525597</v>
      </c>
    </row>
    <row r="8" spans="1:12">
      <c r="A8" s="4" t="s">
        <v>426</v>
      </c>
      <c r="J8" s="6" t="n">
        <v>289428</v>
      </c>
      <c r="K8" s="6" t="n">
        <v>276229</v>
      </c>
      <c r="L8" s="6" t="n">
        <v>269423</v>
      </c>
    </row>
    <row r="9" spans="1:12">
      <c r="A9" s="4" t="s">
        <v>1016</v>
      </c>
      <c r="J9" s="6" t="n">
        <v>82896</v>
      </c>
      <c r="K9" s="6" t="n">
        <v>62344</v>
      </c>
      <c r="L9" s="6" t="n">
        <v>76366</v>
      </c>
    </row>
    <row r="10" spans="1:12">
      <c r="A10" s="4" t="s">
        <v>84</v>
      </c>
      <c r="J10" s="6" t="n">
        <v>225261</v>
      </c>
      <c r="K10" s="6" t="n">
        <v>211104</v>
      </c>
      <c r="L10" s="6" t="n">
        <v>204958</v>
      </c>
    </row>
    <row r="11" spans="1:12">
      <c r="A11" s="4" t="s">
        <v>150</v>
      </c>
      <c r="J11" s="6" t="n">
        <v>7233</v>
      </c>
      <c r="K11" s="6" t="n">
        <v>-4664</v>
      </c>
      <c r="L11" s="6" t="n">
        <v>-15095</v>
      </c>
    </row>
    <row r="12" spans="1:12">
      <c r="A12" s="4" t="s">
        <v>85</v>
      </c>
      <c r="J12" s="6" t="n">
        <v>1166666</v>
      </c>
      <c r="K12" s="6" t="n">
        <v>1085893</v>
      </c>
      <c r="L12" s="6" t="n">
        <v>1061249</v>
      </c>
    </row>
    <row r="13" spans="1:12">
      <c r="A13" s="4" t="s">
        <v>87</v>
      </c>
      <c r="J13" s="6" t="n">
        <v>460556</v>
      </c>
      <c r="K13" s="6" t="n">
        <v>455367</v>
      </c>
      <c r="L13" s="6" t="n">
        <v>439045</v>
      </c>
    </row>
    <row r="14" spans="1:12">
      <c r="A14" s="4" t="s">
        <v>93</v>
      </c>
      <c r="J14" s="6" t="n">
        <v>315929</v>
      </c>
      <c r="K14" s="6" t="n">
        <v>326906</v>
      </c>
      <c r="L14" s="6" t="n">
        <v>312165</v>
      </c>
    </row>
    <row r="15" spans="1:12">
      <c r="A15" s="4" t="s">
        <v>94</v>
      </c>
      <c r="J15" s="6" t="n">
        <v>10697</v>
      </c>
      <c r="K15" s="6" t="n">
        <v>9230</v>
      </c>
      <c r="L15" s="6" t="n">
        <v>13356</v>
      </c>
    </row>
    <row r="16" spans="1:12">
      <c r="A16" s="4" t="s">
        <v>95</v>
      </c>
      <c r="J16" s="6" t="n">
        <v>305232</v>
      </c>
      <c r="K16" s="6" t="n">
        <v>317676</v>
      </c>
      <c r="L16" s="6" t="n">
        <v>298809</v>
      </c>
    </row>
    <row r="17" spans="1:12">
      <c r="A17" s="3" t="s">
        <v>105</v>
      </c>
    </row>
    <row r="18" spans="1:12">
      <c r="A18" s="4" t="s">
        <v>95</v>
      </c>
      <c r="J18" s="6" t="n">
        <v>305232</v>
      </c>
      <c r="K18" s="6" t="n">
        <v>317676</v>
      </c>
      <c r="L18" s="6" t="n">
        <v>298809</v>
      </c>
    </row>
    <row r="19" spans="1:12">
      <c r="A19" s="4" t="s">
        <v>108</v>
      </c>
      <c r="J19" s="5" t="n">
        <v>303942</v>
      </c>
      <c r="K19" s="5" t="n">
        <v>319602</v>
      </c>
      <c r="L19" s="5" t="n">
        <v>299363</v>
      </c>
    </row>
    <row r="20" spans="1:12">
      <c r="A20" s="4" t="s">
        <v>53</v>
      </c>
    </row>
    <row r="21" spans="1:12">
      <c r="A21" s="4" t="s">
        <v>77</v>
      </c>
      <c r="J21" s="4" t="s">
        <v>78</v>
      </c>
      <c r="K21" s="4" t="s">
        <v>78</v>
      </c>
      <c r="L21" s="4" t="s">
        <v>78</v>
      </c>
    </row>
    <row r="22" spans="1:12">
      <c r="A22" s="4" t="s">
        <v>76</v>
      </c>
      <c r="J22" s="5" t="n">
        <v>1627222</v>
      </c>
      <c r="K22" s="5" t="n">
        <v>1541260</v>
      </c>
      <c r="L22" s="5" t="n">
        <v>1500294</v>
      </c>
    </row>
    <row r="23" spans="1:12">
      <c r="A23" s="3" t="s">
        <v>1015</v>
      </c>
    </row>
    <row r="24" spans="1:12">
      <c r="A24" s="4" t="s">
        <v>81</v>
      </c>
      <c r="J24" s="4" t="s">
        <v>78</v>
      </c>
      <c r="K24" s="4" t="s">
        <v>78</v>
      </c>
      <c r="L24" s="4" t="s">
        <v>78</v>
      </c>
    </row>
    <row r="25" spans="1:12">
      <c r="A25" s="4" t="s">
        <v>425</v>
      </c>
      <c r="J25" s="5" t="n">
        <v>561848</v>
      </c>
      <c r="K25" s="5" t="n">
        <v>540880</v>
      </c>
      <c r="L25" s="5" t="n">
        <v>525597</v>
      </c>
    </row>
    <row r="26" spans="1:12">
      <c r="A26" s="4" t="s">
        <v>426</v>
      </c>
      <c r="J26" s="6" t="n">
        <v>289428</v>
      </c>
      <c r="K26" s="6" t="n">
        <v>276229</v>
      </c>
      <c r="L26" s="6" t="n">
        <v>269423</v>
      </c>
    </row>
    <row r="27" spans="1:12">
      <c r="A27" s="4" t="s">
        <v>1016</v>
      </c>
      <c r="J27" s="6" t="n">
        <v>82497</v>
      </c>
      <c r="K27" s="6" t="n">
        <v>61962</v>
      </c>
      <c r="L27" s="6" t="n">
        <v>75994</v>
      </c>
    </row>
    <row r="28" spans="1:12">
      <c r="A28" s="4" t="s">
        <v>84</v>
      </c>
      <c r="J28" s="6" t="n">
        <v>225261</v>
      </c>
      <c r="K28" s="6" t="n">
        <v>211104</v>
      </c>
      <c r="L28" s="6" t="n">
        <v>204958</v>
      </c>
    </row>
    <row r="29" spans="1:12">
      <c r="A29" s="4" t="s">
        <v>150</v>
      </c>
      <c r="J29" s="6" t="n">
        <v>7233</v>
      </c>
      <c r="K29" s="6" t="n">
        <v>-4664</v>
      </c>
      <c r="L29" s="6" t="n">
        <v>-15095</v>
      </c>
    </row>
    <row r="30" spans="1:12">
      <c r="A30" s="4" t="s">
        <v>85</v>
      </c>
      <c r="J30" s="6" t="n">
        <v>1166267</v>
      </c>
      <c r="K30" s="6" t="n">
        <v>1085511</v>
      </c>
      <c r="L30" s="6" t="n">
        <v>1060877</v>
      </c>
    </row>
    <row r="31" spans="1:12">
      <c r="A31" s="4" t="s">
        <v>87</v>
      </c>
      <c r="J31" s="6" t="n">
        <v>460955</v>
      </c>
      <c r="K31" s="6" t="n">
        <v>455749</v>
      </c>
      <c r="L31" s="6" t="n">
        <v>439417</v>
      </c>
    </row>
    <row r="32" spans="1:12">
      <c r="A32" s="4" t="s">
        <v>1017</v>
      </c>
      <c r="J32" s="6" t="n">
        <v>129198</v>
      </c>
      <c r="K32" s="6" t="n">
        <v>128390</v>
      </c>
      <c r="L32" s="6" t="n">
        <v>123682</v>
      </c>
    </row>
    <row r="33" spans="1:12">
      <c r="A33" s="4" t="s">
        <v>1018</v>
      </c>
      <c r="J33" s="6" t="n">
        <v>15429</v>
      </c>
      <c r="K33" s="6" t="n">
        <v>71</v>
      </c>
      <c r="L33" s="6" t="n">
        <v>3198</v>
      </c>
    </row>
    <row r="34" spans="1:12">
      <c r="A34" s="4" t="s">
        <v>93</v>
      </c>
      <c r="J34" s="6" t="n">
        <v>316328</v>
      </c>
      <c r="K34" s="6" t="n">
        <v>327288</v>
      </c>
      <c r="L34" s="6" t="n">
        <v>312537</v>
      </c>
    </row>
    <row r="35" spans="1:12">
      <c r="A35" s="4" t="s">
        <v>94</v>
      </c>
      <c r="J35" s="6" t="n">
        <v>10697</v>
      </c>
      <c r="K35" s="6" t="n">
        <v>9230</v>
      </c>
      <c r="L35" s="6" t="n">
        <v>13356</v>
      </c>
    </row>
    <row r="36" spans="1:12">
      <c r="A36" s="4" t="s">
        <v>95</v>
      </c>
      <c r="J36" s="6" t="n">
        <v>305631</v>
      </c>
      <c r="K36" s="6" t="n">
        <v>318058</v>
      </c>
      <c r="L36" s="6" t="n">
        <v>299181</v>
      </c>
    </row>
    <row r="37" spans="1:12">
      <c r="A37" s="3" t="s">
        <v>105</v>
      </c>
    </row>
    <row r="38" spans="1:12">
      <c r="A38" s="4" t="s">
        <v>95</v>
      </c>
      <c r="J38" s="6" t="n">
        <v>305631</v>
      </c>
      <c r="K38" s="6" t="n">
        <v>318058</v>
      </c>
      <c r="L38" s="6" t="n">
        <v>299181</v>
      </c>
    </row>
    <row r="39" spans="1:12">
      <c r="A39" s="4" t="s">
        <v>107</v>
      </c>
      <c r="J39" s="6" t="n">
        <v>-1290</v>
      </c>
      <c r="K39" s="6" t="n">
        <v>1926</v>
      </c>
      <c r="L39" s="6" t="n">
        <v>554</v>
      </c>
    </row>
    <row r="40" spans="1:12">
      <c r="A40" s="4" t="s">
        <v>108</v>
      </c>
      <c r="J40" s="5" t="n">
        <v>304341</v>
      </c>
      <c r="K40" s="5" t="n">
        <v>319984</v>
      </c>
      <c r="L40" s="5" t="n">
        <v>299735</v>
      </c>
    </row>
    <row r="41" spans="1:12">
      <c r="A41" s="4" t="s">
        <v>1010</v>
      </c>
    </row>
    <row r="42" spans="1:12">
      <c r="A42" s="4" t="s">
        <v>77</v>
      </c>
      <c r="J42" s="4" t="s">
        <v>78</v>
      </c>
      <c r="K42" s="4" t="s">
        <v>78</v>
      </c>
      <c r="L42" s="4" t="s">
        <v>78</v>
      </c>
    </row>
    <row r="43" spans="1:12">
      <c r="A43" s="3" t="s">
        <v>1015</v>
      </c>
    </row>
    <row r="44" spans="1:12">
      <c r="A44" s="4" t="s">
        <v>81</v>
      </c>
      <c r="J44" s="4" t="s">
        <v>78</v>
      </c>
      <c r="K44" s="4" t="s">
        <v>78</v>
      </c>
      <c r="L44" s="4" t="s">
        <v>78</v>
      </c>
    </row>
    <row r="45" spans="1:12">
      <c r="A45" s="4" t="s">
        <v>1019</v>
      </c>
      <c r="J45" s="5" t="n">
        <v>-450791</v>
      </c>
      <c r="K45" s="5" t="n">
        <v>-446520</v>
      </c>
      <c r="L45" s="5" t="n">
        <v>-426053</v>
      </c>
    </row>
    <row r="46" spans="1:12">
      <c r="A46" s="4" t="s">
        <v>1017</v>
      </c>
      <c r="J46" s="6" t="n">
        <v>129731</v>
      </c>
      <c r="K46" s="6" t="n">
        <v>128391</v>
      </c>
      <c r="L46" s="6" t="n">
        <v>123674</v>
      </c>
    </row>
    <row r="47" spans="1:12">
      <c r="A47" s="4" t="s">
        <v>1018</v>
      </c>
      <c r="J47" s="6" t="n">
        <v>15429</v>
      </c>
      <c r="K47" s="6" t="n">
        <v>71</v>
      </c>
      <c r="L47" s="6" t="n">
        <v>3198</v>
      </c>
    </row>
    <row r="48" spans="1:12">
      <c r="A48" s="4" t="s">
        <v>93</v>
      </c>
      <c r="J48" s="6" t="n">
        <v>305631</v>
      </c>
      <c r="K48" s="6" t="n">
        <v>318058</v>
      </c>
      <c r="L48" s="6" t="n">
        <v>299181</v>
      </c>
    </row>
    <row r="49" spans="1:12">
      <c r="A49" s="4" t="s">
        <v>95</v>
      </c>
      <c r="J49" s="6" t="n">
        <v>305631</v>
      </c>
      <c r="K49" s="6" t="n">
        <v>318058</v>
      </c>
      <c r="L49" s="6" t="n">
        <v>299181</v>
      </c>
    </row>
    <row r="50" spans="1:12">
      <c r="A50" s="3" t="s">
        <v>105</v>
      </c>
    </row>
    <row r="51" spans="1:12">
      <c r="A51" s="4" t="s">
        <v>95</v>
      </c>
      <c r="J51" s="6" t="n">
        <v>305631</v>
      </c>
      <c r="K51" s="6" t="n">
        <v>318058</v>
      </c>
      <c r="L51" s="6" t="n">
        <v>299181</v>
      </c>
    </row>
    <row r="52" spans="1:12">
      <c r="A52" s="4" t="s">
        <v>108</v>
      </c>
      <c r="J52" s="5" t="n">
        <v>305631</v>
      </c>
      <c r="K52" s="5" t="n">
        <v>318058</v>
      </c>
      <c r="L52" s="5" t="n">
        <v>299181</v>
      </c>
    </row>
    <row r="53" spans="1:12">
      <c r="A53" s="4" t="s">
        <v>1011</v>
      </c>
    </row>
    <row r="54" spans="1:12">
      <c r="A54" s="4" t="s">
        <v>77</v>
      </c>
      <c r="J54" s="4" t="s">
        <v>78</v>
      </c>
      <c r="K54" s="4" t="s">
        <v>78</v>
      </c>
      <c r="L54" s="4" t="s">
        <v>78</v>
      </c>
    </row>
    <row r="55" spans="1:12">
      <c r="A55" s="4" t="s">
        <v>76</v>
      </c>
      <c r="J55" s="5" t="n">
        <v>1579619</v>
      </c>
      <c r="K55" s="5" t="n">
        <v>1494275</v>
      </c>
      <c r="L55" s="5" t="n">
        <v>1450997</v>
      </c>
    </row>
    <row r="56" spans="1:12">
      <c r="A56" s="3" t="s">
        <v>1015</v>
      </c>
    </row>
    <row r="57" spans="1:12">
      <c r="A57" s="4" t="s">
        <v>81</v>
      </c>
      <c r="J57" s="4" t="s">
        <v>78</v>
      </c>
      <c r="K57" s="4" t="s">
        <v>78</v>
      </c>
      <c r="L57" s="4" t="s">
        <v>78</v>
      </c>
    </row>
    <row r="58" spans="1:12">
      <c r="A58" s="4" t="s">
        <v>425</v>
      </c>
      <c r="J58" s="5" t="n">
        <v>537269</v>
      </c>
      <c r="K58" s="5" t="n">
        <v>512247</v>
      </c>
      <c r="L58" s="5" t="n">
        <v>497011</v>
      </c>
    </row>
    <row r="59" spans="1:12">
      <c r="A59" s="4" t="s">
        <v>426</v>
      </c>
      <c r="J59" s="6" t="n">
        <v>280874</v>
      </c>
      <c r="K59" s="6" t="n">
        <v>266798</v>
      </c>
      <c r="L59" s="6" t="n">
        <v>259152</v>
      </c>
    </row>
    <row r="60" spans="1:12">
      <c r="A60" s="4" t="s">
        <v>1016</v>
      </c>
      <c r="J60" s="6" t="n">
        <v>80861</v>
      </c>
      <c r="K60" s="6" t="n">
        <v>60830</v>
      </c>
      <c r="L60" s="6" t="n">
        <v>74587</v>
      </c>
    </row>
    <row r="61" spans="1:12">
      <c r="A61" s="4" t="s">
        <v>84</v>
      </c>
      <c r="J61" s="6" t="n">
        <v>219341</v>
      </c>
      <c r="K61" s="6" t="n">
        <v>201424</v>
      </c>
      <c r="L61" s="6" t="n">
        <v>197117</v>
      </c>
    </row>
    <row r="62" spans="1:12">
      <c r="A62" s="4" t="s">
        <v>150</v>
      </c>
      <c r="J62" s="6" t="n">
        <v>-576</v>
      </c>
      <c r="K62" s="6" t="n">
        <v>-5704</v>
      </c>
      <c r="L62" s="6" t="n">
        <v>-15365</v>
      </c>
    </row>
    <row r="63" spans="1:12">
      <c r="A63" s="4" t="s">
        <v>85</v>
      </c>
      <c r="J63" s="6" t="n">
        <v>1117769</v>
      </c>
      <c r="K63" s="6" t="n">
        <v>1035595</v>
      </c>
      <c r="L63" s="6" t="n">
        <v>1012502</v>
      </c>
    </row>
    <row r="64" spans="1:12">
      <c r="A64" s="4" t="s">
        <v>87</v>
      </c>
      <c r="J64" s="6" t="n">
        <v>461850</v>
      </c>
      <c r="K64" s="6" t="n">
        <v>458680</v>
      </c>
      <c r="L64" s="6" t="n">
        <v>438495</v>
      </c>
    </row>
    <row r="65" spans="1:12">
      <c r="A65" s="4" t="s">
        <v>1017</v>
      </c>
      <c r="J65" s="6" t="n">
        <v>-99</v>
      </c>
      <c r="K65" s="6" t="n">
        <v>-5</v>
      </c>
      <c r="L65" s="6" t="n">
        <v>-6</v>
      </c>
    </row>
    <row r="66" spans="1:12">
      <c r="A66" s="4" t="s">
        <v>93</v>
      </c>
      <c r="J66" s="6" t="n">
        <v>461949</v>
      </c>
      <c r="K66" s="6" t="n">
        <v>458685</v>
      </c>
      <c r="L66" s="6" t="n">
        <v>438501</v>
      </c>
    </row>
    <row r="67" spans="1:12">
      <c r="A67" s="4" t="s">
        <v>94</v>
      </c>
      <c r="J67" s="6" t="n">
        <v>7879</v>
      </c>
      <c r="K67" s="6" t="n">
        <v>7069</v>
      </c>
      <c r="L67" s="6" t="n">
        <v>11258</v>
      </c>
    </row>
    <row r="68" spans="1:12">
      <c r="A68" s="4" t="s">
        <v>95</v>
      </c>
      <c r="J68" s="6" t="n">
        <v>454070</v>
      </c>
      <c r="K68" s="6" t="n">
        <v>451616</v>
      </c>
      <c r="L68" s="6" t="n">
        <v>427243</v>
      </c>
    </row>
    <row r="69" spans="1:12">
      <c r="A69" s="3" t="s">
        <v>105</v>
      </c>
    </row>
    <row r="70" spans="1:12">
      <c r="A70" s="4" t="s">
        <v>95</v>
      </c>
      <c r="J70" s="6" t="n">
        <v>454070</v>
      </c>
      <c r="K70" s="6" t="n">
        <v>451616</v>
      </c>
      <c r="L70" s="6" t="n">
        <v>427243</v>
      </c>
    </row>
    <row r="71" spans="1:12">
      <c r="A71" s="4" t="s">
        <v>108</v>
      </c>
      <c r="J71" s="5" t="n">
        <v>454070</v>
      </c>
      <c r="K71" s="5" t="n">
        <v>451616</v>
      </c>
      <c r="L71" s="5" t="n">
        <v>427243</v>
      </c>
    </row>
    <row r="72" spans="1:12">
      <c r="A72" s="4" t="s">
        <v>1012</v>
      </c>
    </row>
    <row r="73" spans="1:12">
      <c r="A73" s="4" t="s">
        <v>77</v>
      </c>
      <c r="J73" s="4" t="s">
        <v>78</v>
      </c>
      <c r="K73" s="4" t="s">
        <v>78</v>
      </c>
      <c r="L73" s="4" t="s">
        <v>78</v>
      </c>
    </row>
    <row r="74" spans="1:12">
      <c r="A74" s="4" t="s">
        <v>76</v>
      </c>
      <c r="J74" s="5" t="n">
        <v>50352</v>
      </c>
      <c r="K74" s="5" t="n">
        <v>51332</v>
      </c>
      <c r="L74" s="5" t="n">
        <v>53190</v>
      </c>
    </row>
    <row r="75" spans="1:12">
      <c r="A75" s="3" t="s">
        <v>1015</v>
      </c>
    </row>
    <row r="76" spans="1:12">
      <c r="A76" s="4" t="s">
        <v>81</v>
      </c>
      <c r="J76" s="4" t="s">
        <v>78</v>
      </c>
      <c r="K76" s="4" t="s">
        <v>78</v>
      </c>
      <c r="L76" s="4" t="s">
        <v>78</v>
      </c>
    </row>
    <row r="77" spans="1:12">
      <c r="A77" s="4" t="s">
        <v>425</v>
      </c>
      <c r="J77" s="5" t="n">
        <v>27307</v>
      </c>
      <c r="K77" s="5" t="n">
        <v>31277</v>
      </c>
      <c r="L77" s="5" t="n">
        <v>31197</v>
      </c>
    </row>
    <row r="78" spans="1:12">
      <c r="A78" s="4" t="s">
        <v>426</v>
      </c>
      <c r="J78" s="6" t="n">
        <v>8554</v>
      </c>
      <c r="K78" s="6" t="n">
        <v>9431</v>
      </c>
      <c r="L78" s="6" t="n">
        <v>10271</v>
      </c>
    </row>
    <row r="79" spans="1:12">
      <c r="A79" s="4" t="s">
        <v>1016</v>
      </c>
      <c r="J79" s="6" t="n">
        <v>1636</v>
      </c>
      <c r="K79" s="6" t="n">
        <v>1132</v>
      </c>
      <c r="L79" s="6" t="n">
        <v>1407</v>
      </c>
    </row>
    <row r="80" spans="1:12">
      <c r="A80" s="4" t="s">
        <v>84</v>
      </c>
      <c r="J80" s="6" t="n">
        <v>5920</v>
      </c>
      <c r="K80" s="6" t="n">
        <v>9680</v>
      </c>
      <c r="L80" s="6" t="n">
        <v>7841</v>
      </c>
    </row>
    <row r="81" spans="1:12">
      <c r="A81" s="4" t="s">
        <v>150</v>
      </c>
      <c r="J81" s="6" t="n">
        <v>7809</v>
      </c>
      <c r="K81" s="6" t="n">
        <v>1040</v>
      </c>
      <c r="L81" s="6" t="n">
        <v>270</v>
      </c>
    </row>
    <row r="82" spans="1:12">
      <c r="A82" s="4" t="s">
        <v>85</v>
      </c>
      <c r="J82" s="6" t="n">
        <v>51226</v>
      </c>
      <c r="K82" s="6" t="n">
        <v>52560</v>
      </c>
      <c r="L82" s="6" t="n">
        <v>50986</v>
      </c>
    </row>
    <row r="83" spans="1:12">
      <c r="A83" s="4" t="s">
        <v>87</v>
      </c>
      <c r="J83" s="6" t="n">
        <v>-874</v>
      </c>
      <c r="K83" s="6" t="n">
        <v>-1228</v>
      </c>
      <c r="L83" s="6" t="n">
        <v>2204</v>
      </c>
    </row>
    <row r="84" spans="1:12">
      <c r="A84" s="4" t="s">
        <v>1017</v>
      </c>
      <c r="J84" s="6" t="n">
        <v>-413</v>
      </c>
      <c r="K84" s="6" t="n">
        <v>1707</v>
      </c>
      <c r="L84" s="6" t="n">
        <v>1296</v>
      </c>
    </row>
    <row r="85" spans="1:12">
      <c r="A85" s="4" t="s">
        <v>93</v>
      </c>
      <c r="J85" s="6" t="n">
        <v>-461</v>
      </c>
      <c r="K85" s="6" t="n">
        <v>-2935</v>
      </c>
      <c r="L85" s="6" t="n">
        <v>908</v>
      </c>
    </row>
    <row r="86" spans="1:12">
      <c r="A86" s="4" t="s">
        <v>94</v>
      </c>
      <c r="J86" s="6" t="n">
        <v>2818</v>
      </c>
      <c r="K86" s="6" t="n">
        <v>2161</v>
      </c>
      <c r="L86" s="6" t="n">
        <v>2098</v>
      </c>
    </row>
    <row r="87" spans="1:12">
      <c r="A87" s="4" t="s">
        <v>95</v>
      </c>
      <c r="J87" s="6" t="n">
        <v>-3279</v>
      </c>
      <c r="K87" s="6" t="n">
        <v>-5096</v>
      </c>
      <c r="L87" s="6" t="n">
        <v>-1190</v>
      </c>
    </row>
    <row r="88" spans="1:12">
      <c r="A88" s="3" t="s">
        <v>105</v>
      </c>
    </row>
    <row r="89" spans="1:12">
      <c r="A89" s="4" t="s">
        <v>95</v>
      </c>
      <c r="J89" s="6" t="n">
        <v>-3279</v>
      </c>
      <c r="K89" s="6" t="n">
        <v>-5096</v>
      </c>
      <c r="L89" s="6" t="n">
        <v>-1190</v>
      </c>
    </row>
    <row r="90" spans="1:12">
      <c r="A90" s="4" t="s">
        <v>107</v>
      </c>
      <c r="J90" s="6" t="n">
        <v>-1290</v>
      </c>
      <c r="K90" s="6" t="n">
        <v>1926</v>
      </c>
      <c r="L90" s="6" t="n">
        <v>554</v>
      </c>
    </row>
    <row r="91" spans="1:12">
      <c r="A91" s="4" t="s">
        <v>108</v>
      </c>
      <c r="J91" s="5" t="n">
        <v>-4569</v>
      </c>
      <c r="K91" s="5" t="n">
        <v>-3170</v>
      </c>
      <c r="L91" s="5" t="n">
        <v>-636</v>
      </c>
    </row>
    <row r="92" spans="1:12">
      <c r="A92" s="4" t="s">
        <v>1013</v>
      </c>
    </row>
    <row r="93" spans="1:12">
      <c r="A93" s="4" t="s">
        <v>77</v>
      </c>
      <c r="J93" s="4" t="s">
        <v>78</v>
      </c>
      <c r="K93" s="4" t="s">
        <v>78</v>
      </c>
      <c r="L93" s="4" t="s">
        <v>78</v>
      </c>
    </row>
    <row r="94" spans="1:12">
      <c r="A94" s="4" t="s">
        <v>76</v>
      </c>
      <c r="J94" s="5" t="n">
        <v>-2749</v>
      </c>
      <c r="K94" s="5" t="n">
        <v>-4347</v>
      </c>
      <c r="L94" s="5" t="n">
        <v>-3893</v>
      </c>
    </row>
    <row r="95" spans="1:12">
      <c r="A95" s="3" t="s">
        <v>1015</v>
      </c>
    </row>
    <row r="96" spans="1:12">
      <c r="A96" s="4" t="s">
        <v>81</v>
      </c>
      <c r="J96" s="4" t="s">
        <v>78</v>
      </c>
      <c r="K96" s="4" t="s">
        <v>78</v>
      </c>
      <c r="L96" s="4" t="s">
        <v>78</v>
      </c>
    </row>
    <row r="97" spans="1:12">
      <c r="A97" s="4" t="s">
        <v>425</v>
      </c>
      <c r="J97" s="5" t="n">
        <v>-2728</v>
      </c>
      <c r="K97" s="5" t="n">
        <v>-2644</v>
      </c>
      <c r="L97" s="5" t="n">
        <v>-2611</v>
      </c>
    </row>
    <row r="98" spans="1:12">
      <c r="A98" s="4" t="s">
        <v>85</v>
      </c>
      <c r="J98" s="6" t="n">
        <v>-2728</v>
      </c>
      <c r="K98" s="6" t="n">
        <v>-2644</v>
      </c>
      <c r="L98" s="6" t="n">
        <v>-2611</v>
      </c>
    </row>
    <row r="99" spans="1:12">
      <c r="A99" s="4" t="s">
        <v>87</v>
      </c>
      <c r="J99" s="6" t="n">
        <v>-21</v>
      </c>
      <c r="K99" s="6" t="n">
        <v>-1703</v>
      </c>
      <c r="L99" s="6" t="n">
        <v>-1282</v>
      </c>
    </row>
    <row r="100" spans="1:12">
      <c r="A100" s="4" t="s">
        <v>1019</v>
      </c>
      <c r="J100" s="6" t="n">
        <v>450791</v>
      </c>
      <c r="K100" s="6" t="n">
        <v>446520</v>
      </c>
      <c r="L100" s="6" t="n">
        <v>426053</v>
      </c>
    </row>
    <row r="101" spans="1:12">
      <c r="A101" s="4" t="s">
        <v>1017</v>
      </c>
      <c r="J101" s="6" t="n">
        <v>-21</v>
      </c>
      <c r="K101" s="6" t="n">
        <v>-1703</v>
      </c>
      <c r="L101" s="6" t="n">
        <v>-1282</v>
      </c>
    </row>
    <row r="102" spans="1:12">
      <c r="A102" s="4" t="s">
        <v>93</v>
      </c>
      <c r="J102" s="6" t="n">
        <v>-450791</v>
      </c>
      <c r="K102" s="6" t="n">
        <v>-446520</v>
      </c>
      <c r="L102" s="6" t="n">
        <v>-426053</v>
      </c>
    </row>
    <row r="103" spans="1:12">
      <c r="A103" s="4" t="s">
        <v>95</v>
      </c>
      <c r="J103" s="6" t="n">
        <v>-450791</v>
      </c>
      <c r="K103" s="6" t="n">
        <v>-446520</v>
      </c>
      <c r="L103" s="6" t="n">
        <v>-426053</v>
      </c>
    </row>
    <row r="104" spans="1:12">
      <c r="A104" s="3" t="s">
        <v>105</v>
      </c>
    </row>
    <row r="105" spans="1:12">
      <c r="A105" s="4" t="s">
        <v>95</v>
      </c>
      <c r="J105" s="6" t="n">
        <v>-450791</v>
      </c>
      <c r="K105" s="6" t="n">
        <v>-446520</v>
      </c>
      <c r="L105" s="6" t="n">
        <v>-426053</v>
      </c>
    </row>
    <row r="106" spans="1:12">
      <c r="A106" s="4" t="s">
        <v>108</v>
      </c>
      <c r="J106" s="5" t="n">
        <v>-450791</v>
      </c>
      <c r="K106" s="5" t="n">
        <v>-446520</v>
      </c>
      <c r="L106" s="5" t="n">
        <v>-42605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21</v>
      </c>
      <c r="D2" s="2" t="s">
        <v>75</v>
      </c>
    </row>
    <row r="3" spans="1:4">
      <c r="A3" s="3" t="s">
        <v>146</v>
      </c>
    </row>
    <row r="4" spans="1:4">
      <c r="A4" s="4" t="s">
        <v>1021</v>
      </c>
      <c r="B4" s="5" t="n">
        <v>564846</v>
      </c>
      <c r="C4" s="5" t="n">
        <v>507016</v>
      </c>
      <c r="D4" s="5" t="n">
        <v>521823</v>
      </c>
    </row>
    <row r="5" spans="1:4">
      <c r="A5" s="3" t="s">
        <v>158</v>
      </c>
    </row>
    <row r="6" spans="1:4">
      <c r="A6" s="4" t="s">
        <v>160</v>
      </c>
      <c r="B6" s="6" t="n">
        <v>-477389</v>
      </c>
      <c r="C6" s="6" t="n">
        <v>-297305</v>
      </c>
      <c r="D6" s="6" t="n">
        <v>-585054</v>
      </c>
    </row>
    <row r="7" spans="1:4">
      <c r="A7" s="4" t="s">
        <v>159</v>
      </c>
      <c r="B7" s="6" t="n">
        <v>-117638</v>
      </c>
      <c r="C7" s="6" t="n">
        <v>-109329</v>
      </c>
      <c r="D7" s="6" t="n">
        <v>-107612</v>
      </c>
    </row>
    <row r="8" spans="1:4">
      <c r="A8" s="4" t="s">
        <v>163</v>
      </c>
      <c r="B8" s="6" t="n">
        <v>6648</v>
      </c>
      <c r="C8" s="6" t="n">
        <v>6053</v>
      </c>
      <c r="D8" s="6" t="n">
        <v>11662</v>
      </c>
    </row>
    <row r="9" spans="1:4">
      <c r="A9" s="4" t="s">
        <v>162</v>
      </c>
      <c r="B9" s="6" t="n">
        <v>4222</v>
      </c>
    </row>
    <row r="10" spans="1:4">
      <c r="A10" s="4" t="s">
        <v>161</v>
      </c>
      <c r="B10" s="6" t="n">
        <v>9</v>
      </c>
      <c r="C10" s="6" t="n">
        <v>515</v>
      </c>
      <c r="D10" s="6" t="n">
        <v>21</v>
      </c>
    </row>
    <row r="11" spans="1:4">
      <c r="A11" s="4" t="s">
        <v>164</v>
      </c>
      <c r="B11" s="6" t="n">
        <v>-584148</v>
      </c>
      <c r="C11" s="6" t="n">
        <v>-400066</v>
      </c>
      <c r="D11" s="6" t="n">
        <v>-680983</v>
      </c>
    </row>
    <row r="12" spans="1:4">
      <c r="A12" s="3" t="s">
        <v>165</v>
      </c>
    </row>
    <row r="13" spans="1:4">
      <c r="A13" s="4" t="s">
        <v>168</v>
      </c>
      <c r="B13" s="6" t="n">
        <v>563000</v>
      </c>
      <c r="C13" s="6" t="n">
        <v>495000</v>
      </c>
      <c r="D13" s="6" t="n">
        <v>483000</v>
      </c>
    </row>
    <row r="14" spans="1:4">
      <c r="A14" s="4" t="s">
        <v>1022</v>
      </c>
      <c r="B14" s="6" t="n">
        <v>-481000</v>
      </c>
      <c r="C14" s="6" t="n">
        <v>-477000</v>
      </c>
      <c r="D14" s="6" t="n">
        <v>-403000</v>
      </c>
    </row>
    <row r="15" spans="1:4">
      <c r="A15" s="4" t="s">
        <v>1023</v>
      </c>
      <c r="B15" s="6" t="n">
        <v>-27328</v>
      </c>
      <c r="C15" s="6" t="n">
        <v>-16993</v>
      </c>
      <c r="D15" s="6" t="n">
        <v>-21118</v>
      </c>
    </row>
    <row r="16" spans="1:4">
      <c r="A16" s="4" t="s">
        <v>171</v>
      </c>
      <c r="B16" s="6" t="n">
        <v>599250</v>
      </c>
      <c r="C16" s="6" t="n">
        <v>450000</v>
      </c>
      <c r="D16" s="6" t="n">
        <v>300000</v>
      </c>
    </row>
    <row r="17" spans="1:4">
      <c r="A17" s="4" t="s">
        <v>174</v>
      </c>
      <c r="D17" s="6" t="n">
        <v>400000</v>
      </c>
    </row>
    <row r="18" spans="1:4">
      <c r="A18" s="4" t="s">
        <v>173</v>
      </c>
      <c r="B18" s="6" t="n">
        <v>-7616</v>
      </c>
      <c r="C18" s="6" t="n">
        <v>-4941</v>
      </c>
      <c r="D18" s="6" t="n">
        <v>-9467</v>
      </c>
    </row>
    <row r="19" spans="1:4">
      <c r="A19" s="4" t="s">
        <v>175</v>
      </c>
      <c r="B19" s="6" t="n">
        <v>-509790</v>
      </c>
    </row>
    <row r="20" spans="1:4">
      <c r="A20" s="4" t="s">
        <v>177</v>
      </c>
      <c r="B20" s="6" t="n">
        <v>-541</v>
      </c>
      <c r="C20" s="6" t="n">
        <v>-693</v>
      </c>
      <c r="D20" s="6" t="n">
        <v>-420</v>
      </c>
    </row>
    <row r="21" spans="1:4">
      <c r="A21" s="4" t="s">
        <v>179</v>
      </c>
      <c r="B21" s="6" t="n">
        <v>-73563</v>
      </c>
      <c r="C21" s="6" t="n">
        <v>-28641</v>
      </c>
      <c r="D21" s="6" t="n">
        <v>171908</v>
      </c>
    </row>
    <row r="22" spans="1:4">
      <c r="A22" s="4" t="s">
        <v>176</v>
      </c>
      <c r="C22" s="6" t="n">
        <v>-247500</v>
      </c>
      <c r="D22" s="6" t="n">
        <v>-300000</v>
      </c>
    </row>
    <row r="23" spans="1:4">
      <c r="A23" s="4" t="s">
        <v>180</v>
      </c>
      <c r="B23" s="6" t="n">
        <v>-1112</v>
      </c>
      <c r="C23" s="6" t="n">
        <v>1632</v>
      </c>
      <c r="D23" s="6" t="n">
        <v>455</v>
      </c>
    </row>
    <row r="24" spans="1:4">
      <c r="A24" s="4" t="s">
        <v>181</v>
      </c>
      <c r="B24" s="6" t="n">
        <v>-93977</v>
      </c>
      <c r="C24" s="6" t="n">
        <v>79941</v>
      </c>
      <c r="D24" s="6" t="n">
        <v>13203</v>
      </c>
    </row>
    <row r="25" spans="1:4">
      <c r="A25" s="4" t="s">
        <v>182</v>
      </c>
      <c r="B25" s="6" t="n">
        <v>115471</v>
      </c>
      <c r="C25" s="6" t="n">
        <v>35530</v>
      </c>
      <c r="D25" s="6" t="n">
        <v>22327</v>
      </c>
    </row>
    <row r="26" spans="1:4">
      <c r="A26" s="4" t="s">
        <v>183</v>
      </c>
      <c r="B26" s="6" t="n">
        <v>21494</v>
      </c>
      <c r="C26" s="6" t="n">
        <v>115471</v>
      </c>
      <c r="D26" s="6" t="n">
        <v>35530</v>
      </c>
    </row>
    <row r="27" spans="1:4">
      <c r="A27" s="4" t="s">
        <v>53</v>
      </c>
    </row>
    <row r="28" spans="1:4">
      <c r="A28" s="3" t="s">
        <v>146</v>
      </c>
    </row>
    <row r="29" spans="1:4">
      <c r="A29" s="4" t="s">
        <v>1021</v>
      </c>
      <c r="B29" s="6" t="n">
        <v>537085</v>
      </c>
      <c r="C29" s="6" t="n">
        <v>484240</v>
      </c>
      <c r="D29" s="6" t="n">
        <v>495266</v>
      </c>
    </row>
    <row r="30" spans="1:4">
      <c r="A30" s="3" t="s">
        <v>158</v>
      </c>
    </row>
    <row r="31" spans="1:4">
      <c r="A31" s="4" t="s">
        <v>160</v>
      </c>
      <c r="B31" s="6" t="n">
        <v>-477389</v>
      </c>
      <c r="C31" s="6" t="n">
        <v>-297305</v>
      </c>
      <c r="D31" s="6" t="n">
        <v>-585054</v>
      </c>
    </row>
    <row r="32" spans="1:4">
      <c r="A32" s="4" t="s">
        <v>159</v>
      </c>
      <c r="B32" s="6" t="n">
        <v>-117638</v>
      </c>
      <c r="C32" s="6" t="n">
        <v>-109329</v>
      </c>
      <c r="D32" s="6" t="n">
        <v>-107612</v>
      </c>
    </row>
    <row r="33" spans="1:4">
      <c r="A33" s="4" t="s">
        <v>163</v>
      </c>
      <c r="B33" s="6" t="n">
        <v>6648</v>
      </c>
      <c r="C33" s="6" t="n">
        <v>6053</v>
      </c>
      <c r="D33" s="6" t="n">
        <v>11662</v>
      </c>
    </row>
    <row r="34" spans="1:4">
      <c r="A34" s="4" t="s">
        <v>162</v>
      </c>
      <c r="B34" s="6" t="n">
        <v>4222</v>
      </c>
    </row>
    <row r="35" spans="1:4">
      <c r="A35" s="4" t="s">
        <v>161</v>
      </c>
      <c r="B35" s="6" t="n">
        <v>9</v>
      </c>
      <c r="C35" s="6" t="n">
        <v>515</v>
      </c>
      <c r="D35" s="6" t="n">
        <v>21</v>
      </c>
    </row>
    <row r="36" spans="1:4">
      <c r="A36" s="4" t="s">
        <v>164</v>
      </c>
      <c r="B36" s="6" t="n">
        <v>-584148</v>
      </c>
      <c r="C36" s="6" t="n">
        <v>-400066</v>
      </c>
      <c r="D36" s="6" t="n">
        <v>-680983</v>
      </c>
    </row>
    <row r="37" spans="1:4">
      <c r="A37" s="3" t="s">
        <v>165</v>
      </c>
    </row>
    <row r="38" spans="1:4">
      <c r="A38" s="4" t="s">
        <v>168</v>
      </c>
      <c r="B38" s="6" t="n">
        <v>563000</v>
      </c>
      <c r="C38" s="6" t="n">
        <v>495000</v>
      </c>
      <c r="D38" s="6" t="n">
        <v>483000</v>
      </c>
    </row>
    <row r="39" spans="1:4">
      <c r="A39" s="4" t="s">
        <v>1022</v>
      </c>
      <c r="B39" s="6" t="n">
        <v>-481000</v>
      </c>
      <c r="C39" s="6" t="n">
        <v>-477000</v>
      </c>
      <c r="D39" s="6" t="n">
        <v>-403000</v>
      </c>
    </row>
    <row r="40" spans="1:4">
      <c r="A40" s="4" t="s">
        <v>1023</v>
      </c>
      <c r="B40" s="6" t="n">
        <v>-27328</v>
      </c>
      <c r="C40" s="6" t="n">
        <v>-16993</v>
      </c>
      <c r="D40" s="6" t="n">
        <v>-21118</v>
      </c>
    </row>
    <row r="41" spans="1:4">
      <c r="A41" s="4" t="s">
        <v>171</v>
      </c>
      <c r="B41" s="6" t="n">
        <v>599250</v>
      </c>
      <c r="C41" s="6" t="n">
        <v>450000</v>
      </c>
      <c r="D41" s="6" t="n">
        <v>300000</v>
      </c>
    </row>
    <row r="42" spans="1:4">
      <c r="A42" s="4" t="s">
        <v>1024</v>
      </c>
      <c r="B42" s="6" t="n">
        <v>175000</v>
      </c>
    </row>
    <row r="43" spans="1:4">
      <c r="A43" s="4" t="s">
        <v>174</v>
      </c>
      <c r="D43" s="6" t="n">
        <v>400000</v>
      </c>
    </row>
    <row r="44" spans="1:4">
      <c r="A44" s="4" t="s">
        <v>173</v>
      </c>
      <c r="B44" s="6" t="n">
        <v>-7616</v>
      </c>
      <c r="C44" s="6" t="n">
        <v>-4941</v>
      </c>
      <c r="D44" s="6" t="n">
        <v>-9467</v>
      </c>
    </row>
    <row r="45" spans="1:4">
      <c r="A45" s="4" t="s">
        <v>175</v>
      </c>
      <c r="B45" s="6" t="n">
        <v>-509790</v>
      </c>
    </row>
    <row r="46" spans="1:4">
      <c r="A46" s="4" t="s">
        <v>177</v>
      </c>
      <c r="B46" s="6" t="n">
        <v>-541</v>
      </c>
      <c r="C46" s="6" t="n">
        <v>-693</v>
      </c>
      <c r="D46" s="6" t="n">
        <v>-420</v>
      </c>
    </row>
    <row r="47" spans="1:4">
      <c r="A47" s="4" t="s">
        <v>1025</v>
      </c>
      <c r="B47" s="6" t="n">
        <v>89967</v>
      </c>
      <c r="C47" s="6" t="n">
        <v>49187</v>
      </c>
      <c r="D47" s="6" t="n">
        <v>49274</v>
      </c>
    </row>
    <row r="48" spans="1:4">
      <c r="A48" s="4" t="s">
        <v>1026</v>
      </c>
      <c r="B48" s="6" t="n">
        <v>-446744</v>
      </c>
      <c r="C48" s="6" t="n">
        <v>-252925</v>
      </c>
      <c r="D48" s="6" t="n">
        <v>-299804</v>
      </c>
    </row>
    <row r="49" spans="1:4">
      <c r="A49" s="4" t="s">
        <v>179</v>
      </c>
      <c r="B49" s="6" t="n">
        <v>-45802</v>
      </c>
      <c r="C49" s="6" t="n">
        <v>-5865</v>
      </c>
      <c r="D49" s="6" t="n">
        <v>198465</v>
      </c>
    </row>
    <row r="50" spans="1:4">
      <c r="A50" s="4" t="s">
        <v>176</v>
      </c>
      <c r="C50" s="6" t="n">
        <v>-247500</v>
      </c>
      <c r="D50" s="6" t="n">
        <v>-300000</v>
      </c>
    </row>
    <row r="51" spans="1:4">
      <c r="A51" s="4" t="s">
        <v>180</v>
      </c>
      <c r="B51" s="6" t="n">
        <v>-1112</v>
      </c>
      <c r="C51" s="6" t="n">
        <v>1632</v>
      </c>
      <c r="D51" s="6" t="n">
        <v>455</v>
      </c>
    </row>
    <row r="52" spans="1:4">
      <c r="A52" s="4" t="s">
        <v>181</v>
      </c>
      <c r="B52" s="6" t="n">
        <v>-93977</v>
      </c>
      <c r="C52" s="6" t="n">
        <v>79941</v>
      </c>
      <c r="D52" s="6" t="n">
        <v>13203</v>
      </c>
    </row>
    <row r="53" spans="1:4">
      <c r="A53" s="4" t="s">
        <v>182</v>
      </c>
      <c r="B53" s="6" t="n">
        <v>114971</v>
      </c>
      <c r="C53" s="6" t="n">
        <v>35030</v>
      </c>
      <c r="D53" s="6" t="n">
        <v>21827</v>
      </c>
    </row>
    <row r="54" spans="1:4">
      <c r="A54" s="4" t="s">
        <v>183</v>
      </c>
      <c r="B54" s="6" t="n">
        <v>20994</v>
      </c>
      <c r="C54" s="6" t="n">
        <v>114971</v>
      </c>
      <c r="D54" s="6" t="n">
        <v>35030</v>
      </c>
    </row>
    <row r="55" spans="1:4">
      <c r="A55" s="4" t="s">
        <v>1010</v>
      </c>
    </row>
    <row r="56" spans="1:4">
      <c r="A56" s="3" t="s">
        <v>146</v>
      </c>
    </row>
    <row r="57" spans="1:4">
      <c r="A57" s="4" t="s">
        <v>1021</v>
      </c>
      <c r="B57" s="6" t="n">
        <v>430896</v>
      </c>
      <c r="C57" s="6" t="n">
        <v>383370</v>
      </c>
      <c r="D57" s="6" t="n">
        <v>394215</v>
      </c>
    </row>
    <row r="58" spans="1:4">
      <c r="A58" s="3" t="s">
        <v>158</v>
      </c>
    </row>
    <row r="59" spans="1:4">
      <c r="A59" s="4" t="s">
        <v>160</v>
      </c>
      <c r="C59" s="6" t="n">
        <v>3750</v>
      </c>
    </row>
    <row r="60" spans="1:4">
      <c r="A60" s="4" t="s">
        <v>1027</v>
      </c>
      <c r="B60" s="6" t="n">
        <v>-498226</v>
      </c>
      <c r="C60" s="6" t="n">
        <v>-301055</v>
      </c>
      <c r="D60" s="6" t="n">
        <v>-585054</v>
      </c>
    </row>
    <row r="61" spans="1:4">
      <c r="A61" s="4" t="s">
        <v>1028</v>
      </c>
      <c r="B61" s="6" t="n">
        <v>30034</v>
      </c>
      <c r="C61" s="6" t="n">
        <v>-7624</v>
      </c>
      <c r="D61" s="6" t="n">
        <v>-260</v>
      </c>
    </row>
    <row r="62" spans="1:4">
      <c r="A62" s="4" t="s">
        <v>161</v>
      </c>
      <c r="B62" s="6" t="n">
        <v>9</v>
      </c>
      <c r="C62" s="6" t="n">
        <v>515</v>
      </c>
      <c r="D62" s="6" t="n">
        <v>21</v>
      </c>
    </row>
    <row r="63" spans="1:4">
      <c r="A63" s="4" t="s">
        <v>164</v>
      </c>
      <c r="B63" s="6" t="n">
        <v>-468183</v>
      </c>
      <c r="C63" s="6" t="n">
        <v>-304414</v>
      </c>
      <c r="D63" s="6" t="n">
        <v>-585293</v>
      </c>
    </row>
    <row r="64" spans="1:4">
      <c r="A64" s="3" t="s">
        <v>165</v>
      </c>
    </row>
    <row r="65" spans="1:4">
      <c r="A65" s="4" t="s">
        <v>168</v>
      </c>
      <c r="B65" s="6" t="n">
        <v>563000</v>
      </c>
      <c r="C65" s="6" t="n">
        <v>495000</v>
      </c>
      <c r="D65" s="6" t="n">
        <v>483000</v>
      </c>
    </row>
    <row r="66" spans="1:4">
      <c r="A66" s="4" t="s">
        <v>1022</v>
      </c>
      <c r="B66" s="6" t="n">
        <v>-481000</v>
      </c>
      <c r="C66" s="6" t="n">
        <v>-477000</v>
      </c>
      <c r="D66" s="6" t="n">
        <v>-403000</v>
      </c>
    </row>
    <row r="67" spans="1:4">
      <c r="A67" s="4" t="s">
        <v>1023</v>
      </c>
      <c r="B67" s="6" t="n">
        <v>-27297</v>
      </c>
      <c r="C67" s="6" t="n">
        <v>-16993</v>
      </c>
      <c r="D67" s="6" t="n">
        <v>-21118</v>
      </c>
    </row>
    <row r="68" spans="1:4">
      <c r="A68" s="4" t="s">
        <v>171</v>
      </c>
      <c r="B68" s="6" t="n">
        <v>599250</v>
      </c>
      <c r="C68" s="6" t="n">
        <v>450000</v>
      </c>
      <c r="D68" s="6" t="n">
        <v>300000</v>
      </c>
    </row>
    <row r="69" spans="1:4">
      <c r="A69" s="4" t="s">
        <v>174</v>
      </c>
      <c r="D69" s="6" t="n">
        <v>400000</v>
      </c>
    </row>
    <row r="70" spans="1:4">
      <c r="A70" s="4" t="s">
        <v>173</v>
      </c>
      <c r="B70" s="6" t="n">
        <v>-7616</v>
      </c>
      <c r="C70" s="6" t="n">
        <v>-4941</v>
      </c>
      <c r="D70" s="6" t="n">
        <v>-9467</v>
      </c>
    </row>
    <row r="71" spans="1:4">
      <c r="A71" s="4" t="s">
        <v>175</v>
      </c>
      <c r="B71" s="6" t="n">
        <v>-509790</v>
      </c>
    </row>
    <row r="72" spans="1:4">
      <c r="A72" s="4" t="s">
        <v>1029</v>
      </c>
      <c r="B72" s="6" t="n">
        <v>175000</v>
      </c>
    </row>
    <row r="73" spans="1:4">
      <c r="A73" s="4" t="s">
        <v>1025</v>
      </c>
      <c r="B73" s="6" t="n">
        <v>89967</v>
      </c>
      <c r="C73" s="6" t="n">
        <v>49187</v>
      </c>
      <c r="D73" s="6" t="n">
        <v>49274</v>
      </c>
    </row>
    <row r="74" spans="1:4">
      <c r="A74" s="4" t="s">
        <v>1026</v>
      </c>
      <c r="B74" s="6" t="n">
        <v>-446744</v>
      </c>
      <c r="C74" s="6" t="n">
        <v>-252925</v>
      </c>
      <c r="D74" s="6" t="n">
        <v>-299804</v>
      </c>
    </row>
    <row r="75" spans="1:4">
      <c r="A75" s="4" t="s">
        <v>179</v>
      </c>
      <c r="B75" s="6" t="n">
        <v>-45230</v>
      </c>
      <c r="C75" s="6" t="n">
        <v>-5172</v>
      </c>
      <c r="D75" s="6" t="n">
        <v>198885</v>
      </c>
    </row>
    <row r="76" spans="1:4">
      <c r="A76" s="4" t="s">
        <v>176</v>
      </c>
      <c r="C76" s="6" t="n">
        <v>-247500</v>
      </c>
      <c r="D76" s="6" t="n">
        <v>-300000</v>
      </c>
    </row>
    <row r="77" spans="1:4">
      <c r="A77" s="4" t="s">
        <v>181</v>
      </c>
      <c r="B77" s="6" t="n">
        <v>-82517</v>
      </c>
      <c r="C77" s="6" t="n">
        <v>73784</v>
      </c>
      <c r="D77" s="6" t="n">
        <v>7807</v>
      </c>
    </row>
    <row r="78" spans="1:4">
      <c r="A78" s="4" t="s">
        <v>182</v>
      </c>
      <c r="B78" s="6" t="n">
        <v>86546</v>
      </c>
      <c r="C78" s="6" t="n">
        <v>12762</v>
      </c>
      <c r="D78" s="6" t="n">
        <v>4955</v>
      </c>
    </row>
    <row r="79" spans="1:4">
      <c r="A79" s="4" t="s">
        <v>183</v>
      </c>
      <c r="B79" s="6" t="n">
        <v>4029</v>
      </c>
      <c r="C79" s="6" t="n">
        <v>86546</v>
      </c>
      <c r="D79" s="6" t="n">
        <v>12762</v>
      </c>
    </row>
    <row r="80" spans="1:4">
      <c r="A80" s="4" t="s">
        <v>1011</v>
      </c>
    </row>
    <row r="81" spans="1:4">
      <c r="A81" s="3" t="s">
        <v>146</v>
      </c>
    </row>
    <row r="82" spans="1:4">
      <c r="A82" s="4" t="s">
        <v>1021</v>
      </c>
      <c r="B82" s="6" t="n">
        <v>689718</v>
      </c>
      <c r="C82" s="6" t="n">
        <v>602504</v>
      </c>
      <c r="D82" s="6" t="n">
        <v>597948</v>
      </c>
    </row>
    <row r="83" spans="1:4">
      <c r="A83" s="3" t="s">
        <v>158</v>
      </c>
    </row>
    <row r="84" spans="1:4">
      <c r="A84" s="4" t="s">
        <v>160</v>
      </c>
      <c r="B84" s="6" t="n">
        <v>-477389</v>
      </c>
      <c r="C84" s="6" t="n">
        <v>-298901</v>
      </c>
      <c r="D84" s="6" t="n">
        <v>-585054</v>
      </c>
    </row>
    <row r="85" spans="1:4">
      <c r="A85" s="4" t="s">
        <v>159</v>
      </c>
      <c r="B85" s="6" t="n">
        <v>-113259</v>
      </c>
      <c r="C85" s="6" t="n">
        <v>-104325</v>
      </c>
      <c r="D85" s="6" t="n">
        <v>-104440</v>
      </c>
    </row>
    <row r="86" spans="1:4">
      <c r="A86" s="4" t="s">
        <v>163</v>
      </c>
      <c r="B86" s="6" t="n">
        <v>3839</v>
      </c>
      <c r="C86" s="6" t="n">
        <v>6053</v>
      </c>
      <c r="D86" s="6" t="n">
        <v>11662</v>
      </c>
    </row>
    <row r="87" spans="1:4">
      <c r="A87" s="4" t="s">
        <v>164</v>
      </c>
      <c r="B87" s="6" t="n">
        <v>-586809</v>
      </c>
      <c r="C87" s="6" t="n">
        <v>-397173</v>
      </c>
      <c r="D87" s="6" t="n">
        <v>-677832</v>
      </c>
    </row>
    <row r="88" spans="1:4">
      <c r="A88" s="3" t="s">
        <v>165</v>
      </c>
    </row>
    <row r="89" spans="1:4">
      <c r="A89" s="4" t="s">
        <v>1023</v>
      </c>
      <c r="B89" s="6" t="n">
        <v>-31</v>
      </c>
    </row>
    <row r="90" spans="1:4">
      <c r="A90" s="4" t="s">
        <v>1029</v>
      </c>
      <c r="B90" s="6" t="n">
        <v>-24688</v>
      </c>
    </row>
    <row r="91" spans="1:4">
      <c r="A91" s="4" t="s">
        <v>1025</v>
      </c>
      <c r="B91" s="6" t="n">
        <v>498226</v>
      </c>
      <c r="C91" s="6" t="n">
        <v>298901</v>
      </c>
      <c r="D91" s="6" t="n">
        <v>585054</v>
      </c>
    </row>
    <row r="92" spans="1:4">
      <c r="A92" s="4" t="s">
        <v>1026</v>
      </c>
      <c r="B92" s="6" t="n">
        <v>-566386</v>
      </c>
      <c r="C92" s="6" t="n">
        <v>-503808</v>
      </c>
      <c r="D92" s="6" t="n">
        <v>-504423</v>
      </c>
    </row>
    <row r="93" spans="1:4">
      <c r="A93" s="4" t="s">
        <v>179</v>
      </c>
      <c r="B93" s="6" t="n">
        <v>-92879</v>
      </c>
      <c r="C93" s="6" t="n">
        <v>-204907</v>
      </c>
      <c r="D93" s="6" t="n">
        <v>80631</v>
      </c>
    </row>
    <row r="94" spans="1:4">
      <c r="A94" s="4" t="s">
        <v>181</v>
      </c>
      <c r="B94" s="6" t="n">
        <v>10030</v>
      </c>
      <c r="C94" s="6" t="n">
        <v>424</v>
      </c>
      <c r="D94" s="6" t="n">
        <v>747</v>
      </c>
    </row>
    <row r="95" spans="1:4">
      <c r="A95" s="4" t="s">
        <v>182</v>
      </c>
      <c r="B95" s="6" t="n">
        <v>1625</v>
      </c>
      <c r="C95" s="6" t="n">
        <v>1201</v>
      </c>
      <c r="D95" s="6" t="n">
        <v>454</v>
      </c>
    </row>
    <row r="96" spans="1:4">
      <c r="A96" s="4" t="s">
        <v>183</v>
      </c>
      <c r="B96" s="6" t="n">
        <v>11655</v>
      </c>
      <c r="C96" s="6" t="n">
        <v>1625</v>
      </c>
      <c r="D96" s="6" t="n">
        <v>1201</v>
      </c>
    </row>
    <row r="97" spans="1:4">
      <c r="A97" s="4" t="s">
        <v>1012</v>
      </c>
    </row>
    <row r="98" spans="1:4">
      <c r="A98" s="3" t="s">
        <v>146</v>
      </c>
    </row>
    <row r="99" spans="1:4">
      <c r="A99" s="4" t="s">
        <v>1021</v>
      </c>
      <c r="B99" s="6" t="n">
        <v>-17143</v>
      </c>
      <c r="C99" s="6" t="n">
        <v>2174</v>
      </c>
      <c r="D99" s="6" t="n">
        <v>7526</v>
      </c>
    </row>
    <row r="100" spans="1:4">
      <c r="A100" s="3" t="s">
        <v>158</v>
      </c>
    </row>
    <row r="101" spans="1:4">
      <c r="A101" s="4" t="s">
        <v>160</v>
      </c>
      <c r="C101" s="6" t="n">
        <v>-2154</v>
      </c>
    </row>
    <row r="102" spans="1:4">
      <c r="A102" s="4" t="s">
        <v>159</v>
      </c>
      <c r="B102" s="6" t="n">
        <v>-4379</v>
      </c>
      <c r="C102" s="6" t="n">
        <v>-5004</v>
      </c>
      <c r="D102" s="6" t="n">
        <v>-3172</v>
      </c>
    </row>
    <row r="103" spans="1:4">
      <c r="A103" s="4" t="s">
        <v>163</v>
      </c>
      <c r="B103" s="6" t="n">
        <v>2809</v>
      </c>
    </row>
    <row r="104" spans="1:4">
      <c r="A104" s="4" t="s">
        <v>162</v>
      </c>
      <c r="B104" s="6" t="n">
        <v>4222</v>
      </c>
    </row>
    <row r="105" spans="1:4">
      <c r="A105" s="4" t="s">
        <v>164</v>
      </c>
      <c r="B105" s="6" t="n">
        <v>2652</v>
      </c>
      <c r="C105" s="6" t="n">
        <v>-7158</v>
      </c>
      <c r="D105" s="6" t="n">
        <v>-3172</v>
      </c>
    </row>
    <row r="106" spans="1:4">
      <c r="A106" s="3" t="s">
        <v>165</v>
      </c>
    </row>
    <row r="107" spans="1:4">
      <c r="A107" s="4" t="s">
        <v>1024</v>
      </c>
      <c r="B107" s="6" t="n">
        <v>175000</v>
      </c>
    </row>
    <row r="108" spans="1:4">
      <c r="A108" s="4" t="s">
        <v>1029</v>
      </c>
      <c r="B108" s="6" t="n">
        <v>-180346</v>
      </c>
      <c r="C108" s="6" t="n">
        <v>7624</v>
      </c>
      <c r="D108" s="6" t="n">
        <v>260</v>
      </c>
    </row>
    <row r="109" spans="1:4">
      <c r="A109" s="4" t="s">
        <v>177</v>
      </c>
      <c r="B109" s="6" t="n">
        <v>-541</v>
      </c>
      <c r="C109" s="6" t="n">
        <v>-693</v>
      </c>
      <c r="D109" s="6" t="n">
        <v>-420</v>
      </c>
    </row>
    <row r="110" spans="1:4">
      <c r="A110" s="4" t="s">
        <v>1025</v>
      </c>
      <c r="C110" s="6" t="n">
        <v>2154</v>
      </c>
    </row>
    <row r="111" spans="1:4">
      <c r="A111" s="4" t="s">
        <v>179</v>
      </c>
      <c r="B111" s="6" t="n">
        <v>-5887</v>
      </c>
      <c r="C111" s="6" t="n">
        <v>9085</v>
      </c>
      <c r="D111" s="6" t="n">
        <v>-160</v>
      </c>
    </row>
    <row r="112" spans="1:4">
      <c r="A112" s="4" t="s">
        <v>180</v>
      </c>
      <c r="B112" s="6" t="n">
        <v>-1112</v>
      </c>
      <c r="C112" s="6" t="n">
        <v>1632</v>
      </c>
      <c r="D112" s="6" t="n">
        <v>455</v>
      </c>
    </row>
    <row r="113" spans="1:4">
      <c r="A113" s="4" t="s">
        <v>181</v>
      </c>
      <c r="B113" s="6" t="n">
        <v>-21490</v>
      </c>
      <c r="C113" s="6" t="n">
        <v>5733</v>
      </c>
      <c r="D113" s="6" t="n">
        <v>4649</v>
      </c>
    </row>
    <row r="114" spans="1:4">
      <c r="A114" s="4" t="s">
        <v>182</v>
      </c>
      <c r="B114" s="6" t="n">
        <v>26800</v>
      </c>
      <c r="C114" s="6" t="n">
        <v>21067</v>
      </c>
      <c r="D114" s="6" t="n">
        <v>16418</v>
      </c>
    </row>
    <row r="115" spans="1:4">
      <c r="A115" s="4" t="s">
        <v>183</v>
      </c>
      <c r="B115" s="6" t="n">
        <v>5310</v>
      </c>
      <c r="C115" s="6" t="n">
        <v>26800</v>
      </c>
      <c r="D115" s="6" t="n">
        <v>21067</v>
      </c>
    </row>
    <row r="116" spans="1:4">
      <c r="A116" s="4" t="s">
        <v>1013</v>
      </c>
    </row>
    <row r="117" spans="1:4">
      <c r="A117" s="3" t="s">
        <v>146</v>
      </c>
    </row>
    <row r="118" spans="1:4">
      <c r="A118" s="4" t="s">
        <v>1021</v>
      </c>
      <c r="B118" s="6" t="n">
        <v>-566386</v>
      </c>
      <c r="C118" s="6" t="n">
        <v>-503808</v>
      </c>
      <c r="D118" s="6" t="n">
        <v>-504423</v>
      </c>
    </row>
    <row r="119" spans="1:4">
      <c r="A119" s="3" t="s">
        <v>158</v>
      </c>
    </row>
    <row r="120" spans="1:4">
      <c r="A120" s="4" t="s">
        <v>1027</v>
      </c>
      <c r="B120" s="6" t="n">
        <v>498226</v>
      </c>
      <c r="C120" s="6" t="n">
        <v>301055</v>
      </c>
      <c r="D120" s="6" t="n">
        <v>585054</v>
      </c>
    </row>
    <row r="121" spans="1:4">
      <c r="A121" s="4" t="s">
        <v>1028</v>
      </c>
      <c r="B121" s="6" t="n">
        <v>-30034</v>
      </c>
      <c r="C121" s="6" t="n">
        <v>7624</v>
      </c>
      <c r="D121" s="6" t="n">
        <v>260</v>
      </c>
    </row>
    <row r="122" spans="1:4">
      <c r="A122" s="4" t="s">
        <v>164</v>
      </c>
      <c r="B122" s="6" t="n">
        <v>468192</v>
      </c>
      <c r="C122" s="6" t="n">
        <v>308679</v>
      </c>
      <c r="D122" s="6" t="n">
        <v>585314</v>
      </c>
    </row>
    <row r="123" spans="1:4">
      <c r="A123" s="3" t="s">
        <v>165</v>
      </c>
    </row>
    <row r="124" spans="1:4">
      <c r="A124" s="4" t="s">
        <v>1029</v>
      </c>
      <c r="B124" s="6" t="n">
        <v>30034</v>
      </c>
      <c r="C124" s="6" t="n">
        <v>-7624</v>
      </c>
      <c r="D124" s="6" t="n">
        <v>-260</v>
      </c>
    </row>
    <row r="125" spans="1:4">
      <c r="A125" s="4" t="s">
        <v>1025</v>
      </c>
      <c r="B125" s="6" t="n">
        <v>-498226</v>
      </c>
      <c r="C125" s="6" t="n">
        <v>-301055</v>
      </c>
      <c r="D125" s="6" t="n">
        <v>-585054</v>
      </c>
    </row>
    <row r="126" spans="1:4">
      <c r="A126" s="4" t="s">
        <v>1026</v>
      </c>
      <c r="B126" s="6" t="n">
        <v>566386</v>
      </c>
      <c r="C126" s="6" t="n">
        <v>503808</v>
      </c>
      <c r="D126" s="6" t="n">
        <v>504423</v>
      </c>
    </row>
    <row r="127" spans="1:4">
      <c r="A127" s="4" t="s">
        <v>179</v>
      </c>
      <c r="B127" s="5" t="n">
        <v>98194</v>
      </c>
      <c r="C127" s="5" t="n">
        <v>195129</v>
      </c>
      <c r="D127" s="5" t="n">
        <v>-808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4" t="s">
        <v>197</v>
      </c>
      <c r="B3" s="4" t="s">
        <v>198</v>
      </c>
    </row>
    <row r="4" spans="1:2">
      <c r="A4" s="4" t="s">
        <v>53</v>
      </c>
    </row>
    <row r="5" spans="1:2">
      <c r="A5" s="4" t="s">
        <v>197</v>
      </c>
      <c r="B5"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4" t="s">
        <v>203</v>
      </c>
      <c r="B3" s="4" t="s">
        <v>204</v>
      </c>
    </row>
    <row r="4" spans="1:2">
      <c r="A4" s="4" t="s">
        <v>53</v>
      </c>
    </row>
    <row r="5" spans="1:2">
      <c r="A5" s="4" t="s">
        <v>203</v>
      </c>
      <c r="B5"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4" t="s">
        <v>209</v>
      </c>
      <c r="B3" s="4" t="s">
        <v>210</v>
      </c>
    </row>
    <row r="4" spans="1:2">
      <c r="A4" s="4" t="s">
        <v>53</v>
      </c>
    </row>
    <row r="5" spans="1:2">
      <c r="A5" s="4" t="s">
        <v>209</v>
      </c>
      <c r="B5"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4" t="s">
        <v>212</v>
      </c>
      <c r="B3" s="4" t="s">
        <v>213</v>
      </c>
    </row>
    <row r="4" spans="1:2">
      <c r="A4" s="4" t="s">
        <v>53</v>
      </c>
    </row>
    <row r="5" spans="1:2">
      <c r="A5" s="4" t="s">
        <v>212</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4" t="s">
        <v>221</v>
      </c>
      <c r="B3" s="4" t="s">
        <v>222</v>
      </c>
    </row>
    <row r="4" spans="1:2">
      <c r="A4" s="4" t="s">
        <v>53</v>
      </c>
    </row>
    <row r="5" spans="1:2">
      <c r="A5" s="4" t="s">
        <v>221</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1494</v>
      </c>
      <c r="C3" s="5" t="n">
        <v>115471</v>
      </c>
    </row>
    <row r="4" spans="1:3">
      <c r="A4" s="4" t="s">
        <v>24</v>
      </c>
      <c r="B4" s="6" t="n">
        <v>235576</v>
      </c>
      <c r="C4" s="6" t="n">
        <v>201699</v>
      </c>
    </row>
    <row r="5" spans="1:3">
      <c r="A5" s="4" t="s">
        <v>25</v>
      </c>
      <c r="B5" s="6" t="n">
        <v>80684</v>
      </c>
      <c r="C5" s="6" t="n">
        <v>70755</v>
      </c>
    </row>
    <row r="6" spans="1:3">
      <c r="A6" s="4" t="s">
        <v>26</v>
      </c>
      <c r="B6" s="6" t="n">
        <v>25915</v>
      </c>
      <c r="C6" s="6" t="n">
        <v>32594</v>
      </c>
    </row>
    <row r="7" spans="1:3">
      <c r="A7" s="4" t="s">
        <v>27</v>
      </c>
      <c r="B7" s="6" t="n">
        <v>363669</v>
      </c>
      <c r="C7" s="6" t="n">
        <v>420519</v>
      </c>
    </row>
    <row r="8" spans="1:3">
      <c r="A8" s="4" t="s">
        <v>28</v>
      </c>
      <c r="B8" s="6" t="n">
        <v>3525725</v>
      </c>
      <c r="C8" s="6" t="n">
        <v>3384723</v>
      </c>
    </row>
    <row r="9" spans="1:3">
      <c r="A9" s="4" t="s">
        <v>29</v>
      </c>
      <c r="B9" s="6" t="n">
        <v>-2230677</v>
      </c>
      <c r="C9" s="6" t="n">
        <v>-2170585</v>
      </c>
    </row>
    <row r="10" spans="1:3">
      <c r="A10" s="4" t="s">
        <v>30</v>
      </c>
      <c r="B10" s="6" t="n">
        <v>1295048</v>
      </c>
      <c r="C10" s="6" t="n">
        <v>1214138</v>
      </c>
    </row>
    <row r="11" spans="1:3">
      <c r="A11" s="4" t="s">
        <v>31</v>
      </c>
      <c r="B11" s="6" t="n">
        <v>1919386</v>
      </c>
      <c r="C11" s="6" t="n">
        <v>1740454</v>
      </c>
    </row>
    <row r="12" spans="1:3">
      <c r="A12" s="4" t="s">
        <v>32</v>
      </c>
      <c r="B12" s="6" t="n">
        <v>915453</v>
      </c>
      <c r="C12" s="6" t="n">
        <v>796348</v>
      </c>
    </row>
    <row r="13" spans="1:3">
      <c r="A13" s="4" t="s">
        <v>33</v>
      </c>
      <c r="B13" s="6" t="n">
        <v>51085</v>
      </c>
      <c r="C13" s="6" t="n">
        <v>42886</v>
      </c>
    </row>
    <row r="14" spans="1:3">
      <c r="A14" s="4" t="s">
        <v>34</v>
      </c>
      <c r="B14" s="6" t="n">
        <v>4544641</v>
      </c>
      <c r="C14" s="6" t="n">
        <v>4214345</v>
      </c>
    </row>
    <row r="15" spans="1:3">
      <c r="A15" s="3" t="s">
        <v>35</v>
      </c>
    </row>
    <row r="16" spans="1:3">
      <c r="A16" s="4" t="s">
        <v>36</v>
      </c>
      <c r="B16" s="6" t="n">
        <v>21246</v>
      </c>
      <c r="C16" s="6" t="n">
        <v>17961</v>
      </c>
    </row>
    <row r="17" spans="1:3">
      <c r="A17" s="4" t="s">
        <v>37</v>
      </c>
      <c r="B17" s="6" t="n">
        <v>204120</v>
      </c>
      <c r="C17" s="6" t="n">
        <v>17664</v>
      </c>
    </row>
    <row r="18" spans="1:3">
      <c r="A18" s="4" t="s">
        <v>38</v>
      </c>
      <c r="B18" s="6" t="n">
        <v>122467</v>
      </c>
      <c r="C18" s="6" t="n">
        <v>197675</v>
      </c>
    </row>
    <row r="19" spans="1:3">
      <c r="A19" s="4" t="s">
        <v>39</v>
      </c>
      <c r="B19" s="6" t="n">
        <v>107202</v>
      </c>
      <c r="C19" s="6" t="n">
        <v>92694</v>
      </c>
    </row>
    <row r="20" spans="1:3">
      <c r="A20" s="4" t="s">
        <v>40</v>
      </c>
      <c r="B20" s="6" t="n">
        <v>455035</v>
      </c>
      <c r="C20" s="6" t="n">
        <v>325994</v>
      </c>
    </row>
    <row r="21" spans="1:3">
      <c r="A21" s="4" t="s">
        <v>41</v>
      </c>
      <c r="B21" s="6" t="n">
        <v>2684568</v>
      </c>
      <c r="C21" s="6" t="n">
        <v>2539026</v>
      </c>
    </row>
    <row r="22" spans="1:3">
      <c r="A22" s="4" t="s">
        <v>42</v>
      </c>
      <c r="B22" s="6" t="n">
        <v>20734</v>
      </c>
      <c r="C22" s="6" t="n">
        <v>884</v>
      </c>
    </row>
    <row r="23" spans="1:3">
      <c r="A23" s="4" t="s">
        <v>43</v>
      </c>
      <c r="B23" s="6" t="n">
        <v>222989</v>
      </c>
      <c r="C23" s="6" t="n">
        <v>215089</v>
      </c>
    </row>
    <row r="24" spans="1:3">
      <c r="A24" s="4" t="s">
        <v>44</v>
      </c>
      <c r="B24" s="6" t="n">
        <v>29531</v>
      </c>
      <c r="C24" s="6" t="n">
        <v>29859</v>
      </c>
    </row>
    <row r="25" spans="1:3">
      <c r="A25" s="4" t="s">
        <v>45</v>
      </c>
      <c r="B25" s="6" t="n">
        <v>3412857</v>
      </c>
      <c r="C25" s="6" t="n">
        <v>3110852</v>
      </c>
    </row>
    <row r="26" spans="1:3">
      <c r="A26" s="4" t="s">
        <v>41</v>
      </c>
      <c r="B26" s="6" t="n">
        <v>2684568</v>
      </c>
      <c r="C26" s="6" t="n">
        <v>2539026</v>
      </c>
    </row>
    <row r="27" spans="1:3">
      <c r="A27" s="3" t="s">
        <v>46</v>
      </c>
    </row>
    <row r="28" spans="1:3">
      <c r="A28" s="4" t="s">
        <v>47</v>
      </c>
      <c r="B28" s="6" t="n">
        <v>1852421</v>
      </c>
      <c r="C28" s="6" t="n">
        <v>1762499</v>
      </c>
    </row>
    <row r="29" spans="1:3">
      <c r="A29" s="4" t="s">
        <v>48</v>
      </c>
      <c r="B29" s="6" t="n">
        <v>12</v>
      </c>
      <c r="C29" s="6" t="n">
        <v>1302</v>
      </c>
    </row>
    <row r="30" spans="1:3">
      <c r="A30" s="4" t="s">
        <v>49</v>
      </c>
      <c r="B30" s="6" t="n">
        <v>-695337</v>
      </c>
      <c r="C30" s="6" t="n">
        <v>-639106</v>
      </c>
    </row>
    <row r="31" spans="1:3">
      <c r="A31" s="4" t="s">
        <v>50</v>
      </c>
      <c r="B31" s="6" t="n">
        <v>-25412</v>
      </c>
      <c r="C31" s="6" t="n">
        <v>-21300</v>
      </c>
    </row>
    <row r="32" spans="1:3">
      <c r="A32" s="4" t="s">
        <v>51</v>
      </c>
      <c r="B32" s="6" t="n">
        <v>1131784</v>
      </c>
      <c r="C32" s="6" t="n">
        <v>1103493</v>
      </c>
    </row>
    <row r="33" spans="1:3">
      <c r="A33" s="4" t="s">
        <v>52</v>
      </c>
      <c r="B33" s="6" t="n">
        <v>4544641</v>
      </c>
      <c r="C33" s="6" t="n">
        <v>4214345</v>
      </c>
    </row>
    <row r="34" spans="1:3">
      <c r="A34" s="4" t="s">
        <v>53</v>
      </c>
    </row>
    <row r="35" spans="1:3">
      <c r="A35" s="3" t="s">
        <v>22</v>
      </c>
    </row>
    <row r="36" spans="1:3">
      <c r="A36" s="4" t="s">
        <v>23</v>
      </c>
      <c r="B36" s="6" t="n">
        <v>20994</v>
      </c>
      <c r="C36" s="6" t="n">
        <v>114971</v>
      </c>
    </row>
    <row r="37" spans="1:3">
      <c r="A37" s="4" t="s">
        <v>24</v>
      </c>
      <c r="B37" s="6" t="n">
        <v>235576</v>
      </c>
      <c r="C37" s="6" t="n">
        <v>201699</v>
      </c>
    </row>
    <row r="38" spans="1:3">
      <c r="A38" s="4" t="s">
        <v>25</v>
      </c>
      <c r="B38" s="6" t="n">
        <v>80684</v>
      </c>
      <c r="C38" s="6" t="n">
        <v>70755</v>
      </c>
    </row>
    <row r="39" spans="1:3">
      <c r="A39" s="4" t="s">
        <v>26</v>
      </c>
      <c r="B39" s="6" t="n">
        <v>25915</v>
      </c>
      <c r="C39" s="6" t="n">
        <v>32594</v>
      </c>
    </row>
    <row r="40" spans="1:3">
      <c r="A40" s="4" t="s">
        <v>27</v>
      </c>
      <c r="B40" s="6" t="n">
        <v>363169</v>
      </c>
      <c r="C40" s="6" t="n">
        <v>420019</v>
      </c>
    </row>
    <row r="41" spans="1:3">
      <c r="A41" s="4" t="s">
        <v>28</v>
      </c>
      <c r="B41" s="6" t="n">
        <v>3525725</v>
      </c>
      <c r="C41" s="6" t="n">
        <v>3384723</v>
      </c>
    </row>
    <row r="42" spans="1:3">
      <c r="A42" s="4" t="s">
        <v>29</v>
      </c>
      <c r="B42" s="6" t="n">
        <v>-2230677</v>
      </c>
      <c r="C42" s="6" t="n">
        <v>-2170585</v>
      </c>
    </row>
    <row r="43" spans="1:3">
      <c r="A43" s="4" t="s">
        <v>30</v>
      </c>
      <c r="B43" s="6" t="n">
        <v>1295048</v>
      </c>
      <c r="C43" s="6" t="n">
        <v>1214138</v>
      </c>
    </row>
    <row r="44" spans="1:3">
      <c r="A44" s="4" t="s">
        <v>31</v>
      </c>
      <c r="B44" s="6" t="n">
        <v>1909235</v>
      </c>
      <c r="C44" s="6" t="n">
        <v>1730303</v>
      </c>
    </row>
    <row r="45" spans="1:3">
      <c r="A45" s="4" t="s">
        <v>32</v>
      </c>
      <c r="B45" s="6" t="n">
        <v>914984</v>
      </c>
      <c r="C45" s="6" t="n">
        <v>795879</v>
      </c>
    </row>
    <row r="46" spans="1:3">
      <c r="A46" s="4" t="s">
        <v>33</v>
      </c>
      <c r="B46" s="6" t="n">
        <v>45450</v>
      </c>
      <c r="C46" s="6" t="n">
        <v>37603</v>
      </c>
    </row>
    <row r="47" spans="1:3">
      <c r="A47" s="4" t="s">
        <v>34</v>
      </c>
      <c r="B47" s="6" t="n">
        <v>4527886</v>
      </c>
      <c r="C47" s="6" t="n">
        <v>4197942</v>
      </c>
    </row>
    <row r="48" spans="1:3">
      <c r="A48" s="3" t="s">
        <v>35</v>
      </c>
    </row>
    <row r="49" spans="1:3">
      <c r="A49" s="4" t="s">
        <v>36</v>
      </c>
      <c r="B49" s="6" t="n">
        <v>21246</v>
      </c>
      <c r="C49" s="6" t="n">
        <v>17961</v>
      </c>
    </row>
    <row r="50" spans="1:3">
      <c r="A50" s="4" t="s">
        <v>37</v>
      </c>
      <c r="B50" s="6" t="n">
        <v>204120</v>
      </c>
      <c r="C50" s="6" t="n">
        <v>17664</v>
      </c>
    </row>
    <row r="51" spans="1:3">
      <c r="A51" s="4" t="s">
        <v>38</v>
      </c>
      <c r="B51" s="6" t="n">
        <v>117300</v>
      </c>
      <c r="C51" s="6" t="n">
        <v>193667</v>
      </c>
    </row>
    <row r="52" spans="1:3">
      <c r="A52" s="4" t="s">
        <v>39</v>
      </c>
      <c r="B52" s="6" t="n">
        <v>107202</v>
      </c>
      <c r="C52" s="6" t="n">
        <v>92694</v>
      </c>
    </row>
    <row r="53" spans="1:3">
      <c r="A53" s="4" t="s">
        <v>40</v>
      </c>
      <c r="B53" s="6" t="n">
        <v>449868</v>
      </c>
      <c r="C53" s="6" t="n">
        <v>321986</v>
      </c>
    </row>
    <row r="54" spans="1:3">
      <c r="A54" s="4" t="s">
        <v>41</v>
      </c>
      <c r="B54" s="6" t="n">
        <v>2684568</v>
      </c>
      <c r="C54" s="6" t="n">
        <v>2539026</v>
      </c>
    </row>
    <row r="55" spans="1:3">
      <c r="A55" s="4" t="s">
        <v>42</v>
      </c>
      <c r="B55" s="6" t="n">
        <v>20734</v>
      </c>
      <c r="C55" s="6" t="n">
        <v>884</v>
      </c>
    </row>
    <row r="56" spans="1:3">
      <c r="A56" s="4" t="s">
        <v>43</v>
      </c>
      <c r="B56" s="6" t="n">
        <v>222989</v>
      </c>
      <c r="C56" s="6" t="n">
        <v>215089</v>
      </c>
    </row>
    <row r="57" spans="1:3">
      <c r="A57" s="4" t="s">
        <v>44</v>
      </c>
      <c r="B57" s="6" t="n">
        <v>29531</v>
      </c>
      <c r="C57" s="6" t="n">
        <v>29859</v>
      </c>
    </row>
    <row r="58" spans="1:3">
      <c r="A58" s="4" t="s">
        <v>45</v>
      </c>
      <c r="B58" s="6" t="n">
        <v>3407690</v>
      </c>
      <c r="C58" s="6" t="n">
        <v>3106844</v>
      </c>
    </row>
    <row r="59" spans="1:3">
      <c r="A59" s="4" t="s">
        <v>41</v>
      </c>
      <c r="B59" s="6" t="n">
        <v>2684568</v>
      </c>
      <c r="C59" s="6" t="n">
        <v>2539026</v>
      </c>
    </row>
    <row r="60" spans="1:3">
      <c r="A60" s="3" t="s">
        <v>46</v>
      </c>
    </row>
    <row r="61" spans="1:3">
      <c r="A61" s="4" t="s">
        <v>47</v>
      </c>
      <c r="B61" s="6" t="n">
        <v>2922907</v>
      </c>
      <c r="C61" s="6" t="n">
        <v>2832940</v>
      </c>
    </row>
    <row r="62" spans="1:3">
      <c r="A62" s="4" t="s">
        <v>48</v>
      </c>
      <c r="B62" s="6" t="n">
        <v>12</v>
      </c>
      <c r="C62" s="6" t="n">
        <v>1302</v>
      </c>
    </row>
    <row r="63" spans="1:3">
      <c r="A63" s="4" t="s">
        <v>49</v>
      </c>
      <c r="B63" s="6" t="n">
        <v>-1802723</v>
      </c>
      <c r="C63" s="6" t="n">
        <v>-1743144</v>
      </c>
    </row>
    <row r="64" spans="1:3">
      <c r="A64" s="4" t="s">
        <v>51</v>
      </c>
      <c r="B64" s="6" t="n">
        <v>1120196</v>
      </c>
      <c r="C64" s="6" t="n">
        <v>1091098</v>
      </c>
    </row>
    <row r="65" spans="1:3">
      <c r="A65" s="4" t="s">
        <v>52</v>
      </c>
      <c r="B65" s="6" t="n">
        <v>4527886</v>
      </c>
      <c r="C65" s="6" t="n">
        <v>4197942</v>
      </c>
    </row>
    <row r="66" spans="1:3">
      <c r="A66" s="4" t="s">
        <v>54</v>
      </c>
    </row>
    <row r="67" spans="1:3">
      <c r="A67" s="3" t="s">
        <v>46</v>
      </c>
    </row>
    <row r="68" spans="1:3">
      <c r="A68" s="4" t="s">
        <v>55</v>
      </c>
      <c r="B68" s="4" t="s">
        <v>56</v>
      </c>
      <c r="C68" s="4" t="s">
        <v>56</v>
      </c>
    </row>
    <row r="69" spans="1:3">
      <c r="A69" s="4" t="s">
        <v>57</v>
      </c>
    </row>
    <row r="70" spans="1:3">
      <c r="A70" s="3" t="s">
        <v>46</v>
      </c>
    </row>
    <row r="71" spans="1:3">
      <c r="A71" s="4" t="s">
        <v>58</v>
      </c>
      <c r="B71" s="6" t="n">
        <v>86</v>
      </c>
      <c r="C71" s="6" t="n">
        <v>84</v>
      </c>
    </row>
    <row r="72" spans="1:3">
      <c r="A72" s="4" t="s">
        <v>59</v>
      </c>
    </row>
    <row r="73" spans="1:3">
      <c r="A73" s="3" t="s">
        <v>46</v>
      </c>
    </row>
    <row r="74" spans="1:3">
      <c r="A74" s="4" t="s">
        <v>58</v>
      </c>
      <c r="B74" s="5" t="n">
        <v>14</v>
      </c>
      <c r="C74" s="5"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4" t="s">
        <v>224</v>
      </c>
      <c r="B3" s="4" t="s">
        <v>225</v>
      </c>
    </row>
    <row r="4" spans="1:2">
      <c r="A4" s="4" t="s">
        <v>53</v>
      </c>
    </row>
    <row r="5" spans="1:2">
      <c r="A5" s="4" t="s">
        <v>224</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4" t="s">
        <v>251</v>
      </c>
      <c r="B3" s="4" t="s">
        <v>252</v>
      </c>
    </row>
    <row r="4" spans="1:2">
      <c r="A4" s="4" t="s">
        <v>53</v>
      </c>
    </row>
    <row r="5" spans="1:2">
      <c r="A5" s="4" t="s">
        <v>251</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1</v>
      </c>
    </row>
    <row r="2" spans="1:3">
      <c r="A2" s="4" t="s">
        <v>61</v>
      </c>
      <c r="B2" s="5" t="n">
        <v>11161</v>
      </c>
      <c r="C2" s="5" t="n">
        <v>10055</v>
      </c>
    </row>
    <row r="3" spans="1:3">
      <c r="A3" s="4" t="s">
        <v>62</v>
      </c>
      <c r="B3" s="6" t="n">
        <v>5245</v>
      </c>
      <c r="C3" s="6" t="n">
        <v>5133</v>
      </c>
    </row>
    <row r="4" spans="1:3">
      <c r="A4" s="4" t="s">
        <v>63</v>
      </c>
      <c r="B4" s="5" t="n">
        <v>20619</v>
      </c>
      <c r="C4" s="5" t="n">
        <v>23586</v>
      </c>
    </row>
    <row r="5" spans="1:3">
      <c r="A5" s="4" t="s">
        <v>64</v>
      </c>
      <c r="B5" s="6" t="n">
        <v>388903</v>
      </c>
      <c r="C5" s="6" t="n">
        <v>331284</v>
      </c>
    </row>
    <row r="6" spans="1:3">
      <c r="A6" s="4" t="s">
        <v>53</v>
      </c>
    </row>
    <row r="7" spans="1:3">
      <c r="A7" s="4" t="s">
        <v>61</v>
      </c>
      <c r="B7" s="5" t="n">
        <v>11161</v>
      </c>
      <c r="C7" s="5" t="n">
        <v>10055</v>
      </c>
    </row>
    <row r="8" spans="1:3">
      <c r="A8" s="4" t="s">
        <v>62</v>
      </c>
      <c r="B8" s="6" t="n">
        <v>5245</v>
      </c>
      <c r="C8" s="6" t="n">
        <v>5133</v>
      </c>
    </row>
    <row r="9" spans="1:3">
      <c r="A9" s="4" t="s">
        <v>63</v>
      </c>
      <c r="B9" s="5" t="n">
        <v>20619</v>
      </c>
      <c r="C9" s="5" t="n">
        <v>23586</v>
      </c>
    </row>
    <row r="10" spans="1:3">
      <c r="A10" s="4" t="s">
        <v>65</v>
      </c>
      <c r="B10" s="7" t="n">
        <v>0.01</v>
      </c>
      <c r="C10" s="7" t="n">
        <v>0.01</v>
      </c>
    </row>
    <row r="11" spans="1:3">
      <c r="A11" s="4" t="s">
        <v>66</v>
      </c>
      <c r="B11" s="6" t="n">
        <v>3000</v>
      </c>
      <c r="C11" s="6" t="n">
        <v>3000</v>
      </c>
    </row>
    <row r="12" spans="1:3">
      <c r="A12" s="4" t="s">
        <v>67</v>
      </c>
      <c r="B12" s="6" t="n">
        <v>100</v>
      </c>
      <c r="C12" s="6" t="n">
        <v>100</v>
      </c>
    </row>
    <row r="13" spans="1:3">
      <c r="A13" s="4" t="s">
        <v>68</v>
      </c>
      <c r="B13" s="6" t="n">
        <v>100</v>
      </c>
      <c r="C13" s="6" t="n">
        <v>100</v>
      </c>
    </row>
    <row r="14" spans="1:3">
      <c r="A14" s="4" t="s">
        <v>54</v>
      </c>
    </row>
    <row r="15" spans="1:3">
      <c r="A15" s="4" t="s">
        <v>69</v>
      </c>
      <c r="B15" s="8" t="n">
        <v>0.001</v>
      </c>
      <c r="C15" s="8" t="n">
        <v>0.001</v>
      </c>
    </row>
    <row r="16" spans="1:3">
      <c r="A16" s="4" t="s">
        <v>70</v>
      </c>
      <c r="B16" s="7" t="n">
        <v>63.8</v>
      </c>
      <c r="C16" s="7" t="n">
        <v>63.8</v>
      </c>
    </row>
    <row r="17" spans="1:3">
      <c r="A17" s="4" t="s">
        <v>71</v>
      </c>
      <c r="B17" s="6" t="n">
        <v>5720</v>
      </c>
      <c r="C17" s="6" t="n">
        <v>5720</v>
      </c>
    </row>
    <row r="18" spans="1:3">
      <c r="A18" s="4" t="s">
        <v>72</v>
      </c>
      <c r="B18" s="6" t="n">
        <v>5720</v>
      </c>
      <c r="C18" s="6" t="n">
        <v>5720</v>
      </c>
    </row>
    <row r="19" spans="1:3">
      <c r="A19" s="4" t="s">
        <v>73</v>
      </c>
      <c r="B19" s="6" t="n">
        <v>5720</v>
      </c>
      <c r="C19" s="6" t="n">
        <v>5720</v>
      </c>
    </row>
    <row r="20" spans="1:3">
      <c r="A20" s="4" t="s">
        <v>57</v>
      </c>
    </row>
    <row r="21" spans="1:3">
      <c r="A21" s="4" t="s">
        <v>65</v>
      </c>
      <c r="B21" s="8" t="n">
        <v>0.001</v>
      </c>
      <c r="C21" s="8" t="n">
        <v>0.001</v>
      </c>
    </row>
    <row r="22" spans="1:3">
      <c r="A22" s="4" t="s">
        <v>66</v>
      </c>
      <c r="B22" s="6" t="n">
        <v>362500000</v>
      </c>
      <c r="C22" s="6" t="n">
        <v>362500000</v>
      </c>
    </row>
    <row r="23" spans="1:3">
      <c r="A23" s="4" t="s">
        <v>67</v>
      </c>
      <c r="B23" s="6" t="n">
        <v>85551595</v>
      </c>
      <c r="C23" s="6" t="n">
        <v>84169118</v>
      </c>
    </row>
    <row r="24" spans="1:3">
      <c r="A24" s="4" t="s">
        <v>68</v>
      </c>
      <c r="B24" s="6" t="n">
        <v>85162692</v>
      </c>
      <c r="C24" s="6" t="n">
        <v>83837834</v>
      </c>
    </row>
    <row r="25" spans="1:3">
      <c r="A25" s="4" t="s">
        <v>59</v>
      </c>
    </row>
    <row r="26" spans="1:3">
      <c r="A26" s="4" t="s">
        <v>65</v>
      </c>
      <c r="B26" s="8" t="n">
        <v>0.001</v>
      </c>
      <c r="C26" s="8" t="n">
        <v>0.001</v>
      </c>
    </row>
    <row r="27" spans="1:3">
      <c r="A27" s="4" t="s">
        <v>66</v>
      </c>
      <c r="B27" s="6" t="n">
        <v>37500000</v>
      </c>
      <c r="C27" s="6" t="n">
        <v>37500000</v>
      </c>
    </row>
    <row r="28" spans="1:3">
      <c r="A28" s="4" t="s">
        <v>67</v>
      </c>
      <c r="B28" s="6" t="n">
        <v>14420085</v>
      </c>
      <c r="C28" s="6" t="n">
        <v>14420085</v>
      </c>
    </row>
    <row r="29" spans="1:3">
      <c r="A29" s="4" t="s">
        <v>68</v>
      </c>
      <c r="B29" s="6" t="n">
        <v>14420085</v>
      </c>
      <c r="C29" s="6" t="n">
        <v>14420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4" t="s">
        <v>260</v>
      </c>
      <c r="B3" s="4" t="s">
        <v>261</v>
      </c>
    </row>
    <row r="4" spans="1:2">
      <c r="A4" s="4" t="s">
        <v>53</v>
      </c>
    </row>
    <row r="5" spans="1:2">
      <c r="A5" s="4" t="s">
        <v>260</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4" t="s">
        <v>263</v>
      </c>
      <c r="B3" s="4" t="s">
        <v>264</v>
      </c>
    </row>
    <row r="4" spans="1:2">
      <c r="A4" s="4" t="s">
        <v>53</v>
      </c>
    </row>
    <row r="5" spans="1:2">
      <c r="A5" s="4" t="s">
        <v>263</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4" t="s">
        <v>53</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00</v>
      </c>
      <c r="B5" s="4" t="s">
        <v>273</v>
      </c>
    </row>
    <row r="6" spans="1:2">
      <c r="A6" s="4" t="s">
        <v>274</v>
      </c>
      <c r="B6" s="4" t="s">
        <v>275</v>
      </c>
    </row>
    <row r="7" spans="1:2">
      <c r="A7" s="4" t="s">
        <v>276</v>
      </c>
      <c r="B7" s="4" t="s">
        <v>277</v>
      </c>
    </row>
    <row r="8" spans="1:2">
      <c r="A8" s="4" t="s">
        <v>160</v>
      </c>
      <c r="B8" s="4" t="s">
        <v>278</v>
      </c>
    </row>
    <row r="9" spans="1:2">
      <c r="A9" s="4" t="s">
        <v>279</v>
      </c>
      <c r="B9" s="4" t="s">
        <v>280</v>
      </c>
    </row>
    <row r="10" spans="1:2">
      <c r="A10" s="4" t="s">
        <v>281</v>
      </c>
      <c r="B10" s="4" t="s">
        <v>282</v>
      </c>
    </row>
    <row r="11" spans="1:2">
      <c r="A11" s="4" t="s">
        <v>221</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257</v>
      </c>
      <c r="B21" s="4" t="s">
        <v>302</v>
      </c>
    </row>
    <row r="22" spans="1:2">
      <c r="A22" s="4" t="s">
        <v>303</v>
      </c>
      <c r="B22" s="4" t="s">
        <v>304</v>
      </c>
    </row>
    <row r="23" spans="1:2">
      <c r="A23" s="4" t="s">
        <v>53</v>
      </c>
    </row>
    <row r="24" spans="1:2">
      <c r="A24" s="4" t="s">
        <v>269</v>
      </c>
      <c r="B24" s="4" t="s">
        <v>305</v>
      </c>
    </row>
    <row r="25" spans="1:2">
      <c r="A25" s="4" t="s">
        <v>271</v>
      </c>
      <c r="B2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4" t="s">
        <v>315</v>
      </c>
    </row>
    <row r="4" spans="1:2">
      <c r="A4" s="4" t="s">
        <v>316</v>
      </c>
      <c r="B4" s="4" t="s">
        <v>317</v>
      </c>
    </row>
    <row r="5" spans="1:2">
      <c r="A5" s="4" t="s">
        <v>318</v>
      </c>
      <c r="B5" s="4" t="s">
        <v>319</v>
      </c>
    </row>
    <row r="6" spans="1:2">
      <c r="A6" s="4" t="s">
        <v>320</v>
      </c>
    </row>
    <row r="7" spans="1:2">
      <c r="A7" s="4" t="s">
        <v>316</v>
      </c>
      <c r="B7" s="4" t="s">
        <v>321</v>
      </c>
    </row>
    <row r="8" spans="1:2">
      <c r="A8" s="4" t="s">
        <v>318</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01</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4</v>
      </c>
      <c r="B1" s="2" t="s">
        <v>1</v>
      </c>
    </row>
    <row r="2" spans="1:4">
      <c r="B2" s="2" t="s">
        <v>2</v>
      </c>
      <c r="C2" s="2" t="s">
        <v>21</v>
      </c>
      <c r="D2" s="2" t="s">
        <v>75</v>
      </c>
    </row>
    <row r="3" spans="1:4">
      <c r="A3" s="4" t="s">
        <v>76</v>
      </c>
      <c r="B3" s="5" t="n">
        <v>1627222</v>
      </c>
      <c r="C3" s="5" t="n">
        <v>1541260</v>
      </c>
      <c r="D3" s="5" t="n">
        <v>1500294</v>
      </c>
    </row>
    <row r="4" spans="1:4">
      <c r="A4" s="4" t="s">
        <v>77</v>
      </c>
      <c r="B4" s="4" t="s">
        <v>78</v>
      </c>
      <c r="C4" s="4" t="s">
        <v>78</v>
      </c>
      <c r="D4" s="4" t="s">
        <v>78</v>
      </c>
    </row>
    <row r="5" spans="1:4">
      <c r="A5" s="3" t="s">
        <v>79</v>
      </c>
    </row>
    <row r="6" spans="1:4">
      <c r="A6" s="4" t="s">
        <v>80</v>
      </c>
      <c r="B6" s="5" t="n">
        <v>561848</v>
      </c>
      <c r="C6" s="5" t="n">
        <v>540880</v>
      </c>
      <c r="D6" s="5" t="n">
        <v>525597</v>
      </c>
    </row>
    <row r="7" spans="1:4">
      <c r="A7" s="4" t="s">
        <v>81</v>
      </c>
      <c r="B7" s="4" t="s">
        <v>78</v>
      </c>
      <c r="C7" s="4" t="s">
        <v>78</v>
      </c>
      <c r="D7" s="4" t="s">
        <v>78</v>
      </c>
    </row>
    <row r="8" spans="1:4">
      <c r="A8" s="4" t="s">
        <v>82</v>
      </c>
      <c r="B8" s="5" t="n">
        <v>289428</v>
      </c>
      <c r="C8" s="5" t="n">
        <v>276229</v>
      </c>
      <c r="D8" s="5" t="n">
        <v>269423</v>
      </c>
    </row>
    <row r="9" spans="1:4">
      <c r="A9" s="4" t="s">
        <v>83</v>
      </c>
      <c r="B9" s="6" t="n">
        <v>82896</v>
      </c>
      <c r="C9" s="6" t="n">
        <v>62344</v>
      </c>
      <c r="D9" s="6" t="n">
        <v>76366</v>
      </c>
    </row>
    <row r="10" spans="1:4">
      <c r="A10" s="4" t="s">
        <v>84</v>
      </c>
      <c r="B10" s="6" t="n">
        <v>225261</v>
      </c>
      <c r="C10" s="6" t="n">
        <v>211104</v>
      </c>
      <c r="D10" s="6" t="n">
        <v>204958</v>
      </c>
    </row>
    <row r="11" spans="1:4">
      <c r="A11" s="4" t="s">
        <v>85</v>
      </c>
      <c r="B11" s="6" t="n">
        <v>1166666</v>
      </c>
      <c r="C11" s="6" t="n">
        <v>1085893</v>
      </c>
      <c r="D11" s="6" t="n">
        <v>1061249</v>
      </c>
    </row>
    <row r="12" spans="1:4">
      <c r="A12" s="4" t="s">
        <v>86</v>
      </c>
      <c r="B12" s="6" t="n">
        <v>7233</v>
      </c>
      <c r="C12" s="6" t="n">
        <v>-4664</v>
      </c>
      <c r="D12" s="6" t="n">
        <v>-15095</v>
      </c>
    </row>
    <row r="13" spans="1:4">
      <c r="A13" s="4" t="s">
        <v>87</v>
      </c>
      <c r="B13" s="6" t="n">
        <v>460556</v>
      </c>
      <c r="C13" s="6" t="n">
        <v>455367</v>
      </c>
      <c r="D13" s="6" t="n">
        <v>439045</v>
      </c>
    </row>
    <row r="14" spans="1:4">
      <c r="A14" s="3" t="s">
        <v>88</v>
      </c>
    </row>
    <row r="15" spans="1:4">
      <c r="A15" s="4" t="s">
        <v>89</v>
      </c>
      <c r="B15" s="6" t="n">
        <v>15429</v>
      </c>
      <c r="C15" s="6" t="n">
        <v>71</v>
      </c>
      <c r="D15" s="6" t="n">
        <v>3198</v>
      </c>
    </row>
    <row r="16" spans="1:4">
      <c r="A16" s="4" t="s">
        <v>90</v>
      </c>
      <c r="B16" s="6" t="n">
        <v>-534</v>
      </c>
      <c r="C16" s="6" t="n">
        <v>-6</v>
      </c>
      <c r="D16" s="6" t="n">
        <v>-6</v>
      </c>
    </row>
    <row r="17" spans="1:4">
      <c r="A17" s="4" t="s">
        <v>91</v>
      </c>
      <c r="B17" s="6" t="n">
        <v>129732</v>
      </c>
      <c r="C17" s="6" t="n">
        <v>128396</v>
      </c>
      <c r="D17" s="6" t="n">
        <v>123688</v>
      </c>
    </row>
    <row r="18" spans="1:4">
      <c r="A18" s="4" t="s">
        <v>92</v>
      </c>
      <c r="B18" s="6" t="n">
        <v>144627</v>
      </c>
      <c r="C18" s="6" t="n">
        <v>128461</v>
      </c>
      <c r="D18" s="6" t="n">
        <v>126880</v>
      </c>
    </row>
    <row r="19" spans="1:4">
      <c r="A19" s="4" t="s">
        <v>93</v>
      </c>
      <c r="B19" s="6" t="n">
        <v>315929</v>
      </c>
      <c r="C19" s="6" t="n">
        <v>326906</v>
      </c>
      <c r="D19" s="6" t="n">
        <v>312165</v>
      </c>
    </row>
    <row r="20" spans="1:4">
      <c r="A20" s="4" t="s">
        <v>94</v>
      </c>
      <c r="B20" s="6" t="n">
        <v>10697</v>
      </c>
      <c r="C20" s="6" t="n">
        <v>9230</v>
      </c>
      <c r="D20" s="6" t="n">
        <v>13356</v>
      </c>
    </row>
    <row r="21" spans="1:4">
      <c r="A21" s="4" t="s">
        <v>95</v>
      </c>
      <c r="B21" s="6" t="n">
        <v>305232</v>
      </c>
      <c r="C21" s="6" t="n">
        <v>317676</v>
      </c>
      <c r="D21" s="6" t="n">
        <v>298809</v>
      </c>
    </row>
    <row r="22" spans="1:4">
      <c r="A22" s="4" t="s">
        <v>96</v>
      </c>
      <c r="B22" s="6" t="n">
        <v>365</v>
      </c>
      <c r="C22" s="6" t="n">
        <v>365</v>
      </c>
      <c r="D22" s="6" t="n">
        <v>365</v>
      </c>
    </row>
    <row r="23" spans="1:4">
      <c r="A23" s="4" t="s">
        <v>97</v>
      </c>
      <c r="B23" s="5" t="n">
        <v>304867</v>
      </c>
      <c r="C23" s="5" t="n">
        <v>317311</v>
      </c>
      <c r="D23" s="5" t="n">
        <v>298444</v>
      </c>
    </row>
    <row r="24" spans="1:4">
      <c r="A24" s="3" t="s">
        <v>98</v>
      </c>
    </row>
    <row r="25" spans="1:4">
      <c r="A25" s="4" t="s">
        <v>99</v>
      </c>
      <c r="B25" s="7" t="n">
        <v>3.09</v>
      </c>
      <c r="C25" s="7" t="n">
        <v>3.24</v>
      </c>
      <c r="D25" s="7" t="n">
        <v>3.07</v>
      </c>
    </row>
    <row r="26" spans="1:4">
      <c r="A26" s="4" t="s">
        <v>100</v>
      </c>
      <c r="B26" s="9" t="n">
        <v>3.08</v>
      </c>
      <c r="C26" s="9" t="n">
        <v>3.23</v>
      </c>
      <c r="D26" s="9" t="n">
        <v>3.05</v>
      </c>
    </row>
    <row r="27" spans="1:4">
      <c r="A27" s="4" t="s">
        <v>101</v>
      </c>
      <c r="B27" s="7" t="n">
        <v>3.65</v>
      </c>
      <c r="C27" s="7" t="n">
        <v>3.32</v>
      </c>
      <c r="D27" s="7" t="n">
        <v>3.02</v>
      </c>
    </row>
    <row r="28" spans="1:4">
      <c r="A28" s="3" t="s">
        <v>102</v>
      </c>
    </row>
    <row r="29" spans="1:4">
      <c r="A29" s="4" t="s">
        <v>103</v>
      </c>
      <c r="B29" s="6" t="n">
        <v>98817525</v>
      </c>
      <c r="C29" s="6" t="n">
        <v>97930555</v>
      </c>
      <c r="D29" s="6" t="n">
        <v>97129614</v>
      </c>
    </row>
    <row r="30" spans="1:4">
      <c r="A30" s="4" t="s">
        <v>104</v>
      </c>
      <c r="B30" s="6" t="n">
        <v>99086160</v>
      </c>
      <c r="C30" s="6" t="n">
        <v>98369865</v>
      </c>
      <c r="D30" s="6" t="n">
        <v>97693424</v>
      </c>
    </row>
    <row r="31" spans="1:4">
      <c r="A31" s="3" t="s">
        <v>105</v>
      </c>
    </row>
    <row r="32" spans="1:4">
      <c r="A32" s="4" t="s">
        <v>95</v>
      </c>
      <c r="B32" s="5" t="n">
        <v>305232</v>
      </c>
      <c r="C32" s="5" t="n">
        <v>317676</v>
      </c>
      <c r="D32" s="5" t="n">
        <v>298809</v>
      </c>
    </row>
    <row r="33" spans="1:4">
      <c r="A33" s="3" t="s">
        <v>106</v>
      </c>
    </row>
    <row r="34" spans="1:4">
      <c r="A34" s="4" t="s">
        <v>107</v>
      </c>
      <c r="B34" s="6" t="n">
        <v>-1290</v>
      </c>
      <c r="C34" s="6" t="n">
        <v>1926</v>
      </c>
      <c r="D34" s="6" t="n">
        <v>554</v>
      </c>
    </row>
    <row r="35" spans="1:4">
      <c r="A35" s="4" t="s">
        <v>108</v>
      </c>
      <c r="B35" s="6" t="n">
        <v>303942</v>
      </c>
      <c r="C35" s="6" t="n">
        <v>319602</v>
      </c>
      <c r="D35" s="6" t="n">
        <v>299363</v>
      </c>
    </row>
    <row r="36" spans="1:4">
      <c r="A36" s="4" t="s">
        <v>53</v>
      </c>
    </row>
    <row r="37" spans="1:4">
      <c r="A37" s="4" t="s">
        <v>76</v>
      </c>
      <c r="B37" s="5" t="n">
        <v>1627222</v>
      </c>
      <c r="C37" s="5" t="n">
        <v>1541260</v>
      </c>
      <c r="D37" s="5" t="n">
        <v>1500294</v>
      </c>
    </row>
    <row r="38" spans="1:4">
      <c r="A38" s="4" t="s">
        <v>77</v>
      </c>
      <c r="B38" s="4" t="s">
        <v>78</v>
      </c>
      <c r="C38" s="4" t="s">
        <v>78</v>
      </c>
      <c r="D38" s="4" t="s">
        <v>78</v>
      </c>
    </row>
    <row r="39" spans="1:4">
      <c r="A39" s="3" t="s">
        <v>79</v>
      </c>
    </row>
    <row r="40" spans="1:4">
      <c r="A40" s="4" t="s">
        <v>80</v>
      </c>
      <c r="B40" s="5" t="n">
        <v>561848</v>
      </c>
      <c r="C40" s="5" t="n">
        <v>540880</v>
      </c>
      <c r="D40" s="5" t="n">
        <v>525597</v>
      </c>
    </row>
    <row r="41" spans="1:4">
      <c r="A41" s="4" t="s">
        <v>81</v>
      </c>
      <c r="B41" s="4" t="s">
        <v>78</v>
      </c>
      <c r="C41" s="4" t="s">
        <v>78</v>
      </c>
      <c r="D41" s="4" t="s">
        <v>78</v>
      </c>
    </row>
    <row r="42" spans="1:4">
      <c r="A42" s="4" t="s">
        <v>82</v>
      </c>
      <c r="B42" s="5" t="n">
        <v>289428</v>
      </c>
      <c r="C42" s="5" t="n">
        <v>276229</v>
      </c>
      <c r="D42" s="5" t="n">
        <v>269423</v>
      </c>
    </row>
    <row r="43" spans="1:4">
      <c r="A43" s="4" t="s">
        <v>83</v>
      </c>
      <c r="B43" s="6" t="n">
        <v>82497</v>
      </c>
      <c r="C43" s="6" t="n">
        <v>61962</v>
      </c>
      <c r="D43" s="6" t="n">
        <v>75994</v>
      </c>
    </row>
    <row r="44" spans="1:4">
      <c r="A44" s="4" t="s">
        <v>84</v>
      </c>
      <c r="B44" s="6" t="n">
        <v>225261</v>
      </c>
      <c r="C44" s="6" t="n">
        <v>211104</v>
      </c>
      <c r="D44" s="6" t="n">
        <v>204958</v>
      </c>
    </row>
    <row r="45" spans="1:4">
      <c r="A45" s="4" t="s">
        <v>85</v>
      </c>
      <c r="B45" s="6" t="n">
        <v>1166267</v>
      </c>
      <c r="C45" s="6" t="n">
        <v>1085511</v>
      </c>
      <c r="D45" s="6" t="n">
        <v>1060877</v>
      </c>
    </row>
    <row r="46" spans="1:4">
      <c r="A46" s="4" t="s">
        <v>86</v>
      </c>
      <c r="B46" s="6" t="n">
        <v>7233</v>
      </c>
      <c r="C46" s="6" t="n">
        <v>-4664</v>
      </c>
      <c r="D46" s="6" t="n">
        <v>-15095</v>
      </c>
    </row>
    <row r="47" spans="1:4">
      <c r="A47" s="4" t="s">
        <v>87</v>
      </c>
      <c r="B47" s="6" t="n">
        <v>460955</v>
      </c>
      <c r="C47" s="6" t="n">
        <v>455749</v>
      </c>
      <c r="D47" s="6" t="n">
        <v>439417</v>
      </c>
    </row>
    <row r="48" spans="1:4">
      <c r="A48" s="3" t="s">
        <v>88</v>
      </c>
    </row>
    <row r="49" spans="1:4">
      <c r="A49" s="4" t="s">
        <v>89</v>
      </c>
      <c r="B49" s="6" t="n">
        <v>15429</v>
      </c>
      <c r="C49" s="6" t="n">
        <v>71</v>
      </c>
      <c r="D49" s="6" t="n">
        <v>3198</v>
      </c>
    </row>
    <row r="50" spans="1:4">
      <c r="A50" s="4" t="s">
        <v>90</v>
      </c>
      <c r="B50" s="6" t="n">
        <v>-534</v>
      </c>
      <c r="C50" s="6" t="n">
        <v>-6</v>
      </c>
      <c r="D50" s="6" t="n">
        <v>-6</v>
      </c>
    </row>
    <row r="51" spans="1:4">
      <c r="A51" s="4" t="s">
        <v>91</v>
      </c>
      <c r="B51" s="6" t="n">
        <v>129732</v>
      </c>
      <c r="C51" s="6" t="n">
        <v>128396</v>
      </c>
      <c r="D51" s="6" t="n">
        <v>123688</v>
      </c>
    </row>
    <row r="52" spans="1:4">
      <c r="A52" s="4" t="s">
        <v>92</v>
      </c>
      <c r="B52" s="6" t="n">
        <v>144627</v>
      </c>
      <c r="C52" s="6" t="n">
        <v>128461</v>
      </c>
      <c r="D52" s="6" t="n">
        <v>126880</v>
      </c>
    </row>
    <row r="53" spans="1:4">
      <c r="A53" s="4" t="s">
        <v>93</v>
      </c>
      <c r="B53" s="6" t="n">
        <v>316328</v>
      </c>
      <c r="C53" s="6" t="n">
        <v>327288</v>
      </c>
      <c r="D53" s="6" t="n">
        <v>312537</v>
      </c>
    </row>
    <row r="54" spans="1:4">
      <c r="A54" s="4" t="s">
        <v>94</v>
      </c>
      <c r="B54" s="6" t="n">
        <v>10697</v>
      </c>
      <c r="C54" s="6" t="n">
        <v>9230</v>
      </c>
      <c r="D54" s="6" t="n">
        <v>13356</v>
      </c>
    </row>
    <row r="55" spans="1:4">
      <c r="A55" s="4" t="s">
        <v>95</v>
      </c>
      <c r="B55" s="6" t="n">
        <v>305631</v>
      </c>
      <c r="C55" s="6" t="n">
        <v>318058</v>
      </c>
      <c r="D55" s="6" t="n">
        <v>299181</v>
      </c>
    </row>
    <row r="56" spans="1:4">
      <c r="A56" s="3" t="s">
        <v>105</v>
      </c>
    </row>
    <row r="57" spans="1:4">
      <c r="A57" s="4" t="s">
        <v>95</v>
      </c>
      <c r="B57" s="6" t="n">
        <v>305631</v>
      </c>
      <c r="C57" s="6" t="n">
        <v>318058</v>
      </c>
      <c r="D57" s="6" t="n">
        <v>299181</v>
      </c>
    </row>
    <row r="58" spans="1:4">
      <c r="A58" s="3" t="s">
        <v>106</v>
      </c>
    </row>
    <row r="59" spans="1:4">
      <c r="A59" s="4" t="s">
        <v>107</v>
      </c>
      <c r="B59" s="6" t="n">
        <v>-1290</v>
      </c>
      <c r="C59" s="6" t="n">
        <v>1926</v>
      </c>
      <c r="D59" s="6" t="n">
        <v>554</v>
      </c>
    </row>
    <row r="60" spans="1:4">
      <c r="A60" s="4" t="s">
        <v>108</v>
      </c>
      <c r="B60" s="5" t="n">
        <v>304341</v>
      </c>
      <c r="C60" s="5" t="n">
        <v>319984</v>
      </c>
      <c r="D60" s="5" t="n">
        <v>299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53</v>
      </c>
    </row>
    <row r="7" spans="1:2">
      <c r="A7" s="4" t="s">
        <v>327</v>
      </c>
      <c r="B7" s="4" t="s">
        <v>333</v>
      </c>
    </row>
    <row r="8" spans="1:2">
      <c r="A8" s="4" t="s">
        <v>329</v>
      </c>
      <c r="B8"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07</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4" t="s">
        <v>339</v>
      </c>
      <c r="B3" s="4" t="s">
        <v>340</v>
      </c>
    </row>
    <row r="4" spans="1:2">
      <c r="A4" s="4" t="s">
        <v>53</v>
      </c>
    </row>
    <row r="5" spans="1:2">
      <c r="A5" s="4" t="s">
        <v>339</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53</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9</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53</v>
      </c>
    </row>
    <row r="9" spans="1:2">
      <c r="A9" s="4" t="s">
        <v>356</v>
      </c>
      <c r="B9" s="4" t="s">
        <v>357</v>
      </c>
    </row>
    <row r="10" spans="1:2">
      <c r="A10" s="4" t="s">
        <v>358</v>
      </c>
      <c r="B10" s="4" t="s">
        <v>366</v>
      </c>
    </row>
    <row r="11" spans="1:2">
      <c r="A11" s="4" t="s">
        <v>360</v>
      </c>
      <c r="B11" s="4" t="s">
        <v>367</v>
      </c>
    </row>
    <row r="12" spans="1:2">
      <c r="A12" s="4" t="s">
        <v>362</v>
      </c>
      <c r="B12" s="4" t="s">
        <v>368</v>
      </c>
    </row>
    <row r="13" spans="1:2">
      <c r="A13" s="4" t="s">
        <v>364</v>
      </c>
      <c r="B13"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4" t="s">
        <v>378</v>
      </c>
      <c r="B3" s="4" t="s">
        <v>379</v>
      </c>
    </row>
    <row r="4" spans="1:2">
      <c r="A4" s="4" t="s">
        <v>53</v>
      </c>
    </row>
    <row r="5" spans="1:2">
      <c r="A5" s="4" t="s">
        <v>378</v>
      </c>
      <c r="B5"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3"/>
    <col customWidth="1" max="2" min="2" width="12"/>
    <col customWidth="1" max="3" min="3" width="44"/>
    <col customWidth="1" max="4" min="4" width="45"/>
    <col customWidth="1" max="5" min="5" width="45"/>
    <col customWidth="1" max="6" min="6" width="24"/>
    <col customWidth="1" max="7" min="7" width="36"/>
    <col customWidth="1" max="8" min="8" width="79"/>
    <col customWidth="1" max="9" min="9" width="49"/>
    <col customWidth="1" max="10" min="10" width="80"/>
    <col customWidth="1" max="11" min="11" width="29"/>
    <col customWidth="1" max="12" min="12" width="72"/>
  </cols>
  <sheetData>
    <row r="1" spans="1:12">
      <c r="A1" s="1" t="s">
        <v>109</v>
      </c>
      <c r="B1" s="2" t="s">
        <v>110</v>
      </c>
      <c r="C1" s="2" t="s">
        <v>53</v>
      </c>
      <c r="D1" s="2" t="s">
        <v>111</v>
      </c>
      <c r="E1" s="2" t="s">
        <v>112</v>
      </c>
      <c r="F1" s="2" t="s">
        <v>113</v>
      </c>
      <c r="G1" s="2" t="s">
        <v>114</v>
      </c>
      <c r="H1" s="2" t="s">
        <v>115</v>
      </c>
      <c r="I1" s="2" t="s">
        <v>116</v>
      </c>
      <c r="J1" s="2" t="s">
        <v>117</v>
      </c>
      <c r="K1" s="2" t="s">
        <v>118</v>
      </c>
      <c r="L1" s="2" t="s">
        <v>119</v>
      </c>
    </row>
    <row r="2" spans="1:12">
      <c r="A2" s="4" t="s">
        <v>120</v>
      </c>
      <c r="B2" s="5" t="n">
        <v>1021059</v>
      </c>
      <c r="C2" s="5" t="n">
        <v>1007181</v>
      </c>
      <c r="D2" s="5" t="n">
        <v>82</v>
      </c>
      <c r="E2" s="5" t="n">
        <v>15</v>
      </c>
      <c r="F2" s="5" t="n">
        <v>-6099</v>
      </c>
      <c r="G2" s="5" t="n">
        <v>1664038</v>
      </c>
      <c r="H2" s="5" t="n">
        <v>2734479</v>
      </c>
      <c r="I2" s="5" t="n">
        <v>-1178</v>
      </c>
      <c r="J2" s="5" t="n">
        <v>-1178</v>
      </c>
      <c r="K2" s="5" t="n">
        <v>-635799</v>
      </c>
      <c r="L2" s="5" t="n">
        <v>-1726120</v>
      </c>
    </row>
    <row r="3" spans="1:12">
      <c r="A3" s="4" t="s">
        <v>121</v>
      </c>
      <c r="B3" s="6" t="n">
        <v>26177</v>
      </c>
      <c r="G3" s="6" t="n">
        <v>26177</v>
      </c>
    </row>
    <row r="4" spans="1:12">
      <c r="A4" s="4" t="s">
        <v>122</v>
      </c>
      <c r="B4" s="6" t="n">
        <v>17152</v>
      </c>
      <c r="D4" s="6" t="n">
        <v>1</v>
      </c>
      <c r="G4" s="6" t="n">
        <v>17151</v>
      </c>
    </row>
    <row r="5" spans="1:12">
      <c r="A5" s="4" t="s">
        <v>123</v>
      </c>
      <c r="B5" s="6" t="n">
        <v>5930</v>
      </c>
      <c r="G5" s="6" t="n">
        <v>5930</v>
      </c>
    </row>
    <row r="6" spans="1:12">
      <c r="A6" s="4" t="s">
        <v>124</v>
      </c>
      <c r="B6" s="6" t="n">
        <v>16</v>
      </c>
      <c r="G6" s="6" t="n">
        <v>16</v>
      </c>
    </row>
    <row r="7" spans="1:12">
      <c r="A7" s="4" t="s">
        <v>125</v>
      </c>
      <c r="B7" s="6" t="n">
        <v>-6204</v>
      </c>
      <c r="F7" s="6" t="n">
        <v>-6204</v>
      </c>
    </row>
    <row r="8" spans="1:12">
      <c r="A8" s="4" t="s">
        <v>126</v>
      </c>
      <c r="B8" s="6" t="n">
        <v>554</v>
      </c>
      <c r="I8" s="6" t="n">
        <v>554</v>
      </c>
    </row>
    <row r="9" spans="1:12">
      <c r="A9" s="4" t="s">
        <v>127</v>
      </c>
      <c r="C9" s="6" t="n">
        <v>49274</v>
      </c>
      <c r="H9" s="6" t="n">
        <v>49274</v>
      </c>
    </row>
    <row r="10" spans="1:12">
      <c r="A10" s="4" t="s">
        <v>128</v>
      </c>
      <c r="C10" s="6" t="n">
        <v>554</v>
      </c>
      <c r="J10" s="6" t="n">
        <v>554</v>
      </c>
    </row>
    <row r="11" spans="1:12">
      <c r="A11" s="4" t="s">
        <v>95</v>
      </c>
      <c r="B11" s="6" t="n">
        <v>298809</v>
      </c>
      <c r="C11" s="6" t="n">
        <v>299181</v>
      </c>
      <c r="K11" s="6" t="n">
        <v>298809</v>
      </c>
      <c r="L11" s="6" t="n">
        <v>299181</v>
      </c>
    </row>
    <row r="12" spans="1:12">
      <c r="A12" s="4" t="s">
        <v>129</v>
      </c>
      <c r="C12" s="6" t="n">
        <v>-299804</v>
      </c>
      <c r="L12" s="6" t="n">
        <v>-299804</v>
      </c>
    </row>
    <row r="13" spans="1:12">
      <c r="A13" s="4" t="s">
        <v>130</v>
      </c>
      <c r="B13" s="6" t="n">
        <v>-293600</v>
      </c>
      <c r="K13" s="6" t="n">
        <v>-293600</v>
      </c>
    </row>
    <row r="14" spans="1:12">
      <c r="A14" s="4" t="s">
        <v>131</v>
      </c>
      <c r="B14" s="6" t="n">
        <v>-365</v>
      </c>
      <c r="K14" s="6" t="n">
        <v>-365</v>
      </c>
    </row>
    <row r="15" spans="1:12">
      <c r="A15" s="4" t="s">
        <v>132</v>
      </c>
      <c r="B15" s="6" t="n">
        <v>1069528</v>
      </c>
      <c r="C15" s="6" t="n">
        <v>1056386</v>
      </c>
      <c r="D15" s="6" t="n">
        <v>83</v>
      </c>
      <c r="E15" s="6" t="n">
        <v>15</v>
      </c>
      <c r="F15" s="6" t="n">
        <v>-12303</v>
      </c>
      <c r="G15" s="6" t="n">
        <v>1713312</v>
      </c>
      <c r="H15" s="6" t="n">
        <v>2783753</v>
      </c>
      <c r="I15" s="6" t="n">
        <v>-624</v>
      </c>
      <c r="J15" s="6" t="n">
        <v>-624</v>
      </c>
      <c r="K15" s="6" t="n">
        <v>-630955</v>
      </c>
      <c r="L15" s="6" t="n">
        <v>-1726743</v>
      </c>
    </row>
    <row r="16" spans="1:12">
      <c r="A16" s="4" t="s">
        <v>121</v>
      </c>
      <c r="B16" s="6" t="n">
        <v>22503</v>
      </c>
      <c r="G16" s="6" t="n">
        <v>22503</v>
      </c>
    </row>
    <row r="17" spans="1:12">
      <c r="A17" s="4" t="s">
        <v>122</v>
      </c>
      <c r="B17" s="6" t="n">
        <v>20306</v>
      </c>
      <c r="G17" s="6" t="n">
        <v>20306</v>
      </c>
    </row>
    <row r="18" spans="1:12">
      <c r="A18" s="4" t="s">
        <v>123</v>
      </c>
      <c r="B18" s="6" t="n">
        <v>6378</v>
      </c>
      <c r="G18" s="6" t="n">
        <v>6378</v>
      </c>
    </row>
    <row r="19" spans="1:12">
      <c r="A19" s="4" t="s">
        <v>133</v>
      </c>
      <c r="D19" s="6" t="n">
        <v>1</v>
      </c>
      <c r="E19" s="6" t="n">
        <v>-1</v>
      </c>
    </row>
    <row r="20" spans="1:12">
      <c r="A20" s="4" t="s">
        <v>125</v>
      </c>
      <c r="B20" s="6" t="n">
        <v>-8997</v>
      </c>
      <c r="F20" s="6" t="n">
        <v>-8997</v>
      </c>
    </row>
    <row r="21" spans="1:12">
      <c r="A21" s="4" t="s">
        <v>126</v>
      </c>
      <c r="B21" s="6" t="n">
        <v>1926</v>
      </c>
      <c r="I21" s="6" t="n">
        <v>1926</v>
      </c>
    </row>
    <row r="22" spans="1:12">
      <c r="A22" s="4" t="s">
        <v>127</v>
      </c>
      <c r="C22" s="6" t="n">
        <v>49187</v>
      </c>
      <c r="H22" s="6" t="n">
        <v>49187</v>
      </c>
    </row>
    <row r="23" spans="1:12">
      <c r="A23" s="4" t="s">
        <v>128</v>
      </c>
      <c r="C23" s="6" t="n">
        <v>1926</v>
      </c>
      <c r="J23" s="6" t="n">
        <v>1926</v>
      </c>
    </row>
    <row r="24" spans="1:12">
      <c r="A24" s="4" t="s">
        <v>95</v>
      </c>
      <c r="B24" s="6" t="n">
        <v>317676</v>
      </c>
      <c r="C24" s="6" t="n">
        <v>318058</v>
      </c>
      <c r="K24" s="6" t="n">
        <v>317676</v>
      </c>
      <c r="L24" s="6" t="n">
        <v>318058</v>
      </c>
    </row>
    <row r="25" spans="1:12">
      <c r="A25" s="4" t="s">
        <v>129</v>
      </c>
      <c r="C25" s="6" t="n">
        <v>-334459</v>
      </c>
      <c r="L25" s="6" t="n">
        <v>-334459</v>
      </c>
    </row>
    <row r="26" spans="1:12">
      <c r="A26" s="4" t="s">
        <v>130</v>
      </c>
      <c r="B26" s="6" t="n">
        <v>-325462</v>
      </c>
      <c r="K26" s="6" t="n">
        <v>-325462</v>
      </c>
    </row>
    <row r="27" spans="1:12">
      <c r="A27" s="4" t="s">
        <v>131</v>
      </c>
      <c r="B27" s="6" t="n">
        <v>-365</v>
      </c>
      <c r="K27" s="6" t="n">
        <v>-365</v>
      </c>
    </row>
    <row r="28" spans="1:12">
      <c r="A28" s="4" t="s">
        <v>134</v>
      </c>
      <c r="B28" s="6" t="n">
        <v>1103493</v>
      </c>
      <c r="C28" s="6" t="n">
        <v>1091098</v>
      </c>
      <c r="D28" s="6" t="n">
        <v>84</v>
      </c>
      <c r="E28" s="6" t="n">
        <v>14</v>
      </c>
      <c r="F28" s="6" t="n">
        <v>-21300</v>
      </c>
      <c r="G28" s="6" t="n">
        <v>1762499</v>
      </c>
      <c r="H28" s="6" t="n">
        <v>2832940</v>
      </c>
      <c r="I28" s="6" t="n">
        <v>1302</v>
      </c>
      <c r="J28" s="6" t="n">
        <v>1302</v>
      </c>
      <c r="K28" s="6" t="n">
        <v>-639106</v>
      </c>
      <c r="L28" s="6" t="n">
        <v>-1743144</v>
      </c>
    </row>
    <row r="29" spans="1:12">
      <c r="A29" s="4" t="s">
        <v>121</v>
      </c>
      <c r="B29" s="6" t="n">
        <v>15024</v>
      </c>
      <c r="G29" s="6" t="n">
        <v>15024</v>
      </c>
    </row>
    <row r="30" spans="1:12">
      <c r="A30" s="4" t="s">
        <v>122</v>
      </c>
      <c r="B30" s="6" t="n">
        <v>13433</v>
      </c>
      <c r="D30" s="6" t="n">
        <v>1</v>
      </c>
      <c r="G30" s="6" t="n">
        <v>13432</v>
      </c>
    </row>
    <row r="31" spans="1:12">
      <c r="A31" s="4" t="s">
        <v>123</v>
      </c>
      <c r="B31" s="6" t="n">
        <v>7115</v>
      </c>
      <c r="G31" s="6" t="n">
        <v>7115</v>
      </c>
    </row>
    <row r="32" spans="1:12">
      <c r="A32" s="4" t="s">
        <v>135</v>
      </c>
      <c r="B32" s="6" t="n">
        <v>42070</v>
      </c>
      <c r="D32" s="6" t="n">
        <v>1</v>
      </c>
      <c r="G32" s="6" t="n">
        <v>42069</v>
      </c>
    </row>
    <row r="33" spans="1:12">
      <c r="A33" s="4" t="s">
        <v>136</v>
      </c>
      <c r="B33" s="6" t="n">
        <v>12282</v>
      </c>
      <c r="G33" s="6" t="n">
        <v>12282</v>
      </c>
    </row>
    <row r="34" spans="1:12">
      <c r="A34" s="4" t="s">
        <v>125</v>
      </c>
      <c r="B34" s="6" t="n">
        <v>-4112</v>
      </c>
      <c r="F34" s="6" t="n">
        <v>-4112</v>
      </c>
    </row>
    <row r="35" spans="1:12">
      <c r="A35" s="4" t="s">
        <v>126</v>
      </c>
      <c r="B35" s="6" t="n">
        <v>-1290</v>
      </c>
      <c r="I35" s="6" t="n">
        <v>-1290</v>
      </c>
    </row>
    <row r="36" spans="1:12">
      <c r="A36" s="4" t="s">
        <v>127</v>
      </c>
      <c r="C36" s="6" t="n">
        <v>89967</v>
      </c>
      <c r="H36" s="6" t="n">
        <v>89967</v>
      </c>
    </row>
    <row r="37" spans="1:12">
      <c r="A37" s="4" t="s">
        <v>128</v>
      </c>
      <c r="C37" s="6" t="n">
        <v>-1290</v>
      </c>
      <c r="J37" s="6" t="n">
        <v>-1290</v>
      </c>
    </row>
    <row r="38" spans="1:12">
      <c r="A38" s="4" t="s">
        <v>95</v>
      </c>
      <c r="B38" s="6" t="n">
        <v>305232</v>
      </c>
      <c r="C38" s="6" t="n">
        <v>305631</v>
      </c>
      <c r="K38" s="6" t="n">
        <v>305232</v>
      </c>
      <c r="L38" s="6" t="n">
        <v>305631</v>
      </c>
    </row>
    <row r="39" spans="1:12">
      <c r="A39" s="4" t="s">
        <v>129</v>
      </c>
      <c r="C39" s="6" t="n">
        <v>-365210</v>
      </c>
      <c r="L39" s="6" t="n">
        <v>-365210</v>
      </c>
    </row>
    <row r="40" spans="1:12">
      <c r="A40" s="4" t="s">
        <v>130</v>
      </c>
      <c r="B40" s="6" t="n">
        <v>-361098</v>
      </c>
      <c r="K40" s="6" t="n">
        <v>-361098</v>
      </c>
    </row>
    <row r="41" spans="1:12">
      <c r="A41" s="4" t="s">
        <v>131</v>
      </c>
      <c r="B41" s="6" t="n">
        <v>-365</v>
      </c>
      <c r="K41" s="6" t="n">
        <v>-365</v>
      </c>
    </row>
    <row r="42" spans="1:12">
      <c r="A42" s="4" t="s">
        <v>137</v>
      </c>
      <c r="B42" s="5" t="n">
        <v>1131784</v>
      </c>
      <c r="C42" s="5" t="n">
        <v>1120196</v>
      </c>
      <c r="D42" s="5" t="n">
        <v>86</v>
      </c>
      <c r="E42" s="5" t="n">
        <v>14</v>
      </c>
      <c r="F42" s="5" t="n">
        <v>-25412</v>
      </c>
      <c r="G42" s="5" t="n">
        <v>1852421</v>
      </c>
      <c r="H42" s="5" t="n">
        <v>2922907</v>
      </c>
      <c r="I42" s="5" t="n">
        <v>12</v>
      </c>
      <c r="J42" s="5" t="n">
        <v>12</v>
      </c>
      <c r="K42" s="5" t="n">
        <v>-695337</v>
      </c>
      <c r="L42" s="5" t="n">
        <v>-1802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2"/>
    <col customWidth="1" max="3" min="3" width="37"/>
    <col customWidth="1" max="4" min="4" width="37"/>
  </cols>
  <sheetData>
    <row r="1" spans="1:4">
      <c r="A1" s="1" t="s">
        <v>388</v>
      </c>
      <c r="B1" s="2" t="s">
        <v>1</v>
      </c>
    </row>
    <row r="2" spans="1:4">
      <c r="B2" s="2" t="s">
        <v>389</v>
      </c>
      <c r="C2" s="2" t="s">
        <v>390</v>
      </c>
      <c r="D2" s="2" t="s">
        <v>391</v>
      </c>
    </row>
    <row r="3" spans="1:4">
      <c r="A3" s="3" t="s">
        <v>392</v>
      </c>
    </row>
    <row r="4" spans="1:4">
      <c r="A4" s="4" t="s">
        <v>393</v>
      </c>
      <c r="B4" s="6" t="n">
        <v>156900</v>
      </c>
    </row>
    <row r="5" spans="1:4">
      <c r="A5" s="4" t="s">
        <v>394</v>
      </c>
      <c r="B5" s="6" t="n">
        <v>45</v>
      </c>
    </row>
    <row r="6" spans="1:4">
      <c r="A6" s="4" t="s">
        <v>395</v>
      </c>
      <c r="B6" s="6" t="n">
        <v>23</v>
      </c>
    </row>
    <row r="7" spans="1:4">
      <c r="A7" s="4" t="s">
        <v>396</v>
      </c>
      <c r="B7" s="6" t="n">
        <v>53300</v>
      </c>
    </row>
    <row r="8" spans="1:4">
      <c r="A8" s="4" t="s">
        <v>397</v>
      </c>
      <c r="B8" s="6" t="n">
        <v>22</v>
      </c>
    </row>
    <row r="9" spans="1:4">
      <c r="A9" s="4" t="s">
        <v>398</v>
      </c>
      <c r="B9" s="6" t="n">
        <v>2</v>
      </c>
    </row>
    <row r="10" spans="1:4">
      <c r="A10" s="4" t="s">
        <v>399</v>
      </c>
      <c r="B10" s="4" t="s">
        <v>400</v>
      </c>
    </row>
    <row r="11" spans="1:4">
      <c r="A11" s="4" t="s">
        <v>401</v>
      </c>
      <c r="B11" s="5" t="n">
        <v>81534</v>
      </c>
    </row>
    <row r="12" spans="1:4">
      <c r="A12" s="4" t="s">
        <v>402</v>
      </c>
      <c r="B12" s="7" t="n">
        <v>0.83</v>
      </c>
    </row>
    <row r="13" spans="1:4">
      <c r="A13" s="4" t="s">
        <v>403</v>
      </c>
      <c r="C13" s="5" t="n">
        <v>325462</v>
      </c>
      <c r="D13" s="5" t="n">
        <v>293600</v>
      </c>
    </row>
    <row r="14" spans="1:4">
      <c r="A14" s="4" t="s">
        <v>404</v>
      </c>
      <c r="B14" s="7" t="n">
        <v>3.65</v>
      </c>
      <c r="C14" s="7" t="n">
        <v>3.32</v>
      </c>
      <c r="D14" s="7" t="n">
        <v>3.02</v>
      </c>
    </row>
    <row r="15" spans="1:4">
      <c r="A15" s="4" t="s">
        <v>405</v>
      </c>
      <c r="C15" s="5" t="n">
        <v>91</v>
      </c>
    </row>
    <row r="16" spans="1:4">
      <c r="A16" s="4" t="s">
        <v>406</v>
      </c>
      <c r="C16" s="7" t="n">
        <v>15.95</v>
      </c>
    </row>
    <row r="17" spans="1:4">
      <c r="A17" s="4" t="s">
        <v>407</v>
      </c>
      <c r="B17" s="5" t="n">
        <v>456</v>
      </c>
      <c r="D17" s="5" t="n">
        <v>365</v>
      </c>
    </row>
    <row r="18" spans="1:4">
      <c r="A18" s="4" t="s">
        <v>408</v>
      </c>
      <c r="B18" s="7" t="n">
        <v>79.75</v>
      </c>
      <c r="D18" s="7" t="n">
        <v>63.8</v>
      </c>
    </row>
    <row r="19" spans="1:4">
      <c r="A19" s="4" t="s">
        <v>405</v>
      </c>
      <c r="B19" s="5" t="n">
        <v>365</v>
      </c>
      <c r="C19" s="5" t="n">
        <v>365</v>
      </c>
      <c r="D19" s="5" t="n">
        <v>365</v>
      </c>
    </row>
    <row r="20" spans="1:4">
      <c r="A20" s="4" t="s">
        <v>406</v>
      </c>
      <c r="B20" s="7" t="n">
        <v>63.8</v>
      </c>
      <c r="C20" s="7" t="n">
        <v>63.8</v>
      </c>
      <c r="D20" s="7" t="n">
        <v>63.8</v>
      </c>
    </row>
    <row r="21" spans="1:4">
      <c r="A21" s="4" t="s">
        <v>409</v>
      </c>
      <c r="B21" s="6" t="n">
        <v>0</v>
      </c>
      <c r="C21" s="6" t="n">
        <v>0</v>
      </c>
      <c r="D21" s="6" t="n">
        <v>0</v>
      </c>
    </row>
    <row r="22" spans="1:4">
      <c r="A22" s="4" t="s">
        <v>410</v>
      </c>
      <c r="B22" s="5" t="n">
        <v>29443</v>
      </c>
      <c r="C22" s="5" t="n">
        <v>9599</v>
      </c>
      <c r="D22" s="5" t="n">
        <v>28560</v>
      </c>
    </row>
    <row r="23" spans="1:4">
      <c r="A23" s="4" t="s">
        <v>411</v>
      </c>
      <c r="B23" s="4" t="s">
        <v>412</v>
      </c>
    </row>
    <row r="24" spans="1:4">
      <c r="A24" s="4" t="s">
        <v>53</v>
      </c>
    </row>
    <row r="25" spans="1:4">
      <c r="A25" s="3" t="s">
        <v>392</v>
      </c>
    </row>
    <row r="26" spans="1:4">
      <c r="A26" s="4" t="s">
        <v>393</v>
      </c>
      <c r="B26" s="6" t="n">
        <v>156900</v>
      </c>
    </row>
    <row r="27" spans="1:4">
      <c r="A27" s="4" t="s">
        <v>394</v>
      </c>
      <c r="B27" s="6" t="n">
        <v>45</v>
      </c>
    </row>
    <row r="28" spans="1:4">
      <c r="A28" s="4" t="s">
        <v>395</v>
      </c>
      <c r="B28" s="6" t="n">
        <v>23</v>
      </c>
    </row>
    <row r="29" spans="1:4">
      <c r="A29" s="4" t="s">
        <v>410</v>
      </c>
      <c r="B29" s="5" t="n">
        <v>29443</v>
      </c>
      <c r="C29" s="6" t="n">
        <v>9599</v>
      </c>
      <c r="D29" s="6" t="n">
        <v>28560</v>
      </c>
    </row>
    <row r="30" spans="1:4">
      <c r="A30" s="4" t="s">
        <v>413</v>
      </c>
    </row>
    <row r="31" spans="1:4">
      <c r="A31" s="3" t="s">
        <v>392</v>
      </c>
    </row>
    <row r="32" spans="1:4">
      <c r="A32" s="4" t="s">
        <v>410</v>
      </c>
      <c r="B32" s="6" t="n">
        <v>3644</v>
      </c>
    </row>
    <row r="33" spans="1:4">
      <c r="A33" s="4" t="s">
        <v>414</v>
      </c>
    </row>
    <row r="34" spans="1:4">
      <c r="A34" s="3" t="s">
        <v>392</v>
      </c>
    </row>
    <row r="35" spans="1:4">
      <c r="A35" s="4" t="s">
        <v>410</v>
      </c>
      <c r="B35" s="6" t="n">
        <v>25427</v>
      </c>
    </row>
    <row r="36" spans="1:4">
      <c r="A36" s="4" t="s">
        <v>415</v>
      </c>
    </row>
    <row r="37" spans="1:4">
      <c r="A37" s="3" t="s">
        <v>392</v>
      </c>
    </row>
    <row r="38" spans="1:4">
      <c r="A38" s="4" t="s">
        <v>410</v>
      </c>
      <c r="B38" s="6" t="n">
        <v>372</v>
      </c>
    </row>
    <row r="39" spans="1:4">
      <c r="A39" s="4" t="s">
        <v>416</v>
      </c>
    </row>
    <row r="40" spans="1:4">
      <c r="A40" s="3" t="s">
        <v>392</v>
      </c>
    </row>
    <row r="41" spans="1:4">
      <c r="A41" s="4" t="s">
        <v>417</v>
      </c>
      <c r="B41" s="5" t="n">
        <v>442632</v>
      </c>
      <c r="C41" s="5" t="n">
        <v>243928</v>
      </c>
      <c r="D41" s="5" t="n">
        <v>293600</v>
      </c>
    </row>
    <row r="42" spans="1:4">
      <c r="A42" s="4" t="s">
        <v>418</v>
      </c>
      <c r="B42" s="7" t="n">
        <v>4.48</v>
      </c>
      <c r="C42" s="7" t="n">
        <v>2.49</v>
      </c>
      <c r="D42" s="7" t="n">
        <v>3.02</v>
      </c>
    </row>
    <row r="43" spans="1:4">
      <c r="A43" s="4" t="s">
        <v>419</v>
      </c>
    </row>
    <row r="44" spans="1:4">
      <c r="A44" s="3" t="s">
        <v>392</v>
      </c>
    </row>
    <row r="45" spans="1:4">
      <c r="A45" s="4" t="s">
        <v>420</v>
      </c>
      <c r="B45" s="4" t="s">
        <v>421</v>
      </c>
    </row>
    <row r="46" spans="1:4">
      <c r="A46" s="4" t="s">
        <v>422</v>
      </c>
    </row>
    <row r="47" spans="1:4">
      <c r="A47" s="3" t="s">
        <v>392</v>
      </c>
    </row>
    <row r="48" spans="1:4">
      <c r="A48" s="4" t="s">
        <v>420</v>
      </c>
      <c r="B48" s="4" t="s">
        <v>4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21</v>
      </c>
      <c r="D2" s="2" t="s">
        <v>75</v>
      </c>
    </row>
    <row r="3" spans="1:4">
      <c r="A3" s="3" t="s">
        <v>308</v>
      </c>
    </row>
    <row r="4" spans="1:4">
      <c r="A4" s="4" t="s">
        <v>76</v>
      </c>
      <c r="B4" s="5" t="n">
        <v>8955</v>
      </c>
      <c r="C4" s="5" t="n">
        <v>8469</v>
      </c>
      <c r="D4" s="5" t="n">
        <v>8051</v>
      </c>
    </row>
    <row r="5" spans="1:4">
      <c r="A5" s="4" t="s">
        <v>425</v>
      </c>
      <c r="B5" s="6" t="n">
        <v>3633</v>
      </c>
      <c r="C5" s="6" t="n">
        <v>3603</v>
      </c>
      <c r="D5" s="6" t="n">
        <v>3559</v>
      </c>
    </row>
    <row r="6" spans="1:4">
      <c r="A6" s="4" t="s">
        <v>426</v>
      </c>
      <c r="B6" s="5" t="n">
        <v>4758</v>
      </c>
      <c r="C6" s="5" t="n">
        <v>4332</v>
      </c>
      <c r="D6" s="5" t="n">
        <v>40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30</v>
      </c>
      <c r="E2" s="2" t="s">
        <v>431</v>
      </c>
      <c r="F2" s="2" t="s">
        <v>21</v>
      </c>
      <c r="G2" s="2" t="s">
        <v>432</v>
      </c>
      <c r="H2" s="2" t="s">
        <v>433</v>
      </c>
      <c r="I2" s="2" t="s">
        <v>434</v>
      </c>
      <c r="J2" s="2" t="s">
        <v>2</v>
      </c>
      <c r="K2" s="2" t="s">
        <v>21</v>
      </c>
      <c r="L2" s="2" t="s">
        <v>75</v>
      </c>
    </row>
    <row r="3" spans="1:12">
      <c r="A3" s="3" t="s">
        <v>435</v>
      </c>
    </row>
    <row r="4" spans="1:12">
      <c r="A4" s="4" t="s">
        <v>76</v>
      </c>
      <c r="B4" s="5" t="n">
        <v>427898</v>
      </c>
      <c r="C4" s="5" t="n">
        <v>418498</v>
      </c>
      <c r="D4" s="5" t="n">
        <v>419800</v>
      </c>
      <c r="E4" s="5" t="n">
        <v>361026</v>
      </c>
      <c r="F4" s="5" t="n">
        <v>398475</v>
      </c>
      <c r="G4" s="5" t="n">
        <v>399345</v>
      </c>
      <c r="H4" s="5" t="n">
        <v>397078</v>
      </c>
      <c r="I4" s="5" t="n">
        <v>346362</v>
      </c>
      <c r="J4" s="5" t="n">
        <v>1627222</v>
      </c>
      <c r="K4" s="5" t="n">
        <v>1541260</v>
      </c>
      <c r="L4" s="5" t="n">
        <v>1500294</v>
      </c>
    </row>
    <row r="5" spans="1:12">
      <c r="A5" s="4" t="s">
        <v>436</v>
      </c>
    </row>
    <row r="6" spans="1:12">
      <c r="A6" s="3" t="s">
        <v>435</v>
      </c>
    </row>
    <row r="7" spans="1:12">
      <c r="A7" s="4" t="s">
        <v>76</v>
      </c>
      <c r="J7" s="6" t="n">
        <v>1412978</v>
      </c>
      <c r="K7" s="6" t="n">
        <v>1340422</v>
      </c>
      <c r="L7" s="6" t="n">
        <v>1311861</v>
      </c>
    </row>
    <row r="8" spans="1:12">
      <c r="A8" s="4" t="s">
        <v>437</v>
      </c>
    </row>
    <row r="9" spans="1:12">
      <c r="A9" s="3" t="s">
        <v>435</v>
      </c>
    </row>
    <row r="10" spans="1:12">
      <c r="A10" s="4" t="s">
        <v>76</v>
      </c>
      <c r="J10" s="6" t="n">
        <v>84424</v>
      </c>
      <c r="K10" s="6" t="n">
        <v>82936</v>
      </c>
      <c r="L10" s="6" t="n">
        <v>80533</v>
      </c>
    </row>
    <row r="11" spans="1:12">
      <c r="A11" s="4" t="s">
        <v>438</v>
      </c>
    </row>
    <row r="12" spans="1:12">
      <c r="A12" s="3" t="s">
        <v>435</v>
      </c>
    </row>
    <row r="13" spans="1:12">
      <c r="A13" s="4" t="s">
        <v>76</v>
      </c>
      <c r="J13" s="5" t="n">
        <v>129820</v>
      </c>
      <c r="K13" s="5" t="n">
        <v>117902</v>
      </c>
      <c r="L13" s="5" t="n">
        <v>1079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9"/>
    <col customWidth="1" max="2" min="2" width="33"/>
    <col customWidth="1" max="3" min="3" width="21"/>
    <col customWidth="1" max="4" min="4" width="21"/>
  </cols>
  <sheetData>
    <row r="1" spans="1:4">
      <c r="A1" s="1" t="s">
        <v>439</v>
      </c>
      <c r="B1" s="2" t="s">
        <v>1</v>
      </c>
    </row>
    <row r="2" spans="1:4">
      <c r="B2" s="2" t="s">
        <v>440</v>
      </c>
      <c r="C2" s="2" t="s">
        <v>441</v>
      </c>
      <c r="D2" s="2" t="s">
        <v>442</v>
      </c>
    </row>
    <row r="3" spans="1:4">
      <c r="A3" s="3" t="s">
        <v>443</v>
      </c>
    </row>
    <row r="4" spans="1:4">
      <c r="A4" s="4" t="s">
        <v>444</v>
      </c>
      <c r="B4" s="5" t="n">
        <v>477389</v>
      </c>
      <c r="C4" s="5" t="n">
        <v>297305</v>
      </c>
      <c r="D4" s="5" t="n">
        <v>585054</v>
      </c>
    </row>
    <row r="5" spans="1:4">
      <c r="A5" s="4" t="s">
        <v>315</v>
      </c>
    </row>
    <row r="6" spans="1:4">
      <c r="A6" s="3" t="s">
        <v>443</v>
      </c>
    </row>
    <row r="7" spans="1:4">
      <c r="A7" s="4" t="s">
        <v>445</v>
      </c>
      <c r="B7" s="6" t="n">
        <v>489671</v>
      </c>
    </row>
    <row r="8" spans="1:4">
      <c r="A8" s="4" t="s">
        <v>444</v>
      </c>
      <c r="B8" s="6" t="n">
        <v>8554</v>
      </c>
    </row>
    <row r="9" spans="1:4">
      <c r="A9" s="4" t="s">
        <v>446</v>
      </c>
      <c r="B9" s="6" t="n">
        <v>477389</v>
      </c>
    </row>
    <row r="10" spans="1:4">
      <c r="A10" s="4" t="s">
        <v>447</v>
      </c>
      <c r="B10" s="6" t="n">
        <v>182117</v>
      </c>
    </row>
    <row r="11" spans="1:4">
      <c r="A11" s="4" t="s">
        <v>448</v>
      </c>
      <c r="B11" s="6" t="n">
        <v>402740</v>
      </c>
    </row>
    <row r="12" spans="1:4">
      <c r="A12" s="4" t="s">
        <v>449</v>
      </c>
      <c r="B12" s="6" t="n">
        <v>0</v>
      </c>
    </row>
    <row r="13" spans="1:4">
      <c r="A13" s="4" t="s">
        <v>450</v>
      </c>
      <c r="B13" s="6" t="n">
        <v>2681</v>
      </c>
    </row>
    <row r="14" spans="1:4">
      <c r="A14" s="4" t="s">
        <v>451</v>
      </c>
    </row>
    <row r="15" spans="1:4">
      <c r="A15" s="3" t="s">
        <v>443</v>
      </c>
    </row>
    <row r="16" spans="1:4">
      <c r="A16" s="4" t="s">
        <v>448</v>
      </c>
      <c r="B16" s="5" t="n">
        <v>220623</v>
      </c>
    </row>
    <row r="17" spans="1:4">
      <c r="A17" s="4" t="s">
        <v>452</v>
      </c>
      <c r="B17" s="4" t="s">
        <v>453</v>
      </c>
    </row>
    <row r="18" spans="1:4">
      <c r="A18" s="4" t="s">
        <v>454</v>
      </c>
    </row>
    <row r="19" spans="1:4">
      <c r="A19" s="3" t="s">
        <v>443</v>
      </c>
    </row>
    <row r="20" spans="1:4">
      <c r="A20" s="4" t="s">
        <v>448</v>
      </c>
      <c r="B20" s="5" t="n">
        <v>33310</v>
      </c>
    </row>
    <row r="21" spans="1:4">
      <c r="A21" s="4" t="s">
        <v>452</v>
      </c>
      <c r="B21" s="4" t="s">
        <v>455</v>
      </c>
    </row>
    <row r="22" spans="1:4">
      <c r="A22" s="4" t="s">
        <v>456</v>
      </c>
    </row>
    <row r="23" spans="1:4">
      <c r="A23" s="3" t="s">
        <v>443</v>
      </c>
    </row>
    <row r="24" spans="1:4">
      <c r="A24" s="4" t="s">
        <v>448</v>
      </c>
      <c r="B24" s="5" t="n">
        <v>186635</v>
      </c>
    </row>
    <row r="25" spans="1:4">
      <c r="A25" s="4" t="s">
        <v>452</v>
      </c>
      <c r="B25" s="4" t="s">
        <v>423</v>
      </c>
    </row>
    <row r="26" spans="1:4">
      <c r="A26" s="4" t="s">
        <v>457</v>
      </c>
    </row>
    <row r="27" spans="1:4">
      <c r="A27" s="3" t="s">
        <v>443</v>
      </c>
    </row>
    <row r="28" spans="1:4">
      <c r="A28" s="4" t="s">
        <v>458</v>
      </c>
      <c r="B28" s="6" t="n">
        <v>163137</v>
      </c>
    </row>
    <row r="29" spans="1:4">
      <c r="A29" s="4" t="s">
        <v>459</v>
      </c>
      <c r="B29" s="5" t="n">
        <v>12282</v>
      </c>
    </row>
    <row r="30" spans="1:4">
      <c r="A30" s="4" t="s">
        <v>460</v>
      </c>
    </row>
    <row r="31" spans="1:4">
      <c r="A31" s="3" t="s">
        <v>443</v>
      </c>
    </row>
    <row r="32" spans="1:4">
      <c r="A32" s="4" t="s">
        <v>445</v>
      </c>
      <c r="B32" s="5" t="n">
        <v>418500</v>
      </c>
    </row>
    <row r="33" spans="1:4">
      <c r="A33" s="4" t="s">
        <v>461</v>
      </c>
      <c r="B33" s="6" t="n">
        <v>5</v>
      </c>
    </row>
    <row r="34" spans="1:4">
      <c r="A34" s="4" t="s">
        <v>462</v>
      </c>
      <c r="B34" s="5" t="n">
        <v>91173</v>
      </c>
    </row>
    <row r="35" spans="1:4">
      <c r="A35" s="4" t="s">
        <v>463</v>
      </c>
      <c r="B35" s="6" t="n">
        <v>156319</v>
      </c>
    </row>
    <row r="36" spans="1:4">
      <c r="A36" s="4" t="s">
        <v>447</v>
      </c>
      <c r="B36" s="5" t="n">
        <v>182117</v>
      </c>
    </row>
    <row r="37" spans="1:4">
      <c r="A37" s="4" t="s">
        <v>320</v>
      </c>
    </row>
    <row r="38" spans="1:4">
      <c r="A38" s="3" t="s">
        <v>443</v>
      </c>
    </row>
    <row r="39" spans="1:4">
      <c r="A39" s="4" t="s">
        <v>445</v>
      </c>
      <c r="C39" s="6" t="n">
        <v>300185</v>
      </c>
    </row>
    <row r="40" spans="1:4">
      <c r="A40" s="4" t="s">
        <v>447</v>
      </c>
      <c r="C40" s="6" t="n">
        <v>13925</v>
      </c>
    </row>
    <row r="41" spans="1:4">
      <c r="A41" s="4" t="s">
        <v>448</v>
      </c>
      <c r="C41" s="6" t="n">
        <v>258187</v>
      </c>
    </row>
    <row r="42" spans="1:4">
      <c r="A42" s="4" t="s">
        <v>449</v>
      </c>
      <c r="C42" s="6" t="n">
        <v>0</v>
      </c>
    </row>
    <row r="43" spans="1:4">
      <c r="A43" s="4" t="s">
        <v>450</v>
      </c>
      <c r="C43" s="6" t="n">
        <v>6106</v>
      </c>
    </row>
    <row r="44" spans="1:4">
      <c r="A44" s="4" t="s">
        <v>444</v>
      </c>
      <c r="C44" s="6" t="n">
        <v>297305</v>
      </c>
    </row>
    <row r="45" spans="1:4">
      <c r="A45" s="4" t="s">
        <v>464</v>
      </c>
      <c r="C45" s="6" t="n">
        <v>2880</v>
      </c>
    </row>
    <row r="46" spans="1:4">
      <c r="A46" s="4" t="s">
        <v>465</v>
      </c>
      <c r="C46" s="6" t="n">
        <v>2389</v>
      </c>
    </row>
    <row r="47" spans="1:4">
      <c r="A47" s="4" t="s">
        <v>466</v>
      </c>
    </row>
    <row r="48" spans="1:4">
      <c r="A48" s="3" t="s">
        <v>443</v>
      </c>
    </row>
    <row r="49" spans="1:4">
      <c r="A49" s="4" t="s">
        <v>448</v>
      </c>
      <c r="C49" s="5" t="n">
        <v>244262</v>
      </c>
    </row>
    <row r="50" spans="1:4">
      <c r="A50" s="4" t="s">
        <v>452</v>
      </c>
      <c r="C50" s="4" t="s">
        <v>453</v>
      </c>
    </row>
    <row r="51" spans="1:4">
      <c r="A51" s="4" t="s">
        <v>467</v>
      </c>
    </row>
    <row r="52" spans="1:4">
      <c r="A52" s="3" t="s">
        <v>443</v>
      </c>
    </row>
    <row r="53" spans="1:4">
      <c r="A53" s="4" t="s">
        <v>448</v>
      </c>
      <c r="C53" s="5" t="n">
        <v>26397</v>
      </c>
    </row>
    <row r="54" spans="1:4">
      <c r="A54" s="4" t="s">
        <v>452</v>
      </c>
      <c r="C54" s="4" t="s">
        <v>455</v>
      </c>
    </row>
    <row r="55" spans="1:4">
      <c r="A55" s="4" t="s">
        <v>468</v>
      </c>
    </row>
    <row r="56" spans="1:4">
      <c r="A56" s="3" t="s">
        <v>443</v>
      </c>
    </row>
    <row r="57" spans="1:4">
      <c r="A57" s="4" t="s">
        <v>448</v>
      </c>
      <c r="C57" s="5" t="n">
        <v>216510</v>
      </c>
    </row>
    <row r="58" spans="1:4">
      <c r="A58" s="4" t="s">
        <v>452</v>
      </c>
      <c r="C58" s="4" t="s">
        <v>4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1</v>
      </c>
      <c r="C2" s="2" t="s">
        <v>2</v>
      </c>
    </row>
    <row r="3" spans="1:3">
      <c r="A3" s="4" t="s">
        <v>315</v>
      </c>
    </row>
    <row r="4" spans="1:3">
      <c r="A4" s="3" t="s">
        <v>443</v>
      </c>
    </row>
    <row r="5" spans="1:3">
      <c r="A5" s="4" t="s">
        <v>28</v>
      </c>
      <c r="C5" s="5" t="n">
        <v>8648</v>
      </c>
    </row>
    <row r="6" spans="1:3">
      <c r="A6" s="4" t="s">
        <v>470</v>
      </c>
      <c r="C6" s="6" t="n">
        <v>336</v>
      </c>
    </row>
    <row r="7" spans="1:3">
      <c r="A7" s="4" t="s">
        <v>471</v>
      </c>
      <c r="C7" s="6" t="n">
        <v>1041</v>
      </c>
    </row>
    <row r="8" spans="1:3">
      <c r="A8" s="4" t="s">
        <v>472</v>
      </c>
      <c r="C8" s="6" t="n">
        <v>-355</v>
      </c>
    </row>
    <row r="9" spans="1:3">
      <c r="A9" s="4" t="s">
        <v>110</v>
      </c>
      <c r="C9" s="6" t="n">
        <v>73638</v>
      </c>
    </row>
    <row r="10" spans="1:3">
      <c r="A10" s="4" t="s">
        <v>31</v>
      </c>
      <c r="C10" s="6" t="n">
        <v>182117</v>
      </c>
    </row>
    <row r="11" spans="1:3">
      <c r="A11" s="4" t="s">
        <v>456</v>
      </c>
    </row>
    <row r="12" spans="1:3">
      <c r="A12" s="3" t="s">
        <v>443</v>
      </c>
    </row>
    <row r="13" spans="1:3">
      <c r="A13" s="4" t="s">
        <v>473</v>
      </c>
      <c r="C13" s="6" t="n">
        <v>57105</v>
      </c>
    </row>
    <row r="14" spans="1:3">
      <c r="A14" s="4" t="s">
        <v>474</v>
      </c>
    </row>
    <row r="15" spans="1:3">
      <c r="A15" s="3" t="s">
        <v>443</v>
      </c>
    </row>
    <row r="16" spans="1:3">
      <c r="A16" s="4" t="s">
        <v>473</v>
      </c>
      <c r="C16" s="6" t="n">
        <v>342</v>
      </c>
    </row>
    <row r="17" spans="1:3">
      <c r="A17" s="4" t="s">
        <v>454</v>
      </c>
    </row>
    <row r="18" spans="1:3">
      <c r="A18" s="3" t="s">
        <v>443</v>
      </c>
    </row>
    <row r="19" spans="1:3">
      <c r="A19" s="4" t="s">
        <v>473</v>
      </c>
      <c r="C19" s="5" t="n">
        <v>6521</v>
      </c>
    </row>
    <row r="20" spans="1:3">
      <c r="A20" s="4" t="s">
        <v>320</v>
      </c>
    </row>
    <row r="21" spans="1:3">
      <c r="A21" s="3" t="s">
        <v>443</v>
      </c>
    </row>
    <row r="22" spans="1:3">
      <c r="A22" s="4" t="s">
        <v>28</v>
      </c>
      <c r="B22" s="5" t="n">
        <v>43483</v>
      </c>
    </row>
    <row r="23" spans="1:3">
      <c r="A23" s="4" t="s">
        <v>470</v>
      </c>
      <c r="B23" s="6" t="n">
        <v>529</v>
      </c>
    </row>
    <row r="24" spans="1:3">
      <c r="A24" s="4" t="s">
        <v>471</v>
      </c>
      <c r="B24" s="6" t="n">
        <v>3583</v>
      </c>
    </row>
    <row r="25" spans="1:3">
      <c r="A25" s="4" t="s">
        <v>472</v>
      </c>
      <c r="B25" s="6" t="n">
        <v>-1733</v>
      </c>
    </row>
    <row r="26" spans="1:3">
      <c r="A26" s="4" t="s">
        <v>110</v>
      </c>
      <c r="B26" s="6" t="n">
        <v>300185</v>
      </c>
    </row>
    <row r="27" spans="1:3">
      <c r="A27" s="4" t="s">
        <v>31</v>
      </c>
      <c r="B27" s="6" t="n">
        <v>13925</v>
      </c>
    </row>
    <row r="28" spans="1:3">
      <c r="A28" s="4" t="s">
        <v>475</v>
      </c>
      <c r="B28" s="6" t="n">
        <v>-3335</v>
      </c>
    </row>
    <row r="29" spans="1:3">
      <c r="A29" s="4" t="s">
        <v>468</v>
      </c>
    </row>
    <row r="30" spans="1:3">
      <c r="A30" s="3" t="s">
        <v>443</v>
      </c>
    </row>
    <row r="31" spans="1:3">
      <c r="A31" s="4" t="s">
        <v>473</v>
      </c>
      <c r="B31" s="6" t="n">
        <v>216510</v>
      </c>
    </row>
    <row r="32" spans="1:3">
      <c r="A32" s="4" t="s">
        <v>476</v>
      </c>
    </row>
    <row r="33" spans="1:3">
      <c r="A33" s="3" t="s">
        <v>443</v>
      </c>
    </row>
    <row r="34" spans="1:3">
      <c r="A34" s="4" t="s">
        <v>473</v>
      </c>
      <c r="B34" s="6" t="n">
        <v>826</v>
      </c>
    </row>
    <row r="35" spans="1:3">
      <c r="A35" s="4" t="s">
        <v>467</v>
      </c>
    </row>
    <row r="36" spans="1:3">
      <c r="A36" s="3" t="s">
        <v>443</v>
      </c>
    </row>
    <row r="37" spans="1:3">
      <c r="A37" s="4" t="s">
        <v>473</v>
      </c>
      <c r="B37" s="5" t="n">
        <v>26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21</v>
      </c>
      <c r="D2" s="2" t="s">
        <v>75</v>
      </c>
    </row>
    <row r="3" spans="1:4">
      <c r="A3" s="4" t="s">
        <v>315</v>
      </c>
    </row>
    <row r="4" spans="1:4">
      <c r="A4" s="3" t="s">
        <v>443</v>
      </c>
    </row>
    <row r="5" spans="1:4">
      <c r="A5" s="4" t="s">
        <v>76</v>
      </c>
      <c r="B5" s="5" t="n">
        <v>1699052</v>
      </c>
      <c r="C5" s="5" t="n">
        <v>1647445</v>
      </c>
    </row>
    <row r="6" spans="1:4">
      <c r="A6" s="4" t="s">
        <v>97</v>
      </c>
      <c r="B6" s="5" t="n">
        <v>299493</v>
      </c>
      <c r="C6" s="5" t="n">
        <v>306900</v>
      </c>
    </row>
    <row r="7" spans="1:4">
      <c r="A7" s="4" t="s">
        <v>478</v>
      </c>
      <c r="B7" s="7" t="n">
        <v>3.03</v>
      </c>
      <c r="C7" s="7" t="n">
        <v>3.13</v>
      </c>
    </row>
    <row r="8" spans="1:4">
      <c r="A8" s="4" t="s">
        <v>479</v>
      </c>
      <c r="B8" s="7" t="n">
        <v>3.02</v>
      </c>
      <c r="C8" s="7" t="n">
        <v>3.12</v>
      </c>
    </row>
    <row r="9" spans="1:4">
      <c r="A9" s="4" t="s">
        <v>320</v>
      </c>
    </row>
    <row r="10" spans="1:4">
      <c r="A10" s="3" t="s">
        <v>443</v>
      </c>
    </row>
    <row r="11" spans="1:4">
      <c r="A11" s="4" t="s">
        <v>76</v>
      </c>
      <c r="C11" s="5" t="n">
        <v>1572989</v>
      </c>
      <c r="D11" s="5" t="n">
        <v>1554758</v>
      </c>
    </row>
    <row r="12" spans="1:4">
      <c r="A12" s="4" t="s">
        <v>97</v>
      </c>
      <c r="C12" s="5" t="n">
        <v>318200</v>
      </c>
      <c r="D12" s="5" t="n">
        <v>297518</v>
      </c>
    </row>
    <row r="13" spans="1:4">
      <c r="A13" s="4" t="s">
        <v>478</v>
      </c>
      <c r="C13" s="7" t="n">
        <v>3.25</v>
      </c>
      <c r="D13" s="7" t="n">
        <v>3.06</v>
      </c>
    </row>
    <row r="14" spans="1:4">
      <c r="A14" s="4" t="s">
        <v>479</v>
      </c>
      <c r="C14" s="7" t="n">
        <v>3.23</v>
      </c>
      <c r="D14" s="7" t="n">
        <v>3.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21</v>
      </c>
      <c r="D2" s="2" t="s">
        <v>75</v>
      </c>
    </row>
    <row r="3" spans="1:4">
      <c r="A3" s="3" t="s">
        <v>481</v>
      </c>
    </row>
    <row r="4" spans="1:4">
      <c r="A4" s="4" t="s">
        <v>482</v>
      </c>
      <c r="C4" s="5" t="n">
        <v>2879000</v>
      </c>
      <c r="D4" s="5" t="n">
        <v>9000000</v>
      </c>
    </row>
    <row r="5" spans="1:4">
      <c r="A5" s="4" t="s">
        <v>483</v>
      </c>
      <c r="C5" s="6" t="n">
        <v>81625000</v>
      </c>
    </row>
    <row r="6" spans="1:4">
      <c r="A6" s="4" t="s">
        <v>484</v>
      </c>
      <c r="B6" s="5" t="n">
        <v>0</v>
      </c>
      <c r="D6" s="6" t="n">
        <v>0</v>
      </c>
    </row>
    <row r="7" spans="1:4">
      <c r="A7" s="4" t="s">
        <v>53</v>
      </c>
    </row>
    <row r="8" spans="1:4">
      <c r="A8" s="3" t="s">
        <v>481</v>
      </c>
    </row>
    <row r="9" spans="1:4">
      <c r="A9" s="4" t="s">
        <v>482</v>
      </c>
      <c r="C9" s="6" t="n">
        <v>2879000</v>
      </c>
      <c r="D9" s="6" t="n">
        <v>9000000</v>
      </c>
    </row>
    <row r="10" spans="1:4">
      <c r="A10" s="4" t="s">
        <v>484</v>
      </c>
      <c r="B10" s="6" t="n">
        <v>0</v>
      </c>
      <c r="D10" s="5" t="n">
        <v>0</v>
      </c>
    </row>
    <row r="11" spans="1:4">
      <c r="A11" s="4" t="s">
        <v>485</v>
      </c>
      <c r="B11" s="5" t="n">
        <v>0</v>
      </c>
    </row>
    <row r="12" spans="1:4">
      <c r="A12" s="4" t="s">
        <v>486</v>
      </c>
      <c r="C12" s="5" t="n">
        <v>81534000</v>
      </c>
    </row>
    <row r="13" spans="1:4">
      <c r="A13" s="4" t="s">
        <v>57</v>
      </c>
    </row>
    <row r="14" spans="1:4">
      <c r="A14" s="3" t="s">
        <v>481</v>
      </c>
    </row>
    <row r="15" spans="1:4">
      <c r="A15" s="4" t="s">
        <v>487</v>
      </c>
      <c r="B15" s="6" t="n">
        <v>163137</v>
      </c>
    </row>
    <row r="16" spans="1:4">
      <c r="A16" s="4" t="s">
        <v>488</v>
      </c>
      <c r="B16" s="5" t="n">
        <v>1228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21</v>
      </c>
    </row>
    <row r="3" spans="1:3">
      <c r="A3" s="3" t="s">
        <v>490</v>
      </c>
    </row>
    <row r="4" spans="1:3">
      <c r="A4" s="4" t="s">
        <v>28</v>
      </c>
      <c r="B4" s="5" t="n">
        <v>3525725</v>
      </c>
      <c r="C4" s="5" t="n">
        <v>3384723</v>
      </c>
    </row>
    <row r="5" spans="1:3">
      <c r="A5" s="4" t="s">
        <v>491</v>
      </c>
    </row>
    <row r="6" spans="1:3">
      <c r="A6" s="3" t="s">
        <v>490</v>
      </c>
    </row>
    <row r="7" spans="1:3">
      <c r="A7" s="4" t="s">
        <v>28</v>
      </c>
      <c r="B7" s="5" t="n">
        <v>384264</v>
      </c>
      <c r="C7" s="6" t="n">
        <v>369690</v>
      </c>
    </row>
    <row r="8" spans="1:3">
      <c r="A8" s="4" t="s">
        <v>492</v>
      </c>
    </row>
    <row r="9" spans="1:3">
      <c r="A9" s="3" t="s">
        <v>490</v>
      </c>
    </row>
    <row r="10" spans="1:3">
      <c r="A10" s="4" t="s">
        <v>493</v>
      </c>
      <c r="B10" s="4" t="s">
        <v>494</v>
      </c>
    </row>
    <row r="11" spans="1:3">
      <c r="A11" s="4" t="s">
        <v>495</v>
      </c>
    </row>
    <row r="12" spans="1:3">
      <c r="A12" s="3" t="s">
        <v>490</v>
      </c>
    </row>
    <row r="13" spans="1:3">
      <c r="A13" s="4" t="s">
        <v>493</v>
      </c>
      <c r="B13" s="4" t="s">
        <v>494</v>
      </c>
    </row>
    <row r="14" spans="1:3">
      <c r="A14" s="4" t="s">
        <v>496</v>
      </c>
    </row>
    <row r="15" spans="1:3">
      <c r="A15" s="3" t="s">
        <v>490</v>
      </c>
    </row>
    <row r="16" spans="1:3">
      <c r="A16" s="4" t="s">
        <v>28</v>
      </c>
      <c r="B16" s="5" t="n">
        <v>173306</v>
      </c>
      <c r="C16" s="6" t="n">
        <v>160494</v>
      </c>
    </row>
    <row r="17" spans="1:3">
      <c r="A17" s="4" t="s">
        <v>497</v>
      </c>
    </row>
    <row r="18" spans="1:3">
      <c r="A18" s="3" t="s">
        <v>490</v>
      </c>
    </row>
    <row r="19" spans="1:3">
      <c r="A19" s="4" t="s">
        <v>493</v>
      </c>
      <c r="B19" s="4" t="s">
        <v>498</v>
      </c>
    </row>
    <row r="20" spans="1:3">
      <c r="A20" s="4" t="s">
        <v>499</v>
      </c>
    </row>
    <row r="21" spans="1:3">
      <c r="A21" s="3" t="s">
        <v>490</v>
      </c>
    </row>
    <row r="22" spans="1:3">
      <c r="A22" s="4" t="s">
        <v>493</v>
      </c>
      <c r="B22" s="4" t="s">
        <v>500</v>
      </c>
    </row>
    <row r="23" spans="1:3">
      <c r="A23" s="4" t="s">
        <v>501</v>
      </c>
    </row>
    <row r="24" spans="1:3">
      <c r="A24" s="3" t="s">
        <v>490</v>
      </c>
    </row>
    <row r="25" spans="1:3">
      <c r="A25" s="4" t="s">
        <v>28</v>
      </c>
      <c r="B25" s="5" t="n">
        <v>2817170</v>
      </c>
      <c r="C25" s="6" t="n">
        <v>2704356</v>
      </c>
    </row>
    <row r="26" spans="1:3">
      <c r="A26" s="4" t="s">
        <v>502</v>
      </c>
    </row>
    <row r="27" spans="1:3">
      <c r="A27" s="3" t="s">
        <v>490</v>
      </c>
    </row>
    <row r="28" spans="1:3">
      <c r="A28" s="4" t="s">
        <v>493</v>
      </c>
      <c r="B28" s="4" t="s">
        <v>503</v>
      </c>
    </row>
    <row r="29" spans="1:3">
      <c r="A29" s="4" t="s">
        <v>504</v>
      </c>
    </row>
    <row r="30" spans="1:3">
      <c r="A30" s="3" t="s">
        <v>490</v>
      </c>
    </row>
    <row r="31" spans="1:3">
      <c r="A31" s="4" t="s">
        <v>493</v>
      </c>
      <c r="B31" s="4" t="s">
        <v>423</v>
      </c>
    </row>
    <row r="32" spans="1:3">
      <c r="A32" s="4" t="s">
        <v>505</v>
      </c>
    </row>
    <row r="33" spans="1:3">
      <c r="A33" s="3" t="s">
        <v>490</v>
      </c>
    </row>
    <row r="34" spans="1:3">
      <c r="A34" s="4" t="s">
        <v>28</v>
      </c>
      <c r="B34" s="5" t="n">
        <v>150985</v>
      </c>
      <c r="C34" s="5" t="n">
        <v>150183</v>
      </c>
    </row>
    <row r="35" spans="1:3">
      <c r="A35" s="4" t="s">
        <v>506</v>
      </c>
    </row>
    <row r="36" spans="1:3">
      <c r="A36" s="3" t="s">
        <v>490</v>
      </c>
    </row>
    <row r="37" spans="1:3">
      <c r="A37" s="4" t="s">
        <v>493</v>
      </c>
      <c r="B37" s="4" t="s">
        <v>507</v>
      </c>
    </row>
    <row r="38" spans="1:3">
      <c r="A38" s="4" t="s">
        <v>508</v>
      </c>
    </row>
    <row r="39" spans="1:3">
      <c r="A39" s="3" t="s">
        <v>490</v>
      </c>
    </row>
    <row r="40" spans="1:3">
      <c r="A40" s="4" t="s">
        <v>493</v>
      </c>
      <c r="B40"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21</v>
      </c>
    </row>
    <row r="3" spans="1:3">
      <c r="A3" s="3" t="s">
        <v>510</v>
      </c>
    </row>
    <row r="4" spans="1:3">
      <c r="A4" s="4" t="s">
        <v>511</v>
      </c>
      <c r="B4" s="5" t="n">
        <v>2950906</v>
      </c>
      <c r="C4" s="5" t="n">
        <v>2769332</v>
      </c>
    </row>
    <row r="5" spans="1:3">
      <c r="A5" s="4" t="s">
        <v>512</v>
      </c>
      <c r="B5" s="6" t="n">
        <v>2035453</v>
      </c>
      <c r="C5" s="6" t="n">
        <v>1972984</v>
      </c>
    </row>
    <row r="6" spans="1:3">
      <c r="A6" s="4" t="s">
        <v>513</v>
      </c>
      <c r="B6" s="6" t="n">
        <v>2172922</v>
      </c>
      <c r="C6" s="6" t="n">
        <v>1993990</v>
      </c>
    </row>
    <row r="7" spans="1:3">
      <c r="A7" s="4" t="s">
        <v>514</v>
      </c>
      <c r="B7" s="6" t="n">
        <v>253536</v>
      </c>
      <c r="C7" s="6" t="n">
        <v>253536</v>
      </c>
    </row>
    <row r="8" spans="1:3">
      <c r="A8" s="4" t="s">
        <v>53</v>
      </c>
    </row>
    <row r="9" spans="1:3">
      <c r="A9" s="3" t="s">
        <v>510</v>
      </c>
    </row>
    <row r="10" spans="1:3">
      <c r="A10" s="4" t="s">
        <v>511</v>
      </c>
      <c r="B10" s="6" t="n">
        <v>2950360</v>
      </c>
      <c r="C10" s="6" t="n">
        <v>2768786</v>
      </c>
    </row>
    <row r="11" spans="1:3">
      <c r="A11" s="4" t="s">
        <v>512</v>
      </c>
      <c r="B11" s="6" t="n">
        <v>2035376</v>
      </c>
      <c r="C11" s="6" t="n">
        <v>1972907</v>
      </c>
    </row>
    <row r="12" spans="1:3">
      <c r="A12" s="4" t="s">
        <v>513</v>
      </c>
      <c r="B12" s="6" t="n">
        <v>2161902</v>
      </c>
      <c r="C12" s="6" t="n">
        <v>1982970</v>
      </c>
    </row>
    <row r="13" spans="1:3">
      <c r="A13" s="4" t="s">
        <v>514</v>
      </c>
      <c r="B13" s="5" t="n">
        <v>252667</v>
      </c>
      <c r="C13" s="6" t="n">
        <v>252667</v>
      </c>
    </row>
    <row r="14" spans="1:3">
      <c r="A14" s="4" t="s">
        <v>419</v>
      </c>
    </row>
    <row r="15" spans="1:3">
      <c r="A15" s="3" t="s">
        <v>510</v>
      </c>
    </row>
    <row r="16" spans="1:3">
      <c r="A16" s="4" t="s">
        <v>515</v>
      </c>
      <c r="B16" s="4" t="s">
        <v>421</v>
      </c>
    </row>
    <row r="17" spans="1:3">
      <c r="A17" s="4" t="s">
        <v>422</v>
      </c>
    </row>
    <row r="18" spans="1:3">
      <c r="A18" s="3" t="s">
        <v>510</v>
      </c>
    </row>
    <row r="19" spans="1:3">
      <c r="A19" s="4" t="s">
        <v>515</v>
      </c>
      <c r="B19" s="4" t="s">
        <v>423</v>
      </c>
    </row>
    <row r="20" spans="1:3">
      <c r="A20" s="4" t="s">
        <v>516</v>
      </c>
    </row>
    <row r="21" spans="1:3">
      <c r="A21" s="3" t="s">
        <v>510</v>
      </c>
    </row>
    <row r="22" spans="1:3">
      <c r="A22" s="4" t="s">
        <v>511</v>
      </c>
      <c r="B22" s="5" t="n">
        <v>610376</v>
      </c>
      <c r="C22" s="6" t="n">
        <v>586055</v>
      </c>
    </row>
    <row r="23" spans="1:3">
      <c r="A23" s="4" t="s">
        <v>512</v>
      </c>
      <c r="B23" s="6" t="n">
        <v>514928</v>
      </c>
      <c r="C23" s="6" t="n">
        <v>505778</v>
      </c>
    </row>
    <row r="24" spans="1:3">
      <c r="A24" s="4" t="s">
        <v>517</v>
      </c>
    </row>
    <row r="25" spans="1:3">
      <c r="A25" s="3" t="s">
        <v>510</v>
      </c>
    </row>
    <row r="26" spans="1:3">
      <c r="A26" s="4" t="s">
        <v>511</v>
      </c>
      <c r="B26" s="6" t="n">
        <v>610376</v>
      </c>
      <c r="C26" s="6" t="n">
        <v>586055</v>
      </c>
    </row>
    <row r="27" spans="1:3">
      <c r="A27" s="4" t="s">
        <v>512</v>
      </c>
      <c r="B27" s="5" t="n">
        <v>514928</v>
      </c>
      <c r="C27" s="6" t="n">
        <v>505778</v>
      </c>
    </row>
    <row r="28" spans="1:3">
      <c r="A28" s="4" t="s">
        <v>518</v>
      </c>
    </row>
    <row r="29" spans="1:3">
      <c r="A29" s="3" t="s">
        <v>510</v>
      </c>
    </row>
    <row r="30" spans="1:3">
      <c r="A30" s="4" t="s">
        <v>515</v>
      </c>
      <c r="B30" s="4" t="s">
        <v>455</v>
      </c>
    </row>
    <row r="31" spans="1:3">
      <c r="A31" s="4" t="s">
        <v>519</v>
      </c>
    </row>
    <row r="32" spans="1:3">
      <c r="A32" s="3" t="s">
        <v>510</v>
      </c>
    </row>
    <row r="33" spans="1:3">
      <c r="A33" s="4" t="s">
        <v>515</v>
      </c>
      <c r="B33" s="4" t="s">
        <v>455</v>
      </c>
    </row>
    <row r="34" spans="1:3">
      <c r="A34" s="4" t="s">
        <v>520</v>
      </c>
    </row>
    <row r="35" spans="1:3">
      <c r="A35" s="3" t="s">
        <v>510</v>
      </c>
    </row>
    <row r="36" spans="1:3">
      <c r="A36" s="4" t="s">
        <v>515</v>
      </c>
      <c r="B36" s="4" t="s">
        <v>498</v>
      </c>
    </row>
    <row r="37" spans="1:3">
      <c r="A37" s="4" t="s">
        <v>521</v>
      </c>
    </row>
    <row r="38" spans="1:3">
      <c r="A38" s="3" t="s">
        <v>510</v>
      </c>
    </row>
    <row r="39" spans="1:3">
      <c r="A39" s="4" t="s">
        <v>515</v>
      </c>
      <c r="B39" s="4" t="s">
        <v>498</v>
      </c>
    </row>
    <row r="40" spans="1:3">
      <c r="A40" s="4" t="s">
        <v>522</v>
      </c>
    </row>
    <row r="41" spans="1:3">
      <c r="A41" s="3" t="s">
        <v>510</v>
      </c>
    </row>
    <row r="42" spans="1:3">
      <c r="A42" s="4" t="s">
        <v>511</v>
      </c>
      <c r="B42" s="5" t="n">
        <v>65771</v>
      </c>
      <c r="C42" s="6" t="n">
        <v>65477</v>
      </c>
    </row>
    <row r="43" spans="1:3">
      <c r="A43" s="4" t="s">
        <v>512</v>
      </c>
      <c r="B43" s="6" t="n">
        <v>64119</v>
      </c>
      <c r="C43" s="6" t="n">
        <v>63924</v>
      </c>
    </row>
    <row r="44" spans="1:3">
      <c r="A44" s="4" t="s">
        <v>523</v>
      </c>
    </row>
    <row r="45" spans="1:3">
      <c r="A45" s="3" t="s">
        <v>510</v>
      </c>
    </row>
    <row r="46" spans="1:3">
      <c r="A46" s="4" t="s">
        <v>511</v>
      </c>
      <c r="B46" s="6" t="n">
        <v>65771</v>
      </c>
      <c r="C46" s="6" t="n">
        <v>65477</v>
      </c>
    </row>
    <row r="47" spans="1:3">
      <c r="A47" s="4" t="s">
        <v>512</v>
      </c>
      <c r="B47" s="5" t="n">
        <v>64119</v>
      </c>
      <c r="C47" s="6" t="n">
        <v>63924</v>
      </c>
    </row>
    <row r="48" spans="1:3">
      <c r="A48" s="4" t="s">
        <v>524</v>
      </c>
    </row>
    <row r="49" spans="1:3">
      <c r="A49" s="3" t="s">
        <v>510</v>
      </c>
    </row>
    <row r="50" spans="1:3">
      <c r="A50" s="4" t="s">
        <v>515</v>
      </c>
      <c r="B50" s="4" t="s">
        <v>507</v>
      </c>
    </row>
    <row r="51" spans="1:3">
      <c r="A51" s="4" t="s">
        <v>525</v>
      </c>
    </row>
    <row r="52" spans="1:3">
      <c r="A52" s="3" t="s">
        <v>510</v>
      </c>
    </row>
    <row r="53" spans="1:3">
      <c r="A53" s="4" t="s">
        <v>515</v>
      </c>
      <c r="B53" s="4" t="s">
        <v>507</v>
      </c>
    </row>
    <row r="54" spans="1:3">
      <c r="A54" s="4" t="s">
        <v>526</v>
      </c>
    </row>
    <row r="55" spans="1:3">
      <c r="A55" s="3" t="s">
        <v>510</v>
      </c>
    </row>
    <row r="56" spans="1:3">
      <c r="A56" s="4" t="s">
        <v>515</v>
      </c>
      <c r="B56" s="4" t="s">
        <v>423</v>
      </c>
    </row>
    <row r="57" spans="1:3">
      <c r="A57" s="4" t="s">
        <v>527</v>
      </c>
    </row>
    <row r="58" spans="1:3">
      <c r="A58" s="3" t="s">
        <v>510</v>
      </c>
    </row>
    <row r="59" spans="1:3">
      <c r="A59" s="4" t="s">
        <v>515</v>
      </c>
      <c r="B59" s="4" t="s">
        <v>423</v>
      </c>
    </row>
    <row r="60" spans="1:3">
      <c r="A60" s="4" t="s">
        <v>528</v>
      </c>
    </row>
    <row r="61" spans="1:3">
      <c r="A61" s="3" t="s">
        <v>510</v>
      </c>
    </row>
    <row r="62" spans="1:3">
      <c r="A62" s="4" t="s">
        <v>511</v>
      </c>
      <c r="B62" s="5" t="n">
        <v>2228767</v>
      </c>
      <c r="C62" s="6" t="n">
        <v>2072059</v>
      </c>
    </row>
    <row r="63" spans="1:3">
      <c r="A63" s="4" t="s">
        <v>512</v>
      </c>
      <c r="B63" s="6" t="n">
        <v>1422794</v>
      </c>
      <c r="C63" s="6" t="n">
        <v>1372954</v>
      </c>
    </row>
    <row r="64" spans="1:3">
      <c r="A64" s="4" t="s">
        <v>529</v>
      </c>
    </row>
    <row r="65" spans="1:3">
      <c r="A65" s="3" t="s">
        <v>510</v>
      </c>
    </row>
    <row r="66" spans="1:3">
      <c r="A66" s="4" t="s">
        <v>511</v>
      </c>
      <c r="B66" s="6" t="n">
        <v>2228767</v>
      </c>
      <c r="C66" s="6" t="n">
        <v>2072059</v>
      </c>
    </row>
    <row r="67" spans="1:3">
      <c r="A67" s="4" t="s">
        <v>512</v>
      </c>
      <c r="B67" s="5" t="n">
        <v>1422794</v>
      </c>
      <c r="C67" s="6" t="n">
        <v>1372954</v>
      </c>
    </row>
    <row r="68" spans="1:3">
      <c r="A68" s="4" t="s">
        <v>530</v>
      </c>
    </row>
    <row r="69" spans="1:3">
      <c r="A69" s="3" t="s">
        <v>510</v>
      </c>
    </row>
    <row r="70" spans="1:3">
      <c r="A70" s="4" t="s">
        <v>515</v>
      </c>
      <c r="B70" s="4" t="s">
        <v>423</v>
      </c>
    </row>
    <row r="71" spans="1:3">
      <c r="A71" s="4" t="s">
        <v>531</v>
      </c>
    </row>
    <row r="72" spans="1:3">
      <c r="A72" s="3" t="s">
        <v>510</v>
      </c>
    </row>
    <row r="73" spans="1:3">
      <c r="A73" s="4" t="s">
        <v>515</v>
      </c>
      <c r="B73" s="4" t="s">
        <v>423</v>
      </c>
    </row>
    <row r="74" spans="1:3">
      <c r="A74" s="4" t="s">
        <v>532</v>
      </c>
    </row>
    <row r="75" spans="1:3">
      <c r="A75" s="3" t="s">
        <v>510</v>
      </c>
    </row>
    <row r="76" spans="1:3">
      <c r="A76" s="4" t="s">
        <v>511</v>
      </c>
      <c r="B76" s="5" t="n">
        <v>45992</v>
      </c>
      <c r="C76" s="6" t="n">
        <v>45741</v>
      </c>
    </row>
    <row r="77" spans="1:3">
      <c r="A77" s="4" t="s">
        <v>512</v>
      </c>
      <c r="B77" s="6" t="n">
        <v>33612</v>
      </c>
      <c r="C77" s="6" t="n">
        <v>30328</v>
      </c>
    </row>
    <row r="78" spans="1:3">
      <c r="A78" s="4" t="s">
        <v>533</v>
      </c>
    </row>
    <row r="79" spans="1:3">
      <c r="A79" s="3" t="s">
        <v>510</v>
      </c>
    </row>
    <row r="80" spans="1:3">
      <c r="A80" s="4" t="s">
        <v>511</v>
      </c>
      <c r="B80" s="6" t="n">
        <v>45446</v>
      </c>
      <c r="C80" s="6" t="n">
        <v>45195</v>
      </c>
    </row>
    <row r="81" spans="1:3">
      <c r="A81" s="4" t="s">
        <v>512</v>
      </c>
      <c r="B81" s="5" t="n">
        <v>33535</v>
      </c>
      <c r="C81" s="5" t="n">
        <v>30251</v>
      </c>
    </row>
    <row r="82" spans="1:3">
      <c r="A82" s="4" t="s">
        <v>534</v>
      </c>
    </row>
    <row r="83" spans="1:3">
      <c r="A83" s="3" t="s">
        <v>510</v>
      </c>
    </row>
    <row r="84" spans="1:3">
      <c r="A84" s="4" t="s">
        <v>515</v>
      </c>
      <c r="B84" s="4" t="s">
        <v>421</v>
      </c>
    </row>
    <row r="85" spans="1:3">
      <c r="A85" s="4" t="s">
        <v>535</v>
      </c>
    </row>
    <row r="86" spans="1:3">
      <c r="A86" s="3" t="s">
        <v>510</v>
      </c>
    </row>
    <row r="87" spans="1:3">
      <c r="A87" s="4" t="s">
        <v>515</v>
      </c>
      <c r="B87" s="4" t="s">
        <v>421</v>
      </c>
    </row>
    <row r="88" spans="1:3">
      <c r="A88" s="4" t="s">
        <v>536</v>
      </c>
    </row>
    <row r="89" spans="1:3">
      <c r="A89" s="3" t="s">
        <v>510</v>
      </c>
    </row>
    <row r="90" spans="1:3">
      <c r="A90" s="4" t="s">
        <v>515</v>
      </c>
      <c r="B90" s="4" t="s">
        <v>423</v>
      </c>
    </row>
    <row r="91" spans="1:3">
      <c r="A91" s="4" t="s">
        <v>537</v>
      </c>
    </row>
    <row r="92" spans="1:3">
      <c r="A92" s="3" t="s">
        <v>510</v>
      </c>
    </row>
    <row r="93" spans="1:3">
      <c r="A93" s="4" t="s">
        <v>515</v>
      </c>
      <c r="B93"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3" t="s">
        <v>540</v>
      </c>
    </row>
    <row r="4" spans="1:2">
      <c r="A4" s="4" t="s">
        <v>541</v>
      </c>
      <c r="B4" s="5" t="n">
        <v>1993990</v>
      </c>
    </row>
    <row r="5" spans="1:2">
      <c r="A5" s="4" t="s">
        <v>542</v>
      </c>
      <c r="B5" s="6" t="n">
        <v>182117</v>
      </c>
    </row>
    <row r="6" spans="1:2">
      <c r="A6" s="4" t="s">
        <v>543</v>
      </c>
      <c r="B6" s="6" t="n">
        <v>-3185</v>
      </c>
    </row>
    <row r="7" spans="1:2">
      <c r="A7" s="4" t="s">
        <v>544</v>
      </c>
      <c r="B7" s="6" t="n">
        <v>0</v>
      </c>
    </row>
    <row r="8" spans="1:2">
      <c r="A8" s="4" t="s">
        <v>545</v>
      </c>
      <c r="B8" s="6" t="n">
        <v>2172922</v>
      </c>
    </row>
    <row r="9" spans="1:2">
      <c r="A9" s="4" t="s">
        <v>53</v>
      </c>
    </row>
    <row r="10" spans="1:2">
      <c r="A10" s="3" t="s">
        <v>540</v>
      </c>
    </row>
    <row r="11" spans="1:2">
      <c r="A11" s="4" t="s">
        <v>541</v>
      </c>
      <c r="B11" s="6" t="n">
        <v>1982970</v>
      </c>
    </row>
    <row r="12" spans="1:2">
      <c r="A12" s="4" t="s">
        <v>542</v>
      </c>
      <c r="B12" s="6" t="n">
        <v>182117</v>
      </c>
    </row>
    <row r="13" spans="1:2">
      <c r="A13" s="4" t="s">
        <v>543</v>
      </c>
      <c r="B13" s="6" t="n">
        <v>-3185</v>
      </c>
    </row>
    <row r="14" spans="1:2">
      <c r="A14" s="4" t="s">
        <v>544</v>
      </c>
      <c r="B14" s="6" t="n">
        <v>0</v>
      </c>
    </row>
    <row r="15" spans="1:2">
      <c r="A15" s="4" t="s">
        <v>545</v>
      </c>
      <c r="B15" s="5" t="n">
        <v>21619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21</v>
      </c>
      <c r="D2" s="2" t="s">
        <v>75</v>
      </c>
    </row>
    <row r="3" spans="1:4">
      <c r="A3" s="4" t="s">
        <v>122</v>
      </c>
      <c r="B3" s="6" t="n">
        <v>361618</v>
      </c>
      <c r="C3" s="6" t="n">
        <v>554049</v>
      </c>
      <c r="D3" s="6" t="n">
        <v>470029</v>
      </c>
    </row>
    <row r="4" spans="1:4">
      <c r="A4" s="4" t="s">
        <v>139</v>
      </c>
      <c r="C4" s="6" t="n">
        <v>190280</v>
      </c>
    </row>
    <row r="5" spans="1:4">
      <c r="A5" s="4" t="s">
        <v>140</v>
      </c>
      <c r="B5" s="6" t="n">
        <v>576002</v>
      </c>
    </row>
    <row r="6" spans="1:4">
      <c r="A6" s="4" t="s">
        <v>141</v>
      </c>
      <c r="B6" s="6" t="n">
        <v>163137</v>
      </c>
    </row>
    <row r="7" spans="1:4">
      <c r="A7" s="4" t="s">
        <v>125</v>
      </c>
      <c r="B7" s="6" t="n">
        <v>57619</v>
      </c>
      <c r="C7" s="6" t="n">
        <v>115196</v>
      </c>
      <c r="D7" s="6" t="n">
        <v>111252</v>
      </c>
    </row>
    <row r="8" spans="1:4">
      <c r="A8" s="4" t="s">
        <v>142</v>
      </c>
      <c r="B8" s="7" t="n">
        <v>3.65</v>
      </c>
      <c r="C8" s="7" t="n">
        <v>3.32</v>
      </c>
      <c r="D8" s="7" t="n">
        <v>3.02</v>
      </c>
    </row>
    <row r="9" spans="1:4">
      <c r="A9" s="4" t="s">
        <v>143</v>
      </c>
      <c r="B9" s="7" t="n">
        <v>63.8</v>
      </c>
      <c r="C9" s="7" t="n">
        <v>63.8</v>
      </c>
      <c r="D9" s="7" t="n">
        <v>63.8</v>
      </c>
    </row>
    <row r="10" spans="1:4">
      <c r="A10" s="4" t="s">
        <v>114</v>
      </c>
    </row>
    <row r="11" spans="1:4">
      <c r="A11" s="4" t="s">
        <v>122</v>
      </c>
      <c r="B11" s="6" t="n">
        <v>361618</v>
      </c>
      <c r="C11" s="6" t="n">
        <v>554049</v>
      </c>
      <c r="D11" s="6" t="n">
        <v>470029</v>
      </c>
    </row>
    <row r="12" spans="1:4">
      <c r="A12" s="4" t="s">
        <v>140</v>
      </c>
      <c r="B12" s="6" t="n">
        <v>576002</v>
      </c>
    </row>
    <row r="13" spans="1:4">
      <c r="A13" s="4" t="s">
        <v>141</v>
      </c>
      <c r="B13" s="6" t="n">
        <v>163137</v>
      </c>
    </row>
    <row r="14" spans="1:4">
      <c r="A14" s="4" t="s">
        <v>144</v>
      </c>
    </row>
    <row r="15" spans="1:4">
      <c r="A15" s="4" t="s">
        <v>139</v>
      </c>
      <c r="C15" s="6" t="n">
        <v>190280</v>
      </c>
    </row>
    <row r="16" spans="1:4">
      <c r="A16" s="4" t="s">
        <v>113</v>
      </c>
    </row>
    <row r="17" spans="1:4">
      <c r="A17" s="4" t="s">
        <v>125</v>
      </c>
      <c r="B17" s="6" t="n">
        <v>57619</v>
      </c>
      <c r="C17" s="6" t="n">
        <v>115196</v>
      </c>
      <c r="D17" s="6" t="n">
        <v>111252</v>
      </c>
    </row>
    <row r="18" spans="1:4">
      <c r="A18" s="4" t="s">
        <v>118</v>
      </c>
    </row>
    <row r="19" spans="1:4">
      <c r="A19" s="4" t="s">
        <v>142</v>
      </c>
      <c r="B19" s="7" t="n">
        <v>3.65</v>
      </c>
      <c r="C19" s="7" t="n">
        <v>3.32</v>
      </c>
      <c r="D19" s="7" t="n">
        <v>3.02</v>
      </c>
    </row>
    <row r="20" spans="1:4">
      <c r="A20" s="4" t="s">
        <v>143</v>
      </c>
      <c r="B20" s="7" t="n">
        <v>63.8</v>
      </c>
      <c r="C20" s="7" t="n">
        <v>63.8</v>
      </c>
      <c r="D20" s="7" t="n">
        <v>6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21</v>
      </c>
      <c r="D2" s="2" t="s">
        <v>75</v>
      </c>
    </row>
    <row r="3" spans="1:4">
      <c r="A3" s="3" t="s">
        <v>547</v>
      </c>
    </row>
    <row r="4" spans="1:4">
      <c r="A4" s="4" t="s">
        <v>548</v>
      </c>
      <c r="B4" s="5" t="n">
        <v>95010</v>
      </c>
      <c r="C4" s="5" t="n">
        <v>85257</v>
      </c>
      <c r="D4" s="5" t="n">
        <v>808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1</v>
      </c>
    </row>
    <row r="2" spans="1:3">
      <c r="A2" s="3" t="s">
        <v>547</v>
      </c>
    </row>
    <row r="3" spans="1:3">
      <c r="A3" s="4" t="s">
        <v>550</v>
      </c>
      <c r="B3" s="5" t="n">
        <v>103754</v>
      </c>
    </row>
    <row r="4" spans="1:3">
      <c r="A4" s="4" t="s">
        <v>551</v>
      </c>
      <c r="B4" s="6" t="n">
        <v>93200</v>
      </c>
    </row>
    <row r="5" spans="1:3">
      <c r="A5" s="4" t="s">
        <v>552</v>
      </c>
      <c r="B5" s="6" t="n">
        <v>89240</v>
      </c>
    </row>
    <row r="6" spans="1:3">
      <c r="A6" s="4" t="s">
        <v>553</v>
      </c>
      <c r="B6" s="6" t="n">
        <v>84410</v>
      </c>
    </row>
    <row r="7" spans="1:3">
      <c r="A7" s="4" t="s">
        <v>554</v>
      </c>
      <c r="B7" s="6" t="n">
        <v>73552</v>
      </c>
    </row>
    <row r="8" spans="1:3">
      <c r="A8" s="4" t="s">
        <v>555</v>
      </c>
      <c r="B8" s="6" t="n">
        <v>471297</v>
      </c>
    </row>
    <row r="9" spans="1:3">
      <c r="A9" s="4" t="s">
        <v>110</v>
      </c>
      <c r="B9" s="5" t="n">
        <v>915453</v>
      </c>
      <c r="C9" s="5" t="n">
        <v>7963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6</v>
      </c>
      <c r="B1" s="2" t="s">
        <v>539</v>
      </c>
    </row>
    <row r="2" spans="1:2">
      <c r="A2" s="3" t="s">
        <v>207</v>
      </c>
    </row>
    <row r="3" spans="1:2">
      <c r="A3" s="4" t="s">
        <v>550</v>
      </c>
      <c r="B3" s="5" t="n">
        <v>254866</v>
      </c>
    </row>
    <row r="4" spans="1:2">
      <c r="A4" s="4" t="s">
        <v>551</v>
      </c>
      <c r="B4" s="6" t="n">
        <v>188138</v>
      </c>
    </row>
    <row r="5" spans="1:2">
      <c r="A5" s="4" t="s">
        <v>552</v>
      </c>
      <c r="B5" s="6" t="n">
        <v>165642</v>
      </c>
    </row>
    <row r="6" spans="1:2">
      <c r="A6" s="4" t="s">
        <v>553</v>
      </c>
      <c r="B6" s="6" t="n">
        <v>144814</v>
      </c>
    </row>
    <row r="7" spans="1:2">
      <c r="A7" s="4" t="s">
        <v>554</v>
      </c>
      <c r="B7" s="6" t="n">
        <v>122814</v>
      </c>
    </row>
    <row r="8" spans="1:2">
      <c r="A8" s="4" t="s">
        <v>555</v>
      </c>
      <c r="B8" s="5" t="n">
        <v>8190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7</v>
      </c>
      <c r="B1" s="2" t="s">
        <v>1</v>
      </c>
    </row>
    <row r="2" spans="1:4">
      <c r="B2" s="2" t="s">
        <v>2</v>
      </c>
      <c r="C2" s="2" t="s">
        <v>21</v>
      </c>
      <c r="D2" s="2" t="s">
        <v>75</v>
      </c>
    </row>
    <row r="3" spans="1:4">
      <c r="A3" s="3" t="s">
        <v>207</v>
      </c>
    </row>
    <row r="4" spans="1:4">
      <c r="A4" s="4" t="s">
        <v>558</v>
      </c>
      <c r="B4" s="5" t="n">
        <v>381890</v>
      </c>
      <c r="C4" s="5" t="n">
        <v>366892</v>
      </c>
      <c r="D4" s="5" t="n">
        <v>3501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1</v>
      </c>
    </row>
    <row r="2" spans="1:3">
      <c r="A2" s="3" t="s">
        <v>560</v>
      </c>
    </row>
    <row r="3" spans="1:3">
      <c r="A3" s="4" t="s">
        <v>561</v>
      </c>
      <c r="B3" s="5" t="n">
        <v>20667</v>
      </c>
      <c r="C3" s="5" t="n">
        <v>14962</v>
      </c>
    </row>
    <row r="4" spans="1:3">
      <c r="A4" s="4" t="s">
        <v>562</v>
      </c>
      <c r="B4" s="6" t="n">
        <v>27067</v>
      </c>
      <c r="C4" s="6" t="n">
        <v>38967</v>
      </c>
    </row>
    <row r="5" spans="1:3">
      <c r="A5" s="4" t="s">
        <v>563</v>
      </c>
      <c r="B5" s="6" t="n">
        <v>12633</v>
      </c>
      <c r="C5" s="6" t="n">
        <v>13393</v>
      </c>
    </row>
    <row r="6" spans="1:3">
      <c r="A6" s="4" t="s">
        <v>564</v>
      </c>
      <c r="B6" s="6" t="n">
        <v>36158</v>
      </c>
      <c r="C6" s="6" t="n">
        <v>37073</v>
      </c>
    </row>
    <row r="7" spans="1:3">
      <c r="A7" s="4" t="s">
        <v>148</v>
      </c>
      <c r="B7" s="6" t="n">
        <v>19211</v>
      </c>
      <c r="C7" s="6" t="n">
        <v>4793</v>
      </c>
    </row>
    <row r="8" spans="1:3">
      <c r="A8" s="4" t="s">
        <v>565</v>
      </c>
      <c r="C8" s="6" t="n">
        <v>81625</v>
      </c>
    </row>
    <row r="9" spans="1:3">
      <c r="A9" s="4" t="s">
        <v>566</v>
      </c>
      <c r="B9" s="6" t="n">
        <v>6731</v>
      </c>
      <c r="C9" s="6" t="n">
        <v>6862</v>
      </c>
    </row>
    <row r="10" spans="1:3">
      <c r="A10" s="4" t="s">
        <v>110</v>
      </c>
      <c r="B10" s="6" t="n">
        <v>122467</v>
      </c>
      <c r="C10" s="6" t="n">
        <v>197675</v>
      </c>
    </row>
    <row r="11" spans="1:3">
      <c r="A11" s="4" t="s">
        <v>53</v>
      </c>
    </row>
    <row r="12" spans="1:3">
      <c r="A12" s="3" t="s">
        <v>560</v>
      </c>
    </row>
    <row r="13" spans="1:3">
      <c r="A13" s="4" t="s">
        <v>561</v>
      </c>
      <c r="B13" s="6" t="n">
        <v>20667</v>
      </c>
      <c r="C13" s="6" t="n">
        <v>14962</v>
      </c>
    </row>
    <row r="14" spans="1:3">
      <c r="A14" s="4" t="s">
        <v>562</v>
      </c>
      <c r="B14" s="6" t="n">
        <v>27067</v>
      </c>
      <c r="C14" s="6" t="n">
        <v>38967</v>
      </c>
    </row>
    <row r="15" spans="1:3">
      <c r="A15" s="4" t="s">
        <v>564</v>
      </c>
      <c r="B15" s="6" t="n">
        <v>36158</v>
      </c>
      <c r="C15" s="6" t="n">
        <v>37073</v>
      </c>
    </row>
    <row r="16" spans="1:3">
      <c r="A16" s="4" t="s">
        <v>148</v>
      </c>
      <c r="B16" s="6" t="n">
        <v>19211</v>
      </c>
      <c r="C16" s="6" t="n">
        <v>4793</v>
      </c>
    </row>
    <row r="17" spans="1:3">
      <c r="A17" s="4" t="s">
        <v>567</v>
      </c>
      <c r="C17" s="6" t="n">
        <v>81534</v>
      </c>
    </row>
    <row r="18" spans="1:3">
      <c r="A18" s="4" t="s">
        <v>566</v>
      </c>
      <c r="B18" s="6" t="n">
        <v>14197</v>
      </c>
      <c r="C18" s="6" t="n">
        <v>16338</v>
      </c>
    </row>
    <row r="19" spans="1:3">
      <c r="A19" s="4" t="s">
        <v>110</v>
      </c>
      <c r="B19" s="5" t="n">
        <v>117300</v>
      </c>
      <c r="C19" s="5" t="n">
        <v>193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1</v>
      </c>
    </row>
    <row r="2" spans="1:3">
      <c r="A2" s="3" t="s">
        <v>569</v>
      </c>
    </row>
    <row r="3" spans="1:3">
      <c r="A3" s="4" t="s">
        <v>570</v>
      </c>
      <c r="B3" s="5" t="n">
        <v>2914552</v>
      </c>
      <c r="C3" s="5" t="n">
        <v>2585409</v>
      </c>
    </row>
    <row r="4" spans="1:3">
      <c r="A4" s="4" t="s">
        <v>571</v>
      </c>
      <c r="B4" s="6" t="n">
        <v>-209365</v>
      </c>
      <c r="C4" s="6" t="n">
        <v>-22797</v>
      </c>
    </row>
    <row r="5" spans="1:3">
      <c r="A5" s="4" t="s">
        <v>572</v>
      </c>
      <c r="B5" s="6" t="n">
        <v>2705187</v>
      </c>
      <c r="C5" s="6" t="n">
        <v>2562612</v>
      </c>
    </row>
    <row r="6" spans="1:3">
      <c r="A6" s="4" t="s">
        <v>573</v>
      </c>
      <c r="B6" s="6" t="n">
        <v>25864</v>
      </c>
      <c r="C6" s="6" t="n">
        <v>28719</v>
      </c>
    </row>
    <row r="7" spans="1:3">
      <c r="A7" s="4" t="s">
        <v>574</v>
      </c>
      <c r="B7" s="6" t="n">
        <v>-5245</v>
      </c>
      <c r="C7" s="6" t="n">
        <v>-5133</v>
      </c>
    </row>
    <row r="8" spans="1:3">
      <c r="A8" s="4" t="s">
        <v>575</v>
      </c>
      <c r="B8" s="6" t="n">
        <v>20619</v>
      </c>
      <c r="C8" s="6" t="n">
        <v>23586</v>
      </c>
    </row>
    <row r="9" spans="1:3">
      <c r="A9" s="4" t="s">
        <v>576</v>
      </c>
      <c r="B9" s="6" t="n">
        <v>2888688</v>
      </c>
      <c r="C9" s="6" t="n">
        <v>2556690</v>
      </c>
    </row>
    <row r="10" spans="1:3">
      <c r="A10" s="4" t="s">
        <v>577</v>
      </c>
      <c r="B10" s="6" t="n">
        <v>-204120</v>
      </c>
      <c r="C10" s="6" t="n">
        <v>-17664</v>
      </c>
    </row>
    <row r="11" spans="1:3">
      <c r="A11" s="4" t="s">
        <v>41</v>
      </c>
      <c r="B11" s="6" t="n">
        <v>2684568</v>
      </c>
      <c r="C11" s="6" t="n">
        <v>2539026</v>
      </c>
    </row>
    <row r="12" spans="1:3">
      <c r="A12" s="4" t="s">
        <v>53</v>
      </c>
    </row>
    <row r="13" spans="1:3">
      <c r="A13" s="3" t="s">
        <v>569</v>
      </c>
    </row>
    <row r="14" spans="1:3">
      <c r="A14" s="4" t="s">
        <v>570</v>
      </c>
      <c r="B14" s="6" t="n">
        <v>2914552</v>
      </c>
      <c r="C14" s="6" t="n">
        <v>2585409</v>
      </c>
    </row>
    <row r="15" spans="1:3">
      <c r="A15" s="4" t="s">
        <v>571</v>
      </c>
      <c r="B15" s="6" t="n">
        <v>-209365</v>
      </c>
      <c r="C15" s="6" t="n">
        <v>-22797</v>
      </c>
    </row>
    <row r="16" spans="1:3">
      <c r="A16" s="4" t="s">
        <v>572</v>
      </c>
      <c r="B16" s="6" t="n">
        <v>2705187</v>
      </c>
      <c r="C16" s="6" t="n">
        <v>2562612</v>
      </c>
    </row>
    <row r="17" spans="1:3">
      <c r="A17" s="4" t="s">
        <v>573</v>
      </c>
      <c r="B17" s="6" t="n">
        <v>25864</v>
      </c>
      <c r="C17" s="6" t="n">
        <v>28719</v>
      </c>
    </row>
    <row r="18" spans="1:3">
      <c r="A18" s="4" t="s">
        <v>574</v>
      </c>
      <c r="B18" s="6" t="n">
        <v>-5245</v>
      </c>
      <c r="C18" s="6" t="n">
        <v>-5133</v>
      </c>
    </row>
    <row r="19" spans="1:3">
      <c r="A19" s="4" t="s">
        <v>575</v>
      </c>
      <c r="B19" s="6" t="n">
        <v>20619</v>
      </c>
      <c r="C19" s="6" t="n">
        <v>23586</v>
      </c>
    </row>
    <row r="20" spans="1:3">
      <c r="A20" s="4" t="s">
        <v>576</v>
      </c>
      <c r="B20" s="6" t="n">
        <v>2888688</v>
      </c>
      <c r="C20" s="6" t="n">
        <v>2556690</v>
      </c>
    </row>
    <row r="21" spans="1:3">
      <c r="A21" s="4" t="s">
        <v>577</v>
      </c>
      <c r="B21" s="6" t="n">
        <v>-204120</v>
      </c>
      <c r="C21" s="6" t="n">
        <v>-17664</v>
      </c>
    </row>
    <row r="22" spans="1:3">
      <c r="A22" s="4" t="s">
        <v>41</v>
      </c>
      <c r="B22" s="6" t="n">
        <v>2684568</v>
      </c>
      <c r="C22" s="6" t="n">
        <v>2539026</v>
      </c>
    </row>
    <row r="23" spans="1:3">
      <c r="A23" s="4" t="s">
        <v>578</v>
      </c>
    </row>
    <row r="24" spans="1:3">
      <c r="A24" s="3" t="s">
        <v>569</v>
      </c>
    </row>
    <row r="25" spans="1:3">
      <c r="A25" s="4" t="s">
        <v>570</v>
      </c>
      <c r="B25" s="6" t="n">
        <v>1291088</v>
      </c>
      <c r="C25" s="6" t="n">
        <v>636750</v>
      </c>
    </row>
    <row r="26" spans="1:3">
      <c r="A26" s="4" t="s">
        <v>573</v>
      </c>
      <c r="B26" s="6" t="n">
        <v>11576</v>
      </c>
      <c r="C26" s="6" t="n">
        <v>7689</v>
      </c>
    </row>
    <row r="27" spans="1:3">
      <c r="A27" s="4" t="s">
        <v>576</v>
      </c>
      <c r="B27" s="6" t="n">
        <v>1279512</v>
      </c>
      <c r="C27" s="6" t="n">
        <v>629061</v>
      </c>
    </row>
    <row r="28" spans="1:3">
      <c r="A28" s="4" t="s">
        <v>579</v>
      </c>
    </row>
    <row r="29" spans="1:3">
      <c r="A29" s="3" t="s">
        <v>569</v>
      </c>
    </row>
    <row r="30" spans="1:3">
      <c r="A30" s="4" t="s">
        <v>570</v>
      </c>
      <c r="B30" s="6" t="n">
        <v>1291088</v>
      </c>
      <c r="C30" s="6" t="n">
        <v>636750</v>
      </c>
    </row>
    <row r="31" spans="1:3">
      <c r="A31" s="4" t="s">
        <v>573</v>
      </c>
      <c r="B31" s="6" t="n">
        <v>11576</v>
      </c>
      <c r="C31" s="6" t="n">
        <v>7689</v>
      </c>
    </row>
    <row r="32" spans="1:3">
      <c r="A32" s="4" t="s">
        <v>576</v>
      </c>
      <c r="B32" s="6" t="n">
        <v>1279512</v>
      </c>
      <c r="C32" s="6" t="n">
        <v>629061</v>
      </c>
    </row>
    <row r="33" spans="1:3">
      <c r="A33" s="4" t="s">
        <v>580</v>
      </c>
    </row>
    <row r="34" spans="1:3">
      <c r="A34" s="3" t="s">
        <v>569</v>
      </c>
    </row>
    <row r="35" spans="1:3">
      <c r="A35" s="4" t="s">
        <v>570</v>
      </c>
      <c r="C35" s="6" t="n">
        <v>500000</v>
      </c>
    </row>
    <row r="36" spans="1:3">
      <c r="A36" s="4" t="s">
        <v>573</v>
      </c>
      <c r="C36" s="6" t="n">
        <v>5850</v>
      </c>
    </row>
    <row r="37" spans="1:3">
      <c r="A37" s="4" t="s">
        <v>576</v>
      </c>
      <c r="C37" s="6" t="n">
        <v>494150</v>
      </c>
    </row>
    <row r="38" spans="1:3">
      <c r="A38" s="4" t="s">
        <v>581</v>
      </c>
    </row>
    <row r="39" spans="1:3">
      <c r="A39" s="3" t="s">
        <v>569</v>
      </c>
    </row>
    <row r="40" spans="1:3">
      <c r="A40" s="4" t="s">
        <v>570</v>
      </c>
      <c r="C40" s="6" t="n">
        <v>500000</v>
      </c>
    </row>
    <row r="41" spans="1:3">
      <c r="A41" s="4" t="s">
        <v>573</v>
      </c>
      <c r="C41" s="6" t="n">
        <v>5850</v>
      </c>
    </row>
    <row r="42" spans="1:3">
      <c r="A42" s="4" t="s">
        <v>576</v>
      </c>
      <c r="C42" s="6" t="n">
        <v>494150</v>
      </c>
    </row>
    <row r="43" spans="1:3">
      <c r="A43" s="4" t="s">
        <v>582</v>
      </c>
    </row>
    <row r="44" spans="1:3">
      <c r="A44" s="3" t="s">
        <v>569</v>
      </c>
    </row>
    <row r="45" spans="1:3">
      <c r="A45" s="4" t="s">
        <v>570</v>
      </c>
      <c r="B45" s="6" t="n">
        <v>175000</v>
      </c>
    </row>
    <row r="46" spans="1:3">
      <c r="A46" s="4" t="s">
        <v>573</v>
      </c>
      <c r="B46" s="6" t="n">
        <v>1168</v>
      </c>
    </row>
    <row r="47" spans="1:3">
      <c r="A47" s="4" t="s">
        <v>576</v>
      </c>
      <c r="B47" s="6" t="n">
        <v>173832</v>
      </c>
    </row>
    <row r="48" spans="1:3">
      <c r="A48" s="4" t="s">
        <v>583</v>
      </c>
    </row>
    <row r="49" spans="1:3">
      <c r="A49" s="3" t="s">
        <v>569</v>
      </c>
    </row>
    <row r="50" spans="1:3">
      <c r="A50" s="4" t="s">
        <v>570</v>
      </c>
      <c r="B50" s="6" t="n">
        <v>175000</v>
      </c>
    </row>
    <row r="51" spans="1:3">
      <c r="A51" s="4" t="s">
        <v>573</v>
      </c>
      <c r="B51" s="6" t="n">
        <v>1168</v>
      </c>
    </row>
    <row r="52" spans="1:3">
      <c r="A52" s="4" t="s">
        <v>576</v>
      </c>
      <c r="B52" s="6" t="n">
        <v>173832</v>
      </c>
    </row>
    <row r="53" spans="1:3">
      <c r="A53" s="4" t="s">
        <v>584</v>
      </c>
    </row>
    <row r="54" spans="1:3">
      <c r="A54" s="3" t="s">
        <v>569</v>
      </c>
    </row>
    <row r="55" spans="1:3">
      <c r="A55" s="4" t="s">
        <v>570</v>
      </c>
      <c r="B55" s="6" t="n">
        <v>535000</v>
      </c>
      <c r="C55" s="6" t="n">
        <v>535000</v>
      </c>
    </row>
    <row r="56" spans="1:3">
      <c r="A56" s="4" t="s">
        <v>573</v>
      </c>
      <c r="B56" s="6" t="n">
        <v>4104</v>
      </c>
      <c r="C56" s="6" t="n">
        <v>4927</v>
      </c>
    </row>
    <row r="57" spans="1:3">
      <c r="A57" s="4" t="s">
        <v>576</v>
      </c>
      <c r="B57" s="6" t="n">
        <v>530896</v>
      </c>
      <c r="C57" s="6" t="n">
        <v>530073</v>
      </c>
    </row>
    <row r="58" spans="1:3">
      <c r="A58" s="4" t="s">
        <v>585</v>
      </c>
    </row>
    <row r="59" spans="1:3">
      <c r="A59" s="3" t="s">
        <v>569</v>
      </c>
    </row>
    <row r="60" spans="1:3">
      <c r="A60" s="4" t="s">
        <v>570</v>
      </c>
      <c r="B60" s="6" t="n">
        <v>535000</v>
      </c>
      <c r="C60" s="6" t="n">
        <v>535000</v>
      </c>
    </row>
    <row r="61" spans="1:3">
      <c r="A61" s="4" t="s">
        <v>573</v>
      </c>
      <c r="B61" s="6" t="n">
        <v>4104</v>
      </c>
      <c r="C61" s="6" t="n">
        <v>4927</v>
      </c>
    </row>
    <row r="62" spans="1:3">
      <c r="A62" s="4" t="s">
        <v>576</v>
      </c>
      <c r="B62" s="6" t="n">
        <v>530896</v>
      </c>
      <c r="C62" s="6" t="n">
        <v>530073</v>
      </c>
    </row>
    <row r="63" spans="1:3">
      <c r="A63" s="4" t="s">
        <v>586</v>
      </c>
    </row>
    <row r="64" spans="1:3">
      <c r="A64" s="3" t="s">
        <v>569</v>
      </c>
    </row>
    <row r="65" spans="1:3">
      <c r="A65" s="4" t="s">
        <v>570</v>
      </c>
      <c r="B65" s="6" t="n">
        <v>510000</v>
      </c>
      <c r="C65" s="6" t="n">
        <v>510000</v>
      </c>
    </row>
    <row r="66" spans="1:3">
      <c r="A66" s="4" t="s">
        <v>573</v>
      </c>
      <c r="B66" s="6" t="n">
        <v>4262</v>
      </c>
      <c r="C66" s="6" t="n">
        <v>4982</v>
      </c>
    </row>
    <row r="67" spans="1:3">
      <c r="A67" s="4" t="s">
        <v>576</v>
      </c>
      <c r="B67" s="6" t="n">
        <v>505738</v>
      </c>
      <c r="C67" s="6" t="n">
        <v>505018</v>
      </c>
    </row>
    <row r="68" spans="1:3">
      <c r="A68" s="4" t="s">
        <v>587</v>
      </c>
    </row>
    <row r="69" spans="1:3">
      <c r="A69" s="3" t="s">
        <v>569</v>
      </c>
    </row>
    <row r="70" spans="1:3">
      <c r="A70" s="4" t="s">
        <v>570</v>
      </c>
      <c r="B70" s="6" t="n">
        <v>510000</v>
      </c>
      <c r="C70" s="6" t="n">
        <v>510000</v>
      </c>
    </row>
    <row r="71" spans="1:3">
      <c r="A71" s="4" t="s">
        <v>573</v>
      </c>
      <c r="B71" s="6" t="n">
        <v>4262</v>
      </c>
      <c r="C71" s="6" t="n">
        <v>4982</v>
      </c>
    </row>
    <row r="72" spans="1:3">
      <c r="A72" s="4" t="s">
        <v>576</v>
      </c>
      <c r="B72" s="6" t="n">
        <v>505738</v>
      </c>
      <c r="C72" s="6" t="n">
        <v>505018</v>
      </c>
    </row>
    <row r="73" spans="1:3">
      <c r="A73" s="4" t="s">
        <v>588</v>
      </c>
    </row>
    <row r="74" spans="1:3">
      <c r="A74" s="3" t="s">
        <v>569</v>
      </c>
    </row>
    <row r="75" spans="1:3">
      <c r="A75" s="4" t="s">
        <v>570</v>
      </c>
      <c r="B75" s="6" t="n">
        <v>3464</v>
      </c>
      <c r="C75" s="6" t="n">
        <v>3659</v>
      </c>
    </row>
    <row r="76" spans="1:3">
      <c r="A76" s="4" t="s">
        <v>576</v>
      </c>
      <c r="B76" s="6" t="n">
        <v>3464</v>
      </c>
      <c r="C76" s="6" t="n">
        <v>3659</v>
      </c>
    </row>
    <row r="77" spans="1:3">
      <c r="A77" s="4" t="s">
        <v>589</v>
      </c>
    </row>
    <row r="78" spans="1:3">
      <c r="A78" s="3" t="s">
        <v>569</v>
      </c>
    </row>
    <row r="79" spans="1:3">
      <c r="A79" s="4" t="s">
        <v>570</v>
      </c>
      <c r="B79" s="6" t="n">
        <v>3464</v>
      </c>
      <c r="C79" s="6" t="n">
        <v>3659</v>
      </c>
    </row>
    <row r="80" spans="1:3">
      <c r="A80" s="4" t="s">
        <v>576</v>
      </c>
      <c r="B80" s="6" t="n">
        <v>3464</v>
      </c>
      <c r="C80" s="6" t="n">
        <v>3659</v>
      </c>
    </row>
    <row r="81" spans="1:3">
      <c r="A81" s="4" t="s">
        <v>590</v>
      </c>
    </row>
    <row r="82" spans="1:3">
      <c r="A82" s="3" t="s">
        <v>569</v>
      </c>
    </row>
    <row r="83" spans="1:3">
      <c r="A83" s="4" t="s">
        <v>570</v>
      </c>
      <c r="B83" s="6" t="n">
        <v>400000</v>
      </c>
      <c r="C83" s="6" t="n">
        <v>400000</v>
      </c>
    </row>
    <row r="84" spans="1:3">
      <c r="A84" s="4" t="s">
        <v>573</v>
      </c>
      <c r="B84" s="6" t="n">
        <v>4754</v>
      </c>
      <c r="C84" s="6" t="n">
        <v>5271</v>
      </c>
    </row>
    <row r="85" spans="1:3">
      <c r="A85" s="4" t="s">
        <v>576</v>
      </c>
      <c r="B85" s="6" t="n">
        <v>395246</v>
      </c>
      <c r="C85" s="6" t="n">
        <v>394729</v>
      </c>
    </row>
    <row r="86" spans="1:3">
      <c r="A86" s="4" t="s">
        <v>591</v>
      </c>
    </row>
    <row r="87" spans="1:3">
      <c r="A87" s="3" t="s">
        <v>569</v>
      </c>
    </row>
    <row r="88" spans="1:3">
      <c r="A88" s="4" t="s">
        <v>570</v>
      </c>
      <c r="B88" s="6" t="n">
        <v>400000</v>
      </c>
      <c r="C88" s="6" t="n">
        <v>400000</v>
      </c>
    </row>
    <row r="89" spans="1:3">
      <c r="A89" s="4" t="s">
        <v>573</v>
      </c>
      <c r="B89" s="6" t="n">
        <v>4754</v>
      </c>
      <c r="C89" s="6" t="n">
        <v>5271</v>
      </c>
    </row>
    <row r="90" spans="1:3">
      <c r="A90" s="4" t="s">
        <v>576</v>
      </c>
      <c r="B90" s="5" t="n">
        <v>395246</v>
      </c>
      <c r="C90" s="5" t="n">
        <v>3947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2</v>
      </c>
      <c r="C1" s="2" t="s">
        <v>21</v>
      </c>
      <c r="D1" s="2" t="s">
        <v>593</v>
      </c>
      <c r="E1" s="2" t="s">
        <v>594</v>
      </c>
      <c r="F1" s="2" t="s">
        <v>595</v>
      </c>
      <c r="G1" s="2" t="s">
        <v>596</v>
      </c>
    </row>
    <row r="2" spans="1:7">
      <c r="A2" s="4" t="s">
        <v>580</v>
      </c>
    </row>
    <row r="3" spans="1:7">
      <c r="A3" s="3" t="s">
        <v>569</v>
      </c>
    </row>
    <row r="4" spans="1:7">
      <c r="A4" s="4" t="s">
        <v>597</v>
      </c>
      <c r="C4" s="4" t="s">
        <v>598</v>
      </c>
      <c r="G4" s="4" t="s">
        <v>598</v>
      </c>
    </row>
    <row r="5" spans="1:7">
      <c r="A5" s="4" t="s">
        <v>581</v>
      </c>
    </row>
    <row r="6" spans="1:7">
      <c r="A6" s="3" t="s">
        <v>569</v>
      </c>
    </row>
    <row r="7" spans="1:7">
      <c r="A7" s="4" t="s">
        <v>597</v>
      </c>
      <c r="C7" s="4" t="s">
        <v>598</v>
      </c>
    </row>
    <row r="8" spans="1:7">
      <c r="A8" s="4" t="s">
        <v>584</v>
      </c>
    </row>
    <row r="9" spans="1:7">
      <c r="A9" s="3" t="s">
        <v>569</v>
      </c>
    </row>
    <row r="10" spans="1:7">
      <c r="A10" s="4" t="s">
        <v>597</v>
      </c>
      <c r="B10" s="4" t="s">
        <v>599</v>
      </c>
      <c r="C10" s="4" t="s">
        <v>599</v>
      </c>
      <c r="F10" s="4" t="s">
        <v>599</v>
      </c>
    </row>
    <row r="11" spans="1:7">
      <c r="A11" s="4" t="s">
        <v>585</v>
      </c>
    </row>
    <row r="12" spans="1:7">
      <c r="A12" s="3" t="s">
        <v>569</v>
      </c>
    </row>
    <row r="13" spans="1:7">
      <c r="A13" s="4" t="s">
        <v>597</v>
      </c>
      <c r="B13" s="4" t="s">
        <v>599</v>
      </c>
      <c r="C13" s="4" t="s">
        <v>599</v>
      </c>
    </row>
    <row r="14" spans="1:7">
      <c r="A14" s="4" t="s">
        <v>586</v>
      </c>
    </row>
    <row r="15" spans="1:7">
      <c r="A15" s="3" t="s">
        <v>569</v>
      </c>
    </row>
    <row r="16" spans="1:7">
      <c r="A16" s="4" t="s">
        <v>597</v>
      </c>
      <c r="B16" s="4" t="s">
        <v>600</v>
      </c>
      <c r="C16" s="4" t="s">
        <v>600</v>
      </c>
      <c r="E16" s="4" t="s">
        <v>600</v>
      </c>
    </row>
    <row r="17" spans="1:7">
      <c r="A17" s="4" t="s">
        <v>587</v>
      </c>
    </row>
    <row r="18" spans="1:7">
      <c r="A18" s="3" t="s">
        <v>569</v>
      </c>
    </row>
    <row r="19" spans="1:7">
      <c r="A19" s="4" t="s">
        <v>597</v>
      </c>
      <c r="B19" s="4" t="s">
        <v>600</v>
      </c>
      <c r="C19" s="4" t="s">
        <v>600</v>
      </c>
    </row>
    <row r="20" spans="1:7">
      <c r="A20" s="4" t="s">
        <v>590</v>
      </c>
    </row>
    <row r="21" spans="1:7">
      <c r="A21" s="3" t="s">
        <v>569</v>
      </c>
    </row>
    <row r="22" spans="1:7">
      <c r="A22" s="4" t="s">
        <v>597</v>
      </c>
      <c r="B22" s="4" t="s">
        <v>601</v>
      </c>
      <c r="C22" s="4" t="s">
        <v>601</v>
      </c>
      <c r="D22" s="4" t="s">
        <v>601</v>
      </c>
    </row>
    <row r="23" spans="1:7">
      <c r="A23" s="4" t="s">
        <v>591</v>
      </c>
    </row>
    <row r="24" spans="1:7">
      <c r="A24" s="3" t="s">
        <v>569</v>
      </c>
    </row>
    <row r="25" spans="1:7">
      <c r="A25" s="4" t="s">
        <v>597</v>
      </c>
      <c r="B25" s="4" t="s">
        <v>601</v>
      </c>
      <c r="C25" s="4" t="s">
        <v>6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39</v>
      </c>
    </row>
    <row r="2" spans="1:2">
      <c r="A2" s="4" t="s">
        <v>603</v>
      </c>
    </row>
    <row r="3" spans="1:2">
      <c r="A3" s="3" t="s">
        <v>569</v>
      </c>
    </row>
    <row r="4" spans="1:2">
      <c r="A4" s="4" t="s">
        <v>550</v>
      </c>
      <c r="B4" s="5" t="n">
        <v>34365</v>
      </c>
    </row>
    <row r="5" spans="1:2">
      <c r="A5" s="4" t="s">
        <v>551</v>
      </c>
      <c r="B5" s="6" t="n">
        <v>56881</v>
      </c>
    </row>
    <row r="6" spans="1:2">
      <c r="A6" s="4" t="s">
        <v>552</v>
      </c>
      <c r="B6" s="6" t="n">
        <v>248773</v>
      </c>
    </row>
    <row r="7" spans="1:2">
      <c r="A7" s="4" t="s">
        <v>553</v>
      </c>
      <c r="B7" s="6" t="n">
        <v>556256</v>
      </c>
    </row>
    <row r="8" spans="1:2">
      <c r="A8" s="4" t="s">
        <v>554</v>
      </c>
      <c r="B8" s="6" t="n">
        <v>541275</v>
      </c>
    </row>
    <row r="9" spans="1:2">
      <c r="A9" s="4" t="s">
        <v>604</v>
      </c>
      <c r="B9" s="6" t="n">
        <v>1477002</v>
      </c>
    </row>
    <row r="10" spans="1:2">
      <c r="A10" s="4" t="s">
        <v>605</v>
      </c>
    </row>
    <row r="11" spans="1:2">
      <c r="A11" s="3" t="s">
        <v>569</v>
      </c>
    </row>
    <row r="12" spans="1:2">
      <c r="A12" s="4" t="s">
        <v>550</v>
      </c>
      <c r="B12" s="6" t="n">
        <v>34365</v>
      </c>
    </row>
    <row r="13" spans="1:2">
      <c r="A13" s="4" t="s">
        <v>551</v>
      </c>
      <c r="B13" s="6" t="n">
        <v>56881</v>
      </c>
    </row>
    <row r="14" spans="1:2">
      <c r="A14" s="4" t="s">
        <v>552</v>
      </c>
      <c r="B14" s="6" t="n">
        <v>248773</v>
      </c>
    </row>
    <row r="15" spans="1:2">
      <c r="A15" s="4" t="s">
        <v>553</v>
      </c>
      <c r="B15" s="6" t="n">
        <v>556256</v>
      </c>
    </row>
    <row r="16" spans="1:2">
      <c r="A16" s="4" t="s">
        <v>554</v>
      </c>
      <c r="B16" s="6" t="n">
        <v>541275</v>
      </c>
    </row>
    <row r="17" spans="1:2">
      <c r="A17" s="4" t="s">
        <v>604</v>
      </c>
      <c r="B17" s="6" t="n">
        <v>1477002</v>
      </c>
    </row>
    <row r="18" spans="1:2">
      <c r="A18" s="4" t="s">
        <v>606</v>
      </c>
    </row>
    <row r="19" spans="1:2">
      <c r="A19" s="3" t="s">
        <v>569</v>
      </c>
    </row>
    <row r="20" spans="1:2">
      <c r="A20" s="4" t="s">
        <v>550</v>
      </c>
      <c r="B20" s="6" t="n">
        <v>5245</v>
      </c>
    </row>
    <row r="21" spans="1:2">
      <c r="A21" s="4" t="s">
        <v>551</v>
      </c>
      <c r="B21" s="6" t="n">
        <v>5368</v>
      </c>
    </row>
    <row r="22" spans="1:2">
      <c r="A22" s="4" t="s">
        <v>552</v>
      </c>
      <c r="B22" s="6" t="n">
        <v>5498</v>
      </c>
    </row>
    <row r="23" spans="1:2">
      <c r="A23" s="4" t="s">
        <v>553</v>
      </c>
      <c r="B23" s="6" t="n">
        <v>4064</v>
      </c>
    </row>
    <row r="24" spans="1:2">
      <c r="A24" s="4" t="s">
        <v>554</v>
      </c>
      <c r="B24" s="6" t="n">
        <v>2900</v>
      </c>
    </row>
    <row r="25" spans="1:2">
      <c r="A25" s="4" t="s">
        <v>604</v>
      </c>
      <c r="B25" s="6" t="n">
        <v>2789</v>
      </c>
    </row>
    <row r="26" spans="1:2">
      <c r="A26" s="4" t="s">
        <v>607</v>
      </c>
    </row>
    <row r="27" spans="1:2">
      <c r="A27" s="3" t="s">
        <v>569</v>
      </c>
    </row>
    <row r="28" spans="1:2">
      <c r="A28" s="4" t="s">
        <v>550</v>
      </c>
      <c r="B28" s="6" t="n">
        <v>5245</v>
      </c>
    </row>
    <row r="29" spans="1:2">
      <c r="A29" s="4" t="s">
        <v>551</v>
      </c>
      <c r="B29" s="6" t="n">
        <v>5368</v>
      </c>
    </row>
    <row r="30" spans="1:2">
      <c r="A30" s="4" t="s">
        <v>552</v>
      </c>
      <c r="B30" s="6" t="n">
        <v>5498</v>
      </c>
    </row>
    <row r="31" spans="1:2">
      <c r="A31" s="4" t="s">
        <v>553</v>
      </c>
      <c r="B31" s="6" t="n">
        <v>4064</v>
      </c>
    </row>
    <row r="32" spans="1:2">
      <c r="A32" s="4" t="s">
        <v>554</v>
      </c>
      <c r="B32" s="6" t="n">
        <v>2900</v>
      </c>
    </row>
    <row r="33" spans="1:2">
      <c r="A33" s="4" t="s">
        <v>604</v>
      </c>
      <c r="B33" s="6" t="n">
        <v>2789</v>
      </c>
    </row>
    <row r="34" spans="1:2">
      <c r="A34" s="4" t="s">
        <v>608</v>
      </c>
    </row>
    <row r="35" spans="1:2">
      <c r="A35" s="3" t="s">
        <v>569</v>
      </c>
    </row>
    <row r="36" spans="1:2">
      <c r="A36" s="4" t="s">
        <v>550</v>
      </c>
      <c r="B36" s="6" t="n">
        <v>29120</v>
      </c>
    </row>
    <row r="37" spans="1:2">
      <c r="A37" s="4" t="s">
        <v>551</v>
      </c>
      <c r="B37" s="6" t="n">
        <v>51513</v>
      </c>
    </row>
    <row r="38" spans="1:2">
      <c r="A38" s="4" t="s">
        <v>552</v>
      </c>
      <c r="B38" s="6" t="n">
        <v>243275</v>
      </c>
    </row>
    <row r="39" spans="1:2">
      <c r="A39" s="4" t="s">
        <v>553</v>
      </c>
      <c r="B39" s="6" t="n">
        <v>552192</v>
      </c>
    </row>
    <row r="40" spans="1:2">
      <c r="A40" s="4" t="s">
        <v>554</v>
      </c>
      <c r="B40" s="6" t="n">
        <v>538375</v>
      </c>
    </row>
    <row r="41" spans="1:2">
      <c r="A41" s="4" t="s">
        <v>604</v>
      </c>
      <c r="B41" s="6" t="n">
        <v>1474213</v>
      </c>
    </row>
    <row r="42" spans="1:2">
      <c r="A42" s="4" t="s">
        <v>609</v>
      </c>
    </row>
    <row r="43" spans="1:2">
      <c r="A43" s="3" t="s">
        <v>569</v>
      </c>
    </row>
    <row r="44" spans="1:2">
      <c r="A44" s="4" t="s">
        <v>550</v>
      </c>
      <c r="B44" s="6" t="n">
        <v>29120</v>
      </c>
    </row>
    <row r="45" spans="1:2">
      <c r="A45" s="4" t="s">
        <v>551</v>
      </c>
      <c r="B45" s="6" t="n">
        <v>51513</v>
      </c>
    </row>
    <row r="46" spans="1:2">
      <c r="A46" s="4" t="s">
        <v>552</v>
      </c>
      <c r="B46" s="6" t="n">
        <v>243275</v>
      </c>
    </row>
    <row r="47" spans="1:2">
      <c r="A47" s="4" t="s">
        <v>553</v>
      </c>
      <c r="B47" s="6" t="n">
        <v>552192</v>
      </c>
    </row>
    <row r="48" spans="1:2">
      <c r="A48" s="4" t="s">
        <v>554</v>
      </c>
      <c r="B48" s="6" t="n">
        <v>538375</v>
      </c>
    </row>
    <row r="49" spans="1:2">
      <c r="A49" s="4" t="s">
        <v>604</v>
      </c>
      <c r="B49" s="5" t="n">
        <v>14742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10</v>
      </c>
      <c r="B1" s="2" t="s">
        <v>611</v>
      </c>
      <c r="C1" s="2" t="s">
        <v>612</v>
      </c>
      <c r="D1" s="2" t="s">
        <v>613</v>
      </c>
      <c r="E1" s="2" t="s">
        <v>614</v>
      </c>
      <c r="F1" s="2" t="s">
        <v>615</v>
      </c>
      <c r="G1" s="2" t="s">
        <v>616</v>
      </c>
      <c r="H1" s="2" t="s">
        <v>617</v>
      </c>
      <c r="I1" s="2" t="s">
        <v>618</v>
      </c>
      <c r="J1" s="2" t="s">
        <v>539</v>
      </c>
      <c r="K1" s="2" t="s">
        <v>441</v>
      </c>
      <c r="L1" s="2" t="s">
        <v>442</v>
      </c>
    </row>
    <row r="2" spans="1:12">
      <c r="A2" s="3" t="s">
        <v>569</v>
      </c>
    </row>
    <row r="3" spans="1:12">
      <c r="A3" s="4" t="s">
        <v>619</v>
      </c>
      <c r="J3" s="5" t="n">
        <v>599250000</v>
      </c>
      <c r="K3" s="5" t="n">
        <v>450000000</v>
      </c>
      <c r="L3" s="5" t="n">
        <v>300000000</v>
      </c>
    </row>
    <row r="4" spans="1:12">
      <c r="A4" s="4" t="s">
        <v>620</v>
      </c>
      <c r="J4" s="6" t="n">
        <v>280000000</v>
      </c>
    </row>
    <row r="5" spans="1:12">
      <c r="A5" s="4" t="s">
        <v>621</v>
      </c>
      <c r="J5" s="6" t="n">
        <v>156817000</v>
      </c>
    </row>
    <row r="6" spans="1:12">
      <c r="A6" s="4" t="s">
        <v>622</v>
      </c>
      <c r="J6" s="6" t="n">
        <v>2914552000</v>
      </c>
    </row>
    <row r="7" spans="1:12">
      <c r="A7" s="4" t="s">
        <v>623</v>
      </c>
      <c r="J7" s="6" t="n">
        <v>2914552000</v>
      </c>
      <c r="K7" s="6" t="n">
        <v>2585409000</v>
      </c>
    </row>
    <row r="8" spans="1:12">
      <c r="A8" s="4" t="s">
        <v>624</v>
      </c>
      <c r="J8" s="6" t="n">
        <v>15429000</v>
      </c>
      <c r="K8" s="6" t="n">
        <v>71000</v>
      </c>
      <c r="L8" s="6" t="n">
        <v>3198000</v>
      </c>
    </row>
    <row r="9" spans="1:12">
      <c r="A9" s="4" t="s">
        <v>625</v>
      </c>
    </row>
    <row r="10" spans="1:12">
      <c r="A10" s="3" t="s">
        <v>569</v>
      </c>
    </row>
    <row r="11" spans="1:12">
      <c r="A11" s="4" t="s">
        <v>626</v>
      </c>
      <c r="B11" s="4" t="s">
        <v>627</v>
      </c>
    </row>
    <row r="12" spans="1:12">
      <c r="A12" s="4" t="s">
        <v>622</v>
      </c>
      <c r="B12" s="5" t="n">
        <v>175000000</v>
      </c>
    </row>
    <row r="13" spans="1:12">
      <c r="A13" s="4" t="s">
        <v>623</v>
      </c>
      <c r="J13" s="5" t="n">
        <v>175000000</v>
      </c>
    </row>
    <row r="14" spans="1:12">
      <c r="A14" s="4" t="s">
        <v>628</v>
      </c>
      <c r="J14" s="4" t="s">
        <v>629</v>
      </c>
    </row>
    <row r="15" spans="1:12">
      <c r="A15" s="4" t="s">
        <v>580</v>
      </c>
    </row>
    <row r="16" spans="1:12">
      <c r="A16" s="3" t="s">
        <v>569</v>
      </c>
    </row>
    <row r="17" spans="1:12">
      <c r="A17" s="4" t="s">
        <v>630</v>
      </c>
      <c r="C17" s="4" t="s">
        <v>631</v>
      </c>
    </row>
    <row r="18" spans="1:12">
      <c r="A18" s="4" t="s">
        <v>622</v>
      </c>
      <c r="I18" s="5" t="n">
        <v>500000000</v>
      </c>
    </row>
    <row r="19" spans="1:12">
      <c r="A19" s="4" t="s">
        <v>623</v>
      </c>
      <c r="K19" s="5" t="n">
        <v>500000000</v>
      </c>
    </row>
    <row r="20" spans="1:12">
      <c r="A20" s="4" t="s">
        <v>632</v>
      </c>
      <c r="I20" s="4" t="s">
        <v>598</v>
      </c>
      <c r="K20" s="4" t="s">
        <v>598</v>
      </c>
    </row>
    <row r="21" spans="1:12">
      <c r="A21" s="4" t="s">
        <v>633</v>
      </c>
      <c r="I21" s="5" t="n">
        <v>489000000</v>
      </c>
    </row>
    <row r="22" spans="1:12">
      <c r="A22" s="4" t="s">
        <v>624</v>
      </c>
      <c r="J22" s="5" t="n">
        <v>15429000</v>
      </c>
    </row>
    <row r="23" spans="1:12">
      <c r="A23" s="4" t="s">
        <v>634</v>
      </c>
      <c r="J23" s="6" t="n">
        <v>9790000</v>
      </c>
    </row>
    <row r="24" spans="1:12">
      <c r="A24" s="4" t="s">
        <v>584</v>
      </c>
    </row>
    <row r="25" spans="1:12">
      <c r="A25" s="3" t="s">
        <v>569</v>
      </c>
    </row>
    <row r="26" spans="1:12">
      <c r="A26" s="4" t="s">
        <v>622</v>
      </c>
      <c r="H26" s="5" t="n">
        <v>535000000</v>
      </c>
    </row>
    <row r="27" spans="1:12">
      <c r="A27" s="4" t="s">
        <v>623</v>
      </c>
      <c r="J27" s="5" t="n">
        <v>535000000</v>
      </c>
      <c r="K27" s="5" t="n">
        <v>535000000</v>
      </c>
    </row>
    <row r="28" spans="1:12">
      <c r="A28" s="4" t="s">
        <v>632</v>
      </c>
      <c r="H28" s="4" t="s">
        <v>599</v>
      </c>
      <c r="J28" s="4" t="s">
        <v>599</v>
      </c>
      <c r="K28" s="4" t="s">
        <v>599</v>
      </c>
    </row>
    <row r="29" spans="1:12">
      <c r="A29" s="4" t="s">
        <v>633</v>
      </c>
      <c r="H29" s="5" t="n">
        <v>527100000</v>
      </c>
    </row>
    <row r="30" spans="1:12">
      <c r="A30" s="4" t="s">
        <v>635</v>
      </c>
      <c r="H30" s="4" t="s">
        <v>636</v>
      </c>
    </row>
    <row r="31" spans="1:12">
      <c r="A31" s="4" t="s">
        <v>586</v>
      </c>
    </row>
    <row r="32" spans="1:12">
      <c r="A32" s="3" t="s">
        <v>569</v>
      </c>
    </row>
    <row r="33" spans="1:12">
      <c r="A33" s="4" t="s">
        <v>622</v>
      </c>
      <c r="G33" s="5" t="n">
        <v>510000000</v>
      </c>
    </row>
    <row r="34" spans="1:12">
      <c r="A34" s="4" t="s">
        <v>623</v>
      </c>
      <c r="J34" s="5" t="n">
        <v>510000000</v>
      </c>
      <c r="K34" s="5" t="n">
        <v>510000000</v>
      </c>
    </row>
    <row r="35" spans="1:12">
      <c r="A35" s="4" t="s">
        <v>632</v>
      </c>
      <c r="G35" s="4" t="s">
        <v>600</v>
      </c>
      <c r="J35" s="4" t="s">
        <v>600</v>
      </c>
      <c r="K35" s="4" t="s">
        <v>600</v>
      </c>
    </row>
    <row r="36" spans="1:12">
      <c r="A36" s="4" t="s">
        <v>633</v>
      </c>
      <c r="G36" s="5" t="n">
        <v>502300000</v>
      </c>
    </row>
    <row r="37" spans="1:12">
      <c r="A37" s="4" t="s">
        <v>635</v>
      </c>
      <c r="G37" s="4" t="s">
        <v>636</v>
      </c>
    </row>
    <row r="38" spans="1:12">
      <c r="A38" s="4" t="s">
        <v>637</v>
      </c>
    </row>
    <row r="39" spans="1:12">
      <c r="A39" s="3" t="s">
        <v>569</v>
      </c>
    </row>
    <row r="40" spans="1:12">
      <c r="A40" s="4" t="s">
        <v>638</v>
      </c>
      <c r="G40" s="4" t="s">
        <v>639</v>
      </c>
    </row>
    <row r="41" spans="1:12">
      <c r="A41" s="4" t="s">
        <v>590</v>
      </c>
    </row>
    <row r="42" spans="1:12">
      <c r="A42" s="3" t="s">
        <v>569</v>
      </c>
    </row>
    <row r="43" spans="1:12">
      <c r="A43" s="4" t="s">
        <v>622</v>
      </c>
      <c r="F43" s="5" t="n">
        <v>400000000</v>
      </c>
    </row>
    <row r="44" spans="1:12">
      <c r="A44" s="4" t="s">
        <v>623</v>
      </c>
      <c r="J44" s="5" t="n">
        <v>400000000</v>
      </c>
      <c r="K44" s="5" t="n">
        <v>400000000</v>
      </c>
    </row>
    <row r="45" spans="1:12">
      <c r="A45" s="4" t="s">
        <v>632</v>
      </c>
      <c r="F45" s="4" t="s">
        <v>601</v>
      </c>
      <c r="J45" s="4" t="s">
        <v>601</v>
      </c>
      <c r="K45" s="4" t="s">
        <v>601</v>
      </c>
    </row>
    <row r="46" spans="1:12">
      <c r="A46" s="4" t="s">
        <v>633</v>
      </c>
      <c r="F46" s="5" t="n">
        <v>394500000</v>
      </c>
    </row>
    <row r="47" spans="1:12">
      <c r="A47" s="4" t="s">
        <v>635</v>
      </c>
      <c r="F47" s="4" t="s">
        <v>636</v>
      </c>
    </row>
    <row r="48" spans="1:12">
      <c r="A48" s="4" t="s">
        <v>640</v>
      </c>
    </row>
    <row r="49" spans="1:12">
      <c r="A49" s="3" t="s">
        <v>569</v>
      </c>
    </row>
    <row r="50" spans="1:12">
      <c r="A50" s="4" t="s">
        <v>630</v>
      </c>
      <c r="F50" s="4" t="s">
        <v>641</v>
      </c>
    </row>
    <row r="51" spans="1:12">
      <c r="A51" s="4" t="s">
        <v>642</v>
      </c>
      <c r="F51" s="4" t="s">
        <v>643</v>
      </c>
    </row>
    <row r="52" spans="1:12">
      <c r="A52" s="4" t="s">
        <v>644</v>
      </c>
      <c r="F52" s="4" t="s">
        <v>645</v>
      </c>
    </row>
    <row r="53" spans="1:12">
      <c r="A53" s="4" t="s">
        <v>646</v>
      </c>
    </row>
    <row r="54" spans="1:12">
      <c r="A54" s="3" t="s">
        <v>569</v>
      </c>
    </row>
    <row r="55" spans="1:12">
      <c r="A55" s="4" t="s">
        <v>630</v>
      </c>
      <c r="F55" s="4" t="s">
        <v>639</v>
      </c>
    </row>
    <row r="56" spans="1:12">
      <c r="A56" s="4" t="s">
        <v>647</v>
      </c>
    </row>
    <row r="57" spans="1:12">
      <c r="A57" s="3" t="s">
        <v>569</v>
      </c>
    </row>
    <row r="58" spans="1:12">
      <c r="A58" s="4" t="s">
        <v>648</v>
      </c>
      <c r="J58" s="5" t="n">
        <v>13183000</v>
      </c>
    </row>
    <row r="59" spans="1:12">
      <c r="A59" s="4" t="s">
        <v>53</v>
      </c>
    </row>
    <row r="60" spans="1:12">
      <c r="A60" s="3" t="s">
        <v>569</v>
      </c>
    </row>
    <row r="61" spans="1:12">
      <c r="A61" s="4" t="s">
        <v>619</v>
      </c>
      <c r="J61" s="6" t="n">
        <v>599250000</v>
      </c>
      <c r="K61" s="5" t="n">
        <v>450000000</v>
      </c>
      <c r="L61" s="6" t="n">
        <v>300000000</v>
      </c>
    </row>
    <row r="62" spans="1:12">
      <c r="A62" s="4" t="s">
        <v>623</v>
      </c>
      <c r="J62" s="6" t="n">
        <v>2914552000</v>
      </c>
      <c r="K62" s="6" t="n">
        <v>2585409000</v>
      </c>
    </row>
    <row r="63" spans="1:12">
      <c r="A63" s="4" t="s">
        <v>624</v>
      </c>
      <c r="J63" s="6" t="n">
        <v>15429000</v>
      </c>
      <c r="K63" s="6" t="n">
        <v>71000</v>
      </c>
      <c r="L63" s="5" t="n">
        <v>3198000</v>
      </c>
    </row>
    <row r="64" spans="1:12">
      <c r="A64" s="4" t="s">
        <v>649</v>
      </c>
    </row>
    <row r="65" spans="1:12">
      <c r="A65" s="3" t="s">
        <v>569</v>
      </c>
    </row>
    <row r="66" spans="1:12">
      <c r="A66" s="4" t="s">
        <v>623</v>
      </c>
      <c r="J66" s="6" t="n">
        <v>175000000</v>
      </c>
    </row>
    <row r="67" spans="1:12">
      <c r="A67" s="4" t="s">
        <v>650</v>
      </c>
    </row>
    <row r="68" spans="1:12">
      <c r="A68" s="3" t="s">
        <v>569</v>
      </c>
    </row>
    <row r="69" spans="1:12">
      <c r="A69" s="4" t="s">
        <v>623</v>
      </c>
      <c r="K69" s="5" t="n">
        <v>500000000</v>
      </c>
    </row>
    <row r="70" spans="1:12">
      <c r="A70" s="4" t="s">
        <v>632</v>
      </c>
      <c r="K70" s="4" t="s">
        <v>598</v>
      </c>
    </row>
    <row r="71" spans="1:12">
      <c r="A71" s="4" t="s">
        <v>651</v>
      </c>
    </row>
    <row r="72" spans="1:12">
      <c r="A72" s="3" t="s">
        <v>569</v>
      </c>
    </row>
    <row r="73" spans="1:12">
      <c r="A73" s="4" t="s">
        <v>623</v>
      </c>
      <c r="J73" s="5" t="n">
        <v>535000000</v>
      </c>
      <c r="K73" s="5" t="n">
        <v>535000000</v>
      </c>
    </row>
    <row r="74" spans="1:12">
      <c r="A74" s="4" t="s">
        <v>632</v>
      </c>
      <c r="J74" s="4" t="s">
        <v>599</v>
      </c>
      <c r="K74" s="4" t="s">
        <v>599</v>
      </c>
    </row>
    <row r="75" spans="1:12">
      <c r="A75" s="4" t="s">
        <v>652</v>
      </c>
    </row>
    <row r="76" spans="1:12">
      <c r="A76" s="3" t="s">
        <v>569</v>
      </c>
    </row>
    <row r="77" spans="1:12">
      <c r="A77" s="4" t="s">
        <v>623</v>
      </c>
      <c r="J77" s="5" t="n">
        <v>510000000</v>
      </c>
      <c r="K77" s="5" t="n">
        <v>510000000</v>
      </c>
    </row>
    <row r="78" spans="1:12">
      <c r="A78" s="4" t="s">
        <v>632</v>
      </c>
      <c r="J78" s="4" t="s">
        <v>600</v>
      </c>
      <c r="K78" s="4" t="s">
        <v>600</v>
      </c>
    </row>
    <row r="79" spans="1:12">
      <c r="A79" s="4" t="s">
        <v>653</v>
      </c>
    </row>
    <row r="80" spans="1:12">
      <c r="A80" s="3" t="s">
        <v>569</v>
      </c>
    </row>
    <row r="81" spans="1:12">
      <c r="A81" s="4" t="s">
        <v>623</v>
      </c>
      <c r="J81" s="5" t="n">
        <v>400000000</v>
      </c>
      <c r="K81" s="5" t="n">
        <v>400000000</v>
      </c>
    </row>
    <row r="82" spans="1:12">
      <c r="A82" s="4" t="s">
        <v>632</v>
      </c>
      <c r="J82" s="4" t="s">
        <v>601</v>
      </c>
      <c r="K82" s="4" t="s">
        <v>601</v>
      </c>
    </row>
    <row r="83" spans="1:12">
      <c r="A83" s="4" t="s">
        <v>578</v>
      </c>
    </row>
    <row r="84" spans="1:12">
      <c r="A84" s="3" t="s">
        <v>569</v>
      </c>
    </row>
    <row r="85" spans="1:12">
      <c r="A85" s="4" t="s">
        <v>654</v>
      </c>
      <c r="E85" s="5" t="n">
        <v>450000000</v>
      </c>
    </row>
    <row r="86" spans="1:12">
      <c r="A86" s="4" t="s">
        <v>626</v>
      </c>
      <c r="E86" s="4" t="s">
        <v>655</v>
      </c>
    </row>
    <row r="87" spans="1:12">
      <c r="A87" s="4" t="s">
        <v>656</v>
      </c>
    </row>
    <row r="88" spans="1:12">
      <c r="A88" s="3" t="s">
        <v>569</v>
      </c>
    </row>
    <row r="89" spans="1:12">
      <c r="A89" s="4" t="s">
        <v>654</v>
      </c>
      <c r="E89" s="5" t="n">
        <v>450000000</v>
      </c>
    </row>
    <row r="90" spans="1:12">
      <c r="A90" s="4" t="s">
        <v>626</v>
      </c>
      <c r="E90" s="4" t="s">
        <v>655</v>
      </c>
    </row>
    <row r="91" spans="1:12">
      <c r="A91" s="4" t="s">
        <v>619</v>
      </c>
      <c r="E91" s="5" t="n">
        <v>450000000</v>
      </c>
    </row>
    <row r="92" spans="1:12">
      <c r="A92" s="4" t="s">
        <v>657</v>
      </c>
    </row>
    <row r="93" spans="1:12">
      <c r="A93" s="3" t="s">
        <v>569</v>
      </c>
    </row>
    <row r="94" spans="1:12">
      <c r="A94" s="4" t="s">
        <v>658</v>
      </c>
      <c r="D94" s="4" t="s">
        <v>659</v>
      </c>
    </row>
    <row r="95" spans="1:12">
      <c r="A95" s="4" t="s">
        <v>660</v>
      </c>
      <c r="D95" s="9" t="n">
        <v>3.25</v>
      </c>
    </row>
    <row r="96" spans="1:12">
      <c r="A96" s="4" t="s">
        <v>661</v>
      </c>
      <c r="D96" s="6" t="n">
        <v>1</v>
      </c>
    </row>
    <row r="97" spans="1:12">
      <c r="A97" s="4" t="s">
        <v>662</v>
      </c>
    </row>
    <row r="98" spans="1:12">
      <c r="A98" s="3" t="s">
        <v>569</v>
      </c>
    </row>
    <row r="99" spans="1:12">
      <c r="A99" s="4" t="s">
        <v>658</v>
      </c>
      <c r="D99" s="4" t="s">
        <v>663</v>
      </c>
    </row>
    <row r="100" spans="1:12">
      <c r="A100" s="4" t="s">
        <v>664</v>
      </c>
    </row>
    <row r="101" spans="1:12">
      <c r="A101" s="3" t="s">
        <v>569</v>
      </c>
    </row>
    <row r="102" spans="1:12">
      <c r="A102" s="4" t="s">
        <v>658</v>
      </c>
      <c r="D102" s="4" t="s">
        <v>665</v>
      </c>
    </row>
    <row r="103" spans="1:12">
      <c r="A103" s="4" t="s">
        <v>660</v>
      </c>
      <c r="D103" s="9" t="n">
        <v>3.25</v>
      </c>
    </row>
    <row r="104" spans="1:12">
      <c r="A104" s="4" t="s">
        <v>661</v>
      </c>
      <c r="D104" s="6" t="n">
        <v>1</v>
      </c>
    </row>
    <row r="105" spans="1:12">
      <c r="A105" s="4" t="s">
        <v>666</v>
      </c>
    </row>
    <row r="106" spans="1:12">
      <c r="A106" s="3" t="s">
        <v>569</v>
      </c>
    </row>
    <row r="107" spans="1:12">
      <c r="A107" s="4" t="s">
        <v>658</v>
      </c>
      <c r="D107" s="4" t="s">
        <v>667</v>
      </c>
    </row>
    <row r="108" spans="1:12">
      <c r="A108" s="4" t="s">
        <v>668</v>
      </c>
    </row>
    <row r="109" spans="1:12">
      <c r="A109" s="3" t="s">
        <v>569</v>
      </c>
    </row>
    <row r="110" spans="1:12">
      <c r="A110" s="4" t="s">
        <v>654</v>
      </c>
      <c r="D110" s="5" t="n">
        <v>600000000</v>
      </c>
    </row>
    <row r="111" spans="1:12">
      <c r="A111" s="4" t="s">
        <v>626</v>
      </c>
      <c r="D111" s="4" t="s">
        <v>669</v>
      </c>
    </row>
    <row r="112" spans="1:12">
      <c r="A112" s="4" t="s">
        <v>670</v>
      </c>
      <c r="D112" s="4" t="s">
        <v>671</v>
      </c>
    </row>
    <row r="113" spans="1:12">
      <c r="A113" s="4" t="s">
        <v>630</v>
      </c>
      <c r="D113" s="4" t="s">
        <v>598</v>
      </c>
    </row>
    <row r="114" spans="1:12">
      <c r="A114" s="4" t="s">
        <v>672</v>
      </c>
    </row>
    <row r="115" spans="1:12">
      <c r="A115" s="3" t="s">
        <v>569</v>
      </c>
    </row>
    <row r="116" spans="1:12">
      <c r="A116" s="4" t="s">
        <v>626</v>
      </c>
      <c r="J116" s="4" t="s">
        <v>655</v>
      </c>
    </row>
    <row r="117" spans="1:12">
      <c r="A117" s="4" t="s">
        <v>673</v>
      </c>
    </row>
    <row r="118" spans="1:12">
      <c r="A118" s="3" t="s">
        <v>569</v>
      </c>
    </row>
    <row r="119" spans="1:12">
      <c r="A119" s="4" t="s">
        <v>658</v>
      </c>
      <c r="D119" s="4" t="s">
        <v>674</v>
      </c>
    </row>
    <row r="120" spans="1:12">
      <c r="A120" s="4" t="s">
        <v>660</v>
      </c>
      <c r="D120" s="9" t="n">
        <v>4.25</v>
      </c>
    </row>
    <row r="121" spans="1:12">
      <c r="A121" s="4" t="s">
        <v>661</v>
      </c>
      <c r="D121" s="6" t="n">
        <v>1</v>
      </c>
    </row>
    <row r="122" spans="1:12">
      <c r="A122" s="4" t="s">
        <v>675</v>
      </c>
    </row>
    <row r="123" spans="1:12">
      <c r="A123" s="3" t="s">
        <v>569</v>
      </c>
    </row>
    <row r="124" spans="1:12">
      <c r="A124" s="4" t="s">
        <v>658</v>
      </c>
      <c r="D124" s="4" t="s">
        <v>676</v>
      </c>
    </row>
    <row r="125" spans="1:12">
      <c r="A125" s="4" t="s">
        <v>677</v>
      </c>
    </row>
    <row r="126" spans="1:12">
      <c r="A126" s="3" t="s">
        <v>569</v>
      </c>
    </row>
    <row r="127" spans="1:12">
      <c r="A127" s="4" t="s">
        <v>658</v>
      </c>
      <c r="D127" s="4" t="s">
        <v>659</v>
      </c>
    </row>
    <row r="128" spans="1:12">
      <c r="A128" s="4" t="s">
        <v>660</v>
      </c>
      <c r="D128" s="6" t="n">
        <v>3</v>
      </c>
    </row>
    <row r="129" spans="1:12">
      <c r="A129" s="4" t="s">
        <v>661</v>
      </c>
      <c r="D129" s="6" t="n">
        <v>1</v>
      </c>
    </row>
    <row r="130" spans="1:12">
      <c r="A130" s="4" t="s">
        <v>678</v>
      </c>
    </row>
    <row r="131" spans="1:12">
      <c r="A131" s="3" t="s">
        <v>569</v>
      </c>
    </row>
    <row r="132" spans="1:12">
      <c r="A132" s="4" t="s">
        <v>658</v>
      </c>
      <c r="D132" s="4" t="s">
        <v>679</v>
      </c>
    </row>
    <row r="133" spans="1:12">
      <c r="A133" s="4" t="s">
        <v>660</v>
      </c>
      <c r="D133" s="9" t="n">
        <v>4.25</v>
      </c>
    </row>
    <row r="134" spans="1:12">
      <c r="A134" s="4" t="s">
        <v>661</v>
      </c>
      <c r="D134" s="6" t="n">
        <v>1</v>
      </c>
    </row>
    <row r="135" spans="1:12">
      <c r="A135" s="4" t="s">
        <v>680</v>
      </c>
    </row>
    <row r="136" spans="1:12">
      <c r="A136" s="3" t="s">
        <v>569</v>
      </c>
    </row>
    <row r="137" spans="1:12">
      <c r="A137" s="4" t="s">
        <v>658</v>
      </c>
      <c r="D137" s="4" t="s">
        <v>681</v>
      </c>
    </row>
    <row r="138" spans="1:12">
      <c r="A138" s="4" t="s">
        <v>682</v>
      </c>
    </row>
    <row r="139" spans="1:12">
      <c r="A139" s="3" t="s">
        <v>569</v>
      </c>
    </row>
    <row r="140" spans="1:12">
      <c r="A140" s="4" t="s">
        <v>658</v>
      </c>
      <c r="D140" s="4" t="s">
        <v>665</v>
      </c>
    </row>
    <row r="141" spans="1:12">
      <c r="A141" s="4" t="s">
        <v>660</v>
      </c>
      <c r="D141" s="6" t="n">
        <v>3</v>
      </c>
    </row>
    <row r="142" spans="1:12">
      <c r="A142" s="4" t="s">
        <v>661</v>
      </c>
      <c r="D142"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539</v>
      </c>
    </row>
    <row r="3" spans="1:2">
      <c r="A3" s="4" t="s">
        <v>684</v>
      </c>
    </row>
    <row r="4" spans="1:2">
      <c r="A4" s="3" t="s">
        <v>569</v>
      </c>
    </row>
    <row r="5" spans="1:2">
      <c r="A5" s="4" t="s">
        <v>685</v>
      </c>
      <c r="B5" s="5" t="n">
        <v>5625</v>
      </c>
    </row>
    <row r="6" spans="1:2">
      <c r="A6" s="4" t="s">
        <v>686</v>
      </c>
    </row>
    <row r="7" spans="1:2">
      <c r="A7" s="3" t="s">
        <v>569</v>
      </c>
    </row>
    <row r="8" spans="1:2">
      <c r="A8" s="4" t="s">
        <v>685</v>
      </c>
      <c r="B8" s="6" t="n">
        <v>1500</v>
      </c>
    </row>
    <row r="9" spans="1:2">
      <c r="A9" s="4" t="s">
        <v>687</v>
      </c>
    </row>
    <row r="10" spans="1:2">
      <c r="A10" s="3" t="s">
        <v>569</v>
      </c>
    </row>
    <row r="11" spans="1:2">
      <c r="A11" s="4" t="s">
        <v>685</v>
      </c>
      <c r="B11" s="6" t="n">
        <v>8438</v>
      </c>
    </row>
    <row r="12" spans="1:2">
      <c r="A12" s="4" t="s">
        <v>688</v>
      </c>
    </row>
    <row r="13" spans="1:2">
      <c r="A13" s="3" t="s">
        <v>569</v>
      </c>
    </row>
    <row r="14" spans="1:2">
      <c r="A14" s="4" t="s">
        <v>685</v>
      </c>
      <c r="B14" s="6" t="n">
        <v>1500</v>
      </c>
    </row>
    <row r="15" spans="1:2">
      <c r="A15" s="4" t="s">
        <v>689</v>
      </c>
    </row>
    <row r="16" spans="1:2">
      <c r="A16" s="3" t="s">
        <v>569</v>
      </c>
    </row>
    <row r="17" spans="1:2">
      <c r="A17" s="4" t="s">
        <v>685</v>
      </c>
      <c r="B17" s="6" t="n">
        <v>16875</v>
      </c>
    </row>
    <row r="18" spans="1:2">
      <c r="A18" s="4" t="s">
        <v>690</v>
      </c>
    </row>
    <row r="19" spans="1:2">
      <c r="A19" s="3" t="s">
        <v>569</v>
      </c>
    </row>
    <row r="20" spans="1:2">
      <c r="A20" s="4" t="s">
        <v>685</v>
      </c>
      <c r="B20" s="6" t="n">
        <v>1500</v>
      </c>
    </row>
    <row r="21" spans="1:2">
      <c r="A21" s="4" t="s">
        <v>691</v>
      </c>
    </row>
    <row r="22" spans="1:2">
      <c r="A22" s="3" t="s">
        <v>569</v>
      </c>
    </row>
    <row r="23" spans="1:2">
      <c r="A23" s="4" t="s">
        <v>685</v>
      </c>
      <c r="B23" s="6" t="n">
        <v>253125</v>
      </c>
    </row>
    <row r="24" spans="1:2">
      <c r="A24" s="4" t="s">
        <v>692</v>
      </c>
    </row>
    <row r="25" spans="1:2">
      <c r="A25" s="3" t="s">
        <v>569</v>
      </c>
    </row>
    <row r="26" spans="1:2">
      <c r="A26" s="4" t="s">
        <v>685</v>
      </c>
      <c r="B26" s="6" t="n">
        <v>1500</v>
      </c>
    </row>
    <row r="27" spans="1:2">
      <c r="A27" s="4" t="s">
        <v>693</v>
      </c>
    </row>
    <row r="28" spans="1:2">
      <c r="A28" s="3" t="s">
        <v>569</v>
      </c>
    </row>
    <row r="29" spans="1:2">
      <c r="A29" s="4" t="s">
        <v>685</v>
      </c>
      <c r="B29" s="5" t="n">
        <v>559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21</v>
      </c>
      <c r="D2" s="2" t="s">
        <v>75</v>
      </c>
    </row>
    <row r="3" spans="1:4">
      <c r="A3" s="3" t="s">
        <v>146</v>
      </c>
    </row>
    <row r="4" spans="1:4">
      <c r="A4" s="4" t="s">
        <v>95</v>
      </c>
      <c r="B4" s="5" t="n">
        <v>305232</v>
      </c>
      <c r="C4" s="5" t="n">
        <v>317676</v>
      </c>
      <c r="D4" s="5" t="n">
        <v>298809</v>
      </c>
    </row>
    <row r="5" spans="1:4">
      <c r="A5" s="3" t="s">
        <v>147</v>
      </c>
    </row>
    <row r="6" spans="1:4">
      <c r="A6" s="4" t="s">
        <v>84</v>
      </c>
      <c r="B6" s="6" t="n">
        <v>225261</v>
      </c>
      <c r="C6" s="6" t="n">
        <v>211104</v>
      </c>
      <c r="D6" s="6" t="n">
        <v>204958</v>
      </c>
    </row>
    <row r="7" spans="1:4">
      <c r="A7" s="4" t="s">
        <v>148</v>
      </c>
      <c r="B7" s="6" t="n">
        <v>29443</v>
      </c>
      <c r="C7" s="6" t="n">
        <v>9599</v>
      </c>
      <c r="D7" s="6" t="n">
        <v>28560</v>
      </c>
    </row>
    <row r="8" spans="1:4">
      <c r="A8" s="4" t="s">
        <v>149</v>
      </c>
      <c r="B8" s="6" t="n">
        <v>4920</v>
      </c>
      <c r="C8" s="6" t="n">
        <v>5120</v>
      </c>
      <c r="D8" s="6" t="n">
        <v>5333</v>
      </c>
    </row>
    <row r="9" spans="1:4">
      <c r="A9" s="4" t="s">
        <v>150</v>
      </c>
      <c r="B9" s="6" t="n">
        <v>7233</v>
      </c>
      <c r="C9" s="6" t="n">
        <v>-4664</v>
      </c>
      <c r="D9" s="6" t="n">
        <v>-15095</v>
      </c>
    </row>
    <row r="10" spans="1:4">
      <c r="A10" s="4" t="s">
        <v>89</v>
      </c>
      <c r="B10" s="6" t="n">
        <v>15429</v>
      </c>
      <c r="C10" s="6" t="n">
        <v>71</v>
      </c>
      <c r="D10" s="6" t="n">
        <v>3198</v>
      </c>
    </row>
    <row r="11" spans="1:4">
      <c r="A11" s="4" t="s">
        <v>151</v>
      </c>
      <c r="B11" s="6" t="n">
        <v>1538</v>
      </c>
      <c r="C11" s="6" t="n">
        <v>804</v>
      </c>
      <c r="D11" s="6" t="n">
        <v>-343</v>
      </c>
    </row>
    <row r="12" spans="1:4">
      <c r="A12" s="4" t="s">
        <v>152</v>
      </c>
      <c r="B12" s="6" t="n">
        <v>7985</v>
      </c>
      <c r="C12" s="6" t="n">
        <v>6762</v>
      </c>
      <c r="D12" s="6" t="n">
        <v>6870</v>
      </c>
    </row>
    <row r="13" spans="1:4">
      <c r="A13" s="3" t="s">
        <v>153</v>
      </c>
    </row>
    <row r="14" spans="1:4">
      <c r="A14" s="4" t="s">
        <v>154</v>
      </c>
      <c r="B14" s="6" t="n">
        <v>-33292</v>
      </c>
      <c r="C14" s="6" t="n">
        <v>-17524</v>
      </c>
      <c r="D14" s="6" t="n">
        <v>-22677</v>
      </c>
    </row>
    <row r="15" spans="1:4">
      <c r="A15" s="4" t="s">
        <v>155</v>
      </c>
      <c r="B15" s="6" t="n">
        <v>-5433</v>
      </c>
      <c r="C15" s="6" t="n">
        <v>309</v>
      </c>
      <c r="D15" s="6" t="n">
        <v>1320</v>
      </c>
    </row>
    <row r="16" spans="1:4">
      <c r="A16" s="4" t="s">
        <v>33</v>
      </c>
      <c r="B16" s="6" t="n">
        <v>2828</v>
      </c>
      <c r="C16" s="6" t="n">
        <v>-8410</v>
      </c>
      <c r="D16" s="6" t="n">
        <v>5462</v>
      </c>
    </row>
    <row r="17" spans="1:4">
      <c r="A17" s="3" t="s">
        <v>156</v>
      </c>
    </row>
    <row r="18" spans="1:4">
      <c r="A18" s="4" t="s">
        <v>36</v>
      </c>
      <c r="B18" s="6" t="n">
        <v>1366</v>
      </c>
      <c r="C18" s="6" t="n">
        <v>309</v>
      </c>
      <c r="D18" s="6" t="n">
        <v>-746</v>
      </c>
    </row>
    <row r="19" spans="1:4">
      <c r="A19" s="4" t="s">
        <v>38</v>
      </c>
      <c r="B19" s="6" t="n">
        <v>-6292</v>
      </c>
      <c r="C19" s="6" t="n">
        <v>-9508</v>
      </c>
      <c r="D19" s="6" t="n">
        <v>10245</v>
      </c>
    </row>
    <row r="20" spans="1:4">
      <c r="A20" s="4" t="s">
        <v>44</v>
      </c>
      <c r="B20" s="6" t="n">
        <v>8628</v>
      </c>
      <c r="C20" s="6" t="n">
        <v>-4632</v>
      </c>
      <c r="D20" s="6" t="n">
        <v>-4071</v>
      </c>
    </row>
    <row r="21" spans="1:4">
      <c r="A21" s="4" t="s">
        <v>157</v>
      </c>
      <c r="B21" s="6" t="n">
        <v>564846</v>
      </c>
      <c r="C21" s="6" t="n">
        <v>507016</v>
      </c>
      <c r="D21" s="6" t="n">
        <v>521823</v>
      </c>
    </row>
    <row r="22" spans="1:4">
      <c r="A22" s="3" t="s">
        <v>158</v>
      </c>
    </row>
    <row r="23" spans="1:4">
      <c r="A23" s="4" t="s">
        <v>159</v>
      </c>
      <c r="B23" s="6" t="n">
        <v>-117638</v>
      </c>
      <c r="C23" s="6" t="n">
        <v>-109329</v>
      </c>
      <c r="D23" s="6" t="n">
        <v>-107612</v>
      </c>
    </row>
    <row r="24" spans="1:4">
      <c r="A24" s="4" t="s">
        <v>160</v>
      </c>
      <c r="B24" s="6" t="n">
        <v>-477389</v>
      </c>
      <c r="C24" s="6" t="n">
        <v>-297305</v>
      </c>
      <c r="D24" s="6" t="n">
        <v>-585054</v>
      </c>
    </row>
    <row r="25" spans="1:4">
      <c r="A25" s="4" t="s">
        <v>161</v>
      </c>
      <c r="B25" s="6" t="n">
        <v>9</v>
      </c>
      <c r="C25" s="6" t="n">
        <v>515</v>
      </c>
      <c r="D25" s="6" t="n">
        <v>21</v>
      </c>
    </row>
    <row r="26" spans="1:4">
      <c r="A26" s="4" t="s">
        <v>162</v>
      </c>
      <c r="B26" s="6" t="n">
        <v>4222</v>
      </c>
    </row>
    <row r="27" spans="1:4">
      <c r="A27" s="4" t="s">
        <v>163</v>
      </c>
      <c r="B27" s="6" t="n">
        <v>6648</v>
      </c>
      <c r="C27" s="6" t="n">
        <v>6053</v>
      </c>
      <c r="D27" s="6" t="n">
        <v>11662</v>
      </c>
    </row>
    <row r="28" spans="1:4">
      <c r="A28" s="4" t="s">
        <v>164</v>
      </c>
      <c r="B28" s="6" t="n">
        <v>-584148</v>
      </c>
      <c r="C28" s="6" t="n">
        <v>-400066</v>
      </c>
      <c r="D28" s="6" t="n">
        <v>-680983</v>
      </c>
    </row>
    <row r="29" spans="1:4">
      <c r="A29" s="3" t="s">
        <v>165</v>
      </c>
    </row>
    <row r="30" spans="1:4">
      <c r="A30" s="4" t="s">
        <v>166</v>
      </c>
      <c r="B30" s="6" t="n">
        <v>62662</v>
      </c>
      <c r="C30" s="6" t="n">
        <v>26684</v>
      </c>
      <c r="D30" s="6" t="n">
        <v>23082</v>
      </c>
    </row>
    <row r="31" spans="1:4">
      <c r="A31" s="4" t="s">
        <v>167</v>
      </c>
      <c r="B31" s="6" t="n">
        <v>-4112</v>
      </c>
      <c r="C31" s="6" t="n">
        <v>-8997</v>
      </c>
      <c r="D31" s="6" t="n">
        <v>-6204</v>
      </c>
    </row>
    <row r="32" spans="1:4">
      <c r="A32" s="4" t="s">
        <v>168</v>
      </c>
      <c r="B32" s="6" t="n">
        <v>563000</v>
      </c>
      <c r="C32" s="6" t="n">
        <v>495000</v>
      </c>
      <c r="D32" s="6" t="n">
        <v>483000</v>
      </c>
    </row>
    <row r="33" spans="1:4">
      <c r="A33" s="4" t="s">
        <v>169</v>
      </c>
      <c r="B33" s="6" t="n">
        <v>-481000</v>
      </c>
      <c r="C33" s="6" t="n">
        <v>-477000</v>
      </c>
      <c r="D33" s="6" t="n">
        <v>-403000</v>
      </c>
    </row>
    <row r="34" spans="1:4">
      <c r="A34" s="4" t="s">
        <v>170</v>
      </c>
      <c r="B34" s="6" t="n">
        <v>-27328</v>
      </c>
      <c r="C34" s="6" t="n">
        <v>-16993</v>
      </c>
      <c r="D34" s="6" t="n">
        <v>-21118</v>
      </c>
    </row>
    <row r="35" spans="1:4">
      <c r="A35" s="4" t="s">
        <v>171</v>
      </c>
      <c r="B35" s="6" t="n">
        <v>599250</v>
      </c>
      <c r="C35" s="6" t="n">
        <v>450000</v>
      </c>
      <c r="D35" s="6" t="n">
        <v>300000</v>
      </c>
    </row>
    <row r="36" spans="1:4">
      <c r="A36" s="4" t="s">
        <v>172</v>
      </c>
      <c r="B36" s="6" t="n">
        <v>175000</v>
      </c>
    </row>
    <row r="37" spans="1:4">
      <c r="A37" s="4" t="s">
        <v>173</v>
      </c>
      <c r="B37" s="6" t="n">
        <v>-7616</v>
      </c>
      <c r="C37" s="6" t="n">
        <v>-4941</v>
      </c>
      <c r="D37" s="6" t="n">
        <v>-9467</v>
      </c>
    </row>
    <row r="38" spans="1:4">
      <c r="A38" s="4" t="s">
        <v>174</v>
      </c>
      <c r="D38" s="6" t="n">
        <v>400000</v>
      </c>
    </row>
    <row r="39" spans="1:4">
      <c r="A39" s="4" t="s">
        <v>175</v>
      </c>
      <c r="B39" s="6" t="n">
        <v>-509790</v>
      </c>
    </row>
    <row r="40" spans="1:4">
      <c r="A40" s="4" t="s">
        <v>176</v>
      </c>
      <c r="C40" s="6" t="n">
        <v>-247500</v>
      </c>
      <c r="D40" s="6" t="n">
        <v>-300000</v>
      </c>
    </row>
    <row r="41" spans="1:4">
      <c r="A41" s="4" t="s">
        <v>177</v>
      </c>
      <c r="B41" s="6" t="n">
        <v>-541</v>
      </c>
      <c r="C41" s="6" t="n">
        <v>-693</v>
      </c>
      <c r="D41" s="6" t="n">
        <v>-420</v>
      </c>
    </row>
    <row r="42" spans="1:4">
      <c r="A42" s="4" t="s">
        <v>178</v>
      </c>
      <c r="B42" s="6" t="n">
        <v>-443088</v>
      </c>
      <c r="C42" s="6" t="n">
        <v>-244201</v>
      </c>
      <c r="D42" s="6" t="n">
        <v>-293965</v>
      </c>
    </row>
    <row r="43" spans="1:4">
      <c r="A43" s="4" t="s">
        <v>179</v>
      </c>
      <c r="B43" s="6" t="n">
        <v>-73563</v>
      </c>
      <c r="C43" s="6" t="n">
        <v>-28641</v>
      </c>
      <c r="D43" s="6" t="n">
        <v>171908</v>
      </c>
    </row>
    <row r="44" spans="1:4">
      <c r="A44" s="4" t="s">
        <v>180</v>
      </c>
      <c r="B44" s="6" t="n">
        <v>-1112</v>
      </c>
      <c r="C44" s="6" t="n">
        <v>1632</v>
      </c>
      <c r="D44" s="6" t="n">
        <v>455</v>
      </c>
    </row>
    <row r="45" spans="1:4">
      <c r="A45" s="4" t="s">
        <v>181</v>
      </c>
      <c r="B45" s="6" t="n">
        <v>-93977</v>
      </c>
      <c r="C45" s="6" t="n">
        <v>79941</v>
      </c>
      <c r="D45" s="6" t="n">
        <v>13203</v>
      </c>
    </row>
    <row r="46" spans="1:4">
      <c r="A46" s="4" t="s">
        <v>182</v>
      </c>
      <c r="B46" s="6" t="n">
        <v>115471</v>
      </c>
      <c r="C46" s="6" t="n">
        <v>35530</v>
      </c>
      <c r="D46" s="6" t="n">
        <v>22327</v>
      </c>
    </row>
    <row r="47" spans="1:4">
      <c r="A47" s="4" t="s">
        <v>183</v>
      </c>
      <c r="B47" s="6" t="n">
        <v>21494</v>
      </c>
      <c r="C47" s="6" t="n">
        <v>115471</v>
      </c>
      <c r="D47" s="6" t="n">
        <v>35530</v>
      </c>
    </row>
    <row r="48" spans="1:4">
      <c r="A48" s="3" t="s">
        <v>184</v>
      </c>
    </row>
    <row r="49" spans="1:4">
      <c r="A49" s="4" t="s">
        <v>185</v>
      </c>
      <c r="B49" s="6" t="n">
        <v>136711</v>
      </c>
      <c r="C49" s="6" t="n">
        <v>123213</v>
      </c>
      <c r="D49" s="6" t="n">
        <v>108719</v>
      </c>
    </row>
    <row r="50" spans="1:4">
      <c r="A50" s="4" t="s">
        <v>186</v>
      </c>
      <c r="B50" s="6" t="n">
        <v>8563</v>
      </c>
      <c r="C50" s="6" t="n">
        <v>12640</v>
      </c>
      <c r="D50" s="6" t="n">
        <v>14167</v>
      </c>
    </row>
    <row r="51" spans="1:4">
      <c r="A51" s="4" t="s">
        <v>53</v>
      </c>
    </row>
    <row r="52" spans="1:4">
      <c r="A52" s="3" t="s">
        <v>146</v>
      </c>
    </row>
    <row r="53" spans="1:4">
      <c r="A53" s="4" t="s">
        <v>95</v>
      </c>
      <c r="B53" s="6" t="n">
        <v>305631</v>
      </c>
      <c r="C53" s="6" t="n">
        <v>318058</v>
      </c>
      <c r="D53" s="6" t="n">
        <v>299181</v>
      </c>
    </row>
    <row r="54" spans="1:4">
      <c r="A54" s="3" t="s">
        <v>147</v>
      </c>
    </row>
    <row r="55" spans="1:4">
      <c r="A55" s="4" t="s">
        <v>84</v>
      </c>
      <c r="B55" s="6" t="n">
        <v>225261</v>
      </c>
      <c r="C55" s="6" t="n">
        <v>211104</v>
      </c>
      <c r="D55" s="6" t="n">
        <v>204958</v>
      </c>
    </row>
    <row r="56" spans="1:4">
      <c r="A56" s="4" t="s">
        <v>148</v>
      </c>
      <c r="B56" s="6" t="n">
        <v>29443</v>
      </c>
      <c r="C56" s="6" t="n">
        <v>9599</v>
      </c>
      <c r="D56" s="6" t="n">
        <v>28560</v>
      </c>
    </row>
    <row r="57" spans="1:4">
      <c r="A57" s="4" t="s">
        <v>149</v>
      </c>
      <c r="B57" s="6" t="n">
        <v>4920</v>
      </c>
      <c r="C57" s="6" t="n">
        <v>5120</v>
      </c>
      <c r="D57" s="6" t="n">
        <v>5333</v>
      </c>
    </row>
    <row r="58" spans="1:4">
      <c r="A58" s="4" t="s">
        <v>150</v>
      </c>
      <c r="B58" s="6" t="n">
        <v>7233</v>
      </c>
      <c r="C58" s="6" t="n">
        <v>-4664</v>
      </c>
      <c r="D58" s="6" t="n">
        <v>-15095</v>
      </c>
    </row>
    <row r="59" spans="1:4">
      <c r="A59" s="4" t="s">
        <v>89</v>
      </c>
      <c r="B59" s="6" t="n">
        <v>15429</v>
      </c>
      <c r="C59" s="6" t="n">
        <v>71</v>
      </c>
      <c r="D59" s="6" t="n">
        <v>3198</v>
      </c>
    </row>
    <row r="60" spans="1:4">
      <c r="A60" s="4" t="s">
        <v>151</v>
      </c>
      <c r="B60" s="6" t="n">
        <v>1538</v>
      </c>
      <c r="C60" s="6" t="n">
        <v>804</v>
      </c>
      <c r="D60" s="6" t="n">
        <v>-343</v>
      </c>
    </row>
    <row r="61" spans="1:4">
      <c r="A61" s="4" t="s">
        <v>152</v>
      </c>
      <c r="B61" s="6" t="n">
        <v>7985</v>
      </c>
      <c r="C61" s="6" t="n">
        <v>6762</v>
      </c>
      <c r="D61" s="6" t="n">
        <v>6870</v>
      </c>
    </row>
    <row r="62" spans="1:4">
      <c r="A62" s="3" t="s">
        <v>153</v>
      </c>
    </row>
    <row r="63" spans="1:4">
      <c r="A63" s="4" t="s">
        <v>154</v>
      </c>
      <c r="B63" s="6" t="n">
        <v>-33292</v>
      </c>
      <c r="C63" s="6" t="n">
        <v>-17524</v>
      </c>
      <c r="D63" s="6" t="n">
        <v>-22677</v>
      </c>
    </row>
    <row r="64" spans="1:4">
      <c r="A64" s="4" t="s">
        <v>155</v>
      </c>
      <c r="B64" s="6" t="n">
        <v>-5433</v>
      </c>
      <c r="C64" s="6" t="n">
        <v>309</v>
      </c>
      <c r="D64" s="6" t="n">
        <v>1320</v>
      </c>
    </row>
    <row r="65" spans="1:4">
      <c r="A65" s="4" t="s">
        <v>33</v>
      </c>
      <c r="B65" s="6" t="n">
        <v>3270</v>
      </c>
      <c r="C65" s="6" t="n">
        <v>-8410</v>
      </c>
      <c r="D65" s="6" t="n">
        <v>5462</v>
      </c>
    </row>
    <row r="66" spans="1:4">
      <c r="A66" s="3" t="s">
        <v>156</v>
      </c>
    </row>
    <row r="67" spans="1:4">
      <c r="A67" s="4" t="s">
        <v>36</v>
      </c>
      <c r="B67" s="6" t="n">
        <v>1366</v>
      </c>
      <c r="C67" s="6" t="n">
        <v>309</v>
      </c>
      <c r="D67" s="6" t="n">
        <v>-746</v>
      </c>
    </row>
    <row r="68" spans="1:4">
      <c r="A68" s="4" t="s">
        <v>38</v>
      </c>
      <c r="B68" s="6" t="n">
        <v>-6292</v>
      </c>
      <c r="C68" s="6" t="n">
        <v>-9416</v>
      </c>
      <c r="D68" s="6" t="n">
        <v>10245</v>
      </c>
    </row>
    <row r="69" spans="1:4">
      <c r="A69" s="4" t="s">
        <v>44</v>
      </c>
      <c r="B69" s="6" t="n">
        <v>-19974</v>
      </c>
      <c r="C69" s="6" t="n">
        <v>-27882</v>
      </c>
      <c r="D69" s="6" t="n">
        <v>-31000</v>
      </c>
    </row>
    <row r="70" spans="1:4">
      <c r="A70" s="4" t="s">
        <v>157</v>
      </c>
      <c r="B70" s="6" t="n">
        <v>537085</v>
      </c>
      <c r="C70" s="6" t="n">
        <v>484240</v>
      </c>
      <c r="D70" s="6" t="n">
        <v>495266</v>
      </c>
    </row>
    <row r="71" spans="1:4">
      <c r="A71" s="3" t="s">
        <v>158</v>
      </c>
    </row>
    <row r="72" spans="1:4">
      <c r="A72" s="4" t="s">
        <v>159</v>
      </c>
      <c r="B72" s="6" t="n">
        <v>-117638</v>
      </c>
      <c r="C72" s="6" t="n">
        <v>-109329</v>
      </c>
      <c r="D72" s="6" t="n">
        <v>-107612</v>
      </c>
    </row>
    <row r="73" spans="1:4">
      <c r="A73" s="4" t="s">
        <v>160</v>
      </c>
      <c r="B73" s="6" t="n">
        <v>-477389</v>
      </c>
      <c r="C73" s="6" t="n">
        <v>-297305</v>
      </c>
      <c r="D73" s="6" t="n">
        <v>-585054</v>
      </c>
    </row>
    <row r="74" spans="1:4">
      <c r="A74" s="4" t="s">
        <v>161</v>
      </c>
      <c r="B74" s="6" t="n">
        <v>9</v>
      </c>
      <c r="C74" s="6" t="n">
        <v>515</v>
      </c>
      <c r="D74" s="6" t="n">
        <v>21</v>
      </c>
    </row>
    <row r="75" spans="1:4">
      <c r="A75" s="4" t="s">
        <v>162</v>
      </c>
      <c r="B75" s="6" t="n">
        <v>4222</v>
      </c>
    </row>
    <row r="76" spans="1:4">
      <c r="A76" s="4" t="s">
        <v>163</v>
      </c>
      <c r="B76" s="6" t="n">
        <v>6648</v>
      </c>
      <c r="C76" s="6" t="n">
        <v>6053</v>
      </c>
      <c r="D76" s="6" t="n">
        <v>11662</v>
      </c>
    </row>
    <row r="77" spans="1:4">
      <c r="A77" s="4" t="s">
        <v>164</v>
      </c>
      <c r="B77" s="6" t="n">
        <v>-584148</v>
      </c>
      <c r="C77" s="6" t="n">
        <v>-400066</v>
      </c>
      <c r="D77" s="6" t="n">
        <v>-680983</v>
      </c>
    </row>
    <row r="78" spans="1:4">
      <c r="A78" s="3" t="s">
        <v>165</v>
      </c>
    </row>
    <row r="79" spans="1:4">
      <c r="A79" s="4" t="s">
        <v>168</v>
      </c>
      <c r="B79" s="6" t="n">
        <v>563000</v>
      </c>
      <c r="C79" s="6" t="n">
        <v>495000</v>
      </c>
      <c r="D79" s="6" t="n">
        <v>483000</v>
      </c>
    </row>
    <row r="80" spans="1:4">
      <c r="A80" s="4" t="s">
        <v>169</v>
      </c>
      <c r="B80" s="6" t="n">
        <v>-481000</v>
      </c>
      <c r="C80" s="6" t="n">
        <v>-477000</v>
      </c>
      <c r="D80" s="6" t="n">
        <v>-403000</v>
      </c>
    </row>
    <row r="81" spans="1:4">
      <c r="A81" s="4" t="s">
        <v>170</v>
      </c>
      <c r="B81" s="6" t="n">
        <v>-27328</v>
      </c>
      <c r="C81" s="6" t="n">
        <v>-16993</v>
      </c>
      <c r="D81" s="6" t="n">
        <v>-21118</v>
      </c>
    </row>
    <row r="82" spans="1:4">
      <c r="A82" s="4" t="s">
        <v>171</v>
      </c>
      <c r="B82" s="6" t="n">
        <v>599250</v>
      </c>
      <c r="C82" s="6" t="n">
        <v>450000</v>
      </c>
      <c r="D82" s="6" t="n">
        <v>300000</v>
      </c>
    </row>
    <row r="83" spans="1:4">
      <c r="A83" s="4" t="s">
        <v>172</v>
      </c>
      <c r="B83" s="6" t="n">
        <v>175000</v>
      </c>
    </row>
    <row r="84" spans="1:4">
      <c r="A84" s="4" t="s">
        <v>173</v>
      </c>
      <c r="B84" s="6" t="n">
        <v>-7616</v>
      </c>
      <c r="C84" s="6" t="n">
        <v>-4941</v>
      </c>
      <c r="D84" s="6" t="n">
        <v>-9467</v>
      </c>
    </row>
    <row r="85" spans="1:4">
      <c r="A85" s="4" t="s">
        <v>174</v>
      </c>
      <c r="D85" s="6" t="n">
        <v>400000</v>
      </c>
    </row>
    <row r="86" spans="1:4">
      <c r="A86" s="4" t="s">
        <v>175</v>
      </c>
      <c r="B86" s="6" t="n">
        <v>-509790</v>
      </c>
    </row>
    <row r="87" spans="1:4">
      <c r="A87" s="4" t="s">
        <v>176</v>
      </c>
      <c r="C87" s="6" t="n">
        <v>-247500</v>
      </c>
      <c r="D87" s="6" t="n">
        <v>-300000</v>
      </c>
    </row>
    <row r="88" spans="1:4">
      <c r="A88" s="4" t="s">
        <v>177</v>
      </c>
      <c r="B88" s="6" t="n">
        <v>-541</v>
      </c>
      <c r="C88" s="6" t="n">
        <v>-693</v>
      </c>
      <c r="D88" s="6" t="n">
        <v>-420</v>
      </c>
    </row>
    <row r="89" spans="1:4">
      <c r="A89" s="4" t="s">
        <v>187</v>
      </c>
      <c r="B89" s="6" t="n">
        <v>-446744</v>
      </c>
      <c r="C89" s="6" t="n">
        <v>-252925</v>
      </c>
      <c r="D89" s="6" t="n">
        <v>-299804</v>
      </c>
    </row>
    <row r="90" spans="1:4">
      <c r="A90" s="4" t="s">
        <v>188</v>
      </c>
      <c r="B90" s="6" t="n">
        <v>89967</v>
      </c>
      <c r="C90" s="6" t="n">
        <v>49187</v>
      </c>
      <c r="D90" s="6" t="n">
        <v>49274</v>
      </c>
    </row>
    <row r="91" spans="1:4">
      <c r="A91" s="4" t="s">
        <v>179</v>
      </c>
      <c r="B91" s="6" t="n">
        <v>-45802</v>
      </c>
      <c r="C91" s="6" t="n">
        <v>-5865</v>
      </c>
      <c r="D91" s="6" t="n">
        <v>198465</v>
      </c>
    </row>
    <row r="92" spans="1:4">
      <c r="A92" s="4" t="s">
        <v>180</v>
      </c>
      <c r="B92" s="6" t="n">
        <v>-1112</v>
      </c>
      <c r="C92" s="6" t="n">
        <v>1632</v>
      </c>
      <c r="D92" s="6" t="n">
        <v>455</v>
      </c>
    </row>
    <row r="93" spans="1:4">
      <c r="A93" s="4" t="s">
        <v>181</v>
      </c>
      <c r="B93" s="6" t="n">
        <v>-93977</v>
      </c>
      <c r="C93" s="6" t="n">
        <v>79941</v>
      </c>
      <c r="D93" s="6" t="n">
        <v>13203</v>
      </c>
    </row>
    <row r="94" spans="1:4">
      <c r="A94" s="4" t="s">
        <v>182</v>
      </c>
      <c r="B94" s="6" t="n">
        <v>114971</v>
      </c>
      <c r="C94" s="6" t="n">
        <v>35030</v>
      </c>
      <c r="D94" s="6" t="n">
        <v>21827</v>
      </c>
    </row>
    <row r="95" spans="1:4">
      <c r="A95" s="4" t="s">
        <v>183</v>
      </c>
      <c r="B95" s="6" t="n">
        <v>20994</v>
      </c>
      <c r="C95" s="6" t="n">
        <v>114971</v>
      </c>
      <c r="D95" s="6" t="n">
        <v>35030</v>
      </c>
    </row>
    <row r="96" spans="1:4">
      <c r="A96" s="3" t="s">
        <v>184</v>
      </c>
    </row>
    <row r="97" spans="1:4">
      <c r="A97" s="4" t="s">
        <v>185</v>
      </c>
      <c r="B97" s="6" t="n">
        <v>136711</v>
      </c>
      <c r="C97" s="6" t="n">
        <v>123213</v>
      </c>
      <c r="D97" s="6" t="n">
        <v>108719</v>
      </c>
    </row>
    <row r="98" spans="1:4">
      <c r="A98" s="4" t="s">
        <v>186</v>
      </c>
      <c r="B98" s="5" t="n">
        <v>8563</v>
      </c>
      <c r="C98" s="5" t="n">
        <v>12640</v>
      </c>
      <c r="D98" s="5" t="n">
        <v>141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694</v>
      </c>
      <c r="B1" s="2" t="s">
        <v>1</v>
      </c>
    </row>
    <row r="2" spans="1:2">
      <c r="B2" s="2" t="s">
        <v>2</v>
      </c>
    </row>
    <row r="3" spans="1:2">
      <c r="A3" s="4" t="s">
        <v>695</v>
      </c>
    </row>
    <row r="4" spans="1:2">
      <c r="A4" s="3" t="s">
        <v>569</v>
      </c>
    </row>
    <row r="5" spans="1:2">
      <c r="A5" s="4" t="s">
        <v>696</v>
      </c>
      <c r="B5" s="4" t="s">
        <v>697</v>
      </c>
    </row>
    <row r="6" spans="1:2">
      <c r="A6" s="4" t="s">
        <v>698</v>
      </c>
    </row>
    <row r="7" spans="1:2">
      <c r="A7" s="3" t="s">
        <v>569</v>
      </c>
    </row>
    <row r="8" spans="1:2">
      <c r="A8" s="4" t="s">
        <v>696</v>
      </c>
      <c r="B8" s="4" t="s">
        <v>699</v>
      </c>
    </row>
    <row r="9" spans="1:2">
      <c r="A9" s="4" t="s">
        <v>700</v>
      </c>
    </row>
    <row r="10" spans="1:2">
      <c r="A10" s="3" t="s">
        <v>569</v>
      </c>
    </row>
    <row r="11" spans="1:2">
      <c r="A11" s="4" t="s">
        <v>696</v>
      </c>
      <c r="B11" s="4" t="s">
        <v>701</v>
      </c>
    </row>
    <row r="12" spans="1:2">
      <c r="A12" s="4" t="s">
        <v>702</v>
      </c>
    </row>
    <row r="13" spans="1:2">
      <c r="A13" s="3" t="s">
        <v>569</v>
      </c>
    </row>
    <row r="14" spans="1:2">
      <c r="A14" s="4" t="s">
        <v>696</v>
      </c>
      <c r="B14" s="4" t="s">
        <v>7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21</v>
      </c>
    </row>
    <row r="3" spans="1:3">
      <c r="A3" s="3" t="s">
        <v>216</v>
      </c>
    </row>
    <row r="4" spans="1:3">
      <c r="A4" s="4" t="s">
        <v>705</v>
      </c>
      <c r="B4" s="5" t="n">
        <v>215089</v>
      </c>
      <c r="C4" s="5" t="n">
        <v>210889</v>
      </c>
    </row>
    <row r="5" spans="1:3">
      <c r="A5" s="4" t="s">
        <v>706</v>
      </c>
      <c r="B5" s="6" t="n">
        <v>7583</v>
      </c>
      <c r="C5" s="6" t="n">
        <v>4003</v>
      </c>
    </row>
    <row r="6" spans="1:3">
      <c r="A6" s="4" t="s">
        <v>707</v>
      </c>
      <c r="B6" s="6" t="n">
        <v>4404</v>
      </c>
      <c r="C6" s="6" t="n">
        <v>4236</v>
      </c>
    </row>
    <row r="7" spans="1:3">
      <c r="A7" s="4" t="s">
        <v>708</v>
      </c>
      <c r="B7" s="6" t="n">
        <v>-4087</v>
      </c>
      <c r="C7" s="6" t="n">
        <v>-4039</v>
      </c>
    </row>
    <row r="8" spans="1:3">
      <c r="A8" s="4" t="s">
        <v>709</v>
      </c>
      <c r="B8" s="5" t="n">
        <v>222989</v>
      </c>
      <c r="C8" s="5" t="n">
        <v>2150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21</v>
      </c>
      <c r="D2" s="2" t="s">
        <v>75</v>
      </c>
    </row>
    <row r="3" spans="1:4">
      <c r="A3" s="3" t="s">
        <v>711</v>
      </c>
    </row>
    <row r="4" spans="1:4">
      <c r="A4" s="4" t="s">
        <v>84</v>
      </c>
      <c r="B4" s="5" t="n">
        <v>225261</v>
      </c>
      <c r="C4" s="5" t="n">
        <v>211104</v>
      </c>
      <c r="D4" s="5" t="n">
        <v>204958</v>
      </c>
    </row>
    <row r="5" spans="1:4">
      <c r="A5" s="4" t="s">
        <v>712</v>
      </c>
    </row>
    <row r="6" spans="1:4">
      <c r="A6" s="3" t="s">
        <v>711</v>
      </c>
    </row>
    <row r="7" spans="1:4">
      <c r="A7" s="4" t="s">
        <v>84</v>
      </c>
      <c r="B7" s="6" t="n">
        <v>212585</v>
      </c>
      <c r="C7" s="6" t="n">
        <v>196107</v>
      </c>
      <c r="D7" s="6" t="n">
        <v>191169</v>
      </c>
    </row>
    <row r="8" spans="1:4">
      <c r="A8" s="4" t="s">
        <v>713</v>
      </c>
    </row>
    <row r="9" spans="1:4">
      <c r="A9" s="3" t="s">
        <v>711</v>
      </c>
    </row>
    <row r="10" spans="1:4">
      <c r="A10" s="4" t="s">
        <v>84</v>
      </c>
      <c r="B10" s="6" t="n">
        <v>4134</v>
      </c>
      <c r="C10" s="6" t="n">
        <v>4151</v>
      </c>
      <c r="D10" s="6" t="n">
        <v>3650</v>
      </c>
    </row>
    <row r="11" spans="1:4">
      <c r="A11" s="4" t="s">
        <v>714</v>
      </c>
    </row>
    <row r="12" spans="1:4">
      <c r="A12" s="3" t="s">
        <v>711</v>
      </c>
    </row>
    <row r="13" spans="1:4">
      <c r="A13" s="4" t="s">
        <v>84</v>
      </c>
      <c r="B13" s="5" t="n">
        <v>8542</v>
      </c>
      <c r="C13" s="5" t="n">
        <v>10846</v>
      </c>
      <c r="D13" s="5" t="n">
        <v>101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21</v>
      </c>
      <c r="D2" s="2" t="s">
        <v>75</v>
      </c>
    </row>
    <row r="3" spans="1:4">
      <c r="A3" s="3" t="s">
        <v>716</v>
      </c>
    </row>
    <row r="4" spans="1:4">
      <c r="A4" s="4" t="s">
        <v>717</v>
      </c>
      <c r="C4" s="5" t="n">
        <v>3372000</v>
      </c>
    </row>
    <row r="5" spans="1:4">
      <c r="A5" s="4" t="s">
        <v>718</v>
      </c>
      <c r="C5" s="6" t="n">
        <v>466000</v>
      </c>
    </row>
    <row r="6" spans="1:4">
      <c r="A6" s="4" t="s">
        <v>719</v>
      </c>
      <c r="B6" s="5" t="n">
        <v>-458000</v>
      </c>
      <c r="C6" s="5" t="n">
        <v>3106000</v>
      </c>
    </row>
    <row r="7" spans="1:4">
      <c r="A7" s="4" t="s">
        <v>720</v>
      </c>
      <c r="B7" s="4" t="s">
        <v>721</v>
      </c>
      <c r="C7" s="4" t="s">
        <v>643</v>
      </c>
      <c r="D7" s="4" t="s">
        <v>643</v>
      </c>
    </row>
    <row r="8" spans="1:4">
      <c r="A8" s="4" t="s">
        <v>722</v>
      </c>
      <c r="B8" s="5" t="n">
        <v>4799000</v>
      </c>
    </row>
    <row r="9" spans="1:4">
      <c r="A9" s="4" t="s">
        <v>723</v>
      </c>
      <c r="C9" s="5" t="n">
        <v>4108000</v>
      </c>
    </row>
    <row r="10" spans="1:4">
      <c r="A10" s="4" t="s">
        <v>724</v>
      </c>
      <c r="B10" s="6" t="n">
        <v>460556000</v>
      </c>
      <c r="C10" s="6" t="n">
        <v>455367000</v>
      </c>
      <c r="D10" s="5" t="n">
        <v>439045000</v>
      </c>
    </row>
    <row r="11" spans="1:4">
      <c r="A11" s="4" t="s">
        <v>725</v>
      </c>
      <c r="B11" s="6" t="n">
        <v>22528000</v>
      </c>
    </row>
    <row r="12" spans="1:4">
      <c r="A12" s="4" t="s">
        <v>726</v>
      </c>
      <c r="B12" s="6" t="n">
        <v>882000</v>
      </c>
      <c r="C12" s="6" t="n">
        <v>1363000</v>
      </c>
    </row>
    <row r="13" spans="1:4">
      <c r="A13" s="4" t="s">
        <v>727</v>
      </c>
      <c r="B13" s="6" t="n">
        <v>234000</v>
      </c>
    </row>
    <row r="14" spans="1:4">
      <c r="A14" s="4" t="s">
        <v>728</v>
      </c>
      <c r="B14" s="6" t="n">
        <v>-635000</v>
      </c>
    </row>
    <row r="15" spans="1:4">
      <c r="A15" s="4" t="s">
        <v>729</v>
      </c>
      <c r="B15" s="6" t="n">
        <v>3207000</v>
      </c>
      <c r="C15" s="6" t="n">
        <v>2067000</v>
      </c>
      <c r="D15" s="5" t="n">
        <v>772000</v>
      </c>
    </row>
    <row r="16" spans="1:4">
      <c r="A16" s="4" t="s">
        <v>730</v>
      </c>
      <c r="B16" s="6" t="n">
        <v>411000</v>
      </c>
      <c r="C16" s="6" t="n">
        <v>213000</v>
      </c>
    </row>
    <row r="17" spans="1:4">
      <c r="A17" s="4" t="s">
        <v>53</v>
      </c>
    </row>
    <row r="18" spans="1:4">
      <c r="A18" s="3" t="s">
        <v>716</v>
      </c>
    </row>
    <row r="19" spans="1:4">
      <c r="A19" s="4" t="s">
        <v>717</v>
      </c>
      <c r="C19" s="6" t="n">
        <v>3372000</v>
      </c>
    </row>
    <row r="20" spans="1:4">
      <c r="A20" s="4" t="s">
        <v>718</v>
      </c>
      <c r="C20" s="6" t="n">
        <v>466000</v>
      </c>
    </row>
    <row r="21" spans="1:4">
      <c r="A21" s="4" t="s">
        <v>719</v>
      </c>
      <c r="B21" s="5" t="n">
        <v>-458000</v>
      </c>
      <c r="C21" s="5" t="n">
        <v>3106000</v>
      </c>
    </row>
    <row r="22" spans="1:4">
      <c r="A22" s="4" t="s">
        <v>720</v>
      </c>
      <c r="B22" s="4" t="s">
        <v>721</v>
      </c>
      <c r="C22" s="4" t="s">
        <v>643</v>
      </c>
      <c r="D22" s="4" t="s">
        <v>643</v>
      </c>
    </row>
    <row r="23" spans="1:4">
      <c r="A23" s="4" t="s">
        <v>722</v>
      </c>
      <c r="B23" s="5" t="n">
        <v>14771000</v>
      </c>
    </row>
    <row r="24" spans="1:4">
      <c r="A24" s="4" t="s">
        <v>723</v>
      </c>
      <c r="C24" s="5" t="n">
        <v>4108000</v>
      </c>
    </row>
    <row r="25" spans="1:4">
      <c r="A25" s="4" t="s">
        <v>724</v>
      </c>
      <c r="B25" s="6" t="n">
        <v>460955000</v>
      </c>
      <c r="C25" s="6" t="n">
        <v>455749000</v>
      </c>
      <c r="D25" s="5" t="n">
        <v>439417000</v>
      </c>
    </row>
    <row r="26" spans="1:4">
      <c r="A26" s="4" t="s">
        <v>725</v>
      </c>
      <c r="B26" s="6" t="n">
        <v>22528000</v>
      </c>
    </row>
    <row r="27" spans="1:4">
      <c r="A27" s="4" t="s">
        <v>726</v>
      </c>
      <c r="B27" s="6" t="n">
        <v>882000</v>
      </c>
      <c r="C27" s="6" t="n">
        <v>1363000</v>
      </c>
    </row>
    <row r="28" spans="1:4">
      <c r="A28" s="4" t="s">
        <v>727</v>
      </c>
      <c r="B28" s="6" t="n">
        <v>234000</v>
      </c>
    </row>
    <row r="29" spans="1:4">
      <c r="A29" s="4" t="s">
        <v>728</v>
      </c>
      <c r="B29" s="6" t="n">
        <v>-635000</v>
      </c>
    </row>
    <row r="30" spans="1:4">
      <c r="A30" s="4" t="s">
        <v>729</v>
      </c>
      <c r="B30" s="6" t="n">
        <v>3207000</v>
      </c>
      <c r="C30" s="6" t="n">
        <v>2067000</v>
      </c>
      <c r="D30" s="6" t="n">
        <v>772000</v>
      </c>
    </row>
    <row r="31" spans="1:4">
      <c r="A31" s="4" t="s">
        <v>730</v>
      </c>
      <c r="B31" s="6" t="n">
        <v>411000</v>
      </c>
      <c r="C31" s="6" t="n">
        <v>213000</v>
      </c>
    </row>
    <row r="32" spans="1:4">
      <c r="A32" s="4" t="s">
        <v>731</v>
      </c>
      <c r="C32" s="6" t="n">
        <v>4108000</v>
      </c>
    </row>
    <row r="33" spans="1:4">
      <c r="A33" s="4" t="s">
        <v>729</v>
      </c>
      <c r="B33" s="6" t="n">
        <v>112000</v>
      </c>
    </row>
    <row r="34" spans="1:4">
      <c r="A34" s="4" t="s">
        <v>732</v>
      </c>
    </row>
    <row r="35" spans="1:4">
      <c r="A35" s="3" t="s">
        <v>716</v>
      </c>
    </row>
    <row r="36" spans="1:4">
      <c r="A36" s="4" t="s">
        <v>722</v>
      </c>
      <c r="B36" s="6" t="n">
        <v>190000</v>
      </c>
    </row>
    <row r="37" spans="1:4">
      <c r="A37" s="4" t="s">
        <v>733</v>
      </c>
      <c r="B37" s="6" t="n">
        <v>724635000</v>
      </c>
    </row>
    <row r="38" spans="1:4">
      <c r="A38" s="4" t="s">
        <v>734</v>
      </c>
      <c r="B38" s="6" t="n">
        <v>0</v>
      </c>
      <c r="C38" s="6" t="n">
        <v>0</v>
      </c>
    </row>
    <row r="39" spans="1:4">
      <c r="A39" s="4" t="s">
        <v>735</v>
      </c>
      <c r="C39" s="6" t="n">
        <v>0</v>
      </c>
      <c r="D39" s="6" t="n">
        <v>0</v>
      </c>
    </row>
    <row r="40" spans="1:4">
      <c r="A40" s="4" t="s">
        <v>736</v>
      </c>
    </row>
    <row r="41" spans="1:4">
      <c r="A41" s="3" t="s">
        <v>716</v>
      </c>
    </row>
    <row r="42" spans="1:4">
      <c r="A42" s="4" t="s">
        <v>737</v>
      </c>
      <c r="B42" s="6" t="n">
        <v>686914000</v>
      </c>
    </row>
    <row r="43" spans="1:4">
      <c r="A43" s="4" t="s">
        <v>722</v>
      </c>
      <c r="B43" s="6" t="n">
        <v>190000</v>
      </c>
    </row>
    <row r="44" spans="1:4">
      <c r="A44" s="4" t="s">
        <v>734</v>
      </c>
      <c r="B44" s="6" t="n">
        <v>0</v>
      </c>
      <c r="C44" s="6" t="n">
        <v>0</v>
      </c>
    </row>
    <row r="45" spans="1:4">
      <c r="A45" s="4" t="s">
        <v>735</v>
      </c>
      <c r="C45" s="6" t="n">
        <v>0</v>
      </c>
      <c r="D45" s="5" t="n">
        <v>0</v>
      </c>
    </row>
    <row r="46" spans="1:4">
      <c r="A46" s="4" t="s">
        <v>738</v>
      </c>
    </row>
    <row r="47" spans="1:4">
      <c r="A47" s="3" t="s">
        <v>716</v>
      </c>
    </row>
    <row r="48" spans="1:4">
      <c r="A48" s="4" t="s">
        <v>737</v>
      </c>
      <c r="B48" s="6" t="n">
        <v>51642000</v>
      </c>
    </row>
    <row r="49" spans="1:4">
      <c r="A49" s="4" t="s">
        <v>722</v>
      </c>
      <c r="B49" s="6" t="n">
        <v>153000</v>
      </c>
    </row>
    <row r="50" spans="1:4">
      <c r="A50" s="4" t="s">
        <v>734</v>
      </c>
      <c r="B50" s="6" t="n">
        <v>23934000</v>
      </c>
      <c r="C50" s="6" t="n">
        <v>20120000</v>
      </c>
    </row>
    <row r="51" spans="1:4">
      <c r="A51" s="4" t="s">
        <v>735</v>
      </c>
      <c r="B51" s="6" t="n">
        <v>3814000</v>
      </c>
      <c r="C51" s="6" t="n">
        <v>3953000</v>
      </c>
    </row>
    <row r="52" spans="1:4">
      <c r="A52" s="4" t="s">
        <v>724</v>
      </c>
      <c r="B52" s="6" t="n">
        <v>-7377000</v>
      </c>
    </row>
    <row r="53" spans="1:4">
      <c r="A53" s="4" t="s">
        <v>739</v>
      </c>
    </row>
    <row r="54" spans="1:4">
      <c r="A54" s="3" t="s">
        <v>716</v>
      </c>
    </row>
    <row r="55" spans="1:4">
      <c r="A55" s="4" t="s">
        <v>737</v>
      </c>
      <c r="B55" s="6" t="n">
        <v>51642000</v>
      </c>
    </row>
    <row r="56" spans="1:4">
      <c r="A56" s="4" t="s">
        <v>722</v>
      </c>
      <c r="B56" s="6" t="n">
        <v>153000</v>
      </c>
    </row>
    <row r="57" spans="1:4">
      <c r="A57" s="4" t="s">
        <v>734</v>
      </c>
      <c r="B57" s="6" t="n">
        <v>23934000</v>
      </c>
      <c r="C57" s="6" t="n">
        <v>20120000</v>
      </c>
    </row>
    <row r="58" spans="1:4">
      <c r="A58" s="4" t="s">
        <v>735</v>
      </c>
      <c r="B58" s="6" t="n">
        <v>3814000</v>
      </c>
      <c r="C58" s="5" t="n">
        <v>3953000</v>
      </c>
    </row>
    <row r="59" spans="1:4">
      <c r="A59" s="4" t="s">
        <v>724</v>
      </c>
      <c r="B59" s="6" t="n">
        <v>-7377000</v>
      </c>
    </row>
    <row r="60" spans="1:4">
      <c r="A60" s="4" t="s">
        <v>740</v>
      </c>
    </row>
    <row r="61" spans="1:4">
      <c r="A61" s="3" t="s">
        <v>716</v>
      </c>
    </row>
    <row r="62" spans="1:4">
      <c r="A62" s="4" t="s">
        <v>741</v>
      </c>
      <c r="B62" s="6" t="n">
        <v>285126000</v>
      </c>
    </row>
    <row r="63" spans="1:4">
      <c r="A63" s="4" t="s">
        <v>742</v>
      </c>
    </row>
    <row r="64" spans="1:4">
      <c r="A64" s="3" t="s">
        <v>716</v>
      </c>
    </row>
    <row r="65" spans="1:4">
      <c r="A65" s="4" t="s">
        <v>737</v>
      </c>
      <c r="B65" s="6" t="n">
        <v>148993000</v>
      </c>
    </row>
    <row r="66" spans="1:4">
      <c r="A66" s="4" t="s">
        <v>743</v>
      </c>
    </row>
    <row r="67" spans="1:4">
      <c r="A67" s="3" t="s">
        <v>716</v>
      </c>
    </row>
    <row r="68" spans="1:4">
      <c r="A68" s="4" t="s">
        <v>737</v>
      </c>
      <c r="B68" s="6" t="n">
        <v>63716000</v>
      </c>
    </row>
    <row r="69" spans="1:4">
      <c r="A69" s="4" t="s">
        <v>744</v>
      </c>
    </row>
    <row r="70" spans="1:4">
      <c r="A70" s="3" t="s">
        <v>716</v>
      </c>
    </row>
    <row r="71" spans="1:4">
      <c r="A71" s="4" t="s">
        <v>737</v>
      </c>
      <c r="B71" s="5" t="n">
        <v>6371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5</v>
      </c>
      <c r="B1" s="2" t="s">
        <v>1</v>
      </c>
    </row>
    <row r="2" spans="1:4">
      <c r="B2" s="2" t="s">
        <v>2</v>
      </c>
      <c r="C2" s="2" t="s">
        <v>21</v>
      </c>
      <c r="D2" s="2" t="s">
        <v>75</v>
      </c>
    </row>
    <row r="3" spans="1:4">
      <c r="A3" s="3" t="s">
        <v>716</v>
      </c>
    </row>
    <row r="4" spans="1:4">
      <c r="A4" s="4" t="s">
        <v>746</v>
      </c>
      <c r="B4" s="5" t="n">
        <v>4952</v>
      </c>
      <c r="C4" s="5" t="n">
        <v>4174</v>
      </c>
      <c r="D4" s="5" t="n">
        <v>9518</v>
      </c>
    </row>
    <row r="5" spans="1:4">
      <c r="A5" s="4" t="s">
        <v>747</v>
      </c>
      <c r="B5" s="6" t="n">
        <v>2615</v>
      </c>
      <c r="C5" s="6" t="n">
        <v>2706</v>
      </c>
      <c r="D5" s="6" t="n">
        <v>2681</v>
      </c>
    </row>
    <row r="6" spans="1:4">
      <c r="A6" s="4" t="s">
        <v>748</v>
      </c>
      <c r="B6" s="6" t="n">
        <v>1592</v>
      </c>
      <c r="C6" s="6" t="n">
        <v>1546</v>
      </c>
      <c r="D6" s="6" t="n">
        <v>1500</v>
      </c>
    </row>
    <row r="7" spans="1:4">
      <c r="A7" s="4" t="s">
        <v>749</v>
      </c>
      <c r="B7" s="6" t="n">
        <v>9159</v>
      </c>
      <c r="C7" s="6" t="n">
        <v>8426</v>
      </c>
      <c r="D7" s="6" t="n">
        <v>13699</v>
      </c>
    </row>
    <row r="8" spans="1:4">
      <c r="A8" s="4" t="s">
        <v>750</v>
      </c>
      <c r="B8" s="6" t="n">
        <v>435</v>
      </c>
      <c r="C8" s="6" t="n">
        <v>359</v>
      </c>
      <c r="D8" s="6" t="n">
        <v>-935</v>
      </c>
    </row>
    <row r="9" spans="1:4">
      <c r="A9" s="4" t="s">
        <v>751</v>
      </c>
      <c r="B9" s="6" t="n">
        <v>-123</v>
      </c>
      <c r="C9" s="6" t="n">
        <v>-170</v>
      </c>
      <c r="D9" s="6" t="n">
        <v>-6</v>
      </c>
    </row>
    <row r="10" spans="1:4">
      <c r="A10" s="4" t="s">
        <v>752</v>
      </c>
      <c r="B10" s="6" t="n">
        <v>1226</v>
      </c>
      <c r="C10" s="6" t="n">
        <v>615</v>
      </c>
      <c r="D10" s="6" t="n">
        <v>598</v>
      </c>
    </row>
    <row r="11" spans="1:4">
      <c r="A11" s="4" t="s">
        <v>753</v>
      </c>
      <c r="B11" s="6" t="n">
        <v>1538</v>
      </c>
      <c r="C11" s="6" t="n">
        <v>804</v>
      </c>
      <c r="D11" s="6" t="n">
        <v>-343</v>
      </c>
    </row>
    <row r="12" spans="1:4">
      <c r="A12" s="4" t="s">
        <v>754</v>
      </c>
      <c r="B12" s="6" t="n">
        <v>5387</v>
      </c>
      <c r="C12" s="6" t="n">
        <v>4533</v>
      </c>
      <c r="D12" s="6" t="n">
        <v>8583</v>
      </c>
    </row>
    <row r="13" spans="1:4">
      <c r="A13" s="4" t="s">
        <v>755</v>
      </c>
      <c r="B13" s="6" t="n">
        <v>2492</v>
      </c>
      <c r="C13" s="6" t="n">
        <v>2536</v>
      </c>
      <c r="D13" s="6" t="n">
        <v>2675</v>
      </c>
    </row>
    <row r="14" spans="1:4">
      <c r="A14" s="4" t="s">
        <v>756</v>
      </c>
      <c r="B14" s="6" t="n">
        <v>2818</v>
      </c>
      <c r="C14" s="6" t="n">
        <v>2161</v>
      </c>
      <c r="D14" s="6" t="n">
        <v>2098</v>
      </c>
    </row>
    <row r="15" spans="1:4">
      <c r="A15" s="4" t="s">
        <v>94</v>
      </c>
      <c r="B15" s="6" t="n">
        <v>10697</v>
      </c>
      <c r="C15" s="6" t="n">
        <v>9230</v>
      </c>
      <c r="D15" s="6" t="n">
        <v>13356</v>
      </c>
    </row>
    <row r="16" spans="1:4">
      <c r="A16" s="4" t="s">
        <v>53</v>
      </c>
    </row>
    <row r="17" spans="1:4">
      <c r="A17" s="3" t="s">
        <v>716</v>
      </c>
    </row>
    <row r="18" spans="1:4">
      <c r="A18" s="4" t="s">
        <v>746</v>
      </c>
      <c r="B18" s="6" t="n">
        <v>4952</v>
      </c>
      <c r="C18" s="6" t="n">
        <v>4174</v>
      </c>
      <c r="D18" s="6" t="n">
        <v>9518</v>
      </c>
    </row>
    <row r="19" spans="1:4">
      <c r="A19" s="4" t="s">
        <v>747</v>
      </c>
      <c r="B19" s="6" t="n">
        <v>2615</v>
      </c>
      <c r="C19" s="6" t="n">
        <v>2706</v>
      </c>
      <c r="D19" s="6" t="n">
        <v>2681</v>
      </c>
    </row>
    <row r="20" spans="1:4">
      <c r="A20" s="4" t="s">
        <v>748</v>
      </c>
      <c r="B20" s="6" t="n">
        <v>1592</v>
      </c>
      <c r="C20" s="6" t="n">
        <v>1546</v>
      </c>
      <c r="D20" s="6" t="n">
        <v>1500</v>
      </c>
    </row>
    <row r="21" spans="1:4">
      <c r="A21" s="4" t="s">
        <v>749</v>
      </c>
      <c r="B21" s="6" t="n">
        <v>9159</v>
      </c>
      <c r="C21" s="6" t="n">
        <v>8426</v>
      </c>
      <c r="D21" s="6" t="n">
        <v>13699</v>
      </c>
    </row>
    <row r="22" spans="1:4">
      <c r="A22" s="4" t="s">
        <v>750</v>
      </c>
      <c r="B22" s="6" t="n">
        <v>435</v>
      </c>
      <c r="C22" s="6" t="n">
        <v>359</v>
      </c>
      <c r="D22" s="6" t="n">
        <v>-935</v>
      </c>
    </row>
    <row r="23" spans="1:4">
      <c r="A23" s="4" t="s">
        <v>751</v>
      </c>
      <c r="B23" s="6" t="n">
        <v>-123</v>
      </c>
      <c r="C23" s="6" t="n">
        <v>-170</v>
      </c>
      <c r="D23" s="6" t="n">
        <v>-6</v>
      </c>
    </row>
    <row r="24" spans="1:4">
      <c r="A24" s="4" t="s">
        <v>752</v>
      </c>
      <c r="B24" s="6" t="n">
        <v>1226</v>
      </c>
      <c r="C24" s="6" t="n">
        <v>615</v>
      </c>
      <c r="D24" s="6" t="n">
        <v>598</v>
      </c>
    </row>
    <row r="25" spans="1:4">
      <c r="A25" s="4" t="s">
        <v>753</v>
      </c>
      <c r="B25" s="6" t="n">
        <v>1538</v>
      </c>
      <c r="C25" s="6" t="n">
        <v>804</v>
      </c>
      <c r="D25" s="6" t="n">
        <v>-343</v>
      </c>
    </row>
    <row r="26" spans="1:4">
      <c r="A26" s="4" t="s">
        <v>754</v>
      </c>
      <c r="B26" s="6" t="n">
        <v>5387</v>
      </c>
      <c r="C26" s="6" t="n">
        <v>4533</v>
      </c>
      <c r="D26" s="6" t="n">
        <v>8583</v>
      </c>
    </row>
    <row r="27" spans="1:4">
      <c r="A27" s="4" t="s">
        <v>755</v>
      </c>
      <c r="B27" s="6" t="n">
        <v>2492</v>
      </c>
      <c r="C27" s="6" t="n">
        <v>2536</v>
      </c>
      <c r="D27" s="6" t="n">
        <v>2675</v>
      </c>
    </row>
    <row r="28" spans="1:4">
      <c r="A28" s="4" t="s">
        <v>756</v>
      </c>
      <c r="B28" s="6" t="n">
        <v>2818</v>
      </c>
      <c r="C28" s="6" t="n">
        <v>2161</v>
      </c>
      <c r="D28" s="6" t="n">
        <v>2098</v>
      </c>
    </row>
    <row r="29" spans="1:4">
      <c r="A29" s="4" t="s">
        <v>94</v>
      </c>
      <c r="B29" s="5" t="n">
        <v>10697</v>
      </c>
      <c r="C29" s="5" t="n">
        <v>9230</v>
      </c>
      <c r="D29" s="5" t="n">
        <v>133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21</v>
      </c>
      <c r="D2" s="2" t="s">
        <v>75</v>
      </c>
    </row>
    <row r="3" spans="1:4">
      <c r="A3" s="3" t="s">
        <v>758</v>
      </c>
    </row>
    <row r="4" spans="1:4">
      <c r="A4" s="4" t="s">
        <v>759</v>
      </c>
      <c r="B4" s="5" t="n">
        <v>317695</v>
      </c>
      <c r="C4" s="5" t="n">
        <v>332607</v>
      </c>
      <c r="D4" s="5" t="n">
        <v>313429</v>
      </c>
    </row>
    <row r="5" spans="1:4">
      <c r="A5" s="4" t="s">
        <v>760</v>
      </c>
      <c r="B5" s="6" t="n">
        <v>-1766</v>
      </c>
      <c r="C5" s="6" t="n">
        <v>-5701</v>
      </c>
      <c r="D5" s="6" t="n">
        <v>-1264</v>
      </c>
    </row>
    <row r="6" spans="1:4">
      <c r="A6" s="4" t="s">
        <v>93</v>
      </c>
      <c r="B6" s="6" t="n">
        <v>315929</v>
      </c>
      <c r="C6" s="6" t="n">
        <v>326906</v>
      </c>
      <c r="D6" s="6" t="n">
        <v>312165</v>
      </c>
    </row>
    <row r="7" spans="1:4">
      <c r="A7" s="4" t="s">
        <v>53</v>
      </c>
    </row>
    <row r="8" spans="1:4">
      <c r="A8" s="3" t="s">
        <v>758</v>
      </c>
    </row>
    <row r="9" spans="1:4">
      <c r="A9" s="4" t="s">
        <v>759</v>
      </c>
      <c r="B9" s="6" t="n">
        <v>318094</v>
      </c>
      <c r="C9" s="6" t="n">
        <v>332989</v>
      </c>
      <c r="D9" s="6" t="n">
        <v>313801</v>
      </c>
    </row>
    <row r="10" spans="1:4">
      <c r="A10" s="4" t="s">
        <v>760</v>
      </c>
      <c r="B10" s="6" t="n">
        <v>-1766</v>
      </c>
      <c r="C10" s="6" t="n">
        <v>-5701</v>
      </c>
      <c r="D10" s="6" t="n">
        <v>-1264</v>
      </c>
    </row>
    <row r="11" spans="1:4">
      <c r="A11" s="4" t="s">
        <v>93</v>
      </c>
      <c r="B11" s="5" t="n">
        <v>316328</v>
      </c>
      <c r="C11" s="5" t="n">
        <v>327288</v>
      </c>
      <c r="D11" s="5" t="n">
        <v>3125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21</v>
      </c>
      <c r="D2" s="2" t="s">
        <v>75</v>
      </c>
    </row>
    <row r="3" spans="1:4">
      <c r="A3" s="3" t="s">
        <v>762</v>
      </c>
    </row>
    <row r="4" spans="1:4">
      <c r="A4" s="4" t="s">
        <v>763</v>
      </c>
      <c r="B4" s="5" t="n">
        <v>66345</v>
      </c>
      <c r="C4" s="5" t="n">
        <v>114417</v>
      </c>
      <c r="D4" s="5" t="n">
        <v>109257</v>
      </c>
    </row>
    <row r="5" spans="1:4">
      <c r="A5" s="4" t="s">
        <v>764</v>
      </c>
      <c r="B5" s="6" t="n">
        <v>-63669</v>
      </c>
      <c r="C5" s="6" t="n">
        <v>-109294</v>
      </c>
      <c r="D5" s="6" t="n">
        <v>-101868</v>
      </c>
    </row>
    <row r="6" spans="1:4">
      <c r="A6" s="4" t="s">
        <v>765</v>
      </c>
      <c r="B6" s="6" t="n">
        <v>1461</v>
      </c>
      <c r="C6" s="6" t="n">
        <v>1193</v>
      </c>
      <c r="D6" s="6" t="n">
        <v>1481</v>
      </c>
    </row>
    <row r="7" spans="1:4">
      <c r="A7" s="4" t="s">
        <v>766</v>
      </c>
      <c r="B7" s="6" t="n">
        <v>1926</v>
      </c>
      <c r="C7" s="6" t="n">
        <v>2635</v>
      </c>
      <c r="D7" s="6" t="n">
        <v>2465</v>
      </c>
    </row>
    <row r="8" spans="1:4">
      <c r="A8" s="4" t="s">
        <v>148</v>
      </c>
      <c r="B8" s="6" t="n">
        <v>1090</v>
      </c>
      <c r="C8" s="6" t="n">
        <v>-121</v>
      </c>
      <c r="D8" s="6" t="n">
        <v>169</v>
      </c>
    </row>
    <row r="9" spans="1:4">
      <c r="A9" s="4" t="s">
        <v>767</v>
      </c>
      <c r="B9" s="6" t="n">
        <v>3813</v>
      </c>
      <c r="C9" s="6" t="n">
        <v>3953</v>
      </c>
      <c r="D9" s="6" t="n">
        <v>2340</v>
      </c>
    </row>
    <row r="10" spans="1:4">
      <c r="A10" s="4" t="s">
        <v>768</v>
      </c>
      <c r="B10" s="6" t="n">
        <v>-80</v>
      </c>
      <c r="C10" s="6" t="n">
        <v>-466</v>
      </c>
      <c r="D10" s="6" t="n">
        <v>-19</v>
      </c>
    </row>
    <row r="11" spans="1:4">
      <c r="A11" s="4" t="s">
        <v>769</v>
      </c>
      <c r="B11" s="6" t="n">
        <v>-393</v>
      </c>
      <c r="C11" s="6" t="n">
        <v>1363</v>
      </c>
    </row>
    <row r="12" spans="1:4">
      <c r="A12" s="4" t="s">
        <v>770</v>
      </c>
      <c r="C12" s="6" t="n">
        <v>-4108</v>
      </c>
    </row>
    <row r="13" spans="1:4">
      <c r="A13" s="4" t="s">
        <v>771</v>
      </c>
      <c r="B13" s="6" t="n">
        <v>204</v>
      </c>
      <c r="C13" s="6" t="n">
        <v>-342</v>
      </c>
      <c r="D13" s="6" t="n">
        <v>-469</v>
      </c>
    </row>
    <row r="14" spans="1:4">
      <c r="A14" s="4" t="s">
        <v>94</v>
      </c>
      <c r="B14" s="6" t="n">
        <v>10697</v>
      </c>
      <c r="C14" s="6" t="n">
        <v>9230</v>
      </c>
      <c r="D14" s="6" t="n">
        <v>13356</v>
      </c>
    </row>
    <row r="15" spans="1:4">
      <c r="A15" s="4" t="s">
        <v>53</v>
      </c>
    </row>
    <row r="16" spans="1:4">
      <c r="A16" s="3" t="s">
        <v>762</v>
      </c>
    </row>
    <row r="17" spans="1:4">
      <c r="A17" s="4" t="s">
        <v>763</v>
      </c>
      <c r="B17" s="6" t="n">
        <v>66429</v>
      </c>
      <c r="C17" s="6" t="n">
        <v>114551</v>
      </c>
      <c r="D17" s="6" t="n">
        <v>109388</v>
      </c>
    </row>
    <row r="18" spans="1:4">
      <c r="A18" s="4" t="s">
        <v>764</v>
      </c>
      <c r="B18" s="6" t="n">
        <v>-63753</v>
      </c>
      <c r="C18" s="6" t="n">
        <v>-109294</v>
      </c>
      <c r="D18" s="6" t="n">
        <v>-101999</v>
      </c>
    </row>
    <row r="19" spans="1:4">
      <c r="A19" s="4" t="s">
        <v>765</v>
      </c>
      <c r="B19" s="6" t="n">
        <v>1461</v>
      </c>
      <c r="C19" s="6" t="n">
        <v>1193</v>
      </c>
      <c r="D19" s="6" t="n">
        <v>1481</v>
      </c>
    </row>
    <row r="20" spans="1:4">
      <c r="A20" s="4" t="s">
        <v>766</v>
      </c>
      <c r="B20" s="6" t="n">
        <v>1926</v>
      </c>
      <c r="C20" s="6" t="n">
        <v>2635</v>
      </c>
      <c r="D20" s="6" t="n">
        <v>2465</v>
      </c>
    </row>
    <row r="21" spans="1:4">
      <c r="A21" s="4" t="s">
        <v>148</v>
      </c>
      <c r="B21" s="6" t="n">
        <v>1090</v>
      </c>
      <c r="C21" s="6" t="n">
        <v>-121</v>
      </c>
      <c r="D21" s="6" t="n">
        <v>169</v>
      </c>
    </row>
    <row r="22" spans="1:4">
      <c r="A22" s="4" t="s">
        <v>767</v>
      </c>
      <c r="B22" s="6" t="n">
        <v>3813</v>
      </c>
      <c r="C22" s="6" t="n">
        <v>3953</v>
      </c>
      <c r="D22" s="6" t="n">
        <v>2340</v>
      </c>
    </row>
    <row r="23" spans="1:4">
      <c r="A23" s="4" t="s">
        <v>768</v>
      </c>
      <c r="B23" s="6" t="n">
        <v>-80</v>
      </c>
      <c r="C23" s="6" t="n">
        <v>-466</v>
      </c>
      <c r="D23" s="6" t="n">
        <v>-19</v>
      </c>
    </row>
    <row r="24" spans="1:4">
      <c r="A24" s="4" t="s">
        <v>769</v>
      </c>
      <c r="B24" s="6" t="n">
        <v>-393</v>
      </c>
      <c r="C24" s="6" t="n">
        <v>1363</v>
      </c>
    </row>
    <row r="25" spans="1:4">
      <c r="A25" s="4" t="s">
        <v>770</v>
      </c>
      <c r="C25" s="6" t="n">
        <v>-4108</v>
      </c>
    </row>
    <row r="26" spans="1:4">
      <c r="A26" s="4" t="s">
        <v>771</v>
      </c>
      <c r="B26" s="6" t="n">
        <v>204</v>
      </c>
      <c r="C26" s="6" t="n">
        <v>-476</v>
      </c>
      <c r="D26" s="6" t="n">
        <v>-469</v>
      </c>
    </row>
    <row r="27" spans="1:4">
      <c r="A27" s="4" t="s">
        <v>94</v>
      </c>
      <c r="B27" s="5" t="n">
        <v>10697</v>
      </c>
      <c r="C27" s="5" t="n">
        <v>9230</v>
      </c>
      <c r="D27" s="5" t="n">
        <v>133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21</v>
      </c>
      <c r="D2" s="2" t="s">
        <v>75</v>
      </c>
    </row>
    <row r="3" spans="1:4">
      <c r="A3" s="3" t="s">
        <v>762</v>
      </c>
    </row>
    <row r="4" spans="1:4">
      <c r="A4" s="4" t="s">
        <v>773</v>
      </c>
      <c r="B4" s="5" t="n">
        <v>69818</v>
      </c>
      <c r="C4" s="5" t="n">
        <v>110442</v>
      </c>
      <c r="D4" s="5" t="n">
        <v>102888</v>
      </c>
    </row>
    <row r="5" spans="1:4">
      <c r="A5" s="4" t="s">
        <v>767</v>
      </c>
      <c r="B5" s="5" t="n">
        <v>3813</v>
      </c>
      <c r="C5" s="5" t="n">
        <v>3953</v>
      </c>
      <c r="D5" s="5" t="n">
        <v>2340</v>
      </c>
    </row>
    <row r="6" spans="1:4">
      <c r="A6" s="4" t="s">
        <v>720</v>
      </c>
      <c r="B6" s="4" t="s">
        <v>721</v>
      </c>
      <c r="C6" s="4" t="s">
        <v>643</v>
      </c>
      <c r="D6" s="4" t="s">
        <v>643</v>
      </c>
    </row>
    <row r="7" spans="1:4">
      <c r="A7" s="4" t="s">
        <v>768</v>
      </c>
      <c r="B7" s="5" t="n">
        <v>80</v>
      </c>
      <c r="C7" s="5" t="n">
        <v>466</v>
      </c>
      <c r="D7" s="5" t="n">
        <v>19</v>
      </c>
    </row>
    <row r="8" spans="1:4">
      <c r="A8" s="4" t="s">
        <v>774</v>
      </c>
      <c r="B8" s="6" t="n">
        <v>-393</v>
      </c>
      <c r="C8" s="6" t="n">
        <v>1363</v>
      </c>
    </row>
    <row r="9" spans="1:4">
      <c r="A9" s="4" t="s">
        <v>723</v>
      </c>
      <c r="C9" s="5" t="n">
        <v>4108</v>
      </c>
    </row>
    <row r="10" spans="1:4">
      <c r="A10" s="4" t="s">
        <v>775</v>
      </c>
      <c r="C10" s="4" t="s">
        <v>552</v>
      </c>
    </row>
    <row r="11" spans="1:4">
      <c r="A11" s="4" t="s">
        <v>776</v>
      </c>
      <c r="C11" s="5" t="n">
        <v>736</v>
      </c>
    </row>
    <row r="12" spans="1:4">
      <c r="A12" s="4" t="s">
        <v>53</v>
      </c>
    </row>
    <row r="13" spans="1:4">
      <c r="A13" s="3" t="s">
        <v>762</v>
      </c>
    </row>
    <row r="14" spans="1:4">
      <c r="A14" s="4" t="s">
        <v>773</v>
      </c>
      <c r="B14" s="6" t="n">
        <v>69902</v>
      </c>
      <c r="C14" s="6" t="n">
        <v>110824</v>
      </c>
      <c r="D14" s="6" t="n">
        <v>102888</v>
      </c>
    </row>
    <row r="15" spans="1:4">
      <c r="A15" s="4" t="s">
        <v>767</v>
      </c>
      <c r="B15" s="5" t="n">
        <v>3813</v>
      </c>
      <c r="C15" s="5" t="n">
        <v>3953</v>
      </c>
      <c r="D15" s="5" t="n">
        <v>2340</v>
      </c>
    </row>
    <row r="16" spans="1:4">
      <c r="A16" s="4" t="s">
        <v>720</v>
      </c>
      <c r="B16" s="4" t="s">
        <v>721</v>
      </c>
      <c r="C16" s="4" t="s">
        <v>643</v>
      </c>
      <c r="D16" s="4" t="s">
        <v>643</v>
      </c>
    </row>
    <row r="17" spans="1:4">
      <c r="A17" s="4" t="s">
        <v>768</v>
      </c>
      <c r="B17" s="5" t="n">
        <v>80</v>
      </c>
      <c r="C17" s="5" t="n">
        <v>466</v>
      </c>
      <c r="D17" s="5" t="n">
        <v>19</v>
      </c>
    </row>
    <row r="18" spans="1:4">
      <c r="A18" s="4" t="s">
        <v>774</v>
      </c>
      <c r="B18" s="6" t="n">
        <v>-393</v>
      </c>
      <c r="C18" s="6" t="n">
        <v>1363</v>
      </c>
    </row>
    <row r="19" spans="1:4">
      <c r="A19" s="4" t="s">
        <v>723</v>
      </c>
      <c r="C19" s="5" t="n">
        <v>4108</v>
      </c>
    </row>
    <row r="20" spans="1:4">
      <c r="A20" s="4" t="s">
        <v>775</v>
      </c>
      <c r="C20" s="4" t="s">
        <v>552</v>
      </c>
    </row>
    <row r="21" spans="1:4">
      <c r="A21" s="4" t="s">
        <v>776</v>
      </c>
      <c r="C21" s="5" t="n">
        <v>736</v>
      </c>
    </row>
    <row r="22" spans="1:4">
      <c r="A22" s="4" t="s">
        <v>777</v>
      </c>
    </row>
    <row r="23" spans="1:4">
      <c r="A23" s="3" t="s">
        <v>762</v>
      </c>
    </row>
    <row r="24" spans="1:4">
      <c r="A24" s="4" t="s">
        <v>767</v>
      </c>
      <c r="B24" s="6" t="n">
        <v>3813</v>
      </c>
      <c r="C24" s="6" t="n">
        <v>3953</v>
      </c>
      <c r="D24" s="6" t="n">
        <v>2340</v>
      </c>
    </row>
    <row r="25" spans="1:4">
      <c r="A25" s="4" t="s">
        <v>778</v>
      </c>
    </row>
    <row r="26" spans="1:4">
      <c r="A26" s="3" t="s">
        <v>762</v>
      </c>
    </row>
    <row r="27" spans="1:4">
      <c r="A27" s="4" t="s">
        <v>767</v>
      </c>
      <c r="B27" s="5" t="n">
        <v>3813</v>
      </c>
      <c r="C27" s="5" t="n">
        <v>3953</v>
      </c>
      <c r="D27" s="5" t="n">
        <v>23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9</v>
      </c>
      <c r="B1" s="2" t="s">
        <v>2</v>
      </c>
      <c r="C1" s="2" t="s">
        <v>21</v>
      </c>
    </row>
    <row r="2" spans="1:3">
      <c r="A2" s="3" t="s">
        <v>780</v>
      </c>
    </row>
    <row r="3" spans="1:3">
      <c r="A3" s="4" t="s">
        <v>61</v>
      </c>
      <c r="B3" s="5" t="n">
        <v>654</v>
      </c>
      <c r="C3" s="5" t="n">
        <v>709</v>
      </c>
    </row>
    <row r="4" spans="1:3">
      <c r="A4" s="4" t="s">
        <v>781</v>
      </c>
      <c r="B4" s="6" t="n">
        <v>7022</v>
      </c>
      <c r="C4" s="6" t="n">
        <v>3648</v>
      </c>
    </row>
    <row r="5" spans="1:3">
      <c r="A5" s="4" t="s">
        <v>43</v>
      </c>
      <c r="C5" s="6" t="n">
        <v>124</v>
      </c>
    </row>
    <row r="6" spans="1:3">
      <c r="A6" s="4" t="s">
        <v>782</v>
      </c>
      <c r="B6" s="6" t="n">
        <v>34716</v>
      </c>
      <c r="C6" s="6" t="n">
        <v>18617</v>
      </c>
    </row>
    <row r="7" spans="1:3">
      <c r="A7" s="4" t="s">
        <v>783</v>
      </c>
      <c r="B7" s="6" t="n">
        <v>320</v>
      </c>
      <c r="C7" s="6" t="n">
        <v>153</v>
      </c>
    </row>
    <row r="8" spans="1:3">
      <c r="A8" s="4" t="s">
        <v>784</v>
      </c>
      <c r="B8" s="6" t="n">
        <v>47</v>
      </c>
      <c r="C8" s="6" t="n">
        <v>7</v>
      </c>
    </row>
    <row r="9" spans="1:3">
      <c r="A9" s="4" t="s">
        <v>28</v>
      </c>
      <c r="C9" s="6" t="n">
        <v>2300</v>
      </c>
    </row>
    <row r="10" spans="1:3">
      <c r="A10" s="4" t="s">
        <v>785</v>
      </c>
      <c r="C10" s="6" t="n">
        <v>240</v>
      </c>
    </row>
    <row r="11" spans="1:3">
      <c r="A11" s="4" t="s">
        <v>786</v>
      </c>
      <c r="B11" s="6" t="n">
        <v>42759</v>
      </c>
      <c r="C11" s="6" t="n">
        <v>25798</v>
      </c>
    </row>
    <row r="12" spans="1:3">
      <c r="A12" s="4" t="s">
        <v>787</v>
      </c>
      <c r="B12" s="6" t="n">
        <v>-23934</v>
      </c>
      <c r="C12" s="6" t="n">
        <v>-20120</v>
      </c>
    </row>
    <row r="13" spans="1:3">
      <c r="A13" s="4" t="s">
        <v>788</v>
      </c>
      <c r="B13" s="6" t="n">
        <v>18825</v>
      </c>
      <c r="C13" s="6" t="n">
        <v>5678</v>
      </c>
    </row>
    <row r="14" spans="1:3">
      <c r="A14" s="3" t="s">
        <v>789</v>
      </c>
    </row>
    <row r="15" spans="1:3">
      <c r="A15" s="4" t="s">
        <v>790</v>
      </c>
      <c r="B15" s="6" t="n">
        <v>-6565</v>
      </c>
      <c r="C15" s="6" t="n">
        <v>-5199</v>
      </c>
    </row>
    <row r="16" spans="1:3">
      <c r="A16" s="4" t="s">
        <v>785</v>
      </c>
      <c r="B16" s="6" t="n">
        <v>-31746</v>
      </c>
    </row>
    <row r="17" spans="1:3">
      <c r="A17" s="4" t="s">
        <v>28</v>
      </c>
      <c r="B17" s="6" t="n">
        <v>-366</v>
      </c>
    </row>
    <row r="18" spans="1:3">
      <c r="A18" s="4" t="s">
        <v>769</v>
      </c>
      <c r="B18" s="6" t="n">
        <v>-882</v>
      </c>
      <c r="C18" s="6" t="n">
        <v>-1363</v>
      </c>
    </row>
    <row r="19" spans="1:3">
      <c r="A19" s="4" t="s">
        <v>791</v>
      </c>
      <c r="B19" s="6" t="n">
        <v>-39559</v>
      </c>
      <c r="C19" s="6" t="n">
        <v>-6562</v>
      </c>
    </row>
    <row r="20" spans="1:3">
      <c r="A20" s="4" t="s">
        <v>792</v>
      </c>
      <c r="B20" s="6" t="n">
        <v>-20734</v>
      </c>
      <c r="C20" s="6" t="n">
        <v>-884</v>
      </c>
    </row>
    <row r="21" spans="1:3">
      <c r="A21" s="4" t="s">
        <v>53</v>
      </c>
    </row>
    <row r="22" spans="1:3">
      <c r="A22" s="3" t="s">
        <v>780</v>
      </c>
    </row>
    <row r="23" spans="1:3">
      <c r="A23" s="4" t="s">
        <v>61</v>
      </c>
      <c r="B23" s="6" t="n">
        <v>654</v>
      </c>
      <c r="C23" s="6" t="n">
        <v>709</v>
      </c>
    </row>
    <row r="24" spans="1:3">
      <c r="A24" s="4" t="s">
        <v>781</v>
      </c>
      <c r="B24" s="6" t="n">
        <v>7022</v>
      </c>
      <c r="C24" s="6" t="n">
        <v>3648</v>
      </c>
    </row>
    <row r="25" spans="1:3">
      <c r="A25" s="4" t="s">
        <v>43</v>
      </c>
      <c r="C25" s="6" t="n">
        <v>124</v>
      </c>
    </row>
    <row r="26" spans="1:3">
      <c r="A26" s="4" t="s">
        <v>782</v>
      </c>
      <c r="B26" s="6" t="n">
        <v>34716</v>
      </c>
      <c r="C26" s="6" t="n">
        <v>18617</v>
      </c>
    </row>
    <row r="27" spans="1:3">
      <c r="A27" s="4" t="s">
        <v>783</v>
      </c>
      <c r="B27" s="6" t="n">
        <v>320</v>
      </c>
      <c r="C27" s="6" t="n">
        <v>153</v>
      </c>
    </row>
    <row r="28" spans="1:3">
      <c r="A28" s="4" t="s">
        <v>784</v>
      </c>
      <c r="B28" s="6" t="n">
        <v>47</v>
      </c>
      <c r="C28" s="6" t="n">
        <v>7</v>
      </c>
    </row>
    <row r="29" spans="1:3">
      <c r="A29" s="4" t="s">
        <v>28</v>
      </c>
      <c r="C29" s="6" t="n">
        <v>2300</v>
      </c>
    </row>
    <row r="30" spans="1:3">
      <c r="A30" s="4" t="s">
        <v>785</v>
      </c>
      <c r="C30" s="6" t="n">
        <v>240</v>
      </c>
    </row>
    <row r="31" spans="1:3">
      <c r="A31" s="4" t="s">
        <v>786</v>
      </c>
      <c r="B31" s="6" t="n">
        <v>42759</v>
      </c>
      <c r="C31" s="6" t="n">
        <v>25798</v>
      </c>
    </row>
    <row r="32" spans="1:3">
      <c r="A32" s="4" t="s">
        <v>787</v>
      </c>
      <c r="B32" s="6" t="n">
        <v>-23934</v>
      </c>
      <c r="C32" s="6" t="n">
        <v>-20120</v>
      </c>
    </row>
    <row r="33" spans="1:3">
      <c r="A33" s="4" t="s">
        <v>788</v>
      </c>
      <c r="B33" s="6" t="n">
        <v>18825</v>
      </c>
      <c r="C33" s="6" t="n">
        <v>5678</v>
      </c>
    </row>
    <row r="34" spans="1:3">
      <c r="A34" s="3" t="s">
        <v>789</v>
      </c>
    </row>
    <row r="35" spans="1:3">
      <c r="A35" s="4" t="s">
        <v>790</v>
      </c>
      <c r="B35" s="6" t="n">
        <v>-6565</v>
      </c>
      <c r="C35" s="6" t="n">
        <v>-5199</v>
      </c>
    </row>
    <row r="36" spans="1:3">
      <c r="A36" s="4" t="s">
        <v>785</v>
      </c>
      <c r="B36" s="6" t="n">
        <v>-31746</v>
      </c>
    </row>
    <row r="37" spans="1:3">
      <c r="A37" s="4" t="s">
        <v>28</v>
      </c>
      <c r="B37" s="6" t="n">
        <v>-366</v>
      </c>
    </row>
    <row r="38" spans="1:3">
      <c r="A38" s="4" t="s">
        <v>769</v>
      </c>
      <c r="B38" s="6" t="n">
        <v>-882</v>
      </c>
      <c r="C38" s="6" t="n">
        <v>-1363</v>
      </c>
    </row>
    <row r="39" spans="1:3">
      <c r="A39" s="4" t="s">
        <v>791</v>
      </c>
      <c r="B39" s="6" t="n">
        <v>-39559</v>
      </c>
      <c r="C39" s="6" t="n">
        <v>-6562</v>
      </c>
    </row>
    <row r="40" spans="1:3">
      <c r="A40" s="4" t="s">
        <v>792</v>
      </c>
      <c r="B40" s="5" t="n">
        <v>-20734</v>
      </c>
      <c r="C40" s="5" t="n">
        <v>-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21</v>
      </c>
    </row>
    <row r="3" spans="1:3">
      <c r="A3" s="3" t="s">
        <v>716</v>
      </c>
    </row>
    <row r="4" spans="1:3">
      <c r="A4" s="4" t="s">
        <v>794</v>
      </c>
      <c r="B4" s="5" t="n">
        <v>2067</v>
      </c>
      <c r="C4" s="5" t="n">
        <v>772</v>
      </c>
    </row>
    <row r="5" spans="1:3">
      <c r="A5" s="4" t="s">
        <v>795</v>
      </c>
      <c r="B5" s="6" t="n">
        <v>932</v>
      </c>
      <c r="C5" s="6" t="n">
        <v>1122</v>
      </c>
    </row>
    <row r="6" spans="1:3">
      <c r="A6" s="4" t="s">
        <v>796</v>
      </c>
      <c r="B6" s="6" t="n">
        <v>238</v>
      </c>
      <c r="C6" s="6" t="n">
        <v>173</v>
      </c>
    </row>
    <row r="7" spans="1:3">
      <c r="A7" s="4" t="s">
        <v>797</v>
      </c>
      <c r="B7" s="6" t="n">
        <v>-30</v>
      </c>
    </row>
    <row r="8" spans="1:3">
      <c r="A8" s="4" t="s">
        <v>798</v>
      </c>
      <c r="B8" s="6" t="n">
        <v>3207</v>
      </c>
      <c r="C8" s="6" t="n">
        <v>2067</v>
      </c>
    </row>
    <row r="9" spans="1:3">
      <c r="A9" s="4" t="s">
        <v>53</v>
      </c>
    </row>
    <row r="10" spans="1:3">
      <c r="A10" s="3" t="s">
        <v>716</v>
      </c>
    </row>
    <row r="11" spans="1:3">
      <c r="A11" s="4" t="s">
        <v>794</v>
      </c>
      <c r="B11" s="6" t="n">
        <v>2067</v>
      </c>
      <c r="C11" s="6" t="n">
        <v>772</v>
      </c>
    </row>
    <row r="12" spans="1:3">
      <c r="A12" s="4" t="s">
        <v>795</v>
      </c>
      <c r="B12" s="6" t="n">
        <v>932</v>
      </c>
      <c r="C12" s="6" t="n">
        <v>1122</v>
      </c>
    </row>
    <row r="13" spans="1:3">
      <c r="A13" s="4" t="s">
        <v>796</v>
      </c>
      <c r="B13" s="6" t="n">
        <v>238</v>
      </c>
      <c r="C13" s="6" t="n">
        <v>173</v>
      </c>
    </row>
    <row r="14" spans="1:3">
      <c r="A14" s="4" t="s">
        <v>797</v>
      </c>
      <c r="B14" s="6" t="n">
        <v>-30</v>
      </c>
    </row>
    <row r="15" spans="1:3">
      <c r="A15" s="4" t="s">
        <v>798</v>
      </c>
      <c r="B15" s="5" t="n">
        <v>3207</v>
      </c>
      <c r="C15" s="5" t="n">
        <v>20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4" t="s">
        <v>189</v>
      </c>
      <c r="B3" s="4" t="s">
        <v>190</v>
      </c>
    </row>
    <row r="4" spans="1:2">
      <c r="A4" s="4" t="s">
        <v>53</v>
      </c>
    </row>
    <row r="5" spans="1:2">
      <c r="A5" s="4" t="s">
        <v>189</v>
      </c>
      <c r="B5"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1</v>
      </c>
    </row>
    <row r="2" spans="1:3">
      <c r="A2" s="3" t="s">
        <v>800</v>
      </c>
    </row>
    <row r="3" spans="1:3">
      <c r="A3" s="4" t="s">
        <v>801</v>
      </c>
      <c r="B3" s="5" t="n">
        <v>80</v>
      </c>
      <c r="C3" s="5" t="n">
        <v>0</v>
      </c>
    </row>
    <row r="4" spans="1:3">
      <c r="A4" s="4" t="s">
        <v>53</v>
      </c>
    </row>
    <row r="5" spans="1:3">
      <c r="A5" s="3" t="s">
        <v>800</v>
      </c>
    </row>
    <row r="6" spans="1:3">
      <c r="A6" s="4" t="s">
        <v>802</v>
      </c>
      <c r="B6" s="6" t="n">
        <v>5571</v>
      </c>
      <c r="C6" s="6" t="n">
        <v>6731</v>
      </c>
    </row>
    <row r="7" spans="1:3">
      <c r="A7" s="4" t="s">
        <v>803</v>
      </c>
      <c r="B7" s="5" t="n">
        <v>89967</v>
      </c>
      <c r="C7" s="5" t="n">
        <v>491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 customWidth="1" max="6" min="6" width="14"/>
    <col customWidth="1" max="7" min="7" width="14"/>
  </cols>
  <sheetData>
    <row r="1" spans="1:7">
      <c r="A1" s="1" t="s">
        <v>804</v>
      </c>
      <c r="B1" s="2" t="s">
        <v>805</v>
      </c>
      <c r="C1" s="2" t="s">
        <v>2</v>
      </c>
      <c r="D1" s="2" t="s">
        <v>21</v>
      </c>
      <c r="E1" s="2" t="s">
        <v>75</v>
      </c>
      <c r="F1" s="2" t="s">
        <v>806</v>
      </c>
      <c r="G1" s="2" t="s">
        <v>807</v>
      </c>
    </row>
    <row r="2" spans="1:7">
      <c r="A2" s="3" t="s">
        <v>808</v>
      </c>
    </row>
    <row r="3" spans="1:7">
      <c r="A3" s="4" t="s">
        <v>809</v>
      </c>
      <c r="C3" s="5" t="n">
        <v>3649000</v>
      </c>
    </row>
    <row r="4" spans="1:7">
      <c r="A4" s="4" t="s">
        <v>810</v>
      </c>
      <c r="C4" s="4" t="s">
        <v>811</v>
      </c>
    </row>
    <row r="5" spans="1:7">
      <c r="A5" s="4" t="s">
        <v>812</v>
      </c>
      <c r="C5" s="4" t="s">
        <v>813</v>
      </c>
    </row>
    <row r="6" spans="1:7">
      <c r="A6" s="4" t="s">
        <v>814</v>
      </c>
      <c r="C6" s="5" t="n">
        <v>4112000</v>
      </c>
      <c r="D6" s="5" t="n">
        <v>8997000</v>
      </c>
      <c r="E6" s="5" t="n">
        <v>6204000</v>
      </c>
    </row>
    <row r="7" spans="1:7">
      <c r="A7" s="4" t="s">
        <v>815</v>
      </c>
      <c r="C7" s="4" t="s">
        <v>816</v>
      </c>
    </row>
    <row r="8" spans="1:7">
      <c r="A8" s="4" t="s">
        <v>54</v>
      </c>
    </row>
    <row r="9" spans="1:7">
      <c r="A9" s="3" t="s">
        <v>808</v>
      </c>
    </row>
    <row r="10" spans="1:7">
      <c r="A10" s="4" t="s">
        <v>71</v>
      </c>
      <c r="B10" s="6" t="n">
        <v>5720</v>
      </c>
      <c r="C10" s="6" t="n">
        <v>5720</v>
      </c>
      <c r="D10" s="6" t="n">
        <v>5720</v>
      </c>
    </row>
    <row r="11" spans="1:7">
      <c r="A11" s="4" t="s">
        <v>69</v>
      </c>
      <c r="B11" s="8" t="n">
        <v>0.001</v>
      </c>
      <c r="C11" s="8" t="n">
        <v>0.001</v>
      </c>
      <c r="D11" s="8" t="n">
        <v>0.001</v>
      </c>
    </row>
    <row r="12" spans="1:7">
      <c r="A12" s="4" t="s">
        <v>817</v>
      </c>
      <c r="B12" s="9" t="n">
        <v>15.95</v>
      </c>
    </row>
    <row r="13" spans="1:7">
      <c r="A13" s="4" t="s">
        <v>818</v>
      </c>
      <c r="B13" s="5" t="n">
        <v>638</v>
      </c>
    </row>
    <row r="14" spans="1:7">
      <c r="A14" s="4" t="s">
        <v>819</v>
      </c>
    </row>
    <row r="15" spans="1:7">
      <c r="A15" s="3" t="s">
        <v>808</v>
      </c>
    </row>
    <row r="16" spans="1:7">
      <c r="A16" s="4" t="s">
        <v>71</v>
      </c>
      <c r="B16" s="6" t="n">
        <v>1000000</v>
      </c>
    </row>
    <row r="17" spans="1:7">
      <c r="A17" s="4" t="s">
        <v>57</v>
      </c>
    </row>
    <row r="18" spans="1:7">
      <c r="A18" s="3" t="s">
        <v>808</v>
      </c>
    </row>
    <row r="19" spans="1:7">
      <c r="A19" s="4" t="s">
        <v>820</v>
      </c>
      <c r="G19" s="5" t="n">
        <v>250000000</v>
      </c>
    </row>
    <row r="20" spans="1:7">
      <c r="A20" s="4" t="s">
        <v>814</v>
      </c>
      <c r="C20" s="5" t="n">
        <v>0</v>
      </c>
    </row>
    <row r="21" spans="1:7">
      <c r="A21" s="4" t="s">
        <v>65</v>
      </c>
      <c r="C21" s="8" t="n">
        <v>0.001</v>
      </c>
      <c r="D21" s="8" t="n">
        <v>0.001</v>
      </c>
      <c r="F21" s="8" t="n">
        <v>0.001</v>
      </c>
    </row>
    <row r="22" spans="1:7">
      <c r="A22" s="4" t="s">
        <v>487</v>
      </c>
      <c r="C22" s="6" t="n">
        <v>163137</v>
      </c>
    </row>
    <row r="23" spans="1:7">
      <c r="A23" s="4" t="s">
        <v>821</v>
      </c>
    </row>
    <row r="24" spans="1:7">
      <c r="A24" s="3" t="s">
        <v>808</v>
      </c>
    </row>
    <row r="25" spans="1:7">
      <c r="A25" s="4" t="s">
        <v>822</v>
      </c>
      <c r="C25" s="6" t="n">
        <v>576002</v>
      </c>
    </row>
    <row r="26" spans="1:7">
      <c r="A26" s="4" t="s">
        <v>823</v>
      </c>
      <c r="C26" s="5" t="n">
        <v>357885000</v>
      </c>
    </row>
    <row r="27" spans="1:7">
      <c r="A27" s="4" t="s">
        <v>824</v>
      </c>
    </row>
    <row r="28" spans="1:7">
      <c r="A28" s="3" t="s">
        <v>808</v>
      </c>
    </row>
    <row r="29" spans="1:7">
      <c r="A29" s="4" t="s">
        <v>825</v>
      </c>
      <c r="F29" s="5" t="n">
        <v>4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B1" s="2" t="s">
        <v>1</v>
      </c>
    </row>
    <row r="2" spans="1:4">
      <c r="B2" s="2" t="s">
        <v>2</v>
      </c>
      <c r="C2" s="2" t="s">
        <v>21</v>
      </c>
      <c r="D2" s="2" t="s">
        <v>75</v>
      </c>
    </row>
    <row r="3" spans="1:4">
      <c r="A3" s="3" t="s">
        <v>392</v>
      </c>
    </row>
    <row r="4" spans="1:4">
      <c r="A4" s="4" t="s">
        <v>827</v>
      </c>
      <c r="B4" s="4" t="s">
        <v>828</v>
      </c>
    </row>
    <row r="5" spans="1:4">
      <c r="A5" s="4" t="s">
        <v>829</v>
      </c>
      <c r="B5" s="4" t="s">
        <v>830</v>
      </c>
    </row>
    <row r="6" spans="1:4">
      <c r="A6" s="4" t="s">
        <v>831</v>
      </c>
      <c r="B6" s="4" t="s">
        <v>503</v>
      </c>
    </row>
    <row r="7" spans="1:4">
      <c r="A7" s="4" t="s">
        <v>832</v>
      </c>
      <c r="B7" s="4" t="s">
        <v>599</v>
      </c>
      <c r="C7" s="4" t="s">
        <v>599</v>
      </c>
      <c r="D7" s="4" t="s">
        <v>599</v>
      </c>
    </row>
    <row r="8" spans="1:4">
      <c r="A8" s="4" t="s">
        <v>833</v>
      </c>
      <c r="B8" s="5" t="n">
        <v>2837</v>
      </c>
    </row>
    <row r="9" spans="1:4">
      <c r="A9" s="4" t="s">
        <v>834</v>
      </c>
      <c r="B9" s="4" t="s">
        <v>835</v>
      </c>
    </row>
    <row r="10" spans="1:4">
      <c r="A10" s="4" t="s">
        <v>836</v>
      </c>
      <c r="B10" s="6" t="n">
        <v>975215</v>
      </c>
    </row>
    <row r="11" spans="1:4">
      <c r="A11" s="4" t="s">
        <v>837</v>
      </c>
      <c r="B11" s="5" t="n">
        <v>16821</v>
      </c>
    </row>
    <row r="12" spans="1:4">
      <c r="A12" s="4" t="s">
        <v>838</v>
      </c>
      <c r="B12" s="6" t="n">
        <v>16143</v>
      </c>
    </row>
    <row r="13" spans="1:4">
      <c r="A13" s="4" t="s">
        <v>839</v>
      </c>
      <c r="B13" s="6" t="n">
        <v>12378</v>
      </c>
    </row>
    <row r="14" spans="1:4">
      <c r="A14" s="4" t="s">
        <v>840</v>
      </c>
      <c r="B14" s="5" t="n">
        <v>19211</v>
      </c>
      <c r="C14" s="5" t="n">
        <v>4793</v>
      </c>
    </row>
    <row r="15" spans="1:4">
      <c r="A15" s="4" t="s">
        <v>57</v>
      </c>
    </row>
    <row r="16" spans="1:4">
      <c r="A16" s="3" t="s">
        <v>392</v>
      </c>
    </row>
    <row r="17" spans="1:4">
      <c r="A17" s="4" t="s">
        <v>841</v>
      </c>
      <c r="B17" s="4" t="s">
        <v>400</v>
      </c>
    </row>
    <row r="18" spans="1:4">
      <c r="A18" s="4" t="s">
        <v>842</v>
      </c>
      <c r="B18" s="4" t="s">
        <v>843</v>
      </c>
    </row>
    <row r="19" spans="1:4">
      <c r="A19" s="4" t="s">
        <v>419</v>
      </c>
    </row>
    <row r="20" spans="1:4">
      <c r="A20" s="3" t="s">
        <v>392</v>
      </c>
    </row>
    <row r="21" spans="1:4">
      <c r="A21" s="4" t="s">
        <v>844</v>
      </c>
      <c r="B21" s="4" t="s">
        <v>507</v>
      </c>
    </row>
    <row r="22" spans="1:4">
      <c r="A22" s="4" t="s">
        <v>422</v>
      </c>
    </row>
    <row r="23" spans="1:4">
      <c r="A23" s="3" t="s">
        <v>392</v>
      </c>
    </row>
    <row r="24" spans="1:4">
      <c r="A24" s="4" t="s">
        <v>844</v>
      </c>
      <c r="B24" s="4" t="s">
        <v>503</v>
      </c>
    </row>
    <row r="25" spans="1:4">
      <c r="A25" s="4" t="s">
        <v>845</v>
      </c>
    </row>
    <row r="26" spans="1:4">
      <c r="A26" s="3" t="s">
        <v>392</v>
      </c>
    </row>
    <row r="27" spans="1:4">
      <c r="A27" s="4" t="s">
        <v>846</v>
      </c>
      <c r="B27" s="6" t="n">
        <v>15500000</v>
      </c>
    </row>
    <row r="28" spans="1:4">
      <c r="A28" s="4" t="s">
        <v>847</v>
      </c>
    </row>
    <row r="29" spans="1:4">
      <c r="A29" s="3" t="s">
        <v>392</v>
      </c>
    </row>
    <row r="30" spans="1:4">
      <c r="A30" s="4" t="s">
        <v>848</v>
      </c>
      <c r="B30" s="4" t="s">
        <v>849</v>
      </c>
    </row>
    <row r="31" spans="1:4">
      <c r="A31" s="4" t="s">
        <v>850</v>
      </c>
    </row>
    <row r="32" spans="1:4">
      <c r="A32" s="3" t="s">
        <v>392</v>
      </c>
    </row>
    <row r="33" spans="1:4">
      <c r="A33" s="4" t="s">
        <v>848</v>
      </c>
      <c r="B33" s="4" t="s">
        <v>639</v>
      </c>
    </row>
    <row r="34" spans="1:4">
      <c r="A34" s="4" t="s">
        <v>851</v>
      </c>
    </row>
    <row r="35" spans="1:4">
      <c r="A35" s="3" t="s">
        <v>392</v>
      </c>
    </row>
    <row r="36" spans="1:4">
      <c r="A36" s="4" t="s">
        <v>852</v>
      </c>
      <c r="B36" s="5" t="n">
        <v>18929</v>
      </c>
    </row>
    <row r="37" spans="1:4">
      <c r="A37" s="4" t="s">
        <v>853</v>
      </c>
    </row>
    <row r="38" spans="1:4">
      <c r="A38" s="3" t="s">
        <v>392</v>
      </c>
    </row>
    <row r="39" spans="1:4">
      <c r="A39" s="4" t="s">
        <v>854</v>
      </c>
      <c r="B39" s="4" t="s">
        <v>498</v>
      </c>
    </row>
    <row r="40" spans="1:4">
      <c r="A40" s="4" t="s">
        <v>855</v>
      </c>
    </row>
    <row r="41" spans="1:4">
      <c r="A41" s="3" t="s">
        <v>392</v>
      </c>
    </row>
    <row r="42" spans="1:4">
      <c r="A42" s="4" t="s">
        <v>836</v>
      </c>
      <c r="B42" s="6" t="n">
        <v>183244</v>
      </c>
      <c r="C42" s="6" t="n">
        <v>225418</v>
      </c>
    </row>
    <row r="43" spans="1:4">
      <c r="A43" s="4" t="s">
        <v>856</v>
      </c>
      <c r="B43" s="6" t="n">
        <v>83838</v>
      </c>
    </row>
    <row r="44" spans="1:4">
      <c r="A44" s="4" t="s">
        <v>857</v>
      </c>
    </row>
    <row r="45" spans="1:4">
      <c r="A45" s="3" t="s">
        <v>392</v>
      </c>
    </row>
    <row r="46" spans="1:4">
      <c r="A46" s="4" t="s">
        <v>846</v>
      </c>
      <c r="B46" s="6" t="n">
        <v>588154</v>
      </c>
    </row>
    <row r="47" spans="1:4">
      <c r="A47" s="4" t="s">
        <v>858</v>
      </c>
      <c r="B47" s="6" t="n">
        <v>88154</v>
      </c>
    </row>
    <row r="48" spans="1:4">
      <c r="A48" s="4" t="s">
        <v>856</v>
      </c>
      <c r="B48" s="6" t="n">
        <v>838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21</v>
      </c>
      <c r="D2" s="2" t="s">
        <v>75</v>
      </c>
    </row>
    <row r="3" spans="1:4">
      <c r="A3" s="3" t="s">
        <v>231</v>
      </c>
    </row>
    <row r="4" spans="1:4">
      <c r="A4" s="4" t="s">
        <v>860</v>
      </c>
      <c r="B4" s="4" t="s">
        <v>599</v>
      </c>
      <c r="C4" s="4" t="s">
        <v>599</v>
      </c>
      <c r="D4" s="4" t="s">
        <v>599</v>
      </c>
    </row>
    <row r="5" spans="1:4">
      <c r="A5" s="4" t="s">
        <v>841</v>
      </c>
      <c r="B5" s="4" t="s">
        <v>861</v>
      </c>
      <c r="C5" s="4" t="s">
        <v>862</v>
      </c>
      <c r="D5" s="4" t="s">
        <v>862</v>
      </c>
    </row>
    <row r="6" spans="1:4">
      <c r="A6" s="4" t="s">
        <v>863</v>
      </c>
      <c r="B6" s="4" t="s">
        <v>676</v>
      </c>
      <c r="C6" s="4" t="s">
        <v>676</v>
      </c>
      <c r="D6" s="4" t="s">
        <v>676</v>
      </c>
    </row>
    <row r="7" spans="1:4">
      <c r="A7" s="4" t="s">
        <v>864</v>
      </c>
      <c r="B7" s="4" t="s">
        <v>865</v>
      </c>
      <c r="C7" s="4" t="s">
        <v>865</v>
      </c>
      <c r="D7" s="4" t="s">
        <v>8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6</v>
      </c>
      <c r="B1" s="2" t="s">
        <v>1</v>
      </c>
    </row>
    <row r="2" spans="1:4">
      <c r="B2" s="2" t="s">
        <v>2</v>
      </c>
      <c r="C2" s="2" t="s">
        <v>21</v>
      </c>
      <c r="D2" s="2" t="s">
        <v>75</v>
      </c>
    </row>
    <row r="3" spans="1:4">
      <c r="A3" s="3" t="s">
        <v>231</v>
      </c>
    </row>
    <row r="4" spans="1:4">
      <c r="A4" s="4" t="s">
        <v>867</v>
      </c>
      <c r="B4" s="6" t="n">
        <v>1099877</v>
      </c>
    </row>
    <row r="5" spans="1:4">
      <c r="A5" s="4" t="s">
        <v>868</v>
      </c>
      <c r="B5" s="6" t="n">
        <v>104000</v>
      </c>
    </row>
    <row r="6" spans="1:4">
      <c r="A6" s="4" t="s">
        <v>869</v>
      </c>
      <c r="B6" s="6" t="n">
        <v>-361618</v>
      </c>
      <c r="C6" s="6" t="n">
        <v>-554049</v>
      </c>
      <c r="D6" s="6" t="n">
        <v>-470029</v>
      </c>
    </row>
    <row r="7" spans="1:4">
      <c r="A7" s="4" t="s">
        <v>870</v>
      </c>
      <c r="B7" s="6" t="n">
        <v>-5400</v>
      </c>
    </row>
    <row r="8" spans="1:4">
      <c r="A8" s="4" t="s">
        <v>871</v>
      </c>
      <c r="B8" s="6" t="n">
        <v>836859</v>
      </c>
      <c r="C8" s="6" t="n">
        <v>1099877</v>
      </c>
    </row>
    <row r="9" spans="1:4">
      <c r="A9" s="4" t="s">
        <v>872</v>
      </c>
      <c r="B9" s="6" t="n">
        <v>650359</v>
      </c>
    </row>
    <row r="10" spans="1:4">
      <c r="A10" s="4" t="s">
        <v>873</v>
      </c>
      <c r="B10" s="5" t="n">
        <v>44</v>
      </c>
    </row>
    <row r="11" spans="1:4">
      <c r="A11" s="4" t="s">
        <v>874</v>
      </c>
      <c r="B11" s="9" t="n">
        <v>67.20999999999999</v>
      </c>
    </row>
    <row r="12" spans="1:4">
      <c r="A12" s="4" t="s">
        <v>875</v>
      </c>
      <c r="B12" s="9" t="n">
        <v>37.15</v>
      </c>
    </row>
    <row r="13" spans="1:4">
      <c r="A13" s="4" t="s">
        <v>876</v>
      </c>
      <c r="B13" s="9" t="n">
        <v>73.56</v>
      </c>
    </row>
    <row r="14" spans="1:4">
      <c r="A14" s="4" t="s">
        <v>877</v>
      </c>
      <c r="B14" s="9" t="n">
        <v>49.65</v>
      </c>
      <c r="C14" s="5" t="n">
        <v>44</v>
      </c>
    </row>
    <row r="15" spans="1:4">
      <c r="A15" s="4" t="s">
        <v>878</v>
      </c>
      <c r="B15" s="7" t="n">
        <v>44.59</v>
      </c>
    </row>
    <row r="16" spans="1:4">
      <c r="A16" s="4" t="s">
        <v>879</v>
      </c>
      <c r="B16" s="4" t="s">
        <v>880</v>
      </c>
    </row>
    <row r="17" spans="1:4">
      <c r="A17" s="4" t="s">
        <v>881</v>
      </c>
      <c r="B17" s="4" t="s">
        <v>8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883</v>
      </c>
      <c r="B1" s="2" t="s">
        <v>1</v>
      </c>
    </row>
    <row r="2" spans="1:2">
      <c r="B2" s="2" t="s">
        <v>884</v>
      </c>
    </row>
    <row r="3" spans="1:2">
      <c r="A3" s="3" t="s">
        <v>392</v>
      </c>
    </row>
    <row r="4" spans="1:2">
      <c r="A4" s="4" t="s">
        <v>885</v>
      </c>
      <c r="B4" s="6" t="n">
        <v>975215</v>
      </c>
    </row>
    <row r="5" spans="1:2">
      <c r="A5" s="4" t="s">
        <v>855</v>
      </c>
    </row>
    <row r="6" spans="1:2">
      <c r="A6" s="3" t="s">
        <v>392</v>
      </c>
    </row>
    <row r="7" spans="1:2">
      <c r="A7" s="4" t="s">
        <v>886</v>
      </c>
      <c r="B7" s="6" t="n">
        <v>225418</v>
      </c>
    </row>
    <row r="8" spans="1:2">
      <c r="A8" s="4" t="s">
        <v>856</v>
      </c>
      <c r="B8" s="6" t="n">
        <v>83838</v>
      </c>
    </row>
    <row r="9" spans="1:2">
      <c r="A9" s="4" t="s">
        <v>887</v>
      </c>
      <c r="B9" s="6" t="n">
        <v>-126012</v>
      </c>
    </row>
    <row r="10" spans="1:2">
      <c r="A10" s="4" t="s">
        <v>885</v>
      </c>
      <c r="B10" s="6" t="n">
        <v>1832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888</v>
      </c>
      <c r="B1" s="2" t="s">
        <v>1</v>
      </c>
    </row>
    <row r="2" spans="1:4">
      <c r="B2" s="2" t="s">
        <v>2</v>
      </c>
      <c r="C2" s="2" t="s">
        <v>21</v>
      </c>
      <c r="D2" s="2" t="s">
        <v>75</v>
      </c>
    </row>
    <row r="3" spans="1:4">
      <c r="A3" s="3" t="s">
        <v>889</v>
      </c>
    </row>
    <row r="4" spans="1:4">
      <c r="A4" s="4" t="s">
        <v>890</v>
      </c>
      <c r="B4" s="4" t="s">
        <v>891</v>
      </c>
    </row>
    <row r="5" spans="1:4">
      <c r="A5" s="4" t="s">
        <v>892</v>
      </c>
      <c r="B5" s="4" t="s">
        <v>893</v>
      </c>
    </row>
    <row r="6" spans="1:4">
      <c r="A6" s="4" t="s">
        <v>894</v>
      </c>
      <c r="B6" s="4" t="s">
        <v>895</v>
      </c>
    </row>
    <row r="7" spans="1:4">
      <c r="A7" s="4" t="s">
        <v>896</v>
      </c>
      <c r="B7" s="4" t="s">
        <v>897</v>
      </c>
    </row>
    <row r="8" spans="1:4">
      <c r="A8" s="4" t="s">
        <v>898</v>
      </c>
      <c r="B8" s="4" t="s">
        <v>899</v>
      </c>
    </row>
    <row r="9" spans="1:4">
      <c r="A9" s="4" t="s">
        <v>900</v>
      </c>
      <c r="B9" s="4" t="s">
        <v>599</v>
      </c>
    </row>
    <row r="10" spans="1:4">
      <c r="A10" s="4" t="s">
        <v>901</v>
      </c>
      <c r="B10" s="4" t="s">
        <v>639</v>
      </c>
    </row>
    <row r="11" spans="1:4">
      <c r="A11" s="4" t="s">
        <v>902</v>
      </c>
      <c r="B11" s="4" t="s">
        <v>507</v>
      </c>
    </row>
    <row r="12" spans="1:4">
      <c r="A12" s="4" t="s">
        <v>903</v>
      </c>
      <c r="B12" s="4" t="s">
        <v>904</v>
      </c>
    </row>
    <row r="13" spans="1:4">
      <c r="A13" s="4" t="s">
        <v>905</v>
      </c>
      <c r="B13" s="4" t="s">
        <v>498</v>
      </c>
    </row>
    <row r="14" spans="1:4">
      <c r="A14" s="4" t="s">
        <v>906</v>
      </c>
      <c r="B14" s="5" t="n">
        <v>3000</v>
      </c>
    </row>
    <row r="15" spans="1:4">
      <c r="A15" s="4" t="s">
        <v>907</v>
      </c>
      <c r="B15" s="6" t="n">
        <v>8000</v>
      </c>
    </row>
    <row r="16" spans="1:4">
      <c r="A16" s="4" t="s">
        <v>908</v>
      </c>
    </row>
    <row r="17" spans="1:4">
      <c r="A17" s="3" t="s">
        <v>889</v>
      </c>
    </row>
    <row r="18" spans="1:4">
      <c r="A18" s="4" t="s">
        <v>909</v>
      </c>
      <c r="B18" s="6" t="n">
        <v>4966000</v>
      </c>
      <c r="C18" s="5" t="n">
        <v>4715000</v>
      </c>
      <c r="D18" s="5" t="n">
        <v>4545000</v>
      </c>
    </row>
    <row r="19" spans="1:4">
      <c r="A19" s="4" t="s">
        <v>910</v>
      </c>
    </row>
    <row r="20" spans="1:4">
      <c r="A20" s="3" t="s">
        <v>889</v>
      </c>
    </row>
    <row r="21" spans="1:4">
      <c r="A21" s="4" t="s">
        <v>909</v>
      </c>
      <c r="B21" s="6" t="n">
        <v>1585000</v>
      </c>
      <c r="C21" s="5" t="n">
        <v>1526000</v>
      </c>
      <c r="D21" s="5" t="n">
        <v>1487000</v>
      </c>
    </row>
    <row r="22" spans="1:4">
      <c r="A22" s="4" t="s">
        <v>911</v>
      </c>
    </row>
    <row r="23" spans="1:4">
      <c r="A23" s="3" t="s">
        <v>889</v>
      </c>
    </row>
    <row r="24" spans="1:4">
      <c r="A24" s="4" t="s">
        <v>912</v>
      </c>
      <c r="B24" s="5" t="n">
        <v>809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13</v>
      </c>
      <c r="B1" s="2" t="s">
        <v>1</v>
      </c>
    </row>
    <row r="2" spans="1:3">
      <c r="B2" s="2" t="s">
        <v>539</v>
      </c>
      <c r="C2" s="2" t="s">
        <v>441</v>
      </c>
    </row>
    <row r="3" spans="1:3">
      <c r="A3" s="3" t="s">
        <v>569</v>
      </c>
    </row>
    <row r="4" spans="1:3">
      <c r="A4" s="4" t="s">
        <v>914</v>
      </c>
      <c r="B4" s="5" t="n">
        <v>3156061</v>
      </c>
      <c r="C4" s="5" t="n">
        <v>2975593</v>
      </c>
    </row>
    <row r="5" spans="1:3">
      <c r="A5" s="4" t="s">
        <v>915</v>
      </c>
      <c r="B5" s="4" t="s">
        <v>916</v>
      </c>
    </row>
    <row r="6" spans="1:3">
      <c r="A6" s="4" t="s">
        <v>917</v>
      </c>
      <c r="B6" s="10" t="n">
        <v>6.5</v>
      </c>
    </row>
    <row r="7" spans="1:3">
      <c r="A7" s="4" t="s">
        <v>918</v>
      </c>
      <c r="B7" s="10" t="n">
        <v>6.5</v>
      </c>
    </row>
    <row r="8" spans="1:3">
      <c r="A8" s="4" t="s">
        <v>919</v>
      </c>
      <c r="B8" s="5" t="n">
        <v>1906541</v>
      </c>
    </row>
    <row r="9" spans="1:3">
      <c r="A9" s="4" t="s">
        <v>920</v>
      </c>
    </row>
    <row r="10" spans="1:3">
      <c r="A10" s="3" t="s">
        <v>569</v>
      </c>
    </row>
    <row r="11" spans="1:3">
      <c r="A11" s="4" t="s">
        <v>921</v>
      </c>
      <c r="B11" s="10" t="n">
        <v>3.5</v>
      </c>
    </row>
    <row r="12" spans="1:3">
      <c r="A12" s="4" t="s">
        <v>922</v>
      </c>
    </row>
    <row r="13" spans="1:3">
      <c r="A13" s="3" t="s">
        <v>569</v>
      </c>
    </row>
    <row r="14" spans="1:3">
      <c r="A14" s="4" t="s">
        <v>921</v>
      </c>
      <c r="B14" s="10" t="n">
        <v>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1</v>
      </c>
    </row>
    <row r="2" spans="1:3">
      <c r="A2" s="3" t="s">
        <v>243</v>
      </c>
    </row>
    <row r="3" spans="1:3">
      <c r="A3" s="4" t="s">
        <v>924</v>
      </c>
      <c r="B3" s="5" t="n">
        <v>2904851</v>
      </c>
    </row>
    <row r="4" spans="1:3">
      <c r="A4" s="4" t="s">
        <v>925</v>
      </c>
      <c r="B4" s="6" t="n">
        <v>2914552</v>
      </c>
    </row>
    <row r="5" spans="1:3">
      <c r="A5" s="4" t="s">
        <v>623</v>
      </c>
      <c r="B5" s="5" t="n">
        <v>2914552</v>
      </c>
      <c r="C5" s="5" t="n">
        <v>25854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21</v>
      </c>
      <c r="D2" s="2" t="s">
        <v>75</v>
      </c>
    </row>
    <row r="3" spans="1:4">
      <c r="A3" s="3" t="s">
        <v>927</v>
      </c>
    </row>
    <row r="4" spans="1:4">
      <c r="A4" s="4" t="s">
        <v>928</v>
      </c>
      <c r="B4" s="5" t="n">
        <v>2387</v>
      </c>
      <c r="C4" s="5" t="n">
        <v>3571</v>
      </c>
    </row>
    <row r="5" spans="1:4">
      <c r="A5" s="4" t="s">
        <v>929</v>
      </c>
    </row>
    <row r="6" spans="1:4">
      <c r="A6" s="3" t="s">
        <v>927</v>
      </c>
    </row>
    <row r="7" spans="1:4">
      <c r="A7" s="4" t="s">
        <v>930</v>
      </c>
      <c r="B7" s="5" t="n">
        <v>35146</v>
      </c>
      <c r="C7" s="5" t="n">
        <v>33424</v>
      </c>
      <c r="D7" s="5" t="n">
        <v>326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31</v>
      </c>
      <c r="B1" s="2" t="s">
        <v>932</v>
      </c>
    </row>
    <row r="2" spans="1:2">
      <c r="A2" s="4" t="s">
        <v>933</v>
      </c>
    </row>
    <row r="3" spans="1:2">
      <c r="A3" s="3" t="s">
        <v>934</v>
      </c>
    </row>
    <row r="4" spans="1:2">
      <c r="A4" s="4" t="s">
        <v>935</v>
      </c>
      <c r="B4" s="11" t="n">
        <v>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936</v>
      </c>
      <c r="B1" s="2" t="s">
        <v>428</v>
      </c>
      <c r="J1" s="2" t="s">
        <v>1</v>
      </c>
    </row>
    <row r="2" spans="1:12">
      <c r="B2" s="2" t="s">
        <v>2</v>
      </c>
      <c r="C2" s="2" t="s">
        <v>429</v>
      </c>
      <c r="D2" s="2" t="s">
        <v>430</v>
      </c>
      <c r="E2" s="2" t="s">
        <v>431</v>
      </c>
      <c r="F2" s="2" t="s">
        <v>21</v>
      </c>
      <c r="G2" s="2" t="s">
        <v>432</v>
      </c>
      <c r="H2" s="2" t="s">
        <v>433</v>
      </c>
      <c r="I2" s="2" t="s">
        <v>434</v>
      </c>
      <c r="J2" s="2" t="s">
        <v>2</v>
      </c>
      <c r="K2" s="2" t="s">
        <v>21</v>
      </c>
      <c r="L2" s="2" t="s">
        <v>75</v>
      </c>
    </row>
    <row r="3" spans="1:12">
      <c r="A3" s="3" t="s">
        <v>937</v>
      </c>
    </row>
    <row r="4" spans="1:12">
      <c r="A4" s="4" t="s">
        <v>76</v>
      </c>
      <c r="B4" s="5" t="n">
        <v>427898</v>
      </c>
      <c r="C4" s="5" t="n">
        <v>418498</v>
      </c>
      <c r="D4" s="5" t="n">
        <v>419800</v>
      </c>
      <c r="E4" s="5" t="n">
        <v>361026</v>
      </c>
      <c r="F4" s="5" t="n">
        <v>398475</v>
      </c>
      <c r="G4" s="5" t="n">
        <v>399345</v>
      </c>
      <c r="H4" s="5" t="n">
        <v>397078</v>
      </c>
      <c r="I4" s="5" t="n">
        <v>346362</v>
      </c>
      <c r="J4" s="5" t="n">
        <v>1627222</v>
      </c>
      <c r="K4" s="5" t="n">
        <v>1541260</v>
      </c>
      <c r="L4" s="5" t="n">
        <v>1500294</v>
      </c>
    </row>
    <row r="5" spans="1:12">
      <c r="A5" s="4" t="s">
        <v>77</v>
      </c>
      <c r="B5" s="4" t="s">
        <v>78</v>
      </c>
      <c r="C5" s="4" t="s">
        <v>78</v>
      </c>
      <c r="D5" s="4" t="s">
        <v>78</v>
      </c>
      <c r="E5" s="4" t="s">
        <v>78</v>
      </c>
      <c r="F5" s="4" t="s">
        <v>78</v>
      </c>
      <c r="G5" s="4" t="s">
        <v>78</v>
      </c>
      <c r="H5" s="4" t="s">
        <v>78</v>
      </c>
      <c r="I5" s="4" t="s">
        <v>78</v>
      </c>
      <c r="J5" s="4" t="s">
        <v>78</v>
      </c>
      <c r="K5" s="4" t="s">
        <v>78</v>
      </c>
      <c r="L5" s="4" t="s">
        <v>78</v>
      </c>
    </row>
    <row r="6" spans="1:12">
      <c r="A6" s="4" t="s">
        <v>938</v>
      </c>
      <c r="B6" s="5" t="n">
        <v>285826</v>
      </c>
      <c r="C6" s="5" t="n">
        <v>277799</v>
      </c>
      <c r="D6" s="5" t="n">
        <v>279016</v>
      </c>
      <c r="E6" s="5" t="n">
        <v>222733</v>
      </c>
      <c r="F6" s="5" t="n">
        <v>259491</v>
      </c>
      <c r="G6" s="5" t="n">
        <v>264368</v>
      </c>
      <c r="H6" s="5" t="n">
        <v>262003</v>
      </c>
      <c r="I6" s="5" t="n">
        <v>214518</v>
      </c>
    </row>
    <row r="7" spans="1:12">
      <c r="A7" s="4" t="s">
        <v>97</v>
      </c>
      <c r="B7" s="5" t="n">
        <v>95601</v>
      </c>
      <c r="C7" s="5" t="n">
        <v>93965</v>
      </c>
      <c r="D7" s="5" t="n">
        <v>100340</v>
      </c>
      <c r="E7" s="5" t="n">
        <v>14961</v>
      </c>
      <c r="F7" s="5" t="n">
        <v>87072</v>
      </c>
      <c r="G7" s="5" t="n">
        <v>96240</v>
      </c>
      <c r="H7" s="5" t="n">
        <v>92303</v>
      </c>
      <c r="I7" s="5" t="n">
        <v>41696</v>
      </c>
      <c r="J7" s="5" t="n">
        <v>304867</v>
      </c>
      <c r="K7" s="5" t="n">
        <v>317311</v>
      </c>
      <c r="L7" s="5" t="n">
        <v>298444</v>
      </c>
    </row>
    <row r="8" spans="1:12">
      <c r="A8" s="4" t="s">
        <v>95</v>
      </c>
      <c r="J8" s="5" t="n">
        <v>305232</v>
      </c>
      <c r="K8" s="5" t="n">
        <v>317676</v>
      </c>
      <c r="L8" s="5" t="n">
        <v>298809</v>
      </c>
    </row>
    <row r="9" spans="1:12">
      <c r="A9" s="4" t="s">
        <v>939</v>
      </c>
      <c r="B9" s="7" t="n">
        <v>0.97</v>
      </c>
      <c r="C9" s="7" t="n">
        <v>0.95</v>
      </c>
      <c r="D9" s="7" t="n">
        <v>1.02</v>
      </c>
      <c r="E9" s="7" t="n">
        <v>0.15</v>
      </c>
      <c r="F9" s="7" t="n">
        <v>0.89</v>
      </c>
      <c r="G9" s="7" t="n">
        <v>0.98</v>
      </c>
      <c r="H9" s="7" t="n">
        <v>0.9399999999999999</v>
      </c>
      <c r="I9" s="7" t="n">
        <v>0.43</v>
      </c>
      <c r="J9" s="7" t="n">
        <v>3.09</v>
      </c>
      <c r="K9" s="7" t="n">
        <v>3.24</v>
      </c>
      <c r="L9" s="7" t="n">
        <v>3.07</v>
      </c>
    </row>
    <row r="10" spans="1:12">
      <c r="A10" s="4" t="s">
        <v>940</v>
      </c>
      <c r="B10" s="7" t="n">
        <v>0.96</v>
      </c>
      <c r="C10" s="7" t="n">
        <v>0.95</v>
      </c>
      <c r="D10" s="7" t="n">
        <v>1.02</v>
      </c>
      <c r="E10" s="7" t="n">
        <v>0.15</v>
      </c>
      <c r="F10" s="7" t="n">
        <v>0.89</v>
      </c>
      <c r="G10" s="7" t="n">
        <v>0.98</v>
      </c>
      <c r="H10" s="7" t="n">
        <v>0.9399999999999999</v>
      </c>
      <c r="I10" s="7" t="n">
        <v>0.42</v>
      </c>
      <c r="J10" s="7" t="n">
        <v>3.08</v>
      </c>
      <c r="K10" s="7" t="n">
        <v>3.23</v>
      </c>
      <c r="L10" s="7" t="n">
        <v>3.05</v>
      </c>
    </row>
    <row r="11" spans="1:12">
      <c r="A11" s="4" t="s">
        <v>53</v>
      </c>
    </row>
    <row r="12" spans="1:12">
      <c r="A12" s="3" t="s">
        <v>937</v>
      </c>
    </row>
    <row r="13" spans="1:12">
      <c r="A13" s="4" t="s">
        <v>76</v>
      </c>
      <c r="B13" s="5" t="n">
        <v>427898</v>
      </c>
      <c r="C13" s="5" t="n">
        <v>418498</v>
      </c>
      <c r="D13" s="5" t="n">
        <v>419800</v>
      </c>
      <c r="E13" s="5" t="n">
        <v>361026</v>
      </c>
      <c r="F13" s="5" t="n">
        <v>398475</v>
      </c>
      <c r="G13" s="5" t="n">
        <v>399345</v>
      </c>
      <c r="H13" s="5" t="n">
        <v>397078</v>
      </c>
      <c r="I13" s="5" t="n">
        <v>346362</v>
      </c>
      <c r="J13" s="5" t="n">
        <v>1627222</v>
      </c>
      <c r="K13" s="5" t="n">
        <v>1541260</v>
      </c>
      <c r="L13" s="5" t="n">
        <v>1500294</v>
      </c>
    </row>
    <row r="14" spans="1:12">
      <c r="A14" s="4" t="s">
        <v>77</v>
      </c>
      <c r="B14" s="4" t="s">
        <v>78</v>
      </c>
      <c r="C14" s="4" t="s">
        <v>78</v>
      </c>
      <c r="D14" s="4" t="s">
        <v>78</v>
      </c>
      <c r="E14" s="4" t="s">
        <v>78</v>
      </c>
      <c r="F14" s="4" t="s">
        <v>78</v>
      </c>
      <c r="G14" s="4" t="s">
        <v>78</v>
      </c>
      <c r="H14" s="4" t="s">
        <v>78</v>
      </c>
      <c r="I14" s="4" t="s">
        <v>78</v>
      </c>
      <c r="J14" s="4" t="s">
        <v>78</v>
      </c>
      <c r="K14" s="4" t="s">
        <v>78</v>
      </c>
      <c r="L14" s="4" t="s">
        <v>78</v>
      </c>
    </row>
    <row r="15" spans="1:12">
      <c r="A15" s="4" t="s">
        <v>938</v>
      </c>
      <c r="B15" s="5" t="n">
        <v>285826</v>
      </c>
      <c r="C15" s="5" t="n">
        <v>277799</v>
      </c>
      <c r="D15" s="5" t="n">
        <v>279016</v>
      </c>
      <c r="E15" s="5" t="n">
        <v>222733</v>
      </c>
      <c r="F15" s="5" t="n">
        <v>259491</v>
      </c>
      <c r="G15" s="5" t="n">
        <v>264368</v>
      </c>
      <c r="H15" s="5" t="n">
        <v>262003</v>
      </c>
      <c r="I15" s="5" t="n">
        <v>214518</v>
      </c>
    </row>
    <row r="16" spans="1:12">
      <c r="A16" s="4" t="s">
        <v>95</v>
      </c>
      <c r="B16" s="5" t="n">
        <v>95788</v>
      </c>
      <c r="C16" s="5" t="n">
        <v>94165</v>
      </c>
      <c r="D16" s="5" t="n">
        <v>100520</v>
      </c>
      <c r="E16" s="5" t="n">
        <v>15158</v>
      </c>
      <c r="F16" s="5" t="n">
        <v>87249</v>
      </c>
      <c r="G16" s="5" t="n">
        <v>96437</v>
      </c>
      <c r="H16" s="5" t="n">
        <v>92479</v>
      </c>
      <c r="I16" s="5" t="n">
        <v>41893</v>
      </c>
      <c r="J16" s="5" t="n">
        <v>305631</v>
      </c>
      <c r="K16" s="5" t="n">
        <v>318058</v>
      </c>
      <c r="L16" s="5" t="n">
        <v>2991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942</v>
      </c>
      <c r="C1" s="2" t="s">
        <v>1</v>
      </c>
    </row>
    <row r="2" spans="1:5">
      <c r="B2" s="2" t="s">
        <v>943</v>
      </c>
      <c r="C2" s="2" t="s">
        <v>2</v>
      </c>
      <c r="D2" s="2" t="s">
        <v>21</v>
      </c>
      <c r="E2" s="2" t="s">
        <v>75</v>
      </c>
    </row>
    <row r="3" spans="1:5">
      <c r="A3" s="3" t="s">
        <v>944</v>
      </c>
    </row>
    <row r="4" spans="1:5">
      <c r="A4" s="4" t="s">
        <v>86</v>
      </c>
      <c r="C4" s="5" t="n">
        <v>7233</v>
      </c>
      <c r="D4" s="5" t="n">
        <v>-4664</v>
      </c>
      <c r="E4" s="5" t="n">
        <v>-15095</v>
      </c>
    </row>
    <row r="5" spans="1:5">
      <c r="A5" s="4" t="s">
        <v>777</v>
      </c>
    </row>
    <row r="6" spans="1:5">
      <c r="A6" s="3" t="s">
        <v>944</v>
      </c>
    </row>
    <row r="7" spans="1:5">
      <c r="A7" s="4" t="s">
        <v>945</v>
      </c>
      <c r="B7" s="5" t="n">
        <v>9250</v>
      </c>
    </row>
    <row r="8" spans="1:5">
      <c r="A8" s="4" t="s">
        <v>946</v>
      </c>
      <c r="B8" s="5" t="n">
        <v>3000</v>
      </c>
    </row>
    <row r="9" spans="1:5">
      <c r="A9" s="4" t="s">
        <v>86</v>
      </c>
      <c r="C9" s="5" t="n">
        <v>780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947</v>
      </c>
      <c r="B1" s="2" t="s">
        <v>948</v>
      </c>
      <c r="C1" s="2" t="s">
        <v>593</v>
      </c>
      <c r="D1" s="2" t="s">
        <v>949</v>
      </c>
      <c r="E1" s="2" t="s">
        <v>2</v>
      </c>
      <c r="F1" s="2" t="s">
        <v>21</v>
      </c>
    </row>
    <row r="2" spans="1:6">
      <c r="A2" s="3" t="s">
        <v>950</v>
      </c>
    </row>
    <row r="3" spans="1:6">
      <c r="A3" s="4" t="s">
        <v>925</v>
      </c>
      <c r="E3" s="5" t="n">
        <v>2914552000</v>
      </c>
    </row>
    <row r="4" spans="1:6">
      <c r="A4" s="4" t="s">
        <v>590</v>
      </c>
    </row>
    <row r="5" spans="1:6">
      <c r="A5" s="3" t="s">
        <v>950</v>
      </c>
    </row>
    <row r="6" spans="1:6">
      <c r="A6" s="4" t="s">
        <v>925</v>
      </c>
      <c r="C6" s="5" t="n">
        <v>400000000</v>
      </c>
    </row>
    <row r="7" spans="1:6">
      <c r="A7" s="4" t="s">
        <v>632</v>
      </c>
      <c r="C7" s="4" t="s">
        <v>601</v>
      </c>
      <c r="E7" s="4" t="s">
        <v>601</v>
      </c>
      <c r="F7" s="4" t="s">
        <v>601</v>
      </c>
    </row>
    <row r="8" spans="1:6">
      <c r="A8" s="4" t="s">
        <v>633</v>
      </c>
      <c r="C8" s="5" t="n">
        <v>394500000</v>
      </c>
    </row>
    <row r="9" spans="1:6">
      <c r="A9" s="4" t="s">
        <v>951</v>
      </c>
    </row>
    <row r="10" spans="1:6">
      <c r="A10" s="3" t="s">
        <v>950</v>
      </c>
    </row>
    <row r="11" spans="1:6">
      <c r="A11" s="4" t="s">
        <v>952</v>
      </c>
      <c r="D11" s="5" t="n">
        <v>100000000</v>
      </c>
    </row>
    <row r="12" spans="1:6">
      <c r="A12" s="4" t="s">
        <v>953</v>
      </c>
    </row>
    <row r="13" spans="1:6">
      <c r="A13" s="3" t="s">
        <v>950</v>
      </c>
    </row>
    <row r="14" spans="1:6">
      <c r="A14" s="4" t="s">
        <v>925</v>
      </c>
      <c r="B14" s="5" t="n">
        <v>250000000</v>
      </c>
    </row>
    <row r="15" spans="1:6">
      <c r="A15" s="4" t="s">
        <v>632</v>
      </c>
      <c r="B15" s="4" t="s">
        <v>601</v>
      </c>
    </row>
    <row r="16" spans="1:6">
      <c r="A16" s="4" t="s">
        <v>633</v>
      </c>
      <c r="B16" s="5" t="n">
        <v>251500000</v>
      </c>
    </row>
    <row r="17" spans="1:6">
      <c r="A17" s="4" t="s">
        <v>954</v>
      </c>
    </row>
    <row r="18" spans="1:6">
      <c r="A18" s="3" t="s">
        <v>950</v>
      </c>
    </row>
    <row r="19" spans="1:6">
      <c r="A19" s="4" t="s">
        <v>654</v>
      </c>
      <c r="D19" s="5" t="n">
        <v>5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21</v>
      </c>
      <c r="D2" s="2" t="s">
        <v>75</v>
      </c>
    </row>
    <row r="3" spans="1:4">
      <c r="A3" s="4" t="s">
        <v>956</v>
      </c>
    </row>
    <row r="4" spans="1:4">
      <c r="A4" s="3" t="s">
        <v>957</v>
      </c>
    </row>
    <row r="5" spans="1:4">
      <c r="A5" s="4" t="s">
        <v>958</v>
      </c>
      <c r="B5" s="5" t="n">
        <v>10055</v>
      </c>
      <c r="C5" s="5" t="n">
        <v>9356</v>
      </c>
      <c r="D5" s="5" t="n">
        <v>8984</v>
      </c>
    </row>
    <row r="6" spans="1:4">
      <c r="A6" s="4" t="s">
        <v>959</v>
      </c>
      <c r="B6" s="6" t="n">
        <v>8472</v>
      </c>
      <c r="C6" s="6" t="n">
        <v>6762</v>
      </c>
      <c r="D6" s="6" t="n">
        <v>6870</v>
      </c>
    </row>
    <row r="7" spans="1:4">
      <c r="A7" s="4" t="s">
        <v>960</v>
      </c>
      <c r="B7" s="6" t="n">
        <v>7366</v>
      </c>
      <c r="C7" s="6" t="n">
        <v>6063</v>
      </c>
      <c r="D7" s="6" t="n">
        <v>6498</v>
      </c>
    </row>
    <row r="8" spans="1:4">
      <c r="A8" s="4" t="s">
        <v>961</v>
      </c>
      <c r="B8" s="6" t="n">
        <v>11161</v>
      </c>
      <c r="C8" s="6" t="n">
        <v>10055</v>
      </c>
      <c r="D8" s="6" t="n">
        <v>9356</v>
      </c>
    </row>
    <row r="9" spans="1:4">
      <c r="A9" s="4" t="s">
        <v>962</v>
      </c>
    </row>
    <row r="10" spans="1:4">
      <c r="A10" s="3" t="s">
        <v>957</v>
      </c>
    </row>
    <row r="11" spans="1:4">
      <c r="A11" s="4" t="s">
        <v>958</v>
      </c>
      <c r="B11" s="6" t="n">
        <v>10055</v>
      </c>
      <c r="C11" s="6" t="n">
        <v>9356</v>
      </c>
      <c r="D11" s="6" t="n">
        <v>8984</v>
      </c>
    </row>
    <row r="12" spans="1:4">
      <c r="A12" s="4" t="s">
        <v>959</v>
      </c>
      <c r="B12" s="6" t="n">
        <v>8472</v>
      </c>
      <c r="C12" s="6" t="n">
        <v>6762</v>
      </c>
      <c r="D12" s="6" t="n">
        <v>6870</v>
      </c>
    </row>
    <row r="13" spans="1:4">
      <c r="A13" s="4" t="s">
        <v>960</v>
      </c>
      <c r="B13" s="6" t="n">
        <v>7366</v>
      </c>
      <c r="C13" s="6" t="n">
        <v>6063</v>
      </c>
      <c r="D13" s="6" t="n">
        <v>6498</v>
      </c>
    </row>
    <row r="14" spans="1:4">
      <c r="A14" s="4" t="s">
        <v>961</v>
      </c>
      <c r="B14" s="6" t="n">
        <v>11161</v>
      </c>
      <c r="C14" s="6" t="n">
        <v>10055</v>
      </c>
      <c r="D14" s="6" t="n">
        <v>9356</v>
      </c>
    </row>
    <row r="15" spans="1:4">
      <c r="A15" s="4" t="s">
        <v>963</v>
      </c>
    </row>
    <row r="16" spans="1:4">
      <c r="A16" s="3" t="s">
        <v>957</v>
      </c>
    </row>
    <row r="17" spans="1:4">
      <c r="A17" s="4" t="s">
        <v>958</v>
      </c>
      <c r="B17" s="6" t="n">
        <v>20120</v>
      </c>
      <c r="C17" s="6" t="n">
        <v>16167</v>
      </c>
      <c r="D17" s="6" t="n">
        <v>13827</v>
      </c>
    </row>
    <row r="18" spans="1:4">
      <c r="A18" s="4" t="s">
        <v>959</v>
      </c>
      <c r="B18" s="6" t="n">
        <v>3814</v>
      </c>
      <c r="C18" s="6" t="n">
        <v>3953</v>
      </c>
      <c r="D18" s="6" t="n">
        <v>2340</v>
      </c>
    </row>
    <row r="19" spans="1:4">
      <c r="A19" s="4" t="s">
        <v>961</v>
      </c>
      <c r="B19" s="6" t="n">
        <v>23934</v>
      </c>
      <c r="C19" s="6" t="n">
        <v>20120</v>
      </c>
      <c r="D19" s="6" t="n">
        <v>16167</v>
      </c>
    </row>
    <row r="20" spans="1:4">
      <c r="A20" s="4" t="s">
        <v>964</v>
      </c>
    </row>
    <row r="21" spans="1:4">
      <c r="A21" s="3" t="s">
        <v>957</v>
      </c>
    </row>
    <row r="22" spans="1:4">
      <c r="A22" s="4" t="s">
        <v>958</v>
      </c>
      <c r="B22" s="6" t="n">
        <v>20120</v>
      </c>
      <c r="C22" s="6" t="n">
        <v>16167</v>
      </c>
      <c r="D22" s="6" t="n">
        <v>13827</v>
      </c>
    </row>
    <row r="23" spans="1:4">
      <c r="A23" s="4" t="s">
        <v>959</v>
      </c>
      <c r="B23" s="6" t="n">
        <v>3814</v>
      </c>
      <c r="C23" s="6" t="n">
        <v>3953</v>
      </c>
      <c r="D23" s="6" t="n">
        <v>2340</v>
      </c>
    </row>
    <row r="24" spans="1:4">
      <c r="A24" s="4" t="s">
        <v>961</v>
      </c>
      <c r="B24" s="5" t="n">
        <v>23934</v>
      </c>
      <c r="C24" s="5" t="n">
        <v>20120</v>
      </c>
      <c r="D24" s="5" t="n">
        <v>161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965</v>
      </c>
      <c r="B1" s="2" t="s">
        <v>1</v>
      </c>
    </row>
    <row r="2" spans="1:5">
      <c r="B2" s="2" t="s">
        <v>966</v>
      </c>
      <c r="C2" s="2" t="s">
        <v>441</v>
      </c>
      <c r="D2" s="2" t="s">
        <v>442</v>
      </c>
      <c r="E2" s="2" t="s">
        <v>967</v>
      </c>
    </row>
    <row r="3" spans="1:5">
      <c r="A3" s="3" t="s">
        <v>968</v>
      </c>
    </row>
    <row r="4" spans="1:5">
      <c r="A4" s="4" t="s">
        <v>969</v>
      </c>
      <c r="B4" s="6" t="n">
        <v>359138</v>
      </c>
    </row>
    <row r="5" spans="1:5">
      <c r="A5" s="4" t="s">
        <v>970</v>
      </c>
      <c r="B5" s="5" t="n">
        <v>0</v>
      </c>
    </row>
    <row r="6" spans="1:5">
      <c r="A6" s="4" t="s">
        <v>971</v>
      </c>
      <c r="B6" s="6" t="n">
        <v>0</v>
      </c>
    </row>
    <row r="7" spans="1:5">
      <c r="A7" s="4" t="s">
        <v>511</v>
      </c>
      <c r="B7" s="6" t="n">
        <v>3201434</v>
      </c>
      <c r="C7" s="5" t="n">
        <v>3074046</v>
      </c>
      <c r="D7" s="5" t="n">
        <v>2998540</v>
      </c>
      <c r="E7" s="5" t="n">
        <v>2856243</v>
      </c>
    </row>
    <row r="8" spans="1:5">
      <c r="A8" s="4" t="s">
        <v>972</v>
      </c>
      <c r="B8" s="5" t="n">
        <v>-2082335</v>
      </c>
      <c r="C8" s="6" t="n">
        <v>-2025251</v>
      </c>
      <c r="D8" s="6" t="n">
        <v>-1973958</v>
      </c>
      <c r="E8" s="6" t="n">
        <v>-1910860</v>
      </c>
    </row>
    <row r="9" spans="1:5">
      <c r="A9" s="4" t="s">
        <v>973</v>
      </c>
      <c r="B9" s="4" t="s">
        <v>974</v>
      </c>
    </row>
    <row r="10" spans="1:5">
      <c r="A10" s="4" t="s">
        <v>975</v>
      </c>
      <c r="B10" s="4" t="s">
        <v>974</v>
      </c>
    </row>
    <row r="11" spans="1:5">
      <c r="A11" s="4" t="s">
        <v>53</v>
      </c>
    </row>
    <row r="12" spans="1:5">
      <c r="A12" s="3" t="s">
        <v>968</v>
      </c>
    </row>
    <row r="13" spans="1:5">
      <c r="A13" s="4" t="s">
        <v>969</v>
      </c>
      <c r="B13" s="6" t="n">
        <v>359138</v>
      </c>
    </row>
    <row r="14" spans="1:5">
      <c r="A14" s="4" t="s">
        <v>970</v>
      </c>
      <c r="B14" s="5" t="n">
        <v>0</v>
      </c>
    </row>
    <row r="15" spans="1:5">
      <c r="A15" s="4" t="s">
        <v>971</v>
      </c>
      <c r="B15" s="6" t="n">
        <v>0</v>
      </c>
    </row>
    <row r="16" spans="1:5">
      <c r="A16" s="4" t="s">
        <v>511</v>
      </c>
      <c r="B16" s="6" t="n">
        <v>3201434</v>
      </c>
      <c r="C16" s="6" t="n">
        <v>3074046</v>
      </c>
      <c r="D16" s="6" t="n">
        <v>2998540</v>
      </c>
      <c r="E16" s="6" t="n">
        <v>2856243</v>
      </c>
    </row>
    <row r="17" spans="1:5">
      <c r="A17" s="4" t="s">
        <v>972</v>
      </c>
      <c r="B17" s="5" t="n">
        <v>-2082335</v>
      </c>
      <c r="C17" s="5" t="n">
        <v>-2025251</v>
      </c>
      <c r="D17" s="5" t="n">
        <v>-1973958</v>
      </c>
      <c r="E17" s="5" t="n">
        <v>-1910860</v>
      </c>
    </row>
    <row r="18" spans="1:5">
      <c r="A18" s="4" t="s">
        <v>973</v>
      </c>
      <c r="B18" s="4" t="s">
        <v>974</v>
      </c>
    </row>
    <row r="19" spans="1:5">
      <c r="A19" s="4" t="s">
        <v>975</v>
      </c>
      <c r="B19" s="4" t="s">
        <v>974</v>
      </c>
    </row>
    <row r="20" spans="1:5">
      <c r="A20" s="4" t="s">
        <v>419</v>
      </c>
    </row>
    <row r="21" spans="1:5">
      <c r="A21" s="3" t="s">
        <v>968</v>
      </c>
    </row>
    <row r="22" spans="1:5">
      <c r="A22" s="4" t="s">
        <v>976</v>
      </c>
      <c r="B22" s="4" t="s">
        <v>503</v>
      </c>
    </row>
    <row r="23" spans="1:5">
      <c r="A23" s="4" t="s">
        <v>977</v>
      </c>
    </row>
    <row r="24" spans="1:5">
      <c r="A24" s="3" t="s">
        <v>968</v>
      </c>
    </row>
    <row r="25" spans="1:5">
      <c r="A25" s="4" t="s">
        <v>976</v>
      </c>
      <c r="B25" s="4" t="s">
        <v>503</v>
      </c>
    </row>
    <row r="26" spans="1:5">
      <c r="A26" s="4" t="s">
        <v>422</v>
      </c>
    </row>
    <row r="27" spans="1:5">
      <c r="A27" s="3" t="s">
        <v>968</v>
      </c>
    </row>
    <row r="28" spans="1:5">
      <c r="A28" s="4" t="s">
        <v>976</v>
      </c>
      <c r="B28" s="4" t="s">
        <v>978</v>
      </c>
    </row>
    <row r="29" spans="1:5">
      <c r="A29" s="4" t="s">
        <v>979</v>
      </c>
    </row>
    <row r="30" spans="1:5">
      <c r="A30" s="3" t="s">
        <v>968</v>
      </c>
    </row>
    <row r="31" spans="1:5">
      <c r="A31" s="4" t="s">
        <v>976</v>
      </c>
      <c r="B31" s="4" t="s">
        <v>97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9"/>
  </cols>
  <sheetData>
    <row r="1" spans="1:2">
      <c r="A1" s="1" t="s">
        <v>980</v>
      </c>
      <c r="B1" s="2" t="s">
        <v>1</v>
      </c>
    </row>
    <row r="2" spans="1:2">
      <c r="B2" s="2" t="s">
        <v>981</v>
      </c>
    </row>
    <row r="3" spans="1:2">
      <c r="A3" s="3" t="s">
        <v>968</v>
      </c>
    </row>
    <row r="4" spans="1:2">
      <c r="A4" s="4" t="s">
        <v>982</v>
      </c>
      <c r="B4" s="6" t="n">
        <v>0</v>
      </c>
    </row>
    <row r="5" spans="1:2">
      <c r="A5" s="4" t="s">
        <v>983</v>
      </c>
      <c r="B5" s="4" t="s">
        <v>599</v>
      </c>
    </row>
    <row r="6" spans="1:2">
      <c r="A6" s="4" t="s">
        <v>53</v>
      </c>
    </row>
    <row r="7" spans="1:2">
      <c r="A7" s="3" t="s">
        <v>968</v>
      </c>
    </row>
    <row r="8" spans="1:2">
      <c r="A8" s="4" t="s">
        <v>982</v>
      </c>
      <c r="B8" s="6" t="n">
        <v>0</v>
      </c>
    </row>
    <row r="9" spans="1:2">
      <c r="A9" s="4" t="s">
        <v>983</v>
      </c>
      <c r="B9" s="4" t="s">
        <v>5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21</v>
      </c>
      <c r="D2" s="2" t="s">
        <v>75</v>
      </c>
    </row>
    <row r="3" spans="1:4">
      <c r="A3" s="3" t="s">
        <v>985</v>
      </c>
    </row>
    <row r="4" spans="1:4">
      <c r="A4" s="4" t="s">
        <v>986</v>
      </c>
      <c r="B4" s="5" t="n">
        <v>3074046</v>
      </c>
      <c r="C4" s="5" t="n">
        <v>2998540</v>
      </c>
      <c r="D4" s="5" t="n">
        <v>2856243</v>
      </c>
    </row>
    <row r="5" spans="1:4">
      <c r="A5" s="4" t="s">
        <v>987</v>
      </c>
      <c r="B5" s="6" t="n">
        <v>54151</v>
      </c>
      <c r="C5" s="6" t="n">
        <v>49946</v>
      </c>
      <c r="D5" s="6" t="n">
        <v>50799</v>
      </c>
    </row>
    <row r="6" spans="1:4">
      <c r="A6" s="4" t="s">
        <v>988</v>
      </c>
      <c r="B6" s="6" t="n">
        <v>12781</v>
      </c>
      <c r="C6" s="6" t="n">
        <v>6265</v>
      </c>
      <c r="D6" s="6" t="n">
        <v>12031</v>
      </c>
    </row>
    <row r="7" spans="1:4">
      <c r="A7" s="4" t="s">
        <v>989</v>
      </c>
      <c r="B7" s="6" t="n">
        <v>34758</v>
      </c>
      <c r="C7" s="6" t="n">
        <v>32523</v>
      </c>
      <c r="D7" s="6" t="n">
        <v>26254</v>
      </c>
    </row>
    <row r="8" spans="1:4">
      <c r="A8" s="4" t="s">
        <v>990</v>
      </c>
      <c r="B8" s="6" t="n">
        <v>15368</v>
      </c>
      <c r="C8" s="6" t="n">
        <v>14904</v>
      </c>
      <c r="D8" s="6" t="n">
        <v>30283</v>
      </c>
    </row>
    <row r="9" spans="1:4">
      <c r="A9" s="4" t="s">
        <v>991</v>
      </c>
      <c r="B9" s="6" t="n">
        <v>82617</v>
      </c>
      <c r="C9" s="6" t="n">
        <v>32109</v>
      </c>
      <c r="D9" s="6" t="n">
        <v>69821</v>
      </c>
    </row>
    <row r="10" spans="1:4">
      <c r="A10" s="4" t="s">
        <v>992</v>
      </c>
      <c r="B10" s="6" t="n">
        <v>-70494</v>
      </c>
      <c r="C10" s="6" t="n">
        <v>-61306</v>
      </c>
      <c r="D10" s="6" t="n">
        <v>-47317</v>
      </c>
    </row>
    <row r="11" spans="1:4">
      <c r="A11" s="4" t="s">
        <v>993</v>
      </c>
      <c r="B11" s="6" t="n">
        <v>-1793</v>
      </c>
      <c r="C11" s="6" t="n">
        <v>1065</v>
      </c>
      <c r="D11" s="6" t="n">
        <v>426</v>
      </c>
    </row>
    <row r="12" spans="1:4">
      <c r="A12" s="4" t="s">
        <v>994</v>
      </c>
      <c r="B12" s="6" t="n">
        <v>3201434</v>
      </c>
      <c r="C12" s="6" t="n">
        <v>3074046</v>
      </c>
      <c r="D12" s="6" t="n">
        <v>2998540</v>
      </c>
    </row>
    <row r="13" spans="1:4">
      <c r="A13" s="3" t="s">
        <v>995</v>
      </c>
    </row>
    <row r="14" spans="1:4">
      <c r="A14" s="4" t="s">
        <v>986</v>
      </c>
      <c r="B14" s="6" t="n">
        <v>2025251</v>
      </c>
      <c r="C14" s="6" t="n">
        <v>1973958</v>
      </c>
      <c r="D14" s="6" t="n">
        <v>1910860</v>
      </c>
    </row>
    <row r="15" spans="1:4">
      <c r="A15" s="4" t="s">
        <v>996</v>
      </c>
      <c r="B15" s="6" t="n">
        <v>106700</v>
      </c>
      <c r="C15" s="6" t="n">
        <v>102494</v>
      </c>
      <c r="D15" s="6" t="n">
        <v>100197</v>
      </c>
    </row>
    <row r="16" spans="1:4">
      <c r="A16" s="4" t="s">
        <v>992</v>
      </c>
      <c r="B16" s="6" t="n">
        <v>-48488</v>
      </c>
      <c r="C16" s="6" t="n">
        <v>-51976</v>
      </c>
      <c r="D16" s="6" t="n">
        <v>-37373</v>
      </c>
    </row>
    <row r="17" spans="1:4">
      <c r="A17" s="4" t="s">
        <v>993</v>
      </c>
      <c r="B17" s="6" t="n">
        <v>-1128</v>
      </c>
      <c r="C17" s="6" t="n">
        <v>775</v>
      </c>
      <c r="D17" s="6" t="n">
        <v>274</v>
      </c>
    </row>
    <row r="18" spans="1:4">
      <c r="A18" s="4" t="s">
        <v>994</v>
      </c>
      <c r="B18" s="6" t="n">
        <v>2082335</v>
      </c>
      <c r="C18" s="6" t="n">
        <v>2025251</v>
      </c>
      <c r="D18" s="6" t="n">
        <v>1973958</v>
      </c>
    </row>
    <row r="19" spans="1:4">
      <c r="A19" s="4" t="s">
        <v>53</v>
      </c>
    </row>
    <row r="20" spans="1:4">
      <c r="A20" s="3" t="s">
        <v>985</v>
      </c>
    </row>
    <row r="21" spans="1:4">
      <c r="A21" s="4" t="s">
        <v>986</v>
      </c>
      <c r="B21" s="6" t="n">
        <v>3074046</v>
      </c>
      <c r="C21" s="6" t="n">
        <v>2998540</v>
      </c>
      <c r="D21" s="6" t="n">
        <v>2856243</v>
      </c>
    </row>
    <row r="22" spans="1:4">
      <c r="A22" s="4" t="s">
        <v>987</v>
      </c>
      <c r="B22" s="6" t="n">
        <v>54151</v>
      </c>
      <c r="C22" s="6" t="n">
        <v>49946</v>
      </c>
      <c r="D22" s="6" t="n">
        <v>50799</v>
      </c>
    </row>
    <row r="23" spans="1:4">
      <c r="A23" s="4" t="s">
        <v>988</v>
      </c>
      <c r="B23" s="6" t="n">
        <v>12781</v>
      </c>
      <c r="C23" s="6" t="n">
        <v>6265</v>
      </c>
      <c r="D23" s="6" t="n">
        <v>12031</v>
      </c>
    </row>
    <row r="24" spans="1:4">
      <c r="A24" s="4" t="s">
        <v>989</v>
      </c>
      <c r="B24" s="6" t="n">
        <v>34758</v>
      </c>
      <c r="C24" s="6" t="n">
        <v>32523</v>
      </c>
      <c r="D24" s="6" t="n">
        <v>26254</v>
      </c>
    </row>
    <row r="25" spans="1:4">
      <c r="A25" s="4" t="s">
        <v>990</v>
      </c>
      <c r="B25" s="6" t="n">
        <v>15368</v>
      </c>
      <c r="C25" s="6" t="n">
        <v>14904</v>
      </c>
      <c r="D25" s="6" t="n">
        <v>30283</v>
      </c>
    </row>
    <row r="26" spans="1:4">
      <c r="A26" s="4" t="s">
        <v>991</v>
      </c>
      <c r="B26" s="6" t="n">
        <v>82617</v>
      </c>
      <c r="C26" s="6" t="n">
        <v>32109</v>
      </c>
      <c r="D26" s="6" t="n">
        <v>69821</v>
      </c>
    </row>
    <row r="27" spans="1:4">
      <c r="A27" s="4" t="s">
        <v>992</v>
      </c>
      <c r="B27" s="6" t="n">
        <v>-70494</v>
      </c>
      <c r="C27" s="6" t="n">
        <v>-61306</v>
      </c>
      <c r="D27" s="6" t="n">
        <v>-47317</v>
      </c>
    </row>
    <row r="28" spans="1:4">
      <c r="A28" s="4" t="s">
        <v>993</v>
      </c>
      <c r="B28" s="6" t="n">
        <v>-1793</v>
      </c>
      <c r="C28" s="6" t="n">
        <v>1065</v>
      </c>
      <c r="D28" s="6" t="n">
        <v>426</v>
      </c>
    </row>
    <row r="29" spans="1:4">
      <c r="A29" s="4" t="s">
        <v>994</v>
      </c>
      <c r="B29" s="6" t="n">
        <v>3201434</v>
      </c>
      <c r="C29" s="6" t="n">
        <v>3074046</v>
      </c>
      <c r="D29" s="6" t="n">
        <v>2998540</v>
      </c>
    </row>
    <row r="30" spans="1:4">
      <c r="A30" s="3" t="s">
        <v>995</v>
      </c>
    </row>
    <row r="31" spans="1:4">
      <c r="A31" s="4" t="s">
        <v>986</v>
      </c>
      <c r="B31" s="6" t="n">
        <v>2025251</v>
      </c>
      <c r="C31" s="6" t="n">
        <v>1973958</v>
      </c>
      <c r="D31" s="6" t="n">
        <v>1910860</v>
      </c>
    </row>
    <row r="32" spans="1:4">
      <c r="A32" s="4" t="s">
        <v>996</v>
      </c>
      <c r="B32" s="6" t="n">
        <v>106700</v>
      </c>
      <c r="C32" s="6" t="n">
        <v>102494</v>
      </c>
      <c r="D32" s="6" t="n">
        <v>100197</v>
      </c>
    </row>
    <row r="33" spans="1:4">
      <c r="A33" s="4" t="s">
        <v>992</v>
      </c>
      <c r="B33" s="6" t="n">
        <v>-48488</v>
      </c>
      <c r="C33" s="6" t="n">
        <v>-51976</v>
      </c>
      <c r="D33" s="6" t="n">
        <v>-37373</v>
      </c>
    </row>
    <row r="34" spans="1:4">
      <c r="A34" s="4" t="s">
        <v>993</v>
      </c>
      <c r="B34" s="6" t="n">
        <v>-1128</v>
      </c>
      <c r="C34" s="6" t="n">
        <v>775</v>
      </c>
      <c r="D34" s="6" t="n">
        <v>274</v>
      </c>
    </row>
    <row r="35" spans="1:4">
      <c r="A35" s="4" t="s">
        <v>994</v>
      </c>
      <c r="B35" s="5" t="n">
        <v>2082335</v>
      </c>
      <c r="C35" s="5" t="n">
        <v>2025251</v>
      </c>
      <c r="D35" s="5" t="n">
        <v>19739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21</v>
      </c>
      <c r="D2" s="2" t="s">
        <v>75</v>
      </c>
    </row>
    <row r="3" spans="1:4">
      <c r="A3" s="4" t="s">
        <v>998</v>
      </c>
    </row>
    <row r="4" spans="1:4">
      <c r="A4" s="3" t="s">
        <v>968</v>
      </c>
    </row>
    <row r="5" spans="1:4">
      <c r="A5" s="4" t="s">
        <v>999</v>
      </c>
      <c r="B5" s="5" t="n">
        <v>446</v>
      </c>
      <c r="C5" s="5" t="n">
        <v>921</v>
      </c>
      <c r="D5" s="5" t="n">
        <v>379</v>
      </c>
    </row>
    <row r="6" spans="1:4">
      <c r="A6" s="4" t="s">
        <v>1000</v>
      </c>
    </row>
    <row r="7" spans="1:4">
      <c r="A7" s="3" t="s">
        <v>968</v>
      </c>
    </row>
    <row r="8" spans="1:4">
      <c r="A8" s="4" t="s">
        <v>999</v>
      </c>
      <c r="B8" s="6" t="n">
        <v>446</v>
      </c>
      <c r="C8" s="6" t="n">
        <v>921</v>
      </c>
      <c r="D8" s="6" t="n">
        <v>379</v>
      </c>
    </row>
    <row r="9" spans="1:4">
      <c r="A9" s="4" t="s">
        <v>1001</v>
      </c>
    </row>
    <row r="10" spans="1:4">
      <c r="A10" s="3" t="s">
        <v>968</v>
      </c>
    </row>
    <row r="11" spans="1:4">
      <c r="A11" s="4" t="s">
        <v>999</v>
      </c>
      <c r="B11" s="6" t="n">
        <v>7199</v>
      </c>
      <c r="C11" s="6" t="n">
        <v>3043</v>
      </c>
      <c r="D11" s="6" t="n">
        <v>4623</v>
      </c>
    </row>
    <row r="12" spans="1:4">
      <c r="A12" s="4" t="s">
        <v>1002</v>
      </c>
    </row>
    <row r="13" spans="1:4">
      <c r="A13" s="3" t="s">
        <v>968</v>
      </c>
    </row>
    <row r="14" spans="1:4">
      <c r="A14" s="4" t="s">
        <v>999</v>
      </c>
      <c r="B14" s="5" t="n">
        <v>7199</v>
      </c>
      <c r="C14" s="5" t="n">
        <v>3043</v>
      </c>
      <c r="D14" s="5" t="n">
        <v>46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2</v>
      </c>
      <c r="C1" s="2" t="s">
        <v>21</v>
      </c>
      <c r="D1" s="2" t="s">
        <v>75</v>
      </c>
      <c r="E1" s="2" t="s">
        <v>1004</v>
      </c>
    </row>
    <row r="2" spans="1:5">
      <c r="A2" s="3" t="s">
        <v>1005</v>
      </c>
    </row>
    <row r="3" spans="1:5">
      <c r="A3" s="4" t="s">
        <v>27</v>
      </c>
      <c r="B3" s="5" t="n">
        <v>363669</v>
      </c>
      <c r="C3" s="5" t="n">
        <v>420519</v>
      </c>
    </row>
    <row r="4" spans="1:5">
      <c r="A4" s="4" t="s">
        <v>30</v>
      </c>
      <c r="B4" s="6" t="n">
        <v>1295048</v>
      </c>
      <c r="C4" s="6" t="n">
        <v>1214138</v>
      </c>
    </row>
    <row r="5" spans="1:5">
      <c r="A5" s="4" t="s">
        <v>33</v>
      </c>
      <c r="B5" s="6" t="n">
        <v>51085</v>
      </c>
      <c r="C5" s="6" t="n">
        <v>42886</v>
      </c>
    </row>
    <row r="6" spans="1:5">
      <c r="A6" s="4" t="s">
        <v>34</v>
      </c>
      <c r="B6" s="6" t="n">
        <v>4544641</v>
      </c>
      <c r="C6" s="6" t="n">
        <v>4214345</v>
      </c>
    </row>
    <row r="7" spans="1:5">
      <c r="A7" s="3" t="s">
        <v>35</v>
      </c>
    </row>
    <row r="8" spans="1:5">
      <c r="A8" s="4" t="s">
        <v>1006</v>
      </c>
      <c r="B8" s="6" t="n">
        <v>204120</v>
      </c>
      <c r="C8" s="6" t="n">
        <v>17664</v>
      </c>
    </row>
    <row r="9" spans="1:5">
      <c r="A9" s="4" t="s">
        <v>40</v>
      </c>
      <c r="B9" s="6" t="n">
        <v>455035</v>
      </c>
      <c r="C9" s="6" t="n">
        <v>325994</v>
      </c>
    </row>
    <row r="10" spans="1:5">
      <c r="A10" s="4" t="s">
        <v>41</v>
      </c>
      <c r="B10" s="6" t="n">
        <v>2684568</v>
      </c>
      <c r="C10" s="6" t="n">
        <v>2539026</v>
      </c>
    </row>
    <row r="11" spans="1:5">
      <c r="A11" s="4" t="s">
        <v>45</v>
      </c>
      <c r="B11" s="6" t="n">
        <v>3412857</v>
      </c>
      <c r="C11" s="6" t="n">
        <v>3110852</v>
      </c>
    </row>
    <row r="12" spans="1:5">
      <c r="A12" s="4" t="s">
        <v>51</v>
      </c>
      <c r="B12" s="6" t="n">
        <v>1131784</v>
      </c>
      <c r="C12" s="6" t="n">
        <v>1103493</v>
      </c>
      <c r="D12" s="5" t="n">
        <v>1069528</v>
      </c>
      <c r="E12" s="5" t="n">
        <v>1021059</v>
      </c>
    </row>
    <row r="13" spans="1:5">
      <c r="A13" s="4" t="s">
        <v>52</v>
      </c>
      <c r="B13" s="6" t="n">
        <v>4544641</v>
      </c>
      <c r="C13" s="6" t="n">
        <v>4214345</v>
      </c>
    </row>
    <row r="14" spans="1:5">
      <c r="A14" s="4" t="s">
        <v>53</v>
      </c>
    </row>
    <row r="15" spans="1:5">
      <c r="A15" s="3" t="s">
        <v>1005</v>
      </c>
    </row>
    <row r="16" spans="1:5">
      <c r="A16" s="4" t="s">
        <v>27</v>
      </c>
      <c r="B16" s="6" t="n">
        <v>363169</v>
      </c>
      <c r="C16" s="6" t="n">
        <v>420019</v>
      </c>
    </row>
    <row r="17" spans="1:5">
      <c r="A17" s="4" t="s">
        <v>30</v>
      </c>
      <c r="B17" s="6" t="n">
        <v>1295048</v>
      </c>
      <c r="C17" s="6" t="n">
        <v>1214138</v>
      </c>
    </row>
    <row r="18" spans="1:5">
      <c r="A18" s="4" t="s">
        <v>1007</v>
      </c>
      <c r="B18" s="6" t="n">
        <v>2824219</v>
      </c>
      <c r="C18" s="6" t="n">
        <v>2526182</v>
      </c>
    </row>
    <row r="19" spans="1:5">
      <c r="A19" s="4" t="s">
        <v>33</v>
      </c>
      <c r="B19" s="6" t="n">
        <v>45450</v>
      </c>
      <c r="C19" s="6" t="n">
        <v>37603</v>
      </c>
    </row>
    <row r="20" spans="1:5">
      <c r="A20" s="4" t="s">
        <v>34</v>
      </c>
      <c r="B20" s="6" t="n">
        <v>4527886</v>
      </c>
      <c r="C20" s="6" t="n">
        <v>4197942</v>
      </c>
    </row>
    <row r="21" spans="1:5">
      <c r="A21" s="3" t="s">
        <v>35</v>
      </c>
    </row>
    <row r="22" spans="1:5">
      <c r="A22" s="4" t="s">
        <v>1006</v>
      </c>
      <c r="B22" s="6" t="n">
        <v>204120</v>
      </c>
      <c r="C22" s="6" t="n">
        <v>17664</v>
      </c>
    </row>
    <row r="23" spans="1:5">
      <c r="A23" s="4" t="s">
        <v>1008</v>
      </c>
      <c r="B23" s="6" t="n">
        <v>245748</v>
      </c>
      <c r="C23" s="6" t="n">
        <v>304322</v>
      </c>
    </row>
    <row r="24" spans="1:5">
      <c r="A24" s="4" t="s">
        <v>40</v>
      </c>
      <c r="B24" s="6" t="n">
        <v>449868</v>
      </c>
      <c r="C24" s="6" t="n">
        <v>321986</v>
      </c>
    </row>
    <row r="25" spans="1:5">
      <c r="A25" s="4" t="s">
        <v>41</v>
      </c>
      <c r="B25" s="6" t="n">
        <v>2684568</v>
      </c>
      <c r="C25" s="6" t="n">
        <v>2539026</v>
      </c>
    </row>
    <row r="26" spans="1:5">
      <c r="A26" s="4" t="s">
        <v>1009</v>
      </c>
      <c r="B26" s="6" t="n">
        <v>273254</v>
      </c>
      <c r="C26" s="6" t="n">
        <v>245832</v>
      </c>
    </row>
    <row r="27" spans="1:5">
      <c r="A27" s="4" t="s">
        <v>45</v>
      </c>
      <c r="B27" s="6" t="n">
        <v>3407690</v>
      </c>
      <c r="C27" s="6" t="n">
        <v>3106844</v>
      </c>
    </row>
    <row r="28" spans="1:5">
      <c r="A28" s="4" t="s">
        <v>51</v>
      </c>
      <c r="B28" s="6" t="n">
        <v>1120196</v>
      </c>
      <c r="C28" s="6" t="n">
        <v>1091098</v>
      </c>
    </row>
    <row r="29" spans="1:5">
      <c r="A29" s="4" t="s">
        <v>52</v>
      </c>
      <c r="B29" s="6" t="n">
        <v>4527886</v>
      </c>
      <c r="C29" s="6" t="n">
        <v>4197942</v>
      </c>
    </row>
    <row r="30" spans="1:5">
      <c r="A30" s="4" t="s">
        <v>1010</v>
      </c>
    </row>
    <row r="31" spans="1:5">
      <c r="A31" s="3" t="s">
        <v>1005</v>
      </c>
    </row>
    <row r="32" spans="1:5">
      <c r="A32" s="4" t="s">
        <v>27</v>
      </c>
      <c r="B32" s="6" t="n">
        <v>4653</v>
      </c>
      <c r="C32" s="6" t="n">
        <v>87167</v>
      </c>
    </row>
    <row r="33" spans="1:5">
      <c r="A33" s="4" t="s">
        <v>33</v>
      </c>
      <c r="B33" s="6" t="n">
        <v>4056288</v>
      </c>
      <c r="C33" s="6" t="n">
        <v>3707352</v>
      </c>
    </row>
    <row r="34" spans="1:5">
      <c r="A34" s="4" t="s">
        <v>34</v>
      </c>
      <c r="B34" s="6" t="n">
        <v>4060941</v>
      </c>
      <c r="C34" s="6" t="n">
        <v>3794519</v>
      </c>
    </row>
    <row r="35" spans="1:5">
      <c r="A35" s="3" t="s">
        <v>35</v>
      </c>
    </row>
    <row r="36" spans="1:5">
      <c r="A36" s="4" t="s">
        <v>1006</v>
      </c>
      <c r="B36" s="6" t="n">
        <v>29086</v>
      </c>
      <c r="C36" s="6" t="n">
        <v>17664</v>
      </c>
    </row>
    <row r="37" spans="1:5">
      <c r="A37" s="4" t="s">
        <v>1008</v>
      </c>
      <c r="B37" s="6" t="n">
        <v>27067</v>
      </c>
      <c r="C37" s="6" t="n">
        <v>120500</v>
      </c>
    </row>
    <row r="38" spans="1:5">
      <c r="A38" s="4" t="s">
        <v>40</v>
      </c>
      <c r="B38" s="6" t="n">
        <v>56153</v>
      </c>
      <c r="C38" s="6" t="n">
        <v>138164</v>
      </c>
    </row>
    <row r="39" spans="1:5">
      <c r="A39" s="4" t="s">
        <v>41</v>
      </c>
      <c r="B39" s="6" t="n">
        <v>2684500</v>
      </c>
      <c r="C39" s="6" t="n">
        <v>2539026</v>
      </c>
    </row>
    <row r="40" spans="1:5">
      <c r="A40" s="4" t="s">
        <v>1009</v>
      </c>
      <c r="B40" s="6" t="n">
        <v>200092</v>
      </c>
      <c r="C40" s="6" t="n">
        <v>26231</v>
      </c>
    </row>
    <row r="41" spans="1:5">
      <c r="A41" s="4" t="s">
        <v>45</v>
      </c>
      <c r="B41" s="6" t="n">
        <v>2940745</v>
      </c>
      <c r="C41" s="6" t="n">
        <v>2703421</v>
      </c>
    </row>
    <row r="42" spans="1:5">
      <c r="A42" s="4" t="s">
        <v>51</v>
      </c>
      <c r="B42" s="6" t="n">
        <v>1120196</v>
      </c>
      <c r="C42" s="6" t="n">
        <v>1091098</v>
      </c>
    </row>
    <row r="43" spans="1:5">
      <c r="A43" s="4" t="s">
        <v>52</v>
      </c>
      <c r="B43" s="6" t="n">
        <v>4060941</v>
      </c>
      <c r="C43" s="6" t="n">
        <v>3794519</v>
      </c>
    </row>
    <row r="44" spans="1:5">
      <c r="A44" s="4" t="s">
        <v>1011</v>
      </c>
    </row>
    <row r="45" spans="1:5">
      <c r="A45" s="3" t="s">
        <v>1005</v>
      </c>
    </row>
    <row r="46" spans="1:5">
      <c r="A46" s="4" t="s">
        <v>27</v>
      </c>
      <c r="B46" s="6" t="n">
        <v>121549</v>
      </c>
      <c r="C46" s="6" t="n">
        <v>293536</v>
      </c>
    </row>
    <row r="47" spans="1:5">
      <c r="A47" s="4" t="s">
        <v>30</v>
      </c>
      <c r="B47" s="6" t="n">
        <v>1289348</v>
      </c>
      <c r="C47" s="6" t="n">
        <v>1193705</v>
      </c>
    </row>
    <row r="48" spans="1:5">
      <c r="A48" s="4" t="s">
        <v>1007</v>
      </c>
      <c r="B48" s="6" t="n">
        <v>2804915</v>
      </c>
      <c r="C48" s="6" t="n">
        <v>2495370</v>
      </c>
    </row>
    <row r="49" spans="1:5">
      <c r="A49" s="4" t="s">
        <v>33</v>
      </c>
      <c r="B49" s="6" t="n">
        <v>230504</v>
      </c>
      <c r="C49" s="6" t="n">
        <v>10571</v>
      </c>
    </row>
    <row r="50" spans="1:5">
      <c r="A50" s="4" t="s">
        <v>34</v>
      </c>
      <c r="B50" s="6" t="n">
        <v>4446316</v>
      </c>
      <c r="C50" s="6" t="n">
        <v>3993182</v>
      </c>
    </row>
    <row r="51" spans="1:5">
      <c r="A51" s="3" t="s">
        <v>35</v>
      </c>
    </row>
    <row r="52" spans="1:5">
      <c r="A52" s="4" t="s">
        <v>1006</v>
      </c>
      <c r="B52" s="6" t="n">
        <v>34</v>
      </c>
    </row>
    <row r="53" spans="1:5">
      <c r="A53" s="4" t="s">
        <v>1008</v>
      </c>
      <c r="B53" s="6" t="n">
        <v>204103</v>
      </c>
      <c r="C53" s="6" t="n">
        <v>164393</v>
      </c>
    </row>
    <row r="54" spans="1:5">
      <c r="A54" s="4" t="s">
        <v>40</v>
      </c>
      <c r="B54" s="6" t="n">
        <v>204137</v>
      </c>
      <c r="C54" s="6" t="n">
        <v>164393</v>
      </c>
    </row>
    <row r="55" spans="1:5">
      <c r="A55" s="4" t="s">
        <v>41</v>
      </c>
      <c r="B55" s="6" t="n">
        <v>68</v>
      </c>
    </row>
    <row r="56" spans="1:5">
      <c r="A56" s="4" t="s">
        <v>1009</v>
      </c>
      <c r="B56" s="6" t="n">
        <v>246312</v>
      </c>
      <c r="C56" s="6" t="n">
        <v>218900</v>
      </c>
    </row>
    <row r="57" spans="1:5">
      <c r="A57" s="4" t="s">
        <v>45</v>
      </c>
      <c r="B57" s="6" t="n">
        <v>450517</v>
      </c>
      <c r="C57" s="6" t="n">
        <v>383293</v>
      </c>
    </row>
    <row r="58" spans="1:5">
      <c r="A58" s="4" t="s">
        <v>51</v>
      </c>
      <c r="B58" s="6" t="n">
        <v>3995799</v>
      </c>
      <c r="C58" s="6" t="n">
        <v>3609889</v>
      </c>
    </row>
    <row r="59" spans="1:5">
      <c r="A59" s="4" t="s">
        <v>52</v>
      </c>
      <c r="B59" s="6" t="n">
        <v>4446316</v>
      </c>
      <c r="C59" s="6" t="n">
        <v>3993182</v>
      </c>
    </row>
    <row r="60" spans="1:5">
      <c r="A60" s="4" t="s">
        <v>1012</v>
      </c>
    </row>
    <row r="61" spans="1:5">
      <c r="A61" s="3" t="s">
        <v>1005</v>
      </c>
    </row>
    <row r="62" spans="1:5">
      <c r="A62" s="4" t="s">
        <v>27</v>
      </c>
      <c r="B62" s="6" t="n">
        <v>236967</v>
      </c>
      <c r="C62" s="6" t="n">
        <v>39316</v>
      </c>
    </row>
    <row r="63" spans="1:5">
      <c r="A63" s="4" t="s">
        <v>30</v>
      </c>
      <c r="B63" s="6" t="n">
        <v>5700</v>
      </c>
      <c r="C63" s="6" t="n">
        <v>20433</v>
      </c>
    </row>
    <row r="64" spans="1:5">
      <c r="A64" s="4" t="s">
        <v>1007</v>
      </c>
      <c r="B64" s="6" t="n">
        <v>19304</v>
      </c>
      <c r="C64" s="6" t="n">
        <v>30812</v>
      </c>
    </row>
    <row r="65" spans="1:5">
      <c r="A65" s="4" t="s">
        <v>33</v>
      </c>
      <c r="B65" s="6" t="n">
        <v>184247</v>
      </c>
      <c r="C65" s="6" t="n">
        <v>7</v>
      </c>
    </row>
    <row r="66" spans="1:5">
      <c r="A66" s="4" t="s">
        <v>34</v>
      </c>
      <c r="B66" s="6" t="n">
        <v>446218</v>
      </c>
      <c r="C66" s="6" t="n">
        <v>90568</v>
      </c>
    </row>
    <row r="67" spans="1:5">
      <c r="A67" s="3" t="s">
        <v>35</v>
      </c>
    </row>
    <row r="68" spans="1:5">
      <c r="A68" s="4" t="s">
        <v>1006</v>
      </c>
      <c r="B68" s="6" t="n">
        <v>175000</v>
      </c>
    </row>
    <row r="69" spans="1:5">
      <c r="A69" s="4" t="s">
        <v>1008</v>
      </c>
      <c r="B69" s="6" t="n">
        <v>14578</v>
      </c>
      <c r="C69" s="6" t="n">
        <v>19429</v>
      </c>
    </row>
    <row r="70" spans="1:5">
      <c r="A70" s="4" t="s">
        <v>40</v>
      </c>
      <c r="B70" s="6" t="n">
        <v>189578</v>
      </c>
      <c r="C70" s="6" t="n">
        <v>19429</v>
      </c>
    </row>
    <row r="71" spans="1:5">
      <c r="A71" s="4" t="s">
        <v>1009</v>
      </c>
      <c r="B71" s="6" t="n">
        <v>251835</v>
      </c>
      <c r="C71" s="6" t="n">
        <v>61587</v>
      </c>
    </row>
    <row r="72" spans="1:5">
      <c r="A72" s="4" t="s">
        <v>45</v>
      </c>
      <c r="B72" s="6" t="n">
        <v>441413</v>
      </c>
      <c r="C72" s="6" t="n">
        <v>81016</v>
      </c>
    </row>
    <row r="73" spans="1:5">
      <c r="A73" s="4" t="s">
        <v>51</v>
      </c>
      <c r="B73" s="6" t="n">
        <v>4805</v>
      </c>
      <c r="C73" s="6" t="n">
        <v>9552</v>
      </c>
    </row>
    <row r="74" spans="1:5">
      <c r="A74" s="4" t="s">
        <v>52</v>
      </c>
      <c r="B74" s="6" t="n">
        <v>446218</v>
      </c>
      <c r="C74" s="6" t="n">
        <v>90568</v>
      </c>
    </row>
    <row r="75" spans="1:5">
      <c r="A75" s="4" t="s">
        <v>1013</v>
      </c>
    </row>
    <row r="76" spans="1:5">
      <c r="A76" s="3" t="s">
        <v>1005</v>
      </c>
    </row>
    <row r="77" spans="1:5">
      <c r="A77" s="4" t="s">
        <v>33</v>
      </c>
      <c r="B77" s="6" t="n">
        <v>-4425589</v>
      </c>
      <c r="C77" s="6" t="n">
        <v>-3680327</v>
      </c>
    </row>
    <row r="78" spans="1:5">
      <c r="A78" s="4" t="s">
        <v>34</v>
      </c>
      <c r="B78" s="6" t="n">
        <v>-4425589</v>
      </c>
      <c r="C78" s="6" t="n">
        <v>-3680327</v>
      </c>
    </row>
    <row r="79" spans="1:5">
      <c r="A79" s="3" t="s">
        <v>35</v>
      </c>
    </row>
    <row r="80" spans="1:5">
      <c r="A80" s="4" t="s">
        <v>1009</v>
      </c>
      <c r="B80" s="6" t="n">
        <v>-424985</v>
      </c>
      <c r="C80" s="6" t="n">
        <v>-60886</v>
      </c>
    </row>
    <row r="81" spans="1:5">
      <c r="A81" s="4" t="s">
        <v>45</v>
      </c>
      <c r="B81" s="6" t="n">
        <v>-424985</v>
      </c>
      <c r="C81" s="6" t="n">
        <v>-60886</v>
      </c>
    </row>
    <row r="82" spans="1:5">
      <c r="A82" s="4" t="s">
        <v>51</v>
      </c>
      <c r="B82" s="6" t="n">
        <v>-4000604</v>
      </c>
      <c r="C82" s="6" t="n">
        <v>-3619441</v>
      </c>
    </row>
    <row r="83" spans="1:5">
      <c r="A83" s="4" t="s">
        <v>52</v>
      </c>
      <c r="B83" s="5" t="n">
        <v>-4425589</v>
      </c>
      <c r="C83" s="5" t="n">
        <v>-36803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6:33Z</dcterms:created>
  <dcterms:modified xmlns:dcterms="http://purl.org/dc/terms/" xmlns:xsi="http://www.w3.org/2001/XMLSchema-instance" xsi:type="dcterms:W3CDTF">2019-03-18T17:26:33Z</dcterms:modified>
</cp:coreProperties>
</file>